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Pension Plans" sheetId="19" state="visible" r:id="rId19"/>
    <sheet xmlns:r="http://schemas.openxmlformats.org/officeDocument/2006/relationships" name="Postretirement Plans" sheetId="20" state="visible" r:id="rId20"/>
    <sheet xmlns:r="http://schemas.openxmlformats.org/officeDocument/2006/relationships" name="Stock-based Compensation and Ot" sheetId="21" state="visible" r:id="rId21"/>
    <sheet xmlns:r="http://schemas.openxmlformats.org/officeDocument/2006/relationships" name="Capital Stock"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Other Income (Expense) - Net" sheetId="25" state="visible" r:id="rId25"/>
    <sheet xmlns:r="http://schemas.openxmlformats.org/officeDocument/2006/relationships" name="Accumulated Other Comprehensive" sheetId="26" state="visible" r:id="rId26"/>
    <sheet xmlns:r="http://schemas.openxmlformats.org/officeDocument/2006/relationships" name="Segments" sheetId="27" state="visible" r:id="rId27"/>
    <sheet xmlns:r="http://schemas.openxmlformats.org/officeDocument/2006/relationships" name="Quarterly Data" sheetId="28" state="visible" r:id="rId28"/>
    <sheet xmlns:r="http://schemas.openxmlformats.org/officeDocument/2006/relationships" name="Summary of Accounting Policies " sheetId="29" state="visible" r:id="rId29"/>
    <sheet xmlns:r="http://schemas.openxmlformats.org/officeDocument/2006/relationships" name="Summary of Accounting Policie_2" sheetId="30" state="visible" r:id="rId30"/>
    <sheet xmlns:r="http://schemas.openxmlformats.org/officeDocument/2006/relationships" name="Revenue Recognition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Short-term and Long-term Debt (" sheetId="37" state="visible" r:id="rId37"/>
    <sheet xmlns:r="http://schemas.openxmlformats.org/officeDocument/2006/relationships" name="Financial Instruments (Tables)" sheetId="38" state="visible" r:id="rId38"/>
    <sheet xmlns:r="http://schemas.openxmlformats.org/officeDocument/2006/relationships" name="Pension Plans (Tables)" sheetId="39" state="visible" r:id="rId39"/>
    <sheet xmlns:r="http://schemas.openxmlformats.org/officeDocument/2006/relationships" name="Postretirement Plans (Tables)" sheetId="40" state="visible" r:id="rId40"/>
    <sheet xmlns:r="http://schemas.openxmlformats.org/officeDocument/2006/relationships" name="Stock-based Compensation and _2" sheetId="41" state="visible" r:id="rId41"/>
    <sheet xmlns:r="http://schemas.openxmlformats.org/officeDocument/2006/relationships" name="Commitments and Contingencies (" sheetId="42" state="visible" r:id="rId42"/>
    <sheet xmlns:r="http://schemas.openxmlformats.org/officeDocument/2006/relationships" name="Leases (Tables)" sheetId="43" state="visible" r:id="rId43"/>
    <sheet xmlns:r="http://schemas.openxmlformats.org/officeDocument/2006/relationships" name="Other Income (Expense) - Net (T" sheetId="44" state="visible" r:id="rId44"/>
    <sheet xmlns:r="http://schemas.openxmlformats.org/officeDocument/2006/relationships" name="Accumulated Other Comprehensi_2" sheetId="45" state="visible" r:id="rId45"/>
    <sheet xmlns:r="http://schemas.openxmlformats.org/officeDocument/2006/relationships" name="Segments (Tables)" sheetId="46" state="visible" r:id="rId46"/>
    <sheet xmlns:r="http://schemas.openxmlformats.org/officeDocument/2006/relationships" name="Quarterly Data (unaudited) (Tab" sheetId="47" state="visible" r:id="rId47"/>
    <sheet xmlns:r="http://schemas.openxmlformats.org/officeDocument/2006/relationships" name="Summary of Accounting Policie_3" sheetId="48" state="visible" r:id="rId48"/>
    <sheet xmlns:r="http://schemas.openxmlformats.org/officeDocument/2006/relationships" name="Summary of Accounting Policie_4" sheetId="49" state="visible" r:id="rId49"/>
    <sheet xmlns:r="http://schemas.openxmlformats.org/officeDocument/2006/relationships" name="Summary of Accounting Policie_5" sheetId="50" state="visible" r:id="rId50"/>
    <sheet xmlns:r="http://schemas.openxmlformats.org/officeDocument/2006/relationships" name="Revenue Recognition - Revenue D" sheetId="51" state="visible" r:id="rId51"/>
    <sheet xmlns:r="http://schemas.openxmlformats.org/officeDocument/2006/relationships" name="Revenue Recognition - Narrative" sheetId="52" state="visible" r:id="rId52"/>
    <sheet xmlns:r="http://schemas.openxmlformats.org/officeDocument/2006/relationships" name="Revenue Recognition - Remaining" sheetId="53" state="visible" r:id="rId53"/>
    <sheet xmlns:r="http://schemas.openxmlformats.org/officeDocument/2006/relationships" name="Acquisitions - Narrative (Detai" sheetId="54" state="visible" r:id="rId54"/>
    <sheet xmlns:r="http://schemas.openxmlformats.org/officeDocument/2006/relationships" name="Receivables - Narrative (Detail" sheetId="55" state="visible" r:id="rId55"/>
    <sheet xmlns:r="http://schemas.openxmlformats.org/officeDocument/2006/relationships" name="Receivables - Components of Tra" sheetId="56" state="visible" r:id="rId56"/>
    <sheet xmlns:r="http://schemas.openxmlformats.org/officeDocument/2006/relationships" name="Receivables - Components of Cur" sheetId="57" state="visible" r:id="rId57"/>
    <sheet xmlns:r="http://schemas.openxmlformats.org/officeDocument/2006/relationships" name="Receivables - Components of Fin" sheetId="58" state="visible" r:id="rId58"/>
    <sheet xmlns:r="http://schemas.openxmlformats.org/officeDocument/2006/relationships" name="Receivables - Schedule of Long-" sheetId="59" state="visible" r:id="rId59"/>
    <sheet xmlns:r="http://schemas.openxmlformats.org/officeDocument/2006/relationships" name="Receivables - Aging of Finance " sheetId="60" state="visible" r:id="rId60"/>
    <sheet xmlns:r="http://schemas.openxmlformats.org/officeDocument/2006/relationships" name="Receivables - Schedule of Perfo" sheetId="61" state="visible" r:id="rId61"/>
    <sheet xmlns:r="http://schemas.openxmlformats.org/officeDocument/2006/relationships" name="Receivables - Schedule of Finan" sheetId="62" state="visible" r:id="rId62"/>
    <sheet xmlns:r="http://schemas.openxmlformats.org/officeDocument/2006/relationships" name="Receivables - Rollforward of Al" sheetId="63" state="visible" r:id="rId63"/>
    <sheet xmlns:r="http://schemas.openxmlformats.org/officeDocument/2006/relationships" name="Receivables - Rollforward of Co" sheetId="64" state="visible" r:id="rId64"/>
    <sheet xmlns:r="http://schemas.openxmlformats.org/officeDocument/2006/relationships" name="Inventories - Inventories by Ma" sheetId="65" state="visible" r:id="rId65"/>
    <sheet xmlns:r="http://schemas.openxmlformats.org/officeDocument/2006/relationships" name="Inventories - Narratve (Detail)" sheetId="66" state="visible" r:id="rId66"/>
    <sheet xmlns:r="http://schemas.openxmlformats.org/officeDocument/2006/relationships" name="Property and Equipment - Schedu" sheetId="67" state="visible" r:id="rId67"/>
    <sheet xmlns:r="http://schemas.openxmlformats.org/officeDocument/2006/relationships" name="Property and Equipment - Summar" sheetId="68" state="visible" r:id="rId68"/>
    <sheet xmlns:r="http://schemas.openxmlformats.org/officeDocument/2006/relationships" name="Property and Equipment - Narrat"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Income Taxes - Earnings Before "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Narratve (Detail" sheetId="77" state="visible" r:id="rId77"/>
    <sheet xmlns:r="http://schemas.openxmlformats.org/officeDocument/2006/relationships" name="Income Taxes - Schedule of Defe" sheetId="78" state="visible" r:id="rId78"/>
    <sheet xmlns:r="http://schemas.openxmlformats.org/officeDocument/2006/relationships" name="Income Taxes - Operating Loss C" sheetId="79" state="visible" r:id="rId79"/>
    <sheet xmlns:r="http://schemas.openxmlformats.org/officeDocument/2006/relationships" name="Income Taxes - Reconciliation_2" sheetId="80" state="visible" r:id="rId80"/>
    <sheet xmlns:r="http://schemas.openxmlformats.org/officeDocument/2006/relationships" name="Short-term and Long-term Debt -" sheetId="81" state="visible" r:id="rId81"/>
    <sheet xmlns:r="http://schemas.openxmlformats.org/officeDocument/2006/relationships" name="Short-term and Long-term Debt_2" sheetId="82" state="visible" r:id="rId82"/>
    <sheet xmlns:r="http://schemas.openxmlformats.org/officeDocument/2006/relationships" name="Financial Instruments - Narratv" sheetId="83" state="visible" r:id="rId83"/>
    <sheet xmlns:r="http://schemas.openxmlformats.org/officeDocument/2006/relationships" name="Financial Instruments - Change " sheetId="84" state="visible" r:id="rId84"/>
    <sheet xmlns:r="http://schemas.openxmlformats.org/officeDocument/2006/relationships" name="Financial Instruments - Fair Va" sheetId="85" state="visible" r:id="rId85"/>
    <sheet xmlns:r="http://schemas.openxmlformats.org/officeDocument/2006/relationships" name="Financial Instruments - Effect " sheetId="86" state="visible" r:id="rId86"/>
    <sheet xmlns:r="http://schemas.openxmlformats.org/officeDocument/2006/relationships" name="Financial Instruments - Effec_2" sheetId="87" state="visible" r:id="rId87"/>
    <sheet xmlns:r="http://schemas.openxmlformats.org/officeDocument/2006/relationships" name="Financial Instruments - Derivat" sheetId="88" state="visible" r:id="rId88"/>
    <sheet xmlns:r="http://schemas.openxmlformats.org/officeDocument/2006/relationships" name="Financial Instruments - Fair _2" sheetId="89" state="visible" r:id="rId89"/>
    <sheet xmlns:r="http://schemas.openxmlformats.org/officeDocument/2006/relationships" name="Pension Plans - Narratve (Detai" sheetId="90" state="visible" r:id="rId90"/>
    <sheet xmlns:r="http://schemas.openxmlformats.org/officeDocument/2006/relationships" name="Pension Plans - Summary of Chan" sheetId="91" state="visible" r:id="rId91"/>
    <sheet xmlns:r="http://schemas.openxmlformats.org/officeDocument/2006/relationships" name="Pension Plans - Summary of Ch_2" sheetId="92" state="visible" r:id="rId92"/>
    <sheet xmlns:r="http://schemas.openxmlformats.org/officeDocument/2006/relationships" name="Pension Plans - Summary of Amou" sheetId="93" state="visible" r:id="rId93"/>
    <sheet xmlns:r="http://schemas.openxmlformats.org/officeDocument/2006/relationships" name="Pension Plans - Summary of Am_2" sheetId="94" state="visible" r:id="rId94"/>
    <sheet xmlns:r="http://schemas.openxmlformats.org/officeDocument/2006/relationships" name="Pension Plans - Summary of Bene" sheetId="95" state="visible" r:id="rId95"/>
    <sheet xmlns:r="http://schemas.openxmlformats.org/officeDocument/2006/relationships" name="Pension Plans - Net Periodic Pe" sheetId="96" state="visible" r:id="rId96"/>
    <sheet xmlns:r="http://schemas.openxmlformats.org/officeDocument/2006/relationships" name="Pension Plans - Summary of Weig" sheetId="97" state="visible" r:id="rId97"/>
    <sheet xmlns:r="http://schemas.openxmlformats.org/officeDocument/2006/relationships" name="Pension Plans - Summary of We_2" sheetId="98" state="visible" r:id="rId98"/>
    <sheet xmlns:r="http://schemas.openxmlformats.org/officeDocument/2006/relationships" name="Pension Plans - Summary of Expe" sheetId="99" state="visible" r:id="rId99"/>
    <sheet xmlns:r="http://schemas.openxmlformats.org/officeDocument/2006/relationships" name="Pension Plans - Summary of Targ" sheetId="100" state="visible" r:id="rId100"/>
    <sheet xmlns:r="http://schemas.openxmlformats.org/officeDocument/2006/relationships" name="Pension Plans - Summary of Fair" sheetId="101" state="visible" r:id="rId101"/>
    <sheet xmlns:r="http://schemas.openxmlformats.org/officeDocument/2006/relationships" name="Postretirement Plans - Summary " sheetId="102" state="visible" r:id="rId102"/>
    <sheet xmlns:r="http://schemas.openxmlformats.org/officeDocument/2006/relationships" name="Postretirement Plans - Summar_2" sheetId="103" state="visible" r:id="rId103"/>
    <sheet xmlns:r="http://schemas.openxmlformats.org/officeDocument/2006/relationships" name="Postretirement Plans - Summar_3" sheetId="104" state="visible" r:id="rId104"/>
    <sheet xmlns:r="http://schemas.openxmlformats.org/officeDocument/2006/relationships" name="Postretirement Plans - Summar_4" sheetId="105" state="visible" r:id="rId105"/>
    <sheet xmlns:r="http://schemas.openxmlformats.org/officeDocument/2006/relationships" name="Postretirement Plans - Summar_5" sheetId="106" state="visible" r:id="rId106"/>
    <sheet xmlns:r="http://schemas.openxmlformats.org/officeDocument/2006/relationships" name="Postretirement Plans - Narratve" sheetId="107" state="visible" r:id="rId107"/>
    <sheet xmlns:r="http://schemas.openxmlformats.org/officeDocument/2006/relationships" name="Postretirement Plans - Summar_6" sheetId="108" state="visible" r:id="rId108"/>
    <sheet xmlns:r="http://schemas.openxmlformats.org/officeDocument/2006/relationships" name="Postretirement Plans - Summar_7" sheetId="109" state="visible" r:id="rId109"/>
    <sheet xmlns:r="http://schemas.openxmlformats.org/officeDocument/2006/relationships" name="Postretirement Plans - Summar_8" sheetId="110" state="visible" r:id="rId110"/>
    <sheet xmlns:r="http://schemas.openxmlformats.org/officeDocument/2006/relationships" name="Postretirement Plans - Summar_9" sheetId="111" state="visible" r:id="rId111"/>
    <sheet xmlns:r="http://schemas.openxmlformats.org/officeDocument/2006/relationships" name="Postretirement Plans - Summa_10" sheetId="112" state="visible" r:id="rId112"/>
    <sheet xmlns:r="http://schemas.openxmlformats.org/officeDocument/2006/relationships" name="Stock-Based Compensation and _3" sheetId="113" state="visible" r:id="rId113"/>
    <sheet xmlns:r="http://schemas.openxmlformats.org/officeDocument/2006/relationships" name="Stock-Based Compensation and _4" sheetId="114" state="visible" r:id="rId114"/>
    <sheet xmlns:r="http://schemas.openxmlformats.org/officeDocument/2006/relationships" name="Stock-Based Compensation and _5" sheetId="115" state="visible" r:id="rId115"/>
    <sheet xmlns:r="http://schemas.openxmlformats.org/officeDocument/2006/relationships" name="Stock-Based Compensation and _6" sheetId="116" state="visible" r:id="rId116"/>
    <sheet xmlns:r="http://schemas.openxmlformats.org/officeDocument/2006/relationships" name="Stock-Based Compensation and _7" sheetId="117" state="visible" r:id="rId117"/>
    <sheet xmlns:r="http://schemas.openxmlformats.org/officeDocument/2006/relationships" name="Stock-Based Compensation and _8" sheetId="118" state="visible" r:id="rId118"/>
    <sheet xmlns:r="http://schemas.openxmlformats.org/officeDocument/2006/relationships" name="Stock-Based Compensation and _9" sheetId="119" state="visible" r:id="rId119"/>
    <sheet xmlns:r="http://schemas.openxmlformats.org/officeDocument/2006/relationships" name="Stock-Based Compensation and_10" sheetId="120" state="visible" r:id="rId120"/>
    <sheet xmlns:r="http://schemas.openxmlformats.org/officeDocument/2006/relationships" name="Stock-Based Compensation and_11" sheetId="121" state="visible" r:id="rId121"/>
    <sheet xmlns:r="http://schemas.openxmlformats.org/officeDocument/2006/relationships" name="Stock-Based Compensation and_12" sheetId="122" state="visible" r:id="rId122"/>
    <sheet xmlns:r="http://schemas.openxmlformats.org/officeDocument/2006/relationships" name="Stock-Based Compensation and_13" sheetId="123" state="visible" r:id="rId123"/>
    <sheet xmlns:r="http://schemas.openxmlformats.org/officeDocument/2006/relationships" name="Stock-Based Compensation and_14" sheetId="124" state="visible" r:id="rId124"/>
    <sheet xmlns:r="http://schemas.openxmlformats.org/officeDocument/2006/relationships" name="Capital Stock - Narratve (Detai"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Leases - Effects of New Account" sheetId="128" state="visible" r:id="rId128"/>
    <sheet xmlns:r="http://schemas.openxmlformats.org/officeDocument/2006/relationships" name="Leases - Narrative (Details)" sheetId="129" state="visible" r:id="rId129"/>
    <sheet xmlns:r="http://schemas.openxmlformats.org/officeDocument/2006/relationships" name="Leases - Lease Cost (Details)" sheetId="130" state="visible" r:id="rId130"/>
    <sheet xmlns:r="http://schemas.openxmlformats.org/officeDocument/2006/relationships" name="Leases - Supplemental Cash Flow" sheetId="131" state="visible" r:id="rId131"/>
    <sheet xmlns:r="http://schemas.openxmlformats.org/officeDocument/2006/relationships" name="Leases - Supplemental Balance S" sheetId="132" state="visible" r:id="rId132"/>
    <sheet xmlns:r="http://schemas.openxmlformats.org/officeDocument/2006/relationships" name="Leases - Weighted Average Terms" sheetId="133" state="visible" r:id="rId133"/>
    <sheet xmlns:r="http://schemas.openxmlformats.org/officeDocument/2006/relationships" name="Leases - Maturities of Lease Li" sheetId="134" state="visible" r:id="rId134"/>
    <sheet xmlns:r="http://schemas.openxmlformats.org/officeDocument/2006/relationships" name="Leases - Capital Lease Under To" sheetId="135" state="visible" r:id="rId135"/>
    <sheet xmlns:r="http://schemas.openxmlformats.org/officeDocument/2006/relationships" name="Leases - Future Minimum Lease P" sheetId="136" state="visible" r:id="rId136"/>
    <sheet xmlns:r="http://schemas.openxmlformats.org/officeDocument/2006/relationships" name="Other Income (Expense) - Net - " sheetId="137" state="visible" r:id="rId137"/>
    <sheet xmlns:r="http://schemas.openxmlformats.org/officeDocument/2006/relationships" name="Accumulated Other Comprehensi_3" sheetId="138" state="visible" r:id="rId138"/>
    <sheet xmlns:r="http://schemas.openxmlformats.org/officeDocument/2006/relationships" name="Accumulated Other Comprehensi_4" sheetId="139" state="visible" r:id="rId139"/>
    <sheet xmlns:r="http://schemas.openxmlformats.org/officeDocument/2006/relationships" name="Segments - Net Sales by Segment" sheetId="140" state="visible" r:id="rId140"/>
    <sheet xmlns:r="http://schemas.openxmlformats.org/officeDocument/2006/relationships" name="Segments - Assets by Segment (D" sheetId="141" state="visible" r:id="rId141"/>
    <sheet xmlns:r="http://schemas.openxmlformats.org/officeDocument/2006/relationships" name="Segments - Capital Expenditures" sheetId="142" state="visible" r:id="rId142"/>
    <sheet xmlns:r="http://schemas.openxmlformats.org/officeDocument/2006/relationships" name="Segments - Revenue and Long-Liv" sheetId="143" state="visible" r:id="rId143"/>
    <sheet xmlns:r="http://schemas.openxmlformats.org/officeDocument/2006/relationships" name="Segments - Products and Service" sheetId="144" state="visible" r:id="rId144"/>
    <sheet xmlns:r="http://schemas.openxmlformats.org/officeDocument/2006/relationships" name="Quarterly Data - Schedule of Qu" sheetId="145" state="visible" r:id="rId145"/>
  </sheets>
  <definedNames/>
  <calcPr calcId="124519" fullCalcOnLoad="1"/>
</workbook>
</file>

<file path=xl/sharedStrings.xml><?xml version="1.0" encoding="utf-8"?>
<sst xmlns="http://schemas.openxmlformats.org/spreadsheetml/2006/main" uniqueCount="1488">
  <si>
    <t>Cover - USD ($) $ in Billions</t>
  </si>
  <si>
    <t>12 Months Ended</t>
  </si>
  <si>
    <t>Dec. 28, 2019</t>
  </si>
  <si>
    <t>Feb. 07, 2020</t>
  </si>
  <si>
    <t>Jun. 28, 2019</t>
  </si>
  <si>
    <t>Cover page.</t>
  </si>
  <si>
    <t>Document Type</t>
  </si>
  <si>
    <t>10-K</t>
  </si>
  <si>
    <t>Document Annual Report</t>
  </si>
  <si>
    <t>true</t>
  </si>
  <si>
    <t>Document Period End Date</t>
  </si>
  <si>
    <t>Dec. 28,
		2019</t>
  </si>
  <si>
    <t>Document Transition Report</t>
  </si>
  <si>
    <t>false</t>
  </si>
  <si>
    <t>Entity Registrant Name</t>
  </si>
  <si>
    <t>Snap-on Inc</t>
  </si>
  <si>
    <t>Entity File Number</t>
  </si>
  <si>
    <t>1-7724</t>
  </si>
  <si>
    <t>Entity Incorporation, State or Country Code</t>
  </si>
  <si>
    <t>DE</t>
  </si>
  <si>
    <t>Entity Tax Identification Number</t>
  </si>
  <si>
    <t>39-0622040</t>
  </si>
  <si>
    <t>Entity Address, Address Line One</t>
  </si>
  <si>
    <t>2801 80th Street</t>
  </si>
  <si>
    <t>Entity Address, City or Town</t>
  </si>
  <si>
    <t>Kenosha</t>
  </si>
  <si>
    <t>Entity Address, State or Province</t>
  </si>
  <si>
    <t>WI</t>
  </si>
  <si>
    <t>Entity Address, Postal Zip Code</t>
  </si>
  <si>
    <t>53143</t>
  </si>
  <si>
    <t>City Area Code</t>
  </si>
  <si>
    <t>262</t>
  </si>
  <si>
    <t>Local Phone Number</t>
  </si>
  <si>
    <t>656-5200</t>
  </si>
  <si>
    <t>Title of 12(b) Security</t>
  </si>
  <si>
    <t>Common Stock, $1.00 par value</t>
  </si>
  <si>
    <t>Trading Symbol</t>
  </si>
  <si>
    <t>SN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art III of this Annual Report on Form 10-K incorporates by reference certain information that will be set forth in Snap-on’s Proxy Statement, which is expected to first be mailed to shareholders on or about March 11, 2020, prepared for the Annual Meeting of Shareholders scheduled for April 23, 2020.</t>
  </si>
  <si>
    <t>Amendment Flag</t>
  </si>
  <si>
    <t>Document Fiscal Year Focus</t>
  </si>
  <si>
    <t>2019</t>
  </si>
  <si>
    <t>Document Fiscal Period Focus</t>
  </si>
  <si>
    <t>FY</t>
  </si>
  <si>
    <t>Entity Central Index Key</t>
  </si>
  <si>
    <t>0000091440</t>
  </si>
  <si>
    <t>Current Fiscal Year End Date</t>
  </si>
  <si>
    <t>--12-28</t>
  </si>
  <si>
    <t>Consolidated Statements of Earnings - USD ($) shares in Millions, $ in Millions</t>
  </si>
  <si>
    <t>Dec. 29, 2018</t>
  </si>
  <si>
    <t>Dec. 30, 2017</t>
  </si>
  <si>
    <t>Net sal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 (in dollars per share)</t>
  </si>
  <si>
    <t>Diluted (in dollars per share)</t>
  </si>
  <si>
    <t>Weighted-average shares outstanding:</t>
  </si>
  <si>
    <t>Basic (in shares)</t>
  </si>
  <si>
    <t>Effect of dilutive securities (in shares)</t>
  </si>
  <si>
    <t>Diluted (in shares)</t>
  </si>
  <si>
    <t>Product And Services, Excluding Financial Services</t>
  </si>
  <si>
    <t>Cost of goods sold</t>
  </si>
  <si>
    <t>Gross profit</t>
  </si>
  <si>
    <t>Operating expenses</t>
  </si>
  <si>
    <t>Financial Service</t>
  </si>
  <si>
    <t>Consolidated Statements of Comprehensive Income - USD ($) $ in Millions</t>
  </si>
  <si>
    <t>Comprehensive income (loss):</t>
  </si>
  <si>
    <t>Other comprehensive income (loss):</t>
  </si>
  <si>
    <t>Foreign currency translation</t>
  </si>
  <si>
    <t>[1]</t>
  </si>
  <si>
    <t>Unrealized cash flow hedges, net of tax:</t>
  </si>
  <si>
    <t>Other comprehensive income (loss) before reclassifications</t>
  </si>
  <si>
    <t>Reclassification of cash flow hedges to net earnings</t>
  </si>
  <si>
    <t>Defined benefit pension and postretirement plans:</t>
  </si>
  <si>
    <t>Net prior service costs and credits and unrecognized (loss) gain</t>
  </si>
  <si>
    <t>Income tax (expense) benefit</t>
  </si>
  <si>
    <t>Net of tax</t>
  </si>
  <si>
    <t>Amortization of net prior service costs and credits and unrecognized loss included in net periodic benefit cost</t>
  </si>
  <si>
    <t>Income tax benefit</t>
  </si>
  <si>
    <t>Total comprehensive income</t>
  </si>
  <si>
    <t>Comprehensive income attributable to noncontrolling interests</t>
  </si>
  <si>
    <t>Comprehensive income attributable to Snap-on Incorporated</t>
  </si>
  <si>
    <t>There is no reclassification adjustment as there was no sale or liquidation of any foreign entity during any period presented.</t>
  </si>
  <si>
    <t>Consolidated Balance Sheets - USD ($) $ in Millions</t>
  </si>
  <si>
    <t>Current assets:</t>
  </si>
  <si>
    <t>Cash and cash equivalents</t>
  </si>
  <si>
    <t>Trade and other accounts receivable – net</t>
  </si>
  <si>
    <t>Finance and contract receivables, current, net</t>
  </si>
  <si>
    <t>Inventories – net</t>
  </si>
  <si>
    <t>Prepaid expenses and other assets</t>
  </si>
  <si>
    <t>Total current assets</t>
  </si>
  <si>
    <t>Property and equipment – net</t>
  </si>
  <si>
    <t>Property and equipment - net</t>
  </si>
  <si>
    <t>Operating lease right-of-use assets</t>
  </si>
  <si>
    <t>Deferred income tax assets</t>
  </si>
  <si>
    <t>Finance an contract receivable, net, non-current</t>
  </si>
  <si>
    <t>Goodwill</t>
  </si>
  <si>
    <t>Other intangibles – net</t>
  </si>
  <si>
    <t>Other assets</t>
  </si>
  <si>
    <t>Total assets</t>
  </si>
  <si>
    <t>Current liabilities:</t>
  </si>
  <si>
    <t>Notes payable</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perating lease liabilities</t>
  </si>
  <si>
    <t>Other long-term liabilities</t>
  </si>
  <si>
    <t>Total liabilities</t>
  </si>
  <si>
    <t>Commitments and contingencies (Note 15)</t>
  </si>
  <si>
    <t xml:space="preserve"> </t>
  </si>
  <si>
    <t>Shareholders’ equity attributable to Snap-on Incorporated:</t>
  </si>
  <si>
    <t>Preferred stock (authorized 15,000,000 shares of $1 par value; none outstanding)</t>
  </si>
  <si>
    <t>Common stock (authorized 250,000,000 shares of $1 par value; issued 67,423,106 and 67,415,091 shares, respectively)</t>
  </si>
  <si>
    <t>Additional paid-in capital</t>
  </si>
  <si>
    <t>Retained earnings</t>
  </si>
  <si>
    <t>Accumulated other comprehensive loss</t>
  </si>
  <si>
    <t>Treasury stock at cost (12,772,882 and 11,804,310 shares, respectively)</t>
  </si>
  <si>
    <t>Total shareholders’ equity attributable to Snap-on Incorporated</t>
  </si>
  <si>
    <t>Noncontrolling interests</t>
  </si>
  <si>
    <t>Total equity</t>
  </si>
  <si>
    <t>Total liabilities and equity</t>
  </si>
  <si>
    <t>Finance Receivables</t>
  </si>
  <si>
    <t>Contract Receivables</t>
  </si>
  <si>
    <t>Consolidated Balance Sheets (Parenthetical) - $ / shares</t>
  </si>
  <si>
    <t>Statement of Financial Position [Abstract]</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issued (in shares)</t>
  </si>
  <si>
    <t>Treasury stock shares at cost (in shares)</t>
  </si>
  <si>
    <t>Consolidated Statements of Equity - USD ($) $ in Millions</t>
  </si>
  <si>
    <t>Total</t>
  </si>
  <si>
    <t>Common Stock</t>
  </si>
  <si>
    <t>Additional Paid-in Capital</t>
  </si>
  <si>
    <t>Retained Earnings</t>
  </si>
  <si>
    <t>Accumulated Other Comprehensive Income (Loss)</t>
  </si>
  <si>
    <t>Treasury Stock</t>
  </si>
  <si>
    <t>Noncontrolling Interests</t>
  </si>
  <si>
    <t>Beginning balance at Dec. 31, 2016</t>
  </si>
  <si>
    <t>Increase (Decrease) in Stockholders' Equity [Roll Forward]</t>
  </si>
  <si>
    <t>Other comprehensive income (loss)</t>
  </si>
  <si>
    <t>Cash dividends</t>
  </si>
  <si>
    <t>Stock compensation plans</t>
  </si>
  <si>
    <t>Share repurchases</t>
  </si>
  <si>
    <t>Other</t>
  </si>
  <si>
    <t>Ending balance at Dec. 30, 2017</t>
  </si>
  <si>
    <t>Ending balance at Dec. 29, 2018</t>
  </si>
  <si>
    <t>Impact of the Tax Act on Accumulated Other Comprehensive Income (ASU No. 2018-02)</t>
  </si>
  <si>
    <t>Ending balance at Dec. 30, 2018</t>
  </si>
  <si>
    <t>Beginning balance at Dec. 29, 2018</t>
  </si>
  <si>
    <t>Ending balance at Dec. 28, 2019</t>
  </si>
  <si>
    <t>Consolidated Statements of Equity (Parenthetical) - $ / shares</t>
  </si>
  <si>
    <t>Statement of Stockholders' Equity [Abstract]</t>
  </si>
  <si>
    <t>Cash dividends per share (in dollars per share)</t>
  </si>
  <si>
    <t>Share repurchases (in shares)</t>
  </si>
  <si>
    <t>Consolidated Statements of Cash Flows - USD ($) $ in Millions</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Deferred income tax provision</t>
  </si>
  <si>
    <t>Loss (gain) on sales of assets</t>
  </si>
  <si>
    <t>Settlement of treasury lock</t>
  </si>
  <si>
    <t>Loss on early extinguishment of debt</t>
  </si>
  <si>
    <t>Changes in operating assets and liabilities, net of effects of acquisitions:</t>
  </si>
  <si>
    <t>Trade and other accounts receivable</t>
  </si>
  <si>
    <t>Contract receivables</t>
  </si>
  <si>
    <t>Inventories</t>
  </si>
  <si>
    <t>Prepaid and other assets</t>
  </si>
  <si>
    <t>Accruals and other liabilities</t>
  </si>
  <si>
    <t>Net cash provided by operating activities</t>
  </si>
  <si>
    <t>Investing activities:</t>
  </si>
  <si>
    <t>Additions to finance receivables</t>
  </si>
  <si>
    <t>Collections of finance receivables</t>
  </si>
  <si>
    <t>Capital expenditures</t>
  </si>
  <si>
    <t>Acquisitions of businesses, net of cash acquired</t>
  </si>
  <si>
    <t>Disposals of property and equipment</t>
  </si>
  <si>
    <t>Net cash used by investing activities</t>
  </si>
  <si>
    <t>Financing activities:</t>
  </si>
  <si>
    <t>Proceeds from issuance of long-term debt</t>
  </si>
  <si>
    <t>Repayments of long-term debt</t>
  </si>
  <si>
    <t>Proceeds from notes payable</t>
  </si>
  <si>
    <t>Repayments of notes payable</t>
  </si>
  <si>
    <t>Net in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in cash and cash equivalents</t>
  </si>
  <si>
    <t>Cash and cash equivalents at beginning of year</t>
  </si>
  <si>
    <t>Cash and cash equivalents at end of year</t>
  </si>
  <si>
    <t>Supplemental cash flow disclosures:</t>
  </si>
  <si>
    <t>Cash paid for interest</t>
  </si>
  <si>
    <t>Net cash paid for income taxes</t>
  </si>
  <si>
    <t>Summary of Accounting Policies</t>
  </si>
  <si>
    <t>Accounting Policies [Abstract]</t>
  </si>
  <si>
    <t xml:space="preserve">Summary of Accounting Policies Principles of consolidation and presentation: The Consolidated Financial Statements include the accounts of Snap-on Incorporated and its wholly-owned and majority-owned subsidiaries (collectively, “Snap-on” or “the company”). Snap-on accounts for investments in unconsolidated affiliates where Snap-on has a non-significant ownership interest under the equity method of accounting. Investments in unconsolidated affiliates of $18.8 million as of December 28, 2019, and $18.5 million as of December 29, 2018, are included in “Other assets” on the accompanying Consolidated Balance Sheets; no equity investment dividends were received in any period presented. In the normal course of business, the company may purchase products or services from, or sell products or services to, unconsolidated affiliates. Purchases from unconsolidated affiliates were $10.4 million, $11.2 million and $11.6 million in 2019, 2018 and 2017, respectively, and sales to unconsolidated affiliates were $0.6 million in 2019, $0.8 million in 2018 and $0.5 million in 2017. The Consolidated Financial Statements do not include the accounts of the company’s independent franchisees. Snap-on’s Consolidated Financial Statements are prepared in conformity with generally accepted accounting principles in the United States of America (“GAAP”). Intercompany accounts and transactions have been eliminated. Fiscal year accounting period: Snap-on’s fiscal year ends on the Saturday that is on or nearest to December 31. The 2019 fiscal year ended on December 28, 2019 (“2019”). The 2018 fiscal year ended on December 29, 2018 (“2018”). The 2017 fiscal year ended on December 30, 2017 (“2017”). The 2019, 2018 and 2017 fiscal years each contained 52 weeks of operating resul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further information on financial instruments. 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See Note 2 for information on revenue recognition. Financial services revenue: Snap-on also generates revenue from various financing programs that include: (i) installment sales and lease contracts arising from franchisees’ customers and Snap-on customers who require financing for the purchase or lease of tools and diagnostic and equipment products on an extended-term payment plan; and (ii) business loans and vehicle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 The decision to finance through Snap-on or another financing source is solely at the election of the customer. When assessing customers for potential financing, Snap-on considers various factors regarding ability to pay, including the customers’ financial condition, debt-servicing ability, past payment experience, and credit bureau and proprietary Snap-on credit model information, as well as the value of the underlying collateral. For finance receivables, Snap-on assesses these factors through the use of credit quality indicators consisting primarily of customer credit risk scores combined with internal credit risk grades, collection experience, franchise input and other internal metrics. For contract receivables, Snap-on assesses these factors through the use of credit quality indicators consisting primarily of customer credit risk scores combined with internal credit risk grades, collection experience and other internal metrics. Financial services lease arrangements: Snap-on accounts for its financial services leases as sales-type leases.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 See Notes 4 and 16 for further information on finance and contract receivables and lessor accounting. Research and engineering: Snap-on incurred research and engineering costs of $59.1 million, $61.2 million and $60.9 million in 2019, 2018 and 2017, respectively. Research and engineering costs are included in “Operating expenses” on the accompanying Consolidated Statements of Earnings. Internally developed software: Costs incurred in the development of software that will ultimately be sold are capitalized from the time technological feasibility has been attained and capitalization ceases when the related product is ready for general release. During 2019, 2018 and 2017, Snap-on capitalized $12.6 million, $9.7 million and $11.3 million, respectively, of such costs. Amortization of capitalized software development costs, which is included in “Cost of goods sold” on the accompanying Consolidated Statements of Earnings, was $10.1 million in 2019, $13.4 million in 2018 and $14.7 million in 2017. Unamortized capitalized software development costs of $42.6 million as of 2019 year end and $40.2 million as of 2018 year end are included in “Other intangibles – net” on the accompanying Consolidated Balance Sheets. Internal-use software: Costs that are incurred in creating software solutions and enhancements to those solutions are capitalized only for the application development stage of the project. Shipping and handling: Amounts billed to customers for shipping and handling are included as a component of sales. Costs incurred by Snap-on for shipping and handling are included as a component of cost of goods sold when the costs relate to manufacturing activities. In 2019, 2018 and 2017, Snap-on incurred shipping and handling charges of $56.5 million, $53.7 million and $49.7 million, respectively, that were recorded in “Cost of goods sold” on the accompanying Consolidated Statements of Earnings. Shipping and handling costs incurred in conjunction with selling or distribution activities are included as a component of operating expenses. Shipping and handling charges were $88.7 million in 2019, $84.3 million in 2018 and $82.3 million in 2017; these charges were recorded in “Operating expenses” on the accompanying Consolidated Statements of Earnings. Advertising and promotion: Production costs of future media advertising are deferred until the advertising occurs. All other advertising and promotion costs are expensed when incurred. For 2019, 2018 and 2017, advertising and promotion expenses totaled $47.7 million, $55.6 million and $55.7 million, respectively. Advertising and promotion costs are included in “Operating expenses” on the accompanying Consolidated Statements of Earnings. Warranties: Snap-on provides product warranties for specific product lines and accrues for estimated future warranty costs in the period in which the sale is recorded. See Notes 2 and 15 for information on warranties. Foreign currency: The financial statements of Snap-on’s foreign subsidiaries are translated into U.S. dollars. Assets and liabilities of foreign subsidiaries are translated at current rates of exchange, and income and expense items are translated at the average exchange rates for the period. The resulting translation adjustments are recorded directly into “Accumulated other comprehensive loss” on the accompanying Consolidated Balance Sheets. Foreign exchange transactions, net of foreign currency hedges, resulted in pretax losses of $3.6 million, $3.9 million and $7.0 million in 2019, 2018 and 2017, respectively. Foreign exchange transaction gains and losses are reported in “Other income (expense) – net” on the accompanying Consolidated Statements of Earnings. Income taxes: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8 for further information on income taxes. Per share data: Basic earnings per share calculations were computed by dividing net earnings attributable to Snap-on Incorporated by the corresponding weighted-average number of common shares outstanding for the period. The dilutive effect of the potential exercise of outstanding options and stock-settled stock appreciation rights (“SARs”) to purchase common shares is calculated using the treasury stock method. As of December 28, 2019, there were 1,215,695 awards outstanding that were anti-dilutive; as of December 29, 2018, there were 685,533 awards outstanding that were anti-dilutive; and as of December 30, 2017 there were 722,715 awards outstanding that were anti-dilutive. Performance-based equity awards are included in the diluted earnings per share calculation based on the attainment of the applicable performance metrics to date. Snap-on had dilutive securities totaling 748,395 shares, 986,984 shares and 1,207,285 shares, as of the end of 2019, 2018 and 2017, respectively. See Note 13 for further information on equity awards. Stock-based compensation: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further information on stock-based compensation. Derivatives: Snap-on utilizes derivative financial instruments, including foreign currency forward contracts, interest rate swap agreements, treasury lock agreements and prepaid equity forward agreements to manage its exposures to foreign currency exchange rate risks, interest rate risks, and market risk associated with the stock-based portion of its deferred compensation plans. Snap-on accounts for its derivative instruments at fair value. Snap-on does not use financial instruments for speculative or trading purposes. See Note 10 for further information on derivatives. Cash equivalents: Snap-on considers all highly liquid investments with an original maturity of three months or less to be cash equivalents. There were no cash equivalents as of 2019 and 2018 year ends. Receivables and allowances for doubtful accounts: All trade, finance and contract receivables are reported on the Consolidated Balance Sheets at their outstanding principal balance adjusted for any charge-offs and net of allowances for doubtful accounts. Finance and contract receivables also include accrued interest and contract acquisition costs, net of contract acquisition fees. Snap-on maintains allowances for doubtful accounts to absorb probable losses inherent in its portfolio of receivables. The allowances for doubtful accounts represent management’s estimate of the losses inherent in the company’s receivables portfolio based on ongoing assessments and evaluations of collectability and historical loss experience. In estimating losses inherent in each of its receivable portfolios (trade, finance and contract receivables), Snap-on uses historical loss experience rates by portfolio and applies them to a related aging analysis. Determination of the proper level of allowances by portfolio requires management to exercise judgment about the timing, frequency and severity of credit losses that could materially affect the allowance for doubtful accounts and, as a result, net earnings. The allowances take into consideration numerous quantitative and qualitative factors that include receivable type, historical loss experience, loss migration, delinquency trends, collection experience, current economic conditions and credit risk characteristics as follows: • Snap-on evaluates the collectability of receivables based on a combination of various financial and qualitative factors that may affect its customers’ ability to pay. These factors may include customers’ financial condition, debt-servicing ability, past payment experience, and credit bureau and proprietary Snap-on credit model information, as well as the value of the underlying collateral. • For finance and contract receivables, Snap-on assesses quantitative and qualitative factors through the use of credit quality indicators consisting primarily of collection experience and other internal metrics as follows: ◦ Collection experience – Snap-on conducts monthly reviews of credit and collection performance for each of its finance and contract receivable portfolios focusing on data such as delinquency trends, non-performing assets, and charge-off and recovery activity. These reviews allow for the formulation of collection strategies and potential collection policy modifications in response to changing risk profiles in the finance and contract receivable portfolios. ◦ Other internal metrics – Snap-on maintains a system that aggregates credit exposure by customer, risk classification and geographical area, among other factors, to further monitor changing risk profiles.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allowanc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off up to 180 days past the asset return date. For finance and contract receivables, customer bankruptcies are generally charged-off upon notification that the associated debt is not being reaffirmed or, in any event, no later than 180 days past due. Snap-on does not believe that its trade accounts, finance or contract receivables represent significant concentrations of credit risk because of the diversified portfolio of individual customers and geographical areas. See Note 4 for further information on receivables and allowances for doubtful accounts. Other accrued liabilities: Supplemental balance sheet information for “Other accrued liabilities” as of 2019 and 2018 year end is as follows: (Amounts in millions) 2019 2018 Income taxes $ 23.9 $ 34.4 Accrued warranty 17.3 17.1 Operating lease liability 19.5 — Deferred subscription revenue 55.1 47.3 Accrued new tool return 50.9 43.7 Accrued property, payroll and other taxes 38.6 40.1 Accrued selling and promotion expense 28.3 28.7 Accrued legal charges — 30.9 Other 137.2 131.4 Total other accrued liabilities $ 370.8 $ 373.6 Inventories: Snap-on values its inventory at the lower of cost or market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Since Snap-on began acquiring businesses in the 1990’s, the company has used the “first-in, first-out” (“FIFO”) inventory valuation methodology for acquisitions; the company does not adopt the LIFO inventory valuation methodology for new acquisitions. See Note 5 for further information on inventories. Property and equipment: Property and equipment is stated at cost less accumulated depreciation and amortization. Depreciation and amortization are provided on a straight-line basis over estimated useful lives. Major repairs that extend the useful life of an asset are capitalized, while routine maintenance and repairs are expensed as incurred. Capitalized software included in property and equipment reflects costs related to internally developed or purchased software for internal use and is amortized on a straight-line basis over their estimated useful lives. Long-lived assets are evaluated for impairment when events or circumstances indicate that the carrying amount of the long-lived asset may not be recoverable. See Note 6 for further information on property and equipment. Goodwill and other intangible assets: Goodwill and other indefinite-lived assets are tested for impairment annually or more frequently if events or changes in circumstances indicate that the assets might be impaired. Annual impairment tests are performed by the company in the second quarter of each year using information available as of April month end. Snap-on evaluates the existence of goodwill and indefinite-lived intangible asset impairment on the basis of whether the assets are fully recoverable from projected, discounted cash flows of the related reportable unit or asset. Intangible assets with finite lives are amortized over their estimated useful lives using straight-line and accelerated methods depending on the nature of the particular asset. See Note 7 for further information on goodwill and other intangible assets. New accounting standards The following new accounting pronouncements were adopted in fiscal year 2019: In August 2017, the Financial Accounting Standards Board (the “FASB”) issu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Snap-on adopted ASU No. 2017-12 at the beginning of its 2019 fiscal year. The adoption of this ASU resulted in new disclosures, including comparative information for all years presented, but otherwise had no impact on the company’s Consolidated Financial Statements. See Note 10 for further information on financial instruments. In February 2018, the FASB issued ASU No.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the “Tax Act”). Snap-on adopted this ASU at the beginning of its 2019 fiscal year, resulting in an increase of $45.9 million to Retained Earnings on the company’s Consolidated Statements of Equity with an offsetting decrease in Accumulated Other Comprehensive Income (Loss). See Note 18 for further information on accumulated other comprehensive income. In February 2016, the FASB issued ASU No. 2016-02, Leases (Topic 842) , to increase transparency and comparability among organizations by recognizing lease assets and lease liabilities on the balance sheet and disclosing key information about leasing arrangements. The ASU is intended to represent an improvement over previous GAAP, which did not require lease assets and lease liabilities to be recognized for most leases. Topic 842, which supersedes most current lease guidance, affects any entity that enters into a lease, with some specified scope exemptions. Snap-on adopted Topic 842 using the modified retrospective approach, with a date of initial application of December 30, 2018, the beginning of its 2019 fiscal year. Snap-on elected the package of practical expedients permitted under the standard, which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ight-of-Use (“ROU”) assets and lease liabilities. The adoption of this ASU did not have a significant impact on the company’s Consolidated Financial Statements. See Note 16 for further information on leases. In August 2018, the FASB issued ASU No. 2018-14, Compensation - Retirement Benefits - Defined Benefit Plans - General Subtopic 715-20 - Disclosure Framework - Changes to the Disclosure Requirements for Defined Benefit Plans , which is designed to improve the effectiveness of disclosures by removing and adding disclosures related to defined benefit plans. ASU No. 2018-14 is effective for fiscal years ending after December 15, 2020. In the fourth quarter of 2019, the company early adopted ASU 2018-14. The adoption resulted in new disclosures, including comparative information for all years presented, and the removal of certain disclosures no longer required. See Notes 11 and 12 for further information on retirement plans. The following new accounting pronouncements, and related impacts on adoption, are being evaluated by the company: In December 2019, the FASB issued ASU No. 2019-12, Simplifying the Accounting for Income Taxes , which is designed to simplify the accounting for income taxes by removing certain exceptions to the general principles in Topic 740. ASU 2019-12 is effective for fiscal years beginning after December 15, 2020, including interim periods within those fiscal years; this ASU allows for early adoption in any interim period after issuance of the update. The company is currently assessing the impact this ASU will have on its consolidated financial statements.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doption of ASU No. 2016-13 will require the company to record an estimate of all expected credit losses based on historical experience, current conditions, and a reasonable and supportable forecast. This guidance will replace the company’s current incurred loss model, which uses historical loss experience to estimate credit loss reserves. This ASU is expected to increase the company’s allowance for doubtful accounts as a result of: (i) recording reserves based on historical loss experience; (ii) extending the loss estimate period over the remaining contractual life of the receivable; and (iii) forecasting for future market conditions. Snap-on commenced its assessment of this ASU during the second half of 2018 and developed a comprehensive project plan that included representatives from the company’s business segments. The project plan included analyzing the standard’s potential change on the company’s allowance for doubtful accounts reserves, identifying reporting requirements of the new standard, and identifying changes to the company’s business processes, systems and controls to support the accounting and disclosures under this ASU. As of December 28, 2019, and subject to the company’s ongoing evaluation of the receivables portfolio, the company has completed its evaluation of the expected impact of adoption of ASU No. 2016-13 and anticipates that the adoption of this standard will result in an increase of the allowance for doubtful accounts for finance, contract and trade receivables of approximately $8 million with an offsetting adjustment, net of taxes, to fiscal 2020 beginning retained earnings. Updates to the allowance for doubtful accounts after initial adoption will be recorded through provision expense. The credit risk of the portfolio and the associated underwriting will not change with the adoption of this ASU. </t>
  </si>
  <si>
    <t>Revenue Recognition</t>
  </si>
  <si>
    <t>Revenue from Contract with Customer [Abstract]</t>
  </si>
  <si>
    <t>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Revenue disaggregation The following table shows the consolidated revenues by revenue source: (Amounts in millions) 2019 2018 Revenue from contracts with customers $ 3,708.3 $ 3,719.6 Other revenues 21.7 21.1 Total net sales 3,730.0 3,740.7 Financial services revenue 337.7 329.7 Total revenues $ 4,067.7 $ 4,070.4 Snap-on evaluates the performance of its operating segments based on segment revenues, including both external and intersegment net sales, and segment operating earnings. Snap-on accounts for both intersegment sales and transfers based primarily on standard costs with reasonable mark-ups established between the segments. Intersegment amounts are eliminated to arrive at Snap-on’s consolidated financial results. The following table represents external net sales disaggregated by geography, based on the customers’ billing addresses: 2019 Commercial &amp; Snap-on Repair Systems Industrial Tools &amp; Information Financial Snap-on (Amounts in millions) Group Group Group Services Eliminations Incorporated Net sales: North America* $ 482.1 $ 1,406.1 $ 766.4 $ — $ — $ 2,654.6 Europe 291.7 131.9 241.3 — — 664.9 All other 264.4 74.9 71.2 — — 410.5 External net sales 1,038.2 1,612.9 1,078.9 — — 3,730.0 Intersegment net sales 307.5 — 255.6 — (563.1) — Total net sales 1,345.7 1,612.9 1,334.5 — (563.1) 3,730.0 Financial services revenue — — — 337.7 — 337.7 Total revenue $ 1,345.7 $ 1,612.9 $ 1,334.5 $ 337.7 $ (563.1) $ 4,067.7 2018 Commercial &amp; Snap-on Repair Systems Industrial Tools &amp; Information Financial Snap-on (Amounts in millions) Group Group Group Services Eliminations Incorporated Net sales: North America* $ 466.5 $ 1,378.7 $ 747.1 $ — $ — $ 2,592.3 Europe 311.9 151.3 255.2 — — 718.4 All other 273.2 83.8 73.0 — — 430.0 External net sales 1,051.6 1,613.8 1,075.3 — — 3,740.7 Intersegment net sales 291.7 — 259.1 — (550.8) — Total net sales 1,343.3 1,613.8 1,334.4 — (550.8) 3,740.7 Financial services revenue — — — 329.7 — 329.7 Total revenue $ 1,343.3 $ 1,613.8 $ 1,334.4 $ 329.7 $ (550.8) $ 4,070.4 * North America is comprised of the United States, Canada and Mexico. The following table represents external net sales disaggregated by customer type: 2019 Commercial &amp; Snap-on Repair Systems Industrial Tools &amp; Information Financial Snap-on (Amounts in millions) Group Group Group Services Eliminations Incorporated Net sales: Vehicle service professionals $ 85.5 $ 1,612.9 $ 1,078.9 $ — $ — $ 2,777.3 All other professionals 952.7 — — — — 952.7 External net sales 1,038.2 1,612.9 1,078.9 — — 3,730.0 Intersegment net sales 307.5 — 255.6 — (563.1) — Total net sales 1,345.7 1,612.9 1,334.5 — (563.1) 3,730.0 Financial services revenue — — — 337.7 — 337.7 Total revenue $ 1,345.7 $ 1,612.9 $ 1,334.5 $ 337.7 $ (563.1) $ 4,067.7 2018 Commercial &amp; Snap-on Repair Systems Industrial Tools &amp; Information Financial Snap-on (Amounts in millions) Group Group Group Services Eliminations Incorporated Net sales: Vehicle service professionals $ 91.1 $ 1,613.8 $ 1,075.3 $ — $ — $ 2,780.2 All other professionals 960.5 — — — — 960.5 External net sales 1,051.6 1,613.8 1,075.3 — — 3,740.7 Intersegment net sales 291.7 — 259.1 — (550.8) — Total net sales 1,343.3 1,613.8 1,334.4 — (550.8) 3,740.7 Financial services revenue — — — 329.7 — 329.7 Total revenue $ 1,343.3 $ 1,613.8 $ 1,334.4 $ 329.7 $ (550.8) $ 4,070.4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also derives revenue from various financing programs designed to facilitate the sales of its products and support its franchise business. Approximately 90% of Snap-on’s net sales are products sold at a point in time through ship-and-bill performance obligations that also includes repair services. The remaining sales revenue is earned over time primarily on a subscription basis including software, extended warranty and other subscription service agreements. Snap-on enters into contracts related to the selling of tools, diagnostic and repair information and equipment products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When performance obligations are satisfied: For performance obligations related to the majority of ship-and-bill products, including repair services contracts, control transfers at a point in time when title transfers upon shipment of the product to the customer, and for some sales, control transfers when title is transferred at time of receipt by customer. Once a product or repaired product has shipped or has been delivered, the customer is able to direct the use of, and obtain substantially all of the remaining benefits from the asset, revenue is recognized. Snap-on considers control to have transferred upon shipment or delivery when Snap-on has a present right to payment, the customer has legal title to the asset, Snap-on has transferred physical possession of the asset, and the customer has significant risk and rewards of ownership of the asset. 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 Significant payment terms: 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 For subscription contracts, payment terms are in advance or in arrears of services on a monthly, quarterly or annual basis over the contract term, which is generally for 12 months but can be for a term up to 60 months depending on the product or service. The customer typically agrees to a stated rate and price in the contract that does not vary over the contract term. In some cases, customers prepay for their licenses, or in other cases, pay on a monthly or quarterly basis. When the timing of the payment made by the customer precedes the delivery of the performance obligation, a contract liability is recognized. Variable consideration: In some cases, the nature of Snap-on’s contracts give rise to variable consideration, including rebates, credits, allowances for returns or other similar items that generally decrease the transaction price. These variable amounts generally are credited to the customer, based on achieving certain levels of sales activity, product returns and making payments within specific terms. In the normal course of business, Snap-on allows franchisees to return product per the provisions in the franchise agreement that allow for the return of product in a saleable condition. For other customers, product returns are generally not accepted unless the item is defective as manufactured. Where applicable, Snap-on establishes provisions for estimated sales returns. Estimated product returns are recorded as a reduction in reported revenues at the time of sale based upon historical product return experience and is adjusted for known trends to arrive at the amount of consideration to which Snap-on expects to receiv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Warranties: Snap-on allows customers to return product when the product is defective as manufactured. Where applicable, Snap-on establishes provisions for estimated warranties. Estimated product warranties are provided for specific product lines and Snap-on accrues for estimated future warranty cost in the period in which the sale is recorded. The costs are included in “Cost of goods sold” on the accompanying Consolidated Statements of Earnings. Snap-on calculates its accrual requirements based on historic warranty loss experience that is periodically adjusted for recent actual experience, including the timing of claims during the warranty period and actual costs incurred. Snap-on does not typically provide customers with the right to a refund. Practical expedients and exemptions of ASU No. 2014-09, Revenue from Contracts with Customers (Topic 606) : Snap-on typically expenses incremental direct costs of obtaining a contract (sales commissions) when incurred because the amortization period is generally 12 months or less. Capitalized long-term contract costs are not significant. Contract costs are expensed or amortized in “Operating expenses” on the accompanying Consolidated Statements of Earnings. Snap-on elected to account for shipping and handling activities that occur after control of the related good transfers to the customer as fulfillment activities and are therefore recognized upon shipment of the goods. Snap-on has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Snap-on typically excludes from its sales transaction price any amounts collected from customers for sales (and similar) taxe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generally range from one month up to 60 months. Snap-on had approximately $235 million of long-term contracts that have fixed consideration that extends beyond one year as of December 28, 2019. Snap-on expects to recognize approximately 70% of these contracts as revenue by the end of fiscal 2021, an additional 25% by the end of fiscal 2023 and the balance thereafter. Contract liabilities (Deferred revenues): Contract liabilities are recorded when cash payments are received in advance of Snap-on’s performance. The timing of payment is typically on a monthly, quarterly or annual basis. The balance of total contract liabilities was $65.1 million and $63.8 million at December 28, 2019 and December 29, 2018, respectively. The current portion of contract liabilities and the non-current portion are included in “Other accrued liabilities” and “Other long-term liabilities”, respectively, on the accompanying Consolidated Balance Sheets. In 2019, Snap-on recognized revenue of $46.2 million that was included in the contract liability balance as of December 29, 2018, which was primarily from the amortization of software subscriptions, extended warranties and other subscription agreements. The increase in the total contract liabilities balance is primarily driven by the timing of cash payments received or due in advance of satisfying Snap-on’s performance obligations and growth in certain software subscriptions, partially offset by revenues recognized that were included in the contract liability balance at the beginning of the year.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in 2019, 2018 and 2017 totaled $15.4 million, $16.2 million and $15.2 million, respectively. Revenue recognition prior to 2018: Revenue recognition prior to 2018, as presented, is based on Revenue Recognition (Topic 605). Snap-on recognized revenue from the sale of tools and diagnostic and equipment products when contract terms were met, the price was fixed or determinable, collectability was reasonably assured and a product was shipped or risk of ownership had been transferred to and accepted by the customer. For sales contingent upon customer acceptance, revenue recognition was deferred until such obligations were fulfilled. Estimated product returns were recorded as a reduction in reported revenues at the time of sale based upon historical product return experience and gross profit margin was adjusted for known trends. Provisions for customer volume rebates, discounts and allowances were also recorded as a reduction in reported revenues at the time of sale based on historical experience and known trends. Revenue related to extended warranty and subscription agreements was recognized over the terms of the respective agreements. Snap-on also recognized revenue related to multiple element arrangements, including sales of hardware, software and software-related services. When a sales arrangement contained multiple elements, such as hardware and software products and/or services, Snap-on used the relative selling price method to allocate revenues between hardware and software elements. For software elements that were not essential to the hardware’s functionality and related software post-contract customer support, vendor specific objective evidence (“VSOE”) of fair value was used to further allocate revenue to each element based on its relative fair value and, when necessary, the residual method was used to assign value to the delivered elements when VSOE only existed for the undelivered elements. The amount assigned to the products or services was recognized when the product was delivered and/or when the services were performed. In instances where the product and/or services were performed over an extended period, as is the case with subscription agreements or the providing of ongoing support, revenue was generally recognized on a straight-line basis over the term of the agreement, which generally ranged from 12 months to 60 months.</t>
  </si>
  <si>
    <t>Acquisitions</t>
  </si>
  <si>
    <t>Business Combinations [Abstract]</t>
  </si>
  <si>
    <t>Acquisitions On August 7, 2019, Snap-on acquired Cognitran Limited (“Cognitran”) for a preliminary cash purchase price of $30.4 million (or $29.4 million, net of cash acquired). The preliminary purchase price is subject to change based upon finalization of a working capital adjustment that is expected to be completed in the first quarter of 2020. Cognitran, based in Chelmsford, U.K., specializes in flexible, modular and highly scalable “Software as a Service” (SaaS) products for OEM customers and their dealers, focused on the creation and delivery of service, diagnostics, parts and repair information to the OEM dealers and connected vehicle platforms. As of December 28, 2019, the company recorded, on a preliminary basis, the $11.4 million excess of the purchase price over the fair value of the net assets acquired in “Goodwill” on the accompanying Consolidated Balance Sheets. The company anticipates completing the purchase accounting for the acquired net assets of Cognitran in the first half of 2020. On April 2, 2019, Snap-on acquired Power Hawk Technologies, Inc. (“Power Hawk”) for a cash purchase price of $7.9 million. Power Hawk, based in Rockaway, New Jersey, designs, manufactures and distributes rescue tools and related equipment for a variety of military, governmental, fire and rescue, and emergency operations. In fiscal 2019, the company completed the purchase accounting valuations for the acquired net assets of Power Hawk. The $6.4 million excess of the purchase price over the fair value of the net assets acquired was recorded in “Goodwill” on the accompanying Consolidated Balance Sheets. On January 25, 2019, Snap-on acquired substantially all of the assets of TMB GeoMarketing Limited (“TMB”) for a cash purchase price of $1.3 million. TMB, based in Dorking, U.K., designs planning software used by OEMs to optimize dealer locations and manage the performance of dealer outlets. In fiscal 2019, the company completed the purchase accounting valuations for the acquired net assets of TMB. Substantially all of the purchase price over the fair value of the net assets acquired was recorded in “Goodwill” on the accompanying Consolidated Balance Sheets. On January 31, 2018, Snap-on acquired substantially all of the assets of George A. Sturdevant, Inc. (d/b/a Fastorq) for a cash purchase price of $3.0 million. Fastorq, based in New Caney, Texas, designs, assembles and distributes hydraulic torque and hydraulic tensioning products for use in critical industries. In fiscal 2018, the company completed the purchase accounting valuations for the acquired net assets of Fastorq. The $2.6 million excess of the purchase price over the fair value of the net assets acquired was recorded in “Goodwill” on the accompanying Consolidated Balance Sheets. On July 28, 2017, Snap-on acquired Torque Control Specialists Pty Ltd (“TCS”) for a cash purchase price of $3.6 million (or $3.5 million, net of cash acquired). TCS, based in Adelaide, Australia, distributes a full range of torque products, including wrenches, multipliers and calibrators, for use in critical industries. In fiscal 2018, the company completed the purchase accounting valuations for the acquired net assets of TCS. The $2.0 million excess of purchase price over the fair value of the net assets acquired was recorded in “Goodwill” on the accompanying Consolidated Balance Sheets. On May 4, 2017, Snap-on acquired Norbar Torque Tools Holdings Limited, along with its U.S. and Chinese joint ventures (“Norbar”), for a cash purchase price of $71.6 million (or $69.9 million, net of cash acquired). Norbar, based in Banbury, U.K., designs and manufactures a full range of torque products, including wrenches, multipliers and calibrators for use in critical industries. In fiscal 2018, the company completed the purchase accounting valuations for the acquired net assets of Norbar, including intangible assets. The $25.1 million excess of purchase price over the fair value of the net assets acquired was recorded in “Goodwill” on the accompanying Consolidated Balance Sheets. On January 30, 2017, Snap-on acquired BTC Global Limited (“BTC”) for a cash purchase price of $9.2 million. BTC, based in Crewe, U.K., designs and implements automotive vehicle inspection and management software for OEM franchise repair shops. In fiscal 2017, the company completed the purchase accounting valuations for the acquired net assets of BTC, including intangible assets. The $5.9 million excess of purchase price over the fair value of the net assets acquired was recorded in “Goodwill” on the accompanying Consolidated Balance Sheets. For segment reporting purposes, the results of operations and assets of Cognitran, TMB, and BTC have been included in the Repair Systems &amp; Information Group since the respective acquisition dates, and the results of operations and assets of Power Hawk, Fastorq, TCS and Norbar have been included in the Commercial &amp; Industrial Group since the respective acquisition dates. Pro forma financial information has not been presented for any of these acquisitions as the net effects, individually and collectively, were neither significant nor material to Snap-on’s results of operations or financial position. See Note 7 for further information on goodwill and other intangible assets.</t>
  </si>
  <si>
    <t>Receivables</t>
  </si>
  <si>
    <t>Receivables [Abstract]</t>
  </si>
  <si>
    <t>Receivables Trade and Other Accounts Receivable Snap-on’s trade and other accounts receivable primarily arise from the sale of tools and diagnostic and equipment products to a broad range of industrial and commercial customers and to Snap-on’s independent franchise van channel on a non-extended-term basis with payment terms generally ranging from 30 to 120 days. The components of Snap-on’s trade and other accounts receivable as of 2019 and 2018 year end are as follows: (Amounts in millions) 2019 2018 Trade and other accounts receivable $ 715.5 $ 710.1 Allowances for doubtful accounts (20.9) (17.5) Total trade and other accounts receivable – net $ 694.6 $ 692.6 Finance and Contract Receivables Snap-on Credit LLC, the company’s financial services operation in the United States, originates extended-term finance and contract receivables on sales of Snap-on’s products sold through the U.S. franchisee and customer network and to certain other customers of Snap-on; Snap-on’s foreign finance subsidiaries provide similar financing internationally. Interest income on finance and contract receivables is included in “Financial services revenue” on the accompanying Consolidated Statements of Earnings. Snap-on’s finance receivables are comprised of extended-term payment contracts to both technicians and independent shop owners (i.e., franchisees’ customers) to enable them to purchase tools and diagnostic and equipment products on an extended-term payment plan, generally with average payment terms of approximately four Snap-on’s contract receivables, with payment terms of up to 10 years, are comprised of extended-term payment contracts to a broad base of customers worldwide. Contract receivables include extended-term loans to franchisees to meet a number of financing needs, including working capital loans, loans to enable new franchisees to fund the purchase of the franchise or for the expansion of an existing franchise, as well as van leases. Contract receivables also include extended-term loans to shop owners, both independents and national chains, for their purchase of tools and diagnostic and equipment products. Contract receivables are generally secured by the underlying tools and/or diagnostic or equipment products financed and, for loans to franchisees, other franchisee assets. Prior period information in the tables below has been updated to conform to current year presentation for finance and contract lease receivables. See Notes 1 and 16 for further information on lessor accounting. The components of Snap-on’s current finance and contract receivables as of 2019 and 2018 year end are as follows: (Amounts in millions) 2019 2018 Finance installment receivables $ 511.9 $ 499.0 Finance lease receivables, net of unearned finance charges of $11.7 million and $11.4 million, respectively 37.9 39.1 Total finance receivables 549.8 538.1 Contract installment receivables 50.8 48.9 Contract lease receivables, net of unearned finance charges of $18.2 million and $18.4 million, respectively 51.4 50.6 Total contract receivables 102.2 99.5 Total 652.0 637.6 Allowances for doubtful accounts: Finance installment receivables (19.2) (19.0) Finance lease receivables (0.5) (0.6) Total finance allowance for doubtful accounts (19.7) (19.6) Contract installment receivables (0.5) (0.4) Contract lease receivables (1.0) (0.8) Total contract allowance for doubtful accounts (1.5) (1.2) Total allowance for doubtful accounts (21.2) (20.8) Total current finance and contract receivables – net $ 630.8 $ 616.8 Finance receivables – net $ 530.1 $ 518.5 Contract receivables – net 100.7 98.3 Total current finance and contract receivables – net $ 630.8 $ 616.8 The components of Snap-on’s finance and contract receivables with payment terms beyond one year as of 2019 and 2018 year end are as follows: (Amounts in millions) 2019 2018 Finance installment receivables $ 1,106.0 $ 1,080.1 Finance lease receivables, net of unearned finance charges of $8.2 million and $6.7 million, respectively 39.7 36.1 Total finance receivables 1,145.7 1,116.2 Contract installment receivables 195.5 190.6 Contract lease receivables, net of unearned finance charges of $29.4 million and $27.8 million, respectively 168.7 157.4 Total contract receivables 364.2 348.0 Total 1,509.9 1,464.2 Allowances for doubtful accounts: Finance installment receivables (41.6) (41.3) Finance lease receivables (0.6) (0.5) Total finance allowance for doubtful accounts (42.2) (41.8) Contract installment receivables (1.8) (1.5) Contract lease receivables (2.3) (1.6) Total contract allowance for doubtful accounts (4.1) (3.1) Total allowance for doubtful accounts (46.3) (44.9) Total current finance and contract receivables – net $ 1,463.6 $ 1,419.3 Finance receivables – net $ 1,103.5 $ 1,074.4 Contract receivables – net 360.1 344.9 Total current finance and contract receivables – net $ 1,463.6 $ 1,419.3 Long-term finance and contract receivables installments, net of unearned finance charges, as of 2019 and 2018 year end are scheduled as follows: 2019 2018 (Amounts in millions) Finance Contract Finance Contract Due in Months: 13 – 24 $ 439.1 $ 86.4 $ 428.7 $ 82.2 25 – 36 352.4 76.9 345.0 72.5 37 – 48 238.0 65.6 232.8 60.5 49 – 60 116.2 51.3 109.7 48.8 Thereafter — 84.0 — 84.0 Total $ 1,145.7 $ 364.2 $ 1,116.2 $ 348.0 Delinquency is the primary indicator of credit quality for finance and contract receivables. The entire receivable balance of a contract is considered delinquent when contractual payments become 30 days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due date. Removal from delinquent status occurs when the cumulative number and amount of monthly equivalent payments due has been received by the company.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finance and contract receivables are covered by the company’s respective allowances for doubtful accounts and are charged-off against the allowances when appropriate. As of 2019 and 2018 year end, there were $29.4 million and $27.9 million, respectively, of impaired finance receivables, and there were $2.7 million and $6.0 million, respectively, of impaired contract receivables. 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2019 and 2018 year end were immaterial to both the financial services portfolio and the company’s results of operations and financial position. The aging of finance and contract receivables as of 2019 and 2018 year end is as follows: (Amounts in millions) 30-59 60-90 Greater Total Past Total Not Past Total Greater 2019 year end: Finance receivables $ 19.7 $ 12.0 $ 21.4 $ 53.1 $ 1,642.4 $ 1,695.5 $ 17.2 Contract receivables 1.5 0.9 1.5 3.9 462.5 466.4 0.5 2018 year end: Finance receivables $ 19.4 $ 12.1 $ 20.3 $ 51.8 $ 1,602.5 $ 1,654.3 $ 15.9 Contract receivables 1.7 1.2 5.2 8.1 439.4 447.5 0.2 The amount of performing and nonperforming finance and contract receivables based on payment activity as of 2019 and 2018 year end is as follows: 2019 2018 (Amounts in millions) Finance Contract Finance Contract Performing $ 1,666.1 $ 463.7 $ 1,626.4 $ 441.5 Nonperforming 29.4 2.7 27.9 6.0 Total $ 1,695.5 $ 466.4 $ 1,654.3 $ 447.5 The amount of finance and contract receivables on nonaccrual status as of 2019 and 2018 year end is as follows: (Amounts in millions) 2019 2018 Finance receivables $ 12.2 $ 12.0 Contract receivables 2.2 5.8 The following is a rollforward of the allowances for doubtful accounts for finance and contract receivables for 2019 and 2018: 2019 2018 (Amounts in millions) Finance Contract Finance Contract Allowances for doubtful accounts: Beginning of year $ 61.4 $ 4.3 $ 56.5 $ 4.6 Provision 49.9 4.7 57.5 2.0 Charge-offs (57.1) (3.9) (59.4) (2.5) Recoveries 7.7 0.5 7.1 0.4 Currency translation — — (0.3) (0.2) End of year $ 61.9 $ 5.6 $ 61.4 $ 4.3 The following is a rollforward of the combined allowances for doubtful accounts related to trade and other accounts receivable, as well as finance and contract receivables, for 2019, 2018 and 2017: (Amounts in millions) Balance at Expenses Deductions (1) Balance at Allowances for doubtful accounts: 2019 $ 83.2 $ 68.2 $ (63.0) $ 88.4 2018 75.7 70.3 (62.8) 83.2 2017 66.5 65.1 (55.9) 75.7 (1) Represents write-offs of bad debts, net of recoveries, and the net impact of currency translation.</t>
  </si>
  <si>
    <t>Inventory Disclosure [Abstract]</t>
  </si>
  <si>
    <t>Inventories Inventories by major classification as of 2019 and 2018 year end are as follows: (Amounts in millions) 2019 2018 Finished goods $ 661.0 $ 577.0 Work in progress 57.1 51.7 Raw materials 126.8 123.5 Total FIFO value 844.9 752.2 Excess of current cost over LIFO cost (84.5) (78.4) Total inventories – net $ 760.4 $ 673.8 Inventories accounted for using the FIFO method approximated 58% and 61% of total inventories as of 2019 and 2018 year end, respectively. The company accounts for its non-U.S. inventory on the FIFO method. As of 2019 year end, approximately 32% of the company’s U.S. inventory was accounted for using the FIFO method and 68% was accounted for using the LIFO method. There were no LIFO inventory liquidations in 2019, 2018 or 2017.</t>
  </si>
  <si>
    <t>Property and Equipment</t>
  </si>
  <si>
    <t>Property, Plant and Equipment [Abstract]</t>
  </si>
  <si>
    <t>Property and Equipment Property and equipment (which are carried at cost) as of 2019 and 2018 year end are as follows: (Amounts in millions) 2019 2018 Land $ 31.9 $ 31.7 Buildings and improvements 405.1 368.6 Machinery, equipment and computer software 988.0 944.4 Property and equipment – gross 1,425.0 1,344.7 Accumulated depreciation and amortization (903.5) (849.6) Property and equipment – net $ 521.5 $ 495.1 The estimated service lives of property and equipment are principally as follows: Buildings and improvements 3 to 50 years Machinery, equipment and computer software 2 to 15 years</t>
  </si>
  <si>
    <t>Goodwill and Other Intangible Assets</t>
  </si>
  <si>
    <t>Goodwill and Intangible Assets Disclosure [Abstract]</t>
  </si>
  <si>
    <t>Goodwill and Other Intangible Assets The changes in the carrying amount of goodwill by segment for 2019 and 2018 are as follows: (Amounts in millions) Commercial Snap-on Repair Systems Total Balance as of 2017 year end $ 298.4 $ 12.5 $ 613.2 $ 924.1 Currency translation (16.3) — (9.7) (26.0) Acquisitions 4.1 — — 4.1 Balance as of 2018 year end $ 286.2 $ 12.5 $ 603.5 $ 902.2 Currency translation (6.4) — (1.1) (7.5) Acquisitions 6.4 — 12.7 19.1 Balance as of 2019 year end $ 286.2 $ 12.5 $ 615.1 $ 913.8 Goodwill of $913.8 million as of 2019 year end includes: (i) $11.4 million, on a preliminary basis, from the acquisition of Cognitran; (ii) $6.4 million from the acquisition of Power Hawk; and (iii) $1.3 million from the acquisition of TMB. The goodwill from the Cognitran and TMB acquisitions is included in the Repair Systems &amp; Information Group. The goodwill from the Power Hawk acquisition is included in the Commercial &amp; Industrial Group. Goodwill of $902.2 million as of 2018 year end includes $2.6 million from the acquisition of Fastorq in 2018. During 2018, the purchase accounting valuations for the acquired net assets, including intangible assets, of Norbar and TCS were completed, resulting in an increase in goodwill of $1.4 million for Norbar and $0.1 million for TCS, which were both acquired in 2017. As of 2018 year end goodwill includes $25.1 million from the acquisition of Norbar and $2.0 million from the acquisition of TCS. The goodwill from the Fastorq, Norbar and TCS acquisitions is included in the Commercial &amp; Industrial Group. See Note 3 for additional information on acquisitions. Additional disclosures related to other intangible assets as of 2019 and 2018 year end are as follows: 2019 2018 (Amounts in millions) Gross Accumulated Gross Accumulated Amortized other intangible assets: Customer relationships $ 182.9 $ (117.9) $ 172.2 $ (107.6) Developed technology 19.8 (18.9) 18.5 (18.3) Internally developed software 168.0 (125.4) 156.6 (116.6) Patents 38.5 (23.7) 35.7 (22.9) Trademarks 3.5 (2.1) 3.2 (2.0) Other 7.3 (3.1) 7.3 (2.9) Total 420.0 (291.1) 393.5 (270.3) Non-amortized trademarks 115.0 — 109.7 — Total other intangible assets $ 535.0 $ (291.1) $ 503.2 $ (270.3) As of year-end 2019, the gross carrying value of customer relationships includes $10.2 million related to the Cognitran acquisition and $0.9 million related to the Power Hawk acquisition. Additionally, the gross carrying value of intangible assets in 2019 includes $6.5 million of non-amortized trademarks and $1.1 million of developed technology as a result of the Cognitran acquisition. There were no acquisitions during 2018 that resulted in the recognition of other intangible assets as of year-end 2018.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2019 year end, the company had no accumulated impairment losses. The weighted-average amortization periods related to other intangible assets are as follows: In Years Customer relationships 15 Developed technology 2 Internally developed software 6 Patents 7 Trademarks 5 Other 39 Snap-on is amortizing its customer relationships on both an accelerated and straight-line basis over a 15 year weighted-average life; the remaining intangibles are amortized on a straight-line basis. The weighted-average amortization period for all amortizable intangibles on a combined basis is 12 years. The company’s customer relationships generally have contractual terms of three The aggregate amortization expense was $22.3 million in 2019, $25.3 million in 2018 and $27.6 million in 2017. Based on current levels of amortizable intangible assets and estimated weighted-average useful lives, estimated annual amortization expense is expected to be $21.4 million in 2020, $18.9 million in 2021, $15.4 million in 2022, $13.2 million in 2023, and $10.6 million in 2024.</t>
  </si>
  <si>
    <t>Income Taxes</t>
  </si>
  <si>
    <t>Income Tax Disclosure [Abstract]</t>
  </si>
  <si>
    <t>Income Taxes The source of earnings before income taxes and equity earnings consisted of the following: (Amounts in millions) 2019 2018 2017 United States $ 765.3 $ 735.4 $ 645.5 Foreign 156.8 174.5 176.4 Total $ 922.1 $ 909.9 $ 821.9 The provision (benefit) for income taxes consisted of the following: (Amounts in millions) 2019 2018 2017 Current: Federal $ 110.0 $ 117.9 $ 166.9 Foreign 38.1 52.4 41.1 State 29.5 30.4 30.6 Total current 177.6 200.7 238.6 Deferred: Federal 26.6 18.7 8.7 Foreign 1.5 (8.4) 2.9 State 6.1 3.4 0.7 Total deferred 34.2 13.7 12.3 Total income tax provision $ 211.8 $ 214.4 $ 250.9 The following is a reconciliation of the statutory federal income tax rate to Snap-on’s effective tax rate: 2019 2018 2017 Statutory federal income tax rate 21.0% 21.0% 35.0% Increase (decrease) in tax rate resulting from: State income taxes, net of federal benefit 2.9 2.9 2.4 Noncontrolling interests (0.4) (0.4) (0.6) Repatriation of foreign earnings (0.1) (0.1) (1.2) Change in valuation allowance for deferred tax assets 0.4 0.3 0.1 Adjustments to tax accruals and reserves (0.4) (0.2) (0.3) Foreign rate differences 0.4 0.4 (2.4) Domestic production activities deduction — — (2.1) Excess tax benefits related to equity compensation (0.5) (0.8) (1.4) U.S. tax reform, net impact — 0.4 0.9 Other (0.3) 0.1 0.1 Effective tax rate 23.0% 23.6% 30.5% Snap-on’s effective income tax rate on earnings attributable to Snap-on Incorporated was 23.4% in 2019, 24.0% in 2018, and 31.1% in 2017. The effective tax rate for 2019 and 2018 reflects the reduction of the U.S. federal corporate income tax rate from 35% to 21%; 2018 also included an additional non-recurring net tax charge attributable to the prior year’s U.S. tax reform changes. The effective tax rate for 2017 included a one-time net tax costs associated with the Tax Cuts and Jobs Act (the “Tax Act”), which was signed into law in the fourth quarter of 2017, as well as tax benefits associated with certain legal charges. On December 22, 2017, the U.S. government passed the Tax Act. The Tax Act made broad and complex changes to the U.S. tax code, including, but not limited to: (i) reducing the U.S. federal corporate tax rate from 35% to 21%; (ii) requiring companies to pay a one-time transition tax on certain unremitted earnings of foreign subsidiaries; and (iii) bonus depreciation that allows for full expensing of qualified property. The Tax Act also established new tax laws that affect years after 2017, including, but not limited to: (i) the reduction of the U.S. federal corporate tax rate discussed abov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vi) limitations on the use of foreign tax credits to reduce the U.S. income tax liability; and (vii) a new provision that allows a domestic corporation an immediate deduction for a portion of its foreign derived intangible income (“FDII”). The Securities and Exchange Commission staff issued Staff Accounting Bulletin (“SAB”) 118, which provided guidance on accounting for the tax effects of the Tax Act, for the company’s year ended December 30, 2017. SAB 118 provided a measurement period that should not extend beyond one year from the Tax Act enactment date for companies to complete the related accounting under ASC 740, Accounting for Income Taxes . In accordance with SAB 118, a company must reflect the income tax effects of those aspects of the Tax Act for which the accounting under Accounting Standards Codification (“ASC”) 740 is complete. To the extent that a company’s accounting for a certain income tax effect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certain elements of the Tax Act was incomplete as of December 30, 2017. However, the company was able to make reasonable estimates of the effects and, therefore, recorded provisional estimates for these items. In connection with its initial analysis of the impact of the Tax Act, the company recorded a provisional discrete net tax expense of $7.0 million in the fiscal year ended December 31, 2017. This provisional estimate consisted of a net expense of $13.7 million for the one-time transition tax and a net benefit of $6.7 million related to revaluation of deferred tax assets and liabilities, caused by the new lower corporate tax rate. To determine the transition tax, the company must determine the amount of post-1986 accumulated earnings and profits of the relevant subsidiaries, as well as the amount of non-U.S. income taxes paid on such earnings. While the company was able to make a reasonable estimate of the transition tax for 2017, it continued to gather additional information to more precisely compute the final amount reported on its 2017 U.S. federal tax return which was filed in October 2018. The actual transition tax was $8.3 million greater than the company’s initial estimate and was included in income tax expense for 2018. Likewise, while the company was able to make a reasonable estimate of the impact of the reduction to the corporate tax rate, it was affected by other analyses related to the Tax Act, including, but not limited to, the state tax effect of adjustments made to federal temporary differences. During 2018, the company recorded additional net tax benefits of $4.4 million attributable to pension contributions made in 2018 that were deductible for 2017 at the higher 35% federal tax rate and other changes to the 2017 tax provision related to the Tax Act and subsequently-issued tax guidance. Due to the complexity of the new GILTI tax rules, the company continued to evaluate this provision of the Tax Act and the application of ASC 740 throughout 2018.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 selected to apply the “period cost method” to account for the new GILTI tax, and treated it as a current-period expense for 2019 and 2018. Temporary differences that give rise to the net deferred income tax asset as of 2019, 2018 and 2017 year end are as follows: (Amounts in millions) 2019 2018 2017 Deferred income tax assets (liabilities): Inventories $ 34.7 $ 33.6 $ 28.8 Accruals not currently deductible 62.4 72.9 61.7 Tax credit carryforward 2.0 1.8 2.1 Employee benefits 41.3 56.5 56.8 Net operating losses 40.4 40.9 44.0 Depreciation and amortization (178.9) (167.5) (161.3) Valuation allowance (27.8) (25.1) (25.2) Equity-based compensation 16.2 16.6 17.1 Undistributed non-U.S. earnings (6.6) (6.0) — Cash flow hedge — — (0.3) Other (0.7) (0.4) (0.1) Net deferred income tax asset (liability) $ (17.0) $ 23.3 $ 23.6 As of 2019 year end, Snap-on had tax net operating loss carryforwards totaling $209.6 million as follows: (Amounts in millions) State Federal Foreign Total Year of expiration: 2020-2024 $ 0.3 $ — $ 59.0 $ 59.3 2025-2029 — — 9.4 9.4 2030-2034 74.4 — — 74.4 2035-2039 — — — — 2040-2044 — — 34.1 34.1 Indefinite — — 32.4 32.4 Total net operating loss carryforwards $ 74.7 $ — $ 134.9 $ 209.6 A valuation allowance totaling $27.8 million, $25.1 million and $25.2 million as of 2019, 2018 and 2017 year end, respectively, has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estimates of future taxable income during the carryforward period fluctuate. The following is a reconciliation of the beginning and ending amounts of unrecognized tax benefits for 2019, 2018 and 2017: (Amounts in millions) 2019 2018 2017 Unrecognized tax benefits at beginning of year $ 11.1 $ 7.7 $ 9.4 Gross increases – tax positions in prior periods — 1.3 1.4 Gross decreases – tax positions in prior periods (0.6) (0.1) — Gross increases – tax positions in the current period 0.5 2.8 1.0 Settlements with taxing authorities — — (3.6) Lapsing of statutes of limitations (0.7) (0.6) (0.5) Unrecognized tax benefits at end of year $ 10.3 $ 11.1 $ 7.7 The unrecognized tax benefits of $10.3 million, $11.1 million and $7.7 million as of 2019, 2018 and 2017 year end, respectively, would impact the effective income tax rate if recognized. As of December 28, 2019, unrecognized tax benefits of $1.2 million and $9.1 million were included in “Deferred income tax assets” and “Other long-term liabilities,” respectively, on the accompanying Consolidated Balance Sheets. Interest and penalties related to unrecognized tax benefits are recorded in income tax expense. As of 2019, 2018 and 2017 year end, the company had provided for $1.1 million, $0.8 million and $0.6 million, respectively, of accrued interest and penalties related to unrecognized tax benefits. During 2019, the company increased the reserve attributable to interest and penalties associated with unrecognized tax benefits by a net $0.3 million. As of December 28, 2019, $1.1 million of accrued interest and penalties were included in “Other long-term liabilities” on the accompanying Consolidated Balance Sheets.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2.4 million. Over the next 12 months, Snap-on anticipates taking certain tax positions on various tax returns for which the related tax benefit does not meet the recognition threshold. Accordingly, Snap-on’s gross unrecognized tax benefits may increase by a range of zero to $0.9 million over the next 12 months for uncertain tax positions expected to be taken in future tax filings. With few exceptions, Snap-on is no longer subject to U.S. federal and state/local income tax examinations by tax authorities for years prior to 2014, and Snap-on is no longer subject to non-U.S. income tax examinations by tax authorities for years prior to 2012. In general, it is Snap-on’s practice and intention to reinvest certain earnings of its non-U.S. subsidiaries in those operations. As of 2019 year end, the company has not made a provision for incremental U.S. income taxes or additional foreign withholding taxes on approximately $271.8 million of such undistributed earnings that is deemed indefinitely reinvested. Determination of the amount of unrecognized deferred tax liability related to these earnings is not practicable. As a result of the Tax Act, which subjected the majority of the company’s undistributed foreign earnings to taxation for the 2017 tax year, the company can now repatriate non-U.S. cash in a tax efficient manner. Accordingly, the company has reversed its prior assertion concerning the indefinite reinvestment of the majority of its undistributed foreign earnings and has recorded a deferred tax liability of $6.6 million for the incremental tax costs associated with the future potential repatriation of such earnings.</t>
  </si>
  <si>
    <t>Short-term and Long-term Debt</t>
  </si>
  <si>
    <t>Debt Disclosure [Abstract]</t>
  </si>
  <si>
    <t>Short-term and Long-term Debt Short-term and long-term debt as of 2019 and 2018 year end consisted of the following: (Amounts in millions) 2019 2018 6.125% unsecured notes due 2021 $ 250.0 $ 250.0 3.25% unsecured notes due 2027 300.0 300.0 4.10% unsecured notes due 2048 400.0 400.0 Other debt* 199.8 182.3 1,149.8 1,132.3 Less: notes payable: Commercial paper borrowings $ (193.6) $ (177.1) Other notes (9.3) (9.2) (202.9) (186.3) Total long-term debt $ 946.9 $ 946.0 * Includes the net effects of debt amortization costs and fair value adjustments related to interest rate swaps. The annual maturities of Snap-on’s long-term debt and notes payable over the next five years are $202.9 million in 2020, $250 million in 2021, and no maturities in 2022, 2023 and 2024. Average notes payable outstanding, including commercial paper borrowings, were $175.0 million and $167.7 million in 2019 and 2018, respectively. The 2019 year end weighted-average interest rate on such borrowings of 2.87% compared with 2.84% at 2018 year end. Average commercial paper borrowings were $162.2 million and $154.9 million in 2019 and 2018, respectively, and the weighted-average interest rate of 2.27% on such borrowings in 2019 increased from 2.03% last year. At 2019 year end, the weighted-average interest rate on outstanding notes payable of 2.23% compared with 3.21% at 2018 year end. The 2019 year end rate decreased primarily due to lower rates on commercial paper borrowings. On February 20, 2018, Snap-on commenced a tender offer to repurchase $200 million in principal amount of its unsecured 6.70% notes that were scheduled to mature on March 1, 2019 (the “2019 Notes”), with $26.1 million of the 2019 Notes tendered and repaid on February 27, 2018. On February 20, 2018, Snap-on also issued a notice of redemption for remaining outstanding 2019 Notes not tendered, with the redemption completed on March 22, 2018. The total cash cost for this tender and redemption was $209.1 million, including accrued interest of $1.5 million. Snap-on recorded $7.8 million for the loss on the early extinguishment of debt related to the 2019 Notes, which included the redemption premium and other issuance costs associated with this debt in “Other income (expense) - net” on the accompanying Consolidated Statement of Earnings. See Note 17 for additional information on Other income (expense) - net. On February 20, 2018, Snap-on sold, at a discount, $400 million of unsecured 4.10% long-term notes that mature on March 1, 2048 (the “2048 Notes”). Interest on the 2048 Notes accrues at a rate of 4.10% per year and is payable semi-annually. Snap-on used a portion of the $395.4 million of net proceeds from the sale of the 2048 Notes, reflecting $3.5 million of transaction costs, to repay the 2019 Notes. The remaining net proceeds were used to repay a portion of its then-outstanding commercial paper borrowings and for general corporate purposes. On September 16, 2019, Snap-on entered into a five Borrowings under the Credit Facility bear interest at varying rates based on either: (i) Snap-on’s then-current, long-term debt ratings; or (ii) Snap-on’s then-current ratio of consolidated debt net of certain cash adjustments (“Consolidated Net Debt”) to earnings before interest, taxes, depreciation, amortization and certain other adjustments for the preceding four fiscal quarters then ended (the “Consolidated Net Debt to EBITDA Ratio”). The Credit Facility’s financial covenant requires that Snap-on maintain, as of each fiscal quarter end, either: (i) a ratio not greater than 0.60 to 1.00 of Consolidated Net Debt to the sum of Consolidated Net Debt plus total equity and less accumulated other comprehensive income or loss (the “Leverage Ratio”); or (ii) a Consolidated Net Debt to EBITDA Ratio not greater than 3.50 to 1.00. Snap-on may, up to two times during any five-year period during the term of the Credit Facility (including any extensions thereof), elect to increase the maximum Leverage Ratio to 0.65 to 1.00 and/or increase the maximum Consolidated Net Debt to EBITDA Ratio to 4.00 to 1.00 for four consecutive fiscal quarters in connection with certain material acquisitions (as defined in the related credit agreement). As of December 28, 2019, the company’s actual ratios of 0.20 and 0.92 respectively, were both within the permitted ranges set forth in this financial covenant. Snap-on generally issues commercial paper to fund its financing needs on a short-term basis and uses the Credit Facility as back-up liquidity to support such commercial paper issuances.</t>
  </si>
  <si>
    <t>Financial Instruments</t>
  </si>
  <si>
    <t>Investments, All Other Investments [Abstract]</t>
  </si>
  <si>
    <t>Financial Instruments Derivatives: All derivative instruments are reported in the Consolidated Financial Statements at fair value. Changes in the fair value of derivatives are recorded each period in earnings or on the accompanying Consolidated Balance Sheets, depending on whether the derivative is designated and effective as part of a hedged transaction. Gains or losses on derivative instruments recorded in earnings are presented in the same Consolidated Statement of Earnings line that is used to present the earnings effect of the hedged item. Gains or losses on derivative instruments in accumulated other comprehensive income (loss) (“Accumulated OCI”) are reclassified to earnings in the period in which earnings are affected by the underlying hedged item.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c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solidated Statements of Earnings. See Note 17 for additional information on Other income (expense) - net. As of 2019 year end, Snap-on had $33.2 million of net foreign currency forward buy contracts outstanding comprised of buy contracts including $41.4 million in euros, $34.5 million in Swedish kronor, $17.4 million in Hong Kong dollars, $13.1 million in Chinese renminbi, $13.0 million in Singapore dollars, $6.0 million in Norwegian kroner, and $7.0 million in other currencies, and sell contracts comprised of $52.9 million in British pounds, $17.5 million in Canadian dollars, $10.0 million in Indian rupees, $9.6 million in Japanese yen, and $9.2 million in other currencies. As of 2018 year end, Snap-on had $26.3 million of net foreign currency forward buy contracts outstanding comprised of buy contracts including $26.7 million in euros, $23.6 million in Swedish kronor, $21.0 million in Hong Kong dollars, $10.2 million in Chinese renminbi, $8.6 million in Singapore dollars, $7.0 million in South Korean won, $6.3 million in Norwegian kroner, and $5.1 million in other currencies, and sell contracts comprised of $37.4 million in British pounds, $14.6 million in Canadian dollars, $11.0 million in Japanese yen, $8.2 million in Indian rupees, $4.1 million in Australian dollars, $3.1 million in Thai baht, and $3.8 million in other currencies. Interest rate risk management: Snap-on aims to control funding costs by managing the exposure created by the differing maturities and interest rate structures of Snap-on’s borrowings through the use of interest rate swap agreements (“interest rate swaps”) and treasury lock agreements (“treasury locks”). Interest rate swaps: Snap-on enters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solidated Statements of Earnings. The change in fair value of the designated and qualifying derivative is recorded in “Long-term debt” on the accompanying Consolidated Balance Sheets. The notional amount of interest rate swaps outstanding and designated as fair value hedges was $100 million as of both 2019 and 2018 year end. Consolidated Balance Sheets Line Item Where Hedge Item is Recorded Carrying Amount of the Hedged Assets/(Liabilities) Cumulative Amount of Fair Value Hedging Adjustment Included in the Carrying Amount of the Hedged Assets/(Liabilities) (in millions) (in millions) 2019 2018 2019 2018 Long-term debt (1) ($255.0) ($254.6) ($5.0) ($4.6) (1) The interest rate swap transacted in March 2010 was designated as a hedge of the first $100 million issuance of the $250 million, 6.125% unsecured notes due in 2021. Treasury locks: Snap-on uses treasury locks to manage the potential change in interest rates in anticipation of the issuance of fixed rate debt. Treasury locks are accounted for as cash flow hedges. The differentials to be paid or received on treasury locks related to the anticipated issuance of fixed rate debt are initially recorded in Accumulated OCI for derivative instruments that are designated and qualify as cash flow hedges. Upon the issuance of debt, the related amount in Accumulated OCI is released over the term of the debt and recognized as an adjustment to interest expense on the Consolidated Statements of Earnings. Snap-on entered into a $300 million treasury lock in the fourth quarter of 2017 to manage changes in interest rates in anticipation of the issuance of fixed rate debt in the first quarter of 2018. In the first quarter of 2018, Snap-on settled the outstanding $300 million treasury lock after it was deemed to be an ineffective hedge related to the 2048 Notes, which were issued in February 2018. The $13.3 million gain on the settlement of the treasury lock was recorded in “Other income (expense) - net” on the accompanying Consolidated Statements of Earnings. There were no treasury locks outstanding as of both December 28, 2019 and December 29, 2018. See Note 17 for additional information on Other income (expense) - net. Stock-based deferred compensation risk management: Snap-on aims to manage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2019 and 2018 year end, Snap-on had equity forwards in place intended to manage market risk with respect to 89,600 shares and 99,100 shares, respectively, of Snap-on common stock associated with its deferred compensation plans. Counterparty risk: Snap-on is exposed to credit losses in the event of non-performance by the counterparties to its various financial agreements, including its foreign currency forward contracts, interest rate swap agreements, treasury lock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 Fair value measurements: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Snap-on has derivative assets and liabilities related to interest rate swaps, treasury locks, foreign currency forwards and equity forwards that are measured at Level 2 fair value on a recurring basis. The fair values of derivative instruments included within the accompanying Consolidated Balance Sheets as of 2019 and 2018 year end are as follows: 2019 2018 (Amounts in millions) Balance Sheet Derivative Derivative Derivative Derivative Derivatives designated as hedging instruments: Interest rate swaps Other assets $ 5.0 $ — $ 4.6 $ — Derivatives not designated as hedging instruments: Foreign currency forwards Prepaid expenses and other assets $ 3.5 $ — $ 2.8 $ — Foreign currency forwards Other accrued liabilities — 4.6 — 3.2 Equity forwards Prepaid expenses and other assets 15.2 — 14.3 — 18.7 4.6 17.1 3.2 Total derivative instruments $ 23.7 $ 4.6 $ 21.7 $ 3.2 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s are valued based on the six-month LIBOR swap rate for similar instruments. Foreign currency forwards are valued based on exchange rates quoted by domestic and foreign banks for similar instruments. Equity forwards are valued using a market approach based primarily on the company’s stock price at the reporting date. The company did not have any derivative assets or liabilities measured at Level 1 or Level 3, nor did it implement any changes in its valuation techniques as of and for its 2019 and 2018 years ended. The effect of derivative instruments designated as cash flow hedges as included in the Accumulated OCI on the Consolidated Balance Sheets is as follows: Amount of Gain (Loss) Recognized in Other Comprehensive Income on Derivative (Amounts in millions) 2019 2018 2017 Derivatives in Hedging Relationships Treasury locks $ — $ (0.8) $ 6.9 The effect of derivative instruments designated as fair value and cash flow hedges as included in the Consolidated Statements of Earnings is as follows: Gain (Loss) Recognized in Income on Fair Value and Cash Flow Hedging Relationships 2019 2018 2017 (Amounts in millions) Interest expense Other income (expense) - net Interest expense Other income (expense) - net Interest expense Other income (expense) - net Total amounts of income and expense presented in the Consolidated Statements of Earnings $ (49.0) $ 8.8 $ (50.4) $ 4.2 $ (52.4) $ (7.8) Gain (loss) on fair value hedging relationships Interest rate swaps Long-term debt $ (15.4) $ — $ (15.4) $ — $ (15.4) $ — Derivatives designated as hedging instruments 2.0 — 1.5 — 2.8 — Gain (loss) on cash flow hedging relationships Treasury locks Gain reclassified from accumulated OCI into income $ 1.5 $ — $ 1.5 $ — $ 1.6 $ — Gain on settlement — — — 13.3 — — As of 2019 year end, the maximum maturity date of any fair value hedge was two years. During the next 12 months, Snap-on expects to reclassify into earnings net gains from Accumulated OCI of approximately $1.1 million after tax at the time the underlying hedge transactions are realized. The effects of derivative instruments not designated as hedging instruments as included in the Consolidated Statements of Earnings are as follows: Derivatives not designated as hedging instruments Statement of Gain (Loss) Recognized in (Amounts in millions) 2019 2018 2017 Gain (loss) on derivative relationships Foreign currency forwards Other income $ (20.0) $ (40.4) $ (25.8) Net exposures Other income 16.4 36.5 18.8 Equity forwards Operating expenses $ 3.0 $ (2.1) $ 0.9 Stock-based deferred compensation liabilities Operating expenses (3.0) 2.0 (0.8) Snap-on’s foreign currency forwards are typically not designated as hedges for financial reporting purposes. The fair value changes of foreign currency forwards not designated as hedging instruments are reported in earnings as foreign exchange gain or loss in “Other income (expense) – net” on the accompanying Consolidated Statements of Earnings. See Note 17 for additional information on “Other income (expense) – net.” Snap-on’s equity forwards are not designated as hedges for financial reporting purposes. Fair value changes of both the equity forwards and related stock-based (mark-to-market) deferred compensation liabilities are reported in “Operating expenses” on the accompanying Consolidated Statements of Earnings. Fair value of financial instruments: The fair values of financial instruments that do not approximate the carrying values in the financial statements as of 2019 and 2018 year end are as follows: 2019 2018 (Amounts in millions) Carrying Fair Carrying Fair Finance receivables – net $ 1,633.6 $ 1,920.6 $ 1,592.9 $ 1,845.4 Contract receivables – net 460.8 505.5 443.2 481.2 Long-term debt and notes payable 1,149.8 1,238.8 1,132.3 1,136.0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was estimated, using Level 2 fair value measurements, based on quoted market values of Snap-on’s publicly traded senior debt. The carrying value of long-term debt includes adjustments related to fair value hedges. The fair value of notes payable approximates such instruments’ carrying value due to their short-term nature. • The fair value of all other financial instruments, including trade and other accounts receivable, accounts payable and other financial instruments, approximates such instruments’ carrying value due to their short-term nature.</t>
  </si>
  <si>
    <t>Pension Plans</t>
  </si>
  <si>
    <t>Retirement Benefits [Abstract]</t>
  </si>
  <si>
    <t xml:space="preserve">Pension Plans Snap-on has several non-contributory defined benefit pension plans covering most U.S. employees and certain employees in foreign countries. Snap-on also has foreign contributory defined benefit pension plans covering certain foreign employees. Retirement benefits are generally provided based on employees’ years of service and average earnings or stated amounts for years of service. Normal retirement age is 65, with provisions for earlier retirement. The status of Snap-on’s pension plans as of 2019 and 2018 year end is as follows: (Amounts in millions) 2019 2018 Change in projected benefit obligation: Benefit obligation at beginning of year $ 1,386.9 $ 1,467.6 Service cost 23.5 25.1 Interest cost 56.4 52.8 Plan participant contributions 0.5 0.5 Plan amendments — 1.0 Benefits paid (73.0) (68.5) Actuarial (gain) loss 169.5 (77.9) Foreign currency impact 1.8 (13.7) Benefit obligation at end of year $ 1,565.6 $ 1,386.9 (Amounts in millions) 2019 2018 Change in plan assets: Fair value of plan assets at beginning of year $ 1,215.6 $ 1,305.0 Actual (loss) gain on plan assets 258.7 (72.8) Employer contributions 50.8 61.3 Plan participant contributions 0.4 0.5 Benefits paid (73.0) (68.5) Foreign currency impact 3.0 (9.9) Fair value of plan assets at end of year $ 1,455.5 $ 1,215.6 Unfunded status at end of year $ (110.1) $ (171.3) The increase in the defined benefit pension plans benefit obligations in 2019 was primarily due to a decrease in the discount rate in 2019 as compared to 2018. Amounts recognized in the Consolidated Balance Sheets as of 2019 and 2018 year end are as follows: (Amounts in millions) 2019 2018 Other assets $ 17.3 $ 4.3 Accrued benefits (5.3) (4.3) Pension liabilities (122.1) (171.3) Net liability $ (110.1) $ (171.3) Amounts included in Accumulated OCI on the accompanying Consolidated Balance Sheets as of 2019 and 2018 year end are as follows: (Amounts in millions) 2019 2018 Net loss, net of tax of $104.8 million and $158.8 million, respectively $ (333.8) $ (301.9) Prior service cost, net of tax of ($0.1) million and $0.4 million, respectively (0.6) (0.2) Total amount included in Accumulated OCI $ (334.4) $ (302.1) The accumulated benefit obligation for Snap-on’s pension plans as of 2019 and 2018 year end was $1,478.0 million and $1,316.1 million, respectively. The projected benefit obligation, accumulated benefit obligation and fair value of plan assets for Snap-on’s pension plans as of 2019 and 2018 year end are as follows: (Amounts in millions) 2019 2018 Pension plans with accumulated benefit obligations in excess of plan assets: Accumulated benefit obligation $ 231.0 $ 1,028.6 Fair value of plan assets 126.5 916.2 Pension plans with projected benefit obligations in excess of plans assets: Projected benefit obligation $ 1,336.9 $ 1,183.2 Fair value of plan assets 1,209.5 1,007.6 The components of net periodic benefit cost and changes recognized in “Other comprehensive income (loss)” (“OCI”) are as follows: (Amounts in millions) 2019 2018 2017 Net periodic benefit cost: Service cost $ 23.5 $ 25.1 $ 22.7 Interest cost 56.4 52.8 56.1 Expected return on plan assets (91.5) (88.6) (83.4) Amortization of unrecognized loss 25.2 32.7 27.9 Amortization of prior service credit (0.9) (1.2) (1.1) Settlement loss — — 0.1 Net periodic benefit cost $ 12.7 $ 20.8 $ 22.3 Changes in benefit obligations recognized in OCI, net of tax: Net (gain) loss $ 31.9 $ 35.2 $ (30.3) Prior service cost 0.4 1.7 0.7 Total recognized in OCI $ 32.3 $ 36.9 $ (29.6) The components of net periodic pension cost, other than the service cost component, are included in “Other income (expense) - net” on the accompanying Consolidated Statements of Earnings. See Note 17 for additional information on Other income (expense) - net. The worldwide weighted-average assumptions used to determine Snap-on’s full-year pension costs are as follows: 2019 2018 2017 Discount rate 4.2% 3.7% 4.2% Expected return on plan assets 7.1% 7.1% 7.2% Rate of compensation increase 3.4% 3.4% 3.4% The worldwide weighted-average assumptions used to determine Snap-on’s projected benefit obligation as of 2019 and 2018 year end are as follows: 2019 2018 Discount rate 3.2% 4.4% Rate of compensation increase 3.4% 3.4% Interest crediting rate - U.S. cash balance plan 3.8% 3.8% The objective of Snap-on’s discount rate assumption is to reflect the rate at which the pension benefits could be effectively settled. In making this determination, the company takes into account the timing and amount of benefits that would be available under the plans. The domestic discount rate as of 2019 and 2018 year end was selected based on a cash flow matching methodology developed by the company’s outside actuaries and which incorporates a review of current economic conditions. This methodology matches the plans’ yearly projected cash flows for benefits and service costs to those of hypothetical bond portfolios using high-quality, AA rated or better, corporate bonds from either Moody’s Investors Service or Standard &amp; Poor’s credit rating agencies available at the measurement date. This technique calculates bond portfolios that produce adequate cash flows to pay the plans’ projected yearly benefits and then selects the portfolio with the highest yield and uses that yield as the recommended discount rate. The weighted-average discount rate for Snap-on’s domestic pension plans of 3.4% represents the single rate that produces the same present value of cash flows as the estimated benefit plan payments. Lowering Snap-on’s domestic discount rate assumption by 50 basis points (100 basis points (“bps”) equals 1.0 percent) would have increased Snap-on’s 2019 domestic pension expense and projected benefit obligation by approximately $4.3 million and $74.2 million, respectively. As of 2019 year end, Snap-on’s domestic projected benefit obligation comprised approximately 83% of Snap-on’s worldwide projected benefit obligation. The weighted-average discount rate for Snap-on’s foreign pension plans of 2.1% represents the single rate that produces the same present value of cash flows as the estimated benefit plan payments. Lowering Snap-on’s foreign discount rate assumption by 50 bps would have increased Snap-on’s 2019 foreign pension expense and projected benefit obligation by approximately $1.6 million and $26.8 million, respectively. 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 Prior service costs and credits resulting from plan amendments are amortized in equal annual amounts over the average remaining service period of active participants or over the average remaining life expectancy for plans with primarily inactive participants. As a practical expedient, Snap-on uses the calendar year end as the measurement date for its plans. Snap-on funds its pension plans as required by governmental regulation and may consider discretionary contributions as conditions warrant. Snap-on intends to make contributions of $8.7 million to its foreign pension plans and $2.9 million to its domestic pension plans in 2020, as required by law. Depending on market and other conditions, Snap-on may make discretionary cash contributions to its pension plans in 2020. The following benefit payments, which reflect expected future service, are expected to be paid as follows: (Amounts in millions) Amount Year: 2020 $ 81.7 2021 84.3 2022 95.1 2023 91.3 2024 94.6 2025-2029 498.9 Snap-on’s domestic pension plans have a long-term investment horizon and a total return strategy that emphasizes a capital growth objective. The long-term investment performance objective for Snap-on’s domestic plans’ assets is to achieve net of expense returns that meet or exceed the 7.25% domestic long-term return on plan assets assumption used for reporting purposes. Snap-on uses a three-year, market-related value asset method of amortizing the difference between actual and expected returns on its domestic plans’ assets. As of 2019 year end, Snap-on’s domestic pension plans’ assets comprised approximately 87% of the company’s worldwide pension plan assets.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macro-economic conditions, and the expected alpha related to active investment management. The asset return assumption is also adjusted by an implicit expense load for estimated administrative and investment-related expenses. For risk and correlation assumptions, the actual experience for each asset class is reviewed for the longest time period available. Expected relationships for a 10 to 20 year time horizon are determined based upon historical results, with adjustments made for material chang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Asset/liability studies are conducted periodically to determine if any revisions to the strategic asset allocation policy are necessary. Snap-on’s domestic pension plans’ target allocation and actual weighted-average asset allocation by asset category and fair value of plan assets as of 2019 and 2018 year end are as follows: Target 2019 2018 Asset category: Equity securities 51% 51% 49% Debt securities and cash and cash equivalents 37% 40% 40% Real estate and other real assets 2% 1% 1% Hedge funds 10% 8% 10% Total 100% 100% 100% Fair value of plan assets (Amounts in millions) $1,260.5 $1,049.0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Certain equity and debt securities are valued at quoted per share or unit market prices for which an official close or last trade pricing on an active exchange is available and are categorized as Level 1 in the fair value hierarchy. If quoted market prices are not readily available for specific securities, values are estimated using quoted prices of securities with similar characteristics and are categorized as Level 2 in the fair value hierarchy. Insurance contracts are valued at the present value of the estimated future cash flows promised under the terms of the insurance contracts and are categorized as Level 2 in the fair value hierarchy. Commingled equity securities and commingled multi-strategy funds are valued at the Net Asset Valu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Private equity partnership funds, hedge funds, and real estate and other real assets are valued at the NAV as reported by the fund managers. Private equity partnership funds, certain hedge funds, and certain real estate and other real assets are valued based on the proportionate interest or share of net assets held by the pension plan, which is based on the estimated fair market value of the underlying investments. Certain other hedge funds and real estate and other real assets are valued at the NAV per share or unit multiplied by the number of shares or units held as of the measurement date, based on the estimated value of the underlying investments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NAV, the company recorded an estimate of the change in fair value for the latest period based on return estimates and other fund activity obtained from the fund managers. The columns labeled “Investments Measured at NAV” in the following tables reflect certain investments that are measured at fair value using the NAV per share (or its equivalent) practical expedient and have not been categorized in the fair value hierarchy. The fair value amounts presented in these tables are intended to permit a reconciliation of the fair value hierarchy to the pension plan assets. The following is a summary, by asset category, of the fair value and the level within the fair value hierarchy of Snap-on’s domestic pension plans’ assets as of 2019 year end: (Amounts in millions) Quoted Significant Investments Total Asset category: Cash and cash equivalents $ 25.6 $ — $ — $ 25.6 Equity securities: Domestic 95.1 — — 95.1 Foreign 58.4 — — 58.4 Commingled funds – domestic — — 263.6 263.6 Commingled funds – foreign — — 209.4 209.4 Private equity partnerships — — 17.4 17.4 Debt securities: Government 144.0 2.7 — 146.7 Corporate bonds — 327.7 — 327.7 Real estate and other real assets — — 8.8 8.8 Hedge funds — — 107.8 107.8 Total $ 323.1 $ 330.4 $ 607.0 $ 1,260.5 The following is a summary, by asset category, of the fair value and the level within the fair value hierarchy of Snap-on’s domestic pension plans’ assets as of 2018 year end: (Amounts in millions) Quoted Significant Investments Total Asset category: Cash and cash equivalents $ 17.8 $ — $ — $ 17.8 Equity securities: Domestic 70.5 — — 70.5 Foreign 87.5 — — 87.5 Commingled funds – domestic — — 200.6 200.6 Commingled funds – foreign — — 128.4 128.4 Private equity partnerships — — 22.7 22.7 Debt securities: Government 131.2 2.6 — 133.8 Corporate bonds — 271.3 — 271.3 Real estate and other real assets — — 11.9 11.9 Hedge funds — — 104.5 104.5 Total $ 307.0 $ 273.9 $ 468.1 $ 1,049.0 Snap-on’s primary investment objective for its foreign pension plans’ assets is to meet the projected obligations to the beneficiaries over a long period of time, and to do so in a manner that is consistent with the company’s risk tolerance. The foreign asset allocation policies consider the company’s financial strength and long-term asset class risk/return expectations, since the obligations are long term in nature. The company believes the foreign pension plans’ assets, which are managed locally by professional investment firms, are well diversified. The expected long-term rates of return on foreign plans’ assets, which range from 1.3% to 5.7% as of 2019 year end, reflect management’s expectations of long-term average rates of return on funds invested to provide benefits included in the plans’ projected benefit obligation. The expected returns are based on outlooks for inflation, fixed income returns and equity returns, asset allocations and investment strategies. Differences between actual and expected returns on foreign pension plans’ assets are recorded as an actuarial gain or loss and amortized accordingly. Snap-on’s foreign pension plans’ target allocation and actual weighted-average asset allocation by asset category and fair value of plan assets as of 2019 and 2018 year end are as follows: Target 2019 2018 Asset category: Equity securities* 46% 46% 35% Debt securities* and cash and cash equivalents 40% 40% 42% Insurance contracts and hedge funds 14% 14% 23% Total 100% 100% 100% Fair value of plan assets (Amounts in millions) $195.0 $166.6 * Includes commingled funds - multi-strategy The following is a summary, by asset category, of the fair value and the level within the fair value hierarchy of Snap-on’s foreign pension plans’ assets as of 2019 year end: (Amounts in millions) Quoted Significant Investments Total Asset category: Cash and cash equivalents $ 0.9 $ — $ — $ 0.9 Commingled funds – multi-strategy — — 135.5 135.5 Debt securities: Government 10.1 — — 10.1 Corporate bonds — 21.4 — 21.4 Insurance contracts — 27.1 — 27.1 Total $ 11.0 $ 48.5 $ 135.5 $ 195.0 The following is a summary, by asset category, of the fair value and the level within the fair value hierarchy of Snap-on’s foreign pension plans’ assets as of 2018 year end: (Amounts in millions) Quoted Significant Investments Total Asset category: Cash and cash equivalents $ 1.2 $ — $ — $ 1.2 Commingled funds – multi-strategy — — 101.5 101.5 Debt securities: Government 8.3 — — 8.3 Corporate bonds — 17.5 — 17.5 Insurance contracts — 23.8 — 23.8 Hedge fund — — 14.3 14.3 Total $ 9.5 $ 41.3 $ 115.8 $ 166.6 </t>
  </si>
  <si>
    <t>Postretirement Plans</t>
  </si>
  <si>
    <t xml:space="preserve">Postretirement Plans Snap-on provides health care benefits for certain retired U.S. employees. Employees retiring prior to 1989 were eligible for retiree medical coverage upon reaching early retirement age, with no retiree contributions required. Benefits are paid based on deductibles and percentages of covered expenses and take into consideration payments made by Medicare and other insurance coverage. Since 1989, U.S. retirees have been eligible for comprehensive major medical plans. Benefits are paid based on deductibles and percentages of covered expenses, and plan provisions allow for benefit and coverage changes. Most retirees are required to pay the entire cost of the coverage, but Snap-on may elect to subsidize the cost of coverage under certain circumstances. Snap-on has a Voluntary Employees Beneficiary Association (“VEBA”) trust for the funding of existing postretirement health care benefits for certain non-salaried retirees in the United States; all other retiree health care plans are unfunded. The status of Snap-on’s U.S. postretirement health care plans as of 2019 and 2018 year end is as follows: (Amounts in millions) 2019 2018 Change in accumulated postretirement benefit obligation: Benefit obligation at beginning of year $ 46.8 $ 52.5 Interest cost 1.9 1.8 Plan participant contributions 0.3 0.3 Benefits paid (4.2) (4.5) Actuarial (gain) loss 4.4 (3.3) Benefit obligation at end of year $ 49.2 $ 46.8 Change in plan assets: Fair value of plan assets at beginning of year $ 12.1 $ 13.4 Actual return on plan assets 1.5 (0.2) Employer contributions 3.1 3.1 Plan participant contributions 0.3 0.3 Benefits paid (4.2) (4.5) Fair value of plan assets at end of year $ 12.8 $ 12.1 Unfunded status at end of year $ (36.4) $ (34.7) Amounts recognized in the Consolidated Balance Sheets as of 2019 and 2018 year end are as follows: (Amounts in millions) 2019 2018 Accrued benefits $ (2.8) $ (2.9) Retiree health care benefits (33.6) (31.8) Net liability $ (36.4) $ (34.7) Amounts included in Accumulated OCI on the accompanying Consolidated Balance Sheets as of 2019 and 2018 year end are as follows: (Amounts in millions) 2019 2018 Net gain, net of tax of $1.1 million and $3.1 million, respectively $ 3.2 $ 5.6 The components of net periodic benefit cost and changes recognized in OCI are as follows: (Amounts in millions) 2019 2018 2017 Net periodic benefit cost: Interest cost $ 1.9 $ 1.8 $ 2.1 Expected return on plan assets (0.7) (0.8) (0.8) Amortization of unrecognized gain (0.8) (0.4) (0.3) Net periodic benefit cost $ 0.4 $ 0.6 $ 1.0 Changes in benefit obligations recognized in OCI, net of tax: Net (gain) loss $ 2.4 $ (1.4) $ 0.6 The components of net periodic postretirement health care cost, other than the service cost component, are included in “Other income (expense) - net” on the accompanying Consolidated Statements of Earnings. See Note 17 for additional information on Other income (expense) - net. The weighted-average discount rate used to determine Snap-on’s postretirement health care expense is as follows: 2019 2018 2017 Discount rate 4.2% 3.6% 4.1% The weighted-average discount rate used to determine Snap-on’s accumulated benefit obligation is as follows: 2019 2018 Discount rate 3.1% 4.2% The methodology for selecting the year-end 2019 and 2018 weighted-average discount rate for the company’s domestic postretirement plans was to match the plans’ yearly projected cash flows for benefits and service costs to those of hypothetical bond portfolios using high-quality, AA rated or better, corporate bonds from either Moody’s Investors Service or Standard &amp; Poor’s credit rating agencies available at the measurement date. As a practical expedient, Snap-on uses the calendar year end as the measurement date for its plans. For 2020, the actuarial calculations assume a pre-65 health care cost trend rate of 5.6% and a post-65 health care cost trend rate of 6.1%, both decreasing gradually to 4.5% in 2038 and thereafter. The following benefit payments, which reflect expected future service, are expected to be paid as follows: (Amounts in millions) Amount Year: 2020 $ 3.7 2021 3.8 2022 3.8 2023 3.9 2024 4.0 2025-2029 20.3 The objective of the VEBA trust is to achieve net of expense returns that meet or exceed the 5.4% long-term return on plan assets assumption used for reporting purpos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and macro-economic conditions. The asset return assumption is also adjusted by an implicit expense load for estimated administrative and investment-related expenses. Snap-on’s VEBA plan target allocation and actual weighted-average asset allocation by asset category and fair value of plan assets as of 2019 and 2018 year end are as follows: Target 2019 2018 Asset category: Debt securities and cash and cash equivalents 46% 51% 56% Equity securities 29% 31% 26% Hedge funds 25% 18% 18% Total 100% 100% 100% Fair value of plan assets (Amounts in millions) $12.8 $12.1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Debt securities are valued at quoted per share or unit market prices for which an official close or last trade pricing on an active exchange is available and are categorized as Level 1 in the fair value hierarchy. Equity securities are valued at th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Hedge funds are stated at the NAV per share or unit (based on the estimated fair market value of the underlying investments) multiplied by the number of shares or units held as of the measurement date,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NAV, the company recorded an estimate of the change in fair value for the latest period based on return estimates and other fund activity obtained from the fund managers. The columns labeled “Investments Measured at NAV” in the following tables are measured at fair value using the NAV per share (or its equivalent) practical expedient and have not been categorized in the fair value hierarchy. The fair value amounts presented in these tables are intended to permit a reconciliation of the fair value hierarchy to the VEBA plan assets. The following is a summary, by asset category, of the fair value and the level within the fair value hierarchy of the VEBA plan assets as of 2019 year end: (Amounts in millions) Quoted Investments Measured at Total Asset category: Cash and cash equivalents $ 0.5 $ — $ 0.5 Debt securities 6.0 — 6.0 Equity securities — 4.0 4.0 Hedge fund — 2.3 2.3 Total $ 6.5 $ 6.3 $ 12.8 The following is a summary, by asset category, of the fair value and the level within the fair value hierarchy of the VEBA plan assets as of 2018 year end: (Amounts in millions) Quoted Investments Measured at Total Asset category: Cash and cash equivalents $ 1.3 $ — $ 1.3 Debt securities 5.5 — 5.5 Equity securities — 3.1 3.1 Hedge fund — 2.2 2.2 Total $ 6.8 $ 5.3 $ 12.1 </t>
  </si>
  <si>
    <t>Stock-based Compensation and Other Stock Plans</t>
  </si>
  <si>
    <t>Share-based Payment Arrangement [Abstract]</t>
  </si>
  <si>
    <t>Stock-based Compensation and Other Stock Plans The 2011 Incentive Stock and Awards Plan (the “2011 Plan”) provides for the grant of stock options, performance awards, SARs and restricted stock awards (which may be designated as “restricted stock units” or “RSUs”). No further grants are being made under its predecessor, the 2001 Incentive Stock and Awards Plan (the “2001 Plan”), although outstanding awards under the 2001 Plan will continue in accordance with their terms. As of 2019 year end, the 2011 Plan had 2,024,642 shares available for future grants. The company uses treasury stock to deliver shares under both the 2001 and 2011 Plans. Net stock-based compensation expense was $23.8 million in 2019, $27.2 million in 2018 and $30.3 million in 2017. Cash received from stock purchase and option plan exercises was $51.4 million in 2019, $55.5 million in 2018 and $46.2 million in 2017. The tax benefit realized from both the exercise and vesting of share-based payment arrangements was $9.6 million in 2019, $14.8 million in 2018 and $20.9 million in 2017. Stock options: Stock options are granted with an exercise price equal to the market value of a share of Snap-on’s common stock on the date of grant and have a contractual term of ten years.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2019, 2018 and 2017, using the Black-Scholes valuation model: 2019 2018 2017 Expected term of option (in years) 5.53 5.35 5.15 Expected volatility factor 21.30% 20.08% 22.01% Expected dividend yield 1.79% 1.68% 1.63% Risk-free interest rate 2.54% 2.71% 1.78% A summary of stock option activity during 2019 is presented below: Shares (in thousands) Exercise Remaining Contractual Term* (in years) Aggregate Intrinsic Value (in millions) Outstanding at beginning of year 3,130 $ 127.57 Granted 462 155.93 Exercised (422) 94.95 Forfeited or expired (56) 161.10 Outstanding at end of year 3,114 135.60 6.1 $ 104.6 Exercisable at end of year 2,173 125.00 5.0 96.0 * Weighted-average The weighted-average grant date fair value of options granted was $29.98 in 2019, $30.21 in 2018 and $31.13 in 2017. The intrinsic value of options exercised was $29.9 million in 2019, $43.8 million in 2018 and $33.3 million in 2017. The fair value of stock options vested was $15.7 million in 2019, $16.0 million in 2018 and $14.0 million in 2017. As of 2019 year end, there was $15.6 million of unrecognized compensation cost related to non-vested stock options that is expected to be recognized as a charge to earnings over a weighted-average period of 1.4 years. Performance awards: Performance awards, which are granted as performance share units (“PSU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specified levels, the recipient may earn additional shares of stock, not to exceed 100% of the number of performance awards initially granted. The PSUs have a three one two The fair value of performance awards is calculated using the market value of a share of Snap-on’s common stock on the date of grant and assumed forfeitures based on recent historical experience; in recent years, forfeitures have not been significant. The weighted-average grant date fair value of performance awards granted during 2019, 2018 and 2017 was $155.92, $161.18 and $168.70, respectively. Earned PSUs totaled 21,183 shares as of 2019 year end, 32,154 shares as of 2018 year end and 50,316 shares as of 2017 year end. Earned PSUs vest and are generally paid out following the conclusion of the applicable performance period upon approval by the Organization and Executive Compensation Committee of the company’s Board of Directors (the “Board”). PSUs related to 32,114 shares, 50,182 shares and 60,980 shares were paid out in 2019, 2018 and 2017, respectively. Based on the company’s 2019 performance, none of the RSUs granted in 2019 were earned. Based on the company’s 2018 performance, 33,170 RSUs granted in 2018 were earned; assuming continued employment, these RSUs will vest at the end of fiscal 2020. Based on the company’s 2017 performance, 13,648 RSUs granted in 2017 were earned; these RSUs vested as of fiscal 2019 year end and were paid out shortly thereafter. Changes to the company’s non-vested performance awards in 2019 are as follows: Shares (in thousands) Fair Value Non-vested performance awards at beginning of year 120 $ 164.00 Granted 84 155.92 Vested (35) 168.47 Cancellations and other (71) 159.21 Non-vested performance awards at end of year 98 158.94 * Weighted-average As of 2019 year end, there was $7.3 million of unrecognized compensation cost related to non-vested performance awards that is expected to be recognized as a charge to earnings over a weighted-average period of 1.6 years. Stock appreciation rights: The company also issues stock-settled and cash-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company’s historical dividend payments. The risk-free interest rate is based on the U.S. treasury yield curve in effect as of the grant date (for stock-settled SARs) or reporting date (for cash-settled SARs) for the length of time corresponding to the expected term of the SARs. The following weighted-average assumptions were used in calculating the fair value of stock-settled SARs granted during 2019, 2018 and 2017, using the Black-Scholes valuation model: 2019 2018 2017 Expected term of stock-settled SARs (in years) 3.65 3.58 3.99 Expected volatility factor 22.60% 20.08% 19.39% Expected dividend yield 1.81% 1.63% 1.46% Risk-free interest rate 2.48% 2.40% 1.55% Changes to the company’s stock-settled SARs in 2019 are as follows: Stock-settled SARs (in thousands) Exercise Remaining Contractual Term* (in years) Aggregate Intrinsic Value (in millions) Outstanding at beginning of year 372 $ 147.41 Granted 92 155.95 Exercised (2) 119.43 Forfeited or expired (12) 150.54 Outstanding at end of year 450 149.18 6.9 $ 9.0 Exercisable at end of year 270 142.09 5.9 7.3 * Weighted-average The weighted-average grant date fair value of stock-settled SARs granted was $26.45 in 2019, $24.71 in 2018 and $24.13 in 2017. The intrinsic value of stock-settled SARs exercised was $0.1 million in 2019, $1.8 million in 2018 and $0.9 million in 2017. The fair value of stock-settled SARs vested was $2.1 million in 2019, $2.2 million in 2018 and $2.1 million in 2017. As of 2019 year end there was $2.6 million of unrecognized compensation cost related to non-vested stock-settled SARs that is expected to be recognized as a charge to earnings over a weighted-average period of 1.5 years. The following weighted-average assumptions were used in calculating the fair value of cash-settled SARs granted during 2019, 2018 and 2017, using the Black-Scholes valuation model: 2019 2018 2017 Expected term of cash-settled SARs (in years) 2.87 2.76 3.09 Expected volatility factor 23.33% 21.96% 19.93% Expected dividend yield 2.02% 1.75% 1.59% Risk-free interest rate 1.60% 2.50% 1.98% The intrinsic value of cash-settled SARs exercised was $1.2 million in 2019, $3.4 million in 2018 and $1.6 million in 2017. The fair value of cash-settled SARs vested during both 2019 and 2018 was $0.1 million and $0.2 million in 2017. Changes to the company’s non-vested cash-settled SARs in 2019 are as follows: Cash-settled SARs (in thousands) Fair Value Non-vested cash-settled SARs at beginning of year 3 $ 14.89 Granted 1 29.94 Vested (2) 28.68 Non-vested cash-settled SARs at end of year 2 25.96 * Weighted-average As of 2019 year end there was $0.1 million of unrecognized compensation cost related to non-vested cash-settled SARs that is expected to be recognized as a charge to earnings over a weighted-average period of 1.5 years. Restricted stock awards – non-employee directors: The company awarded 7,605 shares, 6,975 shares and 6,966 shares of restricted stock to non-employee directors in 2019, 2018 and 2017, respectively. The fair value of the restricted stock awards is expensed over a one Directors’ fee plan: Under the Directors’ 1993 Fee Plan, as amended, non-employee directors may elect to receive up to 100% of their fees and retainer in shares of Snap-on’s common stock. Directors may elect to defer receipt of all or part of these shares. For 2019, 2018 and 2017, issuances under the Directors’ Fee Plan totaled 1,784 shares, 1,727 shares and 1,800 shares, respectively, of which 1,374 shares, 1,315 shares and 1,312 shares, respectively, were deferred. As of 2019 year end, shares reserved for issuance to directors under this plan totaled 184,146 shares. Employee stock purchase plan: Substantially all Snap-on employees in the United States and Canada are eligible to participate in an employee stock purchase plan. The purchase price of the company's common stock to participants is the lesser of the mean of the high and low price of the stock on the beginning date (May 15) or ending date (the following May 14) of each plan year. For 2019, 2018 and 2017, issuances under this plan totaled 25,820 shares, 22,794 shares and 26,963 shares, respectively. As of 2019 year end, shares reserved for issuance under this plan totaled 704,986 shares and Snap-on held participant contributions of approximately $2.2 million. Participants are able to withdraw from the plan at any time prior to the ending date and receive back all contributions made during the plan year. Compensation expense for plan participants was $0.1 million in 2019, $0.3 million in 2018 and $0.1 million in 2017. Franchisee stock purchase plan: 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For 2019, 2018 and 2017, issuances under this plan totaled 49,921 shares, 46,704 shares and 47,314 shares, respectively. As of 2019 year end, shares reserved for issuance under this plan totaled 469,530 shares and Snap-on held participant contributions of approximately $4.9 million. Participants are able to withdraw from the plan at any time prior to the ending date and receive back all contributions made during the plan year. The company recognized mark-to-market expense of $0.8 million in 2019, $0.6 million in 2018, and $0.2 million in 2017.</t>
  </si>
  <si>
    <t>Capital Stock</t>
  </si>
  <si>
    <t>Equity [Abstract]</t>
  </si>
  <si>
    <t>Capital Stock Snap-on has undertaken repurchases of Snap-on common stock from time to time to offset dilution created by shares issued for employee and franchisee stock purchase plans, stock awards and other corporate purposes. Snap-on repurchased 1,495,000 shares, 1,769,000 shares and 1,820,000 shares in 2019, 2018 and 2017, respectively. As of 2019 year end, Snap-on has remaining availability to repurchase up to an additional $359.6 million in common stock pursuant to Board authorizations. The purchase of Snap-on common stock is at the company’s discretion, subject to prevailing financial and market conditions. Cash dividends paid in 2019, 2018 and 2017 totaled $216.6 million, $192.0 million and $169.4 million, respectively. Cash dividends per share in 2019, 2018 and 2017 were $3.93, $3.41 and $2.95, respectively. On February 13, 2020, the company’s Board declared a quarterly dividend of $0.00 per share, payable on March 9, 2020, to shareholders of record on February 24, 2020.</t>
  </si>
  <si>
    <t>Commitments and Contingencies</t>
  </si>
  <si>
    <t>Commitments and Contingencies Disclosure [Abstract]</t>
  </si>
  <si>
    <t>Commitments and Contingencies 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2019, 2018 and 2017 is as follows: (Amounts in millions) 2019 2018 2017 Warranty accrual: Beginning of year $ 17.1 $ 17.2 $ 16.0 Additions 16.0 14.9 15.2 Usage (15.8) (15.0) (14.0) End of year $ 17.3 $ 17.1 $ 17.2 Approximately 2,650 employees, or 21% of Snap-on’s worldwide workforce, are represented by unions and/or covered under collective bargaining agreements. The number of covered union employees whose contracts expire over the next five years approximates 1,825 employees in 2020, 650 employees in 2021, and 175 employees in 2022; there are no contracts currently scheduled to expire in 2023 or 2024. In recent years, Snap-on has not experienced any significant work slowdowns, stoppages or other labor disruptions. Snap-on is involved in various legal matters that are being litigated and/or settled in the ordinary course of business. Although it is not possible to predict the outcome of legal matters, management believes that the results of all legal matters will not have a material impact on Snap-on’s consolidated financial position, results of operations or cash flows.</t>
  </si>
  <si>
    <t>Leases</t>
  </si>
  <si>
    <t>Leases [Abstract]</t>
  </si>
  <si>
    <t>Leases At the beginning of fiscal 2019, Snap-on adopted ASU No. 2016-02, Leases (Topic 842) . The adoption of Topic 842 did not have a significant impact on the company’s consolidated financial statements. Finance leases and lessor accounting remained substantially unchanged. The adoption of Topic 842 impacted the company’s previously reported results as follows: (Amounts in millions) Classification Balance at Topic 842 Opening Balance at Assets Finance lease assets Property and equipment - net $ 7.8 $ — $ 7.8 Operating lease assets Operating lease right-of-use assets — 60.5 60.5 Liabilities Current: Finance lease liabilities Other accrued liabilities $ 1.2 $ — $ 1.2 Operating lease liabilities Other accrued liabilities — 20.2 20.2 Non-current: Finance lease liabilities Other long-term liabilities $ 6.6 $ — $ 6.6 Operating lease liabilities Operating lease liabilities — 40.4 40.4 Lessee accounting: Snap-on determines if an arrangement is a lease at inception. Snap-on has operating and finance leases for manufacturing plants, distribution centers, software development facilities, financial services offices, data centers, company store vans and certain equipment. Snap-on’s leases have lease terms of one year to 20 years and some include options to extend and/or terminate the lease. The exercise of lease renewal options is at the company’s sole discretion. Certain leases also include options to purchase the leased property. When deemed reasonably certain of exercise, the renewal and purchase options are included in the determination of the lease term and lease payment obligation, respectively. The depreciable life of assets and leasehold improvements are limited to the expected term, unless there is a transfer of title or purchase option reasonably certain of exercise. The company’s lease agreements do not contain any material variable lease payments, material residual value guarantees or any material restrictive covenants. ROU assets represent Snap-on’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Snap-on uses the implicit rate in determining the present value of lease payments. When leases do not provide an implicit rate, Snap-on uses its country specific incremental borrowing rate based on the information available at the lease commencement date, including the lease term. The operating lease ROU asset also includes any lease payments made and excludes lease incentives. Lease expense for lease payments is recognized on a straight-line basis over the lease term. Snap-on has lease agreements with lease and non-lease components, which are generally accounted for separately. For all equipment leases, including vehicles, Snap-on accounts for the lease and non-lease components as a single lease component. Total lease costs for 2019 consist of the following: (Amounts in millions) 2019 Finance lease costs: Amortization of ROU assets $ 1.5 Interest on lease liabilities 0.5 Operating lease costs* 25.1 Total lease costs $ 27.1 * Includes short-term leases, variable lease costs and sublease income, which are immaterial. Supplemental cash flow information related to leases in 2019 is as follows: (Amounts in millions) 2019 Cash paid for amounts included in the measurement of lease liabilities: Financing cash flows from finance leases $ 2.8 Operating cash flows from finance leases 0.5 Operating cash flows from operating leases 23.5 ROU assets obtained in exchange for new lease obligations: Finance lease liabilities $ 1.4 Operating lease liabilities 12.5 Supplemental balance sheet information related to leases in 2019 is as follows: (Amounts in millions) 2019 Finance leases: Property and equipment - gross $ 9.2 Accumulated depreciation and amortization (1.5) Property and equipment - net $ 7.7 Other accrued liabilities $ 2.8 Other long-term liabilities 10.0 Total finance lease liabilities $ 12.8 Operating leases: Operating lease right-of-use assets $ 55.6 Other accrued liabilities $ 19.5 Operating lease liabilities 37.5 Total operating lease liabilities $ 57.0 Weighted-average lease terms and discount rates in 2019 are as follows: 2019 Weighted-average remaining lease terms: Finance leases 4.5 years Operating leases 3.7 years Weighted-average discount rates: Finance leases 3.4% Operating leases 2.8% Maturities of lease liabilities as of December 28, 2019 are as follows: (Amounts in millions) Operating Leases Finance Leases Year: 2020 $ 20.6 $ 3.2 2021 15.6 3.0 2022 10.8 2.8 2023 6.2 2.6 2024 4.1 2.0 2025 and thereafter 2.7 0.2 Total lease payments 60.0 13.8 Less: amount representing interest (3.0) (1.0) Total lease liabilities $ 57.0 $ 12.8 In 2019, Snap-on did not have any significant additional operating or finance leases that have not yet commenced. Snap-on’s future minimum lease commitments, net of sub-lease rental income, as of December 29, 2018, under Accounting Standard Codification Topic 840, the predecessor to Topic 842, are as follows: (Amounts in millions) Operating Capital Year: 2019 $ 25.6 $ 3.3 2020 18.4 3.2 2021 13.9 2.9 2022 9.8 2.5 2023 4.9 2.2 2024 and thereafter 4.4 1.9 Total minimum lease payments $ 77.0 16.0 Less: amount representing interest (0.9) Total present value of minimum capital lease payments $ 15.1 Amounts included in the accompanying Consolidated Balance Sheets for the present value of minimum capital lease payments as of 2018 year end are as follows: (Amounts in millions) 2018 Other accrued liabilities $ 3.0 Other long-term liabilities 12.1 Total present value of minimum capital lease payments $ 15.1 Rent expense for worldwide facilities, office equipment and vehicles, net of sub-lease rental income, was $33.0 million and $35.2 million in 2018 and 2017, respectively. Lessor accounting: Snap-on’s Financial Services business offers its customers lease financing for the lease of tools, diagnostics and equipment products and to franchisees who require financing for vehicle leases. Snap-on accounts for its financial services leases as sales-type leases. In certain circumstances, the lessee has the option to terminate the lease. In the event of the lessee’s deteriorated financial condition or default, Snap-on has the right to terminate the lease. The leases contain an end-of-term purchase option that is generally insignificant and is reasonably certain to be exercised by the lessee.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and are included as a component of “Financial services revenue” on the accompanying Consolidated Statements of Earnings. Sales-type leases are included in both “Finance receivables - net” and “Long-term finance receivables - net” on the accompanying Consolidated Balance Sheets, with lease terms of up to five years. In 2019 and 2018, finance receivables have future minimum lease payments, including unguaranteed residual value, of $97.5 million and $93.3 million, respectively, and unearned finance charges of $19.9 million and $18.1 million, respectively. Sales-type leases are included in both “Contract receivables - net” and “Long-term contract receivables - net” on the accompanying Consolidated Balance Sheets, with lease terms of up to seven years. In 2019 and 2018, contract receivables have future minimum lease payments, including unguaranteed residual value, of $267.7 million and $254.2 million, respectively, and unearned finance charges of $47.6 million and $46.2 million, respectively. Future minimum lease payments as of December 28, 2019 are as follows: (Amounts in millions) Lease Receivables Year: 2020 $ 119.1 2021 90.7 2022 64.3 2023 44.4 2024 28.4 2025 and thereafter 18.3 Total lease payments 365.2 Less: unearned finance charges (67.5) Net investment in leases $ 297.7 See Note 4 for further information on finance and contract receivables.</t>
  </si>
  <si>
    <t>Other Income (Expense) - Net</t>
  </si>
  <si>
    <t>Other Income and Expenses [Abstract]</t>
  </si>
  <si>
    <t xml:space="preserve">Other Income (Expense) – Net “Other income (expense) – net” on the accompanying Consolidated Statements of Earnings consists of the following: (Amounts in millions) 2019 2018 2017 Interest income $ 1.5 $ 0.6 $ 0.3 Net foreign exchange loss (3.6) (3.9) (7.0) Net periodic pension and postretirement benefits (costs) - non-service 10.4 3.7 (0.6) Settlement of treasury lock — 13.3 — Loss on early extinguishment of debt — (7.8) — Other 0.5 (1.7) (0.5) Total other income (expense) – net $ 8.8 $ 4.2 $ (7.8) </t>
  </si>
  <si>
    <t>Accumulated Other Comprehensive Income (Loss) The following is a summary of net changes in Accumulated OCI by component and net of tax for 2019 and 2018: (Amounts in millions) Foreign Cash Flow Hedges Defined Total Balance as of 2017 year end $ (82.5) $ 14.5 $ (261.0) $ (329.0) Other comprehensive loss before reclassifications (95.4) (0.8) (59.0) (155.2) Amounts reclassified from Accumulated OCI — (1.5) 23.5 22.0 Net other comprehensive loss (95.4) (2.3) (35.5) (133.2) Balance as of 2018 year end $ (177.9) $ 12.2 $ (296.5) $ (462.2) Impact of the Tax Act on Accumulated Other Comprehensive Income (ASU No. 2018-02) — — (45.9) (45.9) Balance at beginning of 2019 (177.9) 12.2 (342.4) (508.1) Other comprehensive loss before reclassifications (9.5) — (6.5) (16.0) Amounts reclassified from Accumulated OCI — (1.5) 17.7 16.2 Net other comprehensive income (loss) (9.5) (1.5) 11.2 0.2 Balance as of 2019 year end $ (187.4) $ 10.7 $ (331.2) $ (507.9) The reclassifications out of Accumulated OCI in 2019 and 2018 are as follows: Amounts Reclassified from Statement of Earnings (Amounts in millions) 2019 2018 Gains on cash flow hedges: Treasury locks $ 1.5 $ 1.5 Interest expense Income tax expense — — Income tax expense Net of tax 1.5 1.5 Amortization of net unrecognized losses and prior service credits (23.5) (31.1) See footnote below* Income tax benefit 5.8 7.6 Income tax expense Net of tax (17.7) (23.5) Total reclassifications for the period, net of tax $ (16.2) $ (22.0) * These Accumulated OCI components are included in the computation of net periodic pension and postretirement health care costs; see Note 11 and Note 12 for further information.</t>
  </si>
  <si>
    <t>Segments</t>
  </si>
  <si>
    <t>Segment Reporting [Abstract]</t>
  </si>
  <si>
    <t xml:space="preserve">Segments 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power generation, transportation and technical education market segments (collectively, “critical industries”),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EM dealerships, through direct and distributor channels. Financial Services consists of the business operations of Snap-on’s finance subsidiaries. 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Intersegment amounts are eliminated to arrive at Snap-on’s consolidated financial results. Snap-on does not have any single customer or government that represents 10% or more of its revenues in any of the indicated periods. Financial Data by Segment: (Amounts in millions) 2019 2018 2017 Net sales: Commercial &amp; Industrial Group $ 1,345.7 $ 1,343.3 $ 1,265.0 Snap-on Tools Group 1,612.9 1,613.8 1,625.1 Repair Systems &amp; Information Group 1,334.5 1,334.4 1,347.2 Segment net sales 4,293.1 4,291.5 4,237.3 Intersegment eliminations (563.1) (550.8) (550.4) Total net sales 3,730.0 3,740.7 3,686.9 Financial Services revenue 337.7 329.7 313.4 Total revenues $ 4,067.7 $ 4,070.4 $ 4,000.3 Operating earnings: Commercial &amp; Industrial Group $ 188.7 $ 199.3 $ 186.5 Snap-on Tools Group 245.8 264.2 274.7 Repair Systems &amp; Information Group 342.7 342.6 335.3 Financial Services 245.9 230.1 217.5 Segment operating earnings 1,023.1 1,036.2 1,014.0 Corporate (60.8) (80.1) (131.9) Operating earnings 962.3 956.1 882.1 Interest expense (49.0) (50.4) (52.4) Other income (expense) – net 8.8 4.2 (7.8) Earnings before income taxes and equity earnings $ 922.1 $ 909.9 $ 821.9 (Amounts in millions) 2019 2018 Assets: Commercial &amp; Industrial Group $ 1,138.8 $ 1,087.9 Snap-on Tools Group 827.4 752.7 Repair Systems &amp; Information Group 1,381.9 1,306.3 Financial Services 2,104.0 2,039.6 Total assets from reportable segments 5,452.1 5,186.5 Corporate 303.1 249.2 Elimination of intersegment receivables (61.7) (62.6) Total assets $ 5,693.5 $ 5,373.1 Financial Data by Segment (continued): (Amounts in millions) 2019 2018 2017 Capital expenditures: Commercial &amp; Industrial Group $ 30.1 $ 21.5 $ 22.6 Snap-on Tools Group 42.7 46.0 40.1 Repair Systems &amp; Information Group 22.7 19.7 13.4 Financial Services 0.8 0.5 1.2 Total from reportable segments 96.3 87.7 77.3 Corporate 3.1 3.2 4.7 Total capital expenditures $ 99.4 $ 90.9 $ 82.0 Depreciation and amortization: Commercial &amp; Industrial Group $ 23.5 $ 23.6 $ 22.8 Snap-on Tools Group 31.7 29.9 29.1 Repair Systems &amp; Information Group 33.0 36.7 37.8 Financial Services 0.7 0.8 0.6 Total from reportable segments 88.9 91.0 90.3 Corporate 3.5 3.1 2.9 Total depreciation and amortization $ 92.4 $ 94.1 $ 93.2 Revenues by geographic region:* United States $ 2,794.0 $ 2,727.9 $ 2,703.3 Europe 730.3 784.7 748.8 All other 543.4 557.8 548.2 Total revenues $ 4,067.7 $ 4,070.4 $ 4,000.3 (Amounts in millions) 2019 2018 Long-lived assets:** United States $ 1,112.3 $ 1,091.2 Sweden 218.7 227.4 All other 348.2 311.6 Total long-lived assets $ 1,679.2 $ 1,630.2 * Revenues are attributed to countries based on origin of the sale. ** Long-lived assets consist of Property and equipment - net, Goodwill, and Other intangibles - net. Product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EM purchasing facilitation services, and warranty management systems and analytics to help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ervice support to its customers. Through its financial services businesses, Snap-on also derives revenue from various financing programs designed to facilitate the sales of its products and support its franchise business. Further product line information is not presented as it is not practicable to do so. The following table shows the consolidated net sales and revenues of these product groups in the last three years: (Amounts in millions) 2019 2018 2017 Net sales: Tools $ 2,017.5 $ 2,021.2 $ 1,946.7 Diagnostics, information and management systems 827.5 797.9 800.4 Equipment 885.0 921.6 939.8 Total net sales 3,730.0 3,740.7 3,686.9 Financial services revenue 337.7 329.7 313.4 Total revenues $ 4,067.7 $ 4,070.4 $ 4,000.3 </t>
  </si>
  <si>
    <t>Quarterly Data</t>
  </si>
  <si>
    <t>Quarterly Financial Information Disclosure [Abstract]</t>
  </si>
  <si>
    <t>Quarterly Data (unaudited)</t>
  </si>
  <si>
    <t xml:space="preserve">Quarterly Data (unaudited) (Amounts in millions, except per share data) First Second Third Quarter Fourth Total 2019 Net sales $ 921.7 $ 951.3 $ 901.8 $ 955.2 $ 3,730.0 Gross profit 471.6 473.8 448.1 450.5 1,844.0 Financial services revenue 85.6 84.1 84.1 83.9 337.7 Financial services expenses (23.5) (23.5) (23.1) (21.7) (91.8) Net earnings 182.1 184.9 169.2 175.0 711.2 Net earnings attributable to Snap-on Incorporated 177.9 180.4 164.6 170.6 693.5 Earnings per share – basic 3.21 3.27 2.99 3.12 12.59 Earnings per share – diluted 3.16 3.22 2.96 3.08 12.41 Cash dividends paid per share 0.95 0.95 0.95 1.08 3.93 First Second Third Quarter Fourth Total 2018 Net sales $ 935.5 $ 954.6 $ 898.1 $ 952.5 $ 3,740.7 Gross profit 471.6 487.1 453.9 457.4 1,870.0 Financial services revenue 83.0 82.0 82.0 82.7 329.7 Financial services expenses (26.1) (24.2) (22.7) (26.6) (99.6) Net earnings 166.8 182.7 167.4 179.3 696.2 Net earnings attributable to Snap-on Incorporated 163.0 178.7 163.2 175.0 679.9 Earnings per share – basic 2.87 3.17 2.90 3.14 12.08 Earnings per share – diluted 2.82 3.12 2.85 3.09 11.87 Cash dividends paid per share 0.82 0.82 0.82 0.95 3.41 </t>
  </si>
  <si>
    <t>Summary of Accounting Policies (Policies)</t>
  </si>
  <si>
    <t>Principles of consolidation and presentation</t>
  </si>
  <si>
    <t>Principles of consolidation and presentation: The Consolidated Financial Statements include the accounts of Snap-on Incorporated and its wholly-owned and majority-owned subsidiaries (collectively, “Snap-on” or “the company”). Snap-on accounts for investments in unconsolidated affiliates where Snap-on has a non-significant ownership interest under the equity method of accounting. Investments in unconsolidated affiliates of $18.8 million as of December 28, 2019, and $18.5 million as of December 29, 2018, are included in “Other assets” on the accompanying Consolidated Balance Sheets; no equity investment dividends were received in any period presented. In the normal course of business, the company may purchase products or services from, or sell products or services to, unconsolidated affiliates. Purchases from unconsolidated affiliates were $10.4 million, $11.2 million and $11.6 million in 2019, 2018 and 2017, respectively, and sales to unconsolidated affiliates were $0.6 million in 2019, $0.8 million in 2018 and $0.5 million in 2017. The Consolidated Financial Statements do not include the accounts of the company’s independent franchisees. Snap-on’s Consolidated Financial Statements are prepared in conformity with generally accepted accounting principles in the United States of America (“GAAP”). Intercompany accounts and transactions have been eliminated.</t>
  </si>
  <si>
    <t>Fiscal year accounting period</t>
  </si>
  <si>
    <t>Fiscal year accounting period: Snap-on’s fiscal year ends on the Saturday that is on or nearest to December 31. The 2019 fiscal year ended on December 28, 2019 (“2019”). The 2018 fiscal year ended on December 29, 2018 (“2018”). The 2017 fiscal year ended on December 30, 2017 (“2017”). The 2019, 2018 and 2017 fiscal years each contained 52 weeks of operating resul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inancial instruments</t>
  </si>
  <si>
    <t>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further information on financial instruments.</t>
  </si>
  <si>
    <t>Revenue recognition</t>
  </si>
  <si>
    <t>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See Note 2 for information on revenue recognition. Shipping and handling: Amounts billed to customers for shipping and handling are included as a component of sales. Costs incurred by Snap-on for shipping and handling are included as a component of cost of goods sold when the costs relate to manufacturing activities. In 2019, 2018 and 2017, Snap-on incurred shipping and handling charges of $56.5 million, $53.7 million and $49.7 million, respectively, that were recorded in “Cost of goods sold” on the accompanying Consolidated Statements of Earnings. Shipping and handling costs incurred in conjunction with selling or distribution activities are included as a component of operating expenses. Shipping and handling charges were $88.7 million in 2019, $84.3 million in 2018 and $82.3 million in 2017; these charges were recorded in “Operating expenses” on the accompanying Consolidated Statements of Earnings.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also derives revenue from various financing programs designed to facilitate the sales of its products and support its franchise business. Approximately 90% of Snap-on’s net sales are products sold at a point in time through ship-and-bill performance obligations that also includes repair services. The remaining sales revenue is earned over time primarily on a subscription basis including software, extended warranty and other subscription service agreements. Snap-on enters into contracts related to the selling of tools, diagnostic and repair information and equipment products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When performance obligations are satisfied: For performance obligations related to the majority of ship-and-bill products, including repair services contracts, control transfers at a point in time when title transfers upon shipment of the product to the customer, and for some sales, control transfers when title is transferred at time of receipt by customer. Once a product or repaired product has shipped or has been delivered, the customer is able to direct the use of, and obtain substantially all of the remaining benefits from the asset, revenue is recognized. Snap-on considers control to have transferred upon shipment or delivery when Snap-on has a present right to payment, the customer has legal title to the asset, Snap-on has transferred physical possession of the asset, and the customer has significant risk and rewards of ownership of the asset. 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 Significant payment terms: 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 For subscription contracts, payment terms are in advance or in arrears of services on a monthly, quarterly or annual basis over the contract term, which is generally for 12 months but can be for a term up to 60 months depending on the product or service. The customer typically agrees to a stated rate and price in the contract that does not vary over the contract term. In some cases, customers prepay for their licenses, or in other cases, pay on a monthly or quarterly basis. When the timing of the payment made by the customer precedes the delivery of the performance obligation, a contract liability is recognized. Variable consideration: In some cases, the nature of Snap-on’s contracts give rise to variable consideration, including rebates, credits, allowances for returns or other similar items that generally decrease the transaction price. These variable amounts generally are credited to the customer, based on achieving certain levels of sales activity, product returns and making payments within specific terms. In the normal course of business, Snap-on allows franchisees to return product per the provisions in the franchise agreement that allow for the return of product in a saleable condition. For other customers, product returns are generally not accepted unless the item is defective as manufactured. Where applicable, Snap-on establishes provisions for estimated sales returns. Estimated product returns are recorded as a reduction in reported revenues at the time of sale based upon historical product return experience and is adjusted for known trends to arrive at the amount of consideration to which Snap-on expects to receiv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Warranties: Snap-on allows customers to return product when the product is defective as manufactured. Where applicable, Snap-on establishes provisions for estimated warranties. Estimated product warranties are provided for specific product lines and Snap-on accrues for estimated future warranty cost in the period in which the sale is recorded. The costs are included in “Cost of goods sold” on the accompanying Consolidated Statements of Earnings. Snap-on calculates its accrual requirements based on historic warranty loss experience that is periodically adjusted for recent actual experience, including the timing of claims during the warranty period and actual costs incurred. Snap-on does not typically provide customers with the right to a refund. Practical expedients and exemptions of ASU No. 2014-09, Revenue from Contracts with Customers (Topic 606) : Snap-on typically expenses incremental direct costs of obtaining a contract (sales commissions) when incurred because the amortization period is generally 12 months or less. Capitalized long-term contract costs are not significant. Contract costs are expensed or amortized in “Operating expenses” on the accompanying Consolidated Statements of Earnings. Snap-on elected to account for shipping and handling activities that occur after control of the related good transfers to the customer as fulfillment activities and are therefore recognized upon shipment of the goods. Snap-on has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Snap-on typically excludes from its sales transaction price any amounts collected from customers for sales (and similar) taxe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generally range from one month up to 60 months. Snap-on had approximately $235 million of long-term contracts that have fixed consideration that extends beyond one year as of December 28, 2019. Snap-on expects to recognize approximately 70% of these contracts as revenue by the end of fiscal 2021, an additional 25% by the end of fiscal 2023 and the balance thereafter. Contract liabilities (Deferred revenues): Contract liabilities are recorded when cash payments are received in advance of Snap-on’s performance. The timing of payment is typically on a monthly, quarterly or annual basis. The balance of total contract liabilities was $65.1 million and $63.8 million at December 28, 2019 and December 29, 2018, respectively. The current portion of contract liabilities and the non-current portion are included in “Other accrued liabilities” and “Other long-term liabilities”, respectively, on the accompanying Consolidated Balance Sheets. In 2019, Snap-on recognized revenue of $46.2 million that was included in the contract liability balance as of December 29, 2018, which was primarily from the amortization of software subscriptions, extended warranties and other subscription agreements. The increase in the total contract liabilities balance is primarily driven by the timing of cash payments received or due in advance of satisfying Snap-on’s performance obligations and growth in certain software subscriptions, partially offset by revenues recognized that were included in the contract liability balance at the beginning of the year.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in 2019, 2018 and 2017 totaled $15.4 million, $16.2 million and $15.2 million, respectively. Revenue recognition prior to 2018: Revenue recognition prior to 2018, as presented, is based on Revenue Recognition (Topic 605). Snap-on recognized revenue from the sale of tools and diagnostic and equipment products when contract terms were met, the price was fixed or determinable, collectability was reasonably assured and a product was shipped or risk of ownership had been transferred to and accepted by the customer. For sales contingent upon customer acceptance, revenue recognition was deferred until such obligations were fulfilled. Estimated product returns were recorded as a reduction in reported revenues at the time of sale based upon historical product return experience and gross profit margin was adjusted for known trends. Provisions for customer volume rebates, discounts and allowances were also recorded as a reduction in reported revenues at the time of sale based on historical experience and known trends. Revenue related to extended warranty and subscription agreements was recognized over the terms of the respective agreements. Snap-on also recognized revenue related to multiple element arrangements, including sales of hardware, software and software-related services. When a sales arrangement contained multiple elements, such as hardware and software products and/or services, Snap-on used the relative selling price method to allocate revenues between hardware and software elements. For software elements that were not essential to the hardware’s functionality and related software post-contract customer support, vendor specific objective evidence (“VSOE”) of fair value was used to further allocate revenue to each element based on its relative fair value and, when necessary, the residual method was used to assign value to the delivered elements when VSOE only existed for the undelivered elements. The amount assigned to the products or services was recognized when the product was delivered and/or when the services were performed. In instances where the product and/or services were performed over an extended period, as is the case with subscription agreements or the providing of ongoing support, revenue was generally recognized on a straight-line basis over the term of the agreement, which generally ranged from 12 months to 60 months.</t>
  </si>
  <si>
    <t>Financial services revenue</t>
  </si>
  <si>
    <t>Financial services revenue: Snap-on also generates revenue from various financing programs that include: (i) installment sales and lease contracts arising from franchisees’ customers and Snap-on customers who require financing for the purchase or lease of tools and diagnostic and equipment products on an extended-term payment plan; and (ii) business loans and vehicle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 The decision to finance through Snap-on or another financing source is solely at the election of the customer. When assessing customers for potential financing, Snap-on considers various factors regarding ability to pay, including the customers’ financial condition, debt-servicing ability, past payment experience, and credit bureau and proprietary Snap-on credit model information, as well as the value of the underlying collateral. For finance receivables, Snap-on assesses these factors through the use of credit quality indicators consisting primarily of customer credit risk scores combined with internal credit risk grades, collection experience, franchise input and other internal metrics. For contract receivables, Snap-on assesses these factors through the use of credit quality indicators consisting primarily of customer credit risk scores combined with internal credit risk grades, collection experience and other internal metrics.</t>
  </si>
  <si>
    <t>Financial services lease arrangements</t>
  </si>
  <si>
    <t>Financial services lease arrangements: Snap-on accounts for its financial services leases as sales-type leases.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 See Notes 4 and 16 for further information on finance and contract receivables and lessor accounting.</t>
  </si>
  <si>
    <t>Research and engineering</t>
  </si>
  <si>
    <t>Research and engineering: Snap-on incurred research and engineering costs of $59.1 million, $61.2 million and $60.9 million in 2019, 2018 and 2017, respectively. Research and engineering costs are included in “Operating expenses” on the accompanying Consolidated Statements of Earnings.</t>
  </si>
  <si>
    <t>Internally developed software</t>
  </si>
  <si>
    <t>Internally developed software: Costs incurred in the development of software that will ultimately be sold are capitalized from the time technological feasibility has been attained and capitalization ceases when the related product is ready for general release. During 2019, 2018 and 2017, Snap-on capitalized $12.6 million, $9.7 million and $11.3 million, respectively, of such costs. Amortization of capitalized software development costs, which is included in “Cost of goods sold” on the accompanying Consolidated Statements of Earnings, was $10.1 million in 2019, $13.4 million in 2018 and $14.7 million in 2017. Unamortized capitalized software development costs of $42.6 million as of 2019 year end and $40.2 million as of 2018 year end are included in “Other intangibles – net” on the accompanying Consolidated Balance Sheets.</t>
  </si>
  <si>
    <t>Internal-use software</t>
  </si>
  <si>
    <t>Internal-use software: Costs that are incurred in creating software solutions and enhancements to those solutions are capitalized only for the application development stage of the project.</t>
  </si>
  <si>
    <t>Advertising and promotion</t>
  </si>
  <si>
    <t>Advertising and promotion: Production costs of future media advertising are deferred until the advertising occurs. All other advertising and promotion costs are expensed when incurred. For 2019, 2018 and 2017, advertising and promotion expenses totaled $47.7 million, $55.6 million and $55.7 million, respectively. Advertising and promotion costs are included in “Operating expenses” on the accompanying Consolidated Statements of Earnings.</t>
  </si>
  <si>
    <t>Warranties</t>
  </si>
  <si>
    <t>Warranties: Snap-on provides product warranties for specific product lines and accrues for estimated future warranty costs in the period in which the sale is recorded. See Notes 2 and 15 for information on warranties.</t>
  </si>
  <si>
    <t>Foreign currency</t>
  </si>
  <si>
    <t>Foreign currency: The financial statements of Snap-on’s foreign subsidiaries are translated into U.S. dollars. Assets and liabilities of foreign subsidiaries are translated at current rates of exchange, and income and expense items are translated at the average exchange rates for the period. The resulting translation adjustments are recorded directly into “Accumulated other comprehensive loss” on the accompanying Consolidated Balance Sheets. Foreign exchange transactions, net of foreign currency hedges, resulted in pretax losses of $3.6 million, $3.9 million and $7.0 million in 2019, 2018 and 2017, respectively. Foreign exchange transaction gains and losses are reported in “Other income (expense) – net” on the accompanying Consolidated Statements of Earnings.</t>
  </si>
  <si>
    <t>Income taxes</t>
  </si>
  <si>
    <t>Income taxes: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8 for further information on income taxes.</t>
  </si>
  <si>
    <t>Per share data</t>
  </si>
  <si>
    <t>Per share data: Basic earnings per share calculations were computed by dividing net earnings attributable to Snap-on Incorporated by the corresponding weighted-average number of common shares outstanding for the period. The dilutive effect of the potential exercise of outstanding options and stock-settled stock appreciation rights (“SARs”) to purchase common shares is calculated using the treasury stock method. As of December 28, 2019, there were 1,215,695 awards outstanding that were anti-dilutive; as of December 29, 2018, there were 685,533 awards outstanding that were anti-dilutive; and as of December 30, 2017 there were 722,715 awards outstanding that were anti-dilutive. Performance-based equity awards are included in the diluted earnings per share calculation based on the attainment of the applicable performance metrics to date. Snap-on had dilutive securities totaling 748,395 shares, 986,984 shares and 1,207,285 shares, as of the end of 2019, 2018 and 2017, respectively. See Note 13 for further information on equity awards.</t>
  </si>
  <si>
    <t>Stock-based compensation</t>
  </si>
  <si>
    <t>Stock-based compensation: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further information on stock-based compensation.</t>
  </si>
  <si>
    <t>Derivatives</t>
  </si>
  <si>
    <t>Derivatives: Snap-on utilizes derivative financial instruments, including foreign currency forward contracts, interest rate swap agreements, treasury lock agreements and prepaid equity forward agreements to manage its exposures to foreign currency exchange rate risks, interest rate risks, and market risk associated with the stock-based portion of its deferred compensation plans. Snap-on accounts for its derivative instruments at fair value. Snap-on does not use financial instruments for speculative or trading purposes. See Note 10 for further information on derivatives.</t>
  </si>
  <si>
    <t>Cash equivalents</t>
  </si>
  <si>
    <t>Cash equivalents: Snap-on considers all highly liquid investments with an original maturity of three months or less to be cash equivalents. There were no cash equivalents as of 2019 and 2018 year ends.</t>
  </si>
  <si>
    <t>Receivables and allowances for doubtful accounts</t>
  </si>
  <si>
    <t>Receivables and allowances for doubtful accounts: All trade, finance and contract receivables are reported on the Consolidated Balance Sheets at their outstanding principal balance adjusted for any charge-offs and net of allowances for doubtful accounts. Finance and contract receivables also include accrued interest and contract acquisition costs, net of contract acquisition fees. Snap-on maintains allowances for doubtful accounts to absorb probable losses inherent in its portfolio of receivables. The allowances for doubtful accounts represent management’s estimate of the losses inherent in the company’s receivables portfolio based on ongoing assessments and evaluations of collectability and historical loss experience. In estimating losses inherent in each of its receivable portfolios (trade, finance and contract receivables), Snap-on uses historical loss experience rates by portfolio and applies them to a related aging analysis. Determination of the proper level of allowances by portfolio requires management to exercise judgment about the timing, frequency and severity of credit losses that could materially affect the allowance for doubtful accounts and, as a result, net earnings. The allowances take into consideration numerous quantitative and qualitative factors that include receivable type, historical loss experience, loss migration, delinquency trends, collection experience, current economic conditions and credit risk characteristics as follows: • Snap-on evaluates the collectability of receivables based on a combination of various financial and qualitative factors that may affect its customers’ ability to pay. These factors may include customers’ financial condition, debt-servicing ability, past payment experience, and credit bureau and proprietary Snap-on credit model information, as well as the value of the underlying collateral. • For finance and contract receivables, Snap-on assesses quantitative and qualitative factors through the use of credit quality indicators consisting primarily of collection experience and other internal metrics as follows: ◦ Collection experience – Snap-on conducts monthly reviews of credit and collection performance for each of its finance and contract receivable portfolios focusing on data such as delinquency trends, non-performing assets, and charge-off and recovery activity. These reviews allow for the formulation of collection strategies and potential collection policy modifications in response to changing risk profiles in the finance and contract receivable portfolios. ◦ Other internal metrics – Snap-on maintains a system that aggregates credit exposure by customer, risk classification and geographical area, among other factors, to further monitor changing risk profiles.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allowanc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off up to 180 days past the asset return date. For finance and contract receivables, customer bankruptcies are generally charged-off upon notification that the associated debt is not being reaffirmed or, in any event, no later than 180 days past due. Snap-on does not believe that its trade accounts, finance or contract receivables represent significant concentrations of credit risk because of the diversified portfolio of individual customers and geographical areas. See Note 4 for further information on receivables and allowances for doubtful accounts.</t>
  </si>
  <si>
    <t>Inventories: Snap-on values its inventory at the lower of cost or market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Since Snap-on began acquiring businesses in the 1990’s, the company has used the “first-in, first-out” (“FIFO”) inventory valuation methodology for acquisitions; the company does not adopt the LIFO inventory valuation methodology for new acquisitions. See Note 5 for further information on inventories.</t>
  </si>
  <si>
    <t>Property and equipment</t>
  </si>
  <si>
    <t>Property and equipment: Property and equipment is stated at cost less accumulated depreciation and amortization. Depreciation and amortization are provided on a straight-line basis over estimated useful lives. Major repairs that extend the useful life of an asset are capitalized, while routine maintenance and repairs are expensed as incurred. Capitalized software included in property and equipment reflects costs related to internally developed or purchased software for internal use and is amortized on a straight-line basis over their estimated useful lives. Long-lived assets are evaluated for impairment when events or circumstances indicate that the carrying amount of the long-lived asset may not be recoverable. See Note 6 for further information on property and equipment.</t>
  </si>
  <si>
    <t>Goodwill and other intangible assets</t>
  </si>
  <si>
    <t>Goodwill and other intangible assets: Goodwill and other indefinite-lived assets are tested for impairment annually or more frequently if events or changes in circumstances indicate that the assets might be impaired. Annual impairment tests are performed by the company in the second quarter of each year using information available as of April month end. Snap-on evaluates the existence of goodwill and indefinite-lived intangible asset impairment on the basis of whether the assets are fully recoverable from projected, discounted cash flows of the related reportable unit or asset. Intangible assets with finite lives are amortized over their estimated useful lives using straight-line and accelerated methods depending on the nature of the particular asset. See Note 7 for further information on goodwill and other intangible assets.</t>
  </si>
  <si>
    <t>New accounting standards</t>
  </si>
  <si>
    <t xml:space="preserve">New accounting standards The following new accounting pronouncements were adopted in fiscal year 2019: In August 2017, the Financial Accounting Standards Board (the “FASB”) issu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Snap-on adopted ASU No. 2017-12 at the beginning of its 2019 fiscal year. The adoption of this ASU resulted in new disclosures, including comparative information for all years presented, but otherwise had no impact on the company’s Consolidated Financial Statements. See Note 10 for further information on financial instruments. In February 2018, the FASB issued ASU No.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the “Tax Act”). Snap-on adopted this ASU at the beginning of its 2019 fiscal year, resulting in an increase of $45.9 million to Retained Earnings on the company’s Consolidated Statements of Equity with an offsetting decrease in Accumulated Other Comprehensive Income (Loss). See Note 18 for further information on accumulated other comprehensive income. In February 2016, the FASB issued ASU No. 2016-02, Leases (Topic 842) , to increase transparency and comparability among organizations by recognizing lease assets and lease liabilities on the balance sheet and disclosing key information about leasing arrangements. The ASU is intended to represent an improvement over previous GAAP, which did not require lease assets and lease liabilities to be recognized for most leases. Topic 842, which supersedes most current lease guidance, affects any entity that enters into a lease, with some specified scope exemptions. Snap-on adopted Topic 842 using the modified retrospective approach, with a date of initial application of December 30, 2018, the beginning of its 2019 fiscal year. Snap-on elected the package of practical expedients permitted under the standard, which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ight-of-Use (“ROU”) assets and lease liabilities. The adoption of this ASU did not have a significant impact on the company’s Consolidated Financial Statements. See Note 16 for further information on leases. In August 2018, the FASB issued ASU No. 2018-14, Compensation - Retirement Benefits - Defined Benefit Plans - General Subtopic 715-20 - Disclosure Framework - Changes to the Disclosure Requirements for Defined Benefit Plans , which is designed to improve the effectiveness of disclosures by removing and adding disclosures related to defined benefit plans. ASU No. 2018-14 is effective for fiscal years ending after December 15, 2020. In the fourth quarter of 2019, the company early adopted ASU 2018-14. The adoption resulted in new disclosures, including comparative information for all years presented, and the removal of certain disclosures no longer required. See Notes 11 and 12 for further information on retirement plans. The following new accounting pronouncements, and related impacts on adoption, are being evaluated by the company: In December 2019, the FASB issued ASU No. 2019-12, Simplifying the Accounting for Income Taxes , which is designed to simplify the accounting for income taxes by removing certain exceptions to the general principles in Topic 740. ASU 2019-12 is effective for fiscal years beginning after December 15, 2020, including interim periods within those fiscal years; this ASU allows for early adoption in any interim period after issuance of the update. The company is currently assessing the impact this ASU will have on its consolidated financial statements.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doption of ASU No. 2016-13 will require the company to record an estimate of all expected credit losses based on historical experience, current conditions, and a reasonable and supportable forecast. This guidance will replace the company’s current incurred loss model, which uses historical loss experience to estimate credit loss reserves. This ASU is expected to increase the company’s allowance for doubtful accounts as a result of: (i) recording reserves based on historical loss experience; (ii) extending the loss estimate period over the remaining contractual life of the receivable; and (iii) forecasting for future market conditions. Snap-on commenced its assessment of this ASU during the second half of 2018 and developed a comprehensive project plan that included representatives from the company’s business segments. The project plan included analyzing the standard’s potential change on the company’s allowance for doubtful accounts reserves, identifying reporting requirements of the new standard, and identifying changes to the company’s business processes, systems and controls to support the accounting and disclosures under this ASU. As of December 28, 2019, and subject to the company’s ongoing evaluation of the receivables portfolio, the company has completed its evaluation of the expected impact of adoption of ASU No. 2016-13 and anticipates that the adoption of this standard will result in an increase of the allowance for doubtful accounts for finance, contract and trade receivables of approximately $8 million with an offsetting adjustment, net of taxes, to fiscal 2020 beginning retained earnings. Updates to the allowance for doubtful accounts after initial adoption will be recorded through provision expense. The credit risk of the portfolio and the associated underwriting will not change with the adoption of this ASU. </t>
  </si>
  <si>
    <t>Summary of Accounting Policies (Tables)</t>
  </si>
  <si>
    <t>Other Accrued Liabilities</t>
  </si>
  <si>
    <t xml:space="preserve">Supplemental balance sheet information for “Other accrued liabilities” as of 2019 and 2018 year end is as follows: (Amounts in millions) 2019 2018 Income taxes $ 23.9 $ 34.4 Accrued warranty 17.3 17.1 Operating lease liability 19.5 — Deferred subscription revenue 55.1 47.3 Accrued new tool return 50.9 43.7 Accrued property, payroll and other taxes 38.6 40.1 Accrued selling and promotion expense 28.3 28.7 Accrued legal charges — 30.9 Other 137.2 131.4 Total other accrued liabilities $ 370.8 $ 373.6 </t>
  </si>
  <si>
    <t>Revenue Recognition (Tables)</t>
  </si>
  <si>
    <t>Disaggregation of Revenue</t>
  </si>
  <si>
    <t xml:space="preserve">The following table shows the consolidated revenues by revenue source: (Amounts in millions) 2019 2018 Revenue from contracts with customers $ 3,708.3 $ 3,719.6 Other revenues 21.7 21.1 Total net sales 3,730.0 3,740.7 Financial services revenue 337.7 329.7 Total revenues $ 4,067.7 $ 4,070.4 The following table represents external net sales disaggregated by geography, based on the customers’ billing addresses: 2019 Commercial &amp; Snap-on Repair Systems Industrial Tools &amp; Information Financial Snap-on (Amounts in millions) Group Group Group Services Eliminations Incorporated Net sales: North America* $ 482.1 $ 1,406.1 $ 766.4 $ — $ — $ 2,654.6 Europe 291.7 131.9 241.3 — — 664.9 All other 264.4 74.9 71.2 — — 410.5 External net sales 1,038.2 1,612.9 1,078.9 — — 3,730.0 Intersegment net sales 307.5 — 255.6 — (563.1) — Total net sales 1,345.7 1,612.9 1,334.5 — (563.1) 3,730.0 Financial services revenue — — — 337.7 — 337.7 Total revenue $ 1,345.7 $ 1,612.9 $ 1,334.5 $ 337.7 $ (563.1) $ 4,067.7 2018 Commercial &amp; Snap-on Repair Systems Industrial Tools &amp; Information Financial Snap-on (Amounts in millions) Group Group Group Services Eliminations Incorporated Net sales: North America* $ 466.5 $ 1,378.7 $ 747.1 $ — $ — $ 2,592.3 Europe 311.9 151.3 255.2 — — 718.4 All other 273.2 83.8 73.0 — — 430.0 External net sales 1,051.6 1,613.8 1,075.3 — — 3,740.7 Intersegment net sales 291.7 — 259.1 — (550.8) — Total net sales 1,343.3 1,613.8 1,334.4 — (550.8) 3,740.7 Financial services revenue — — — 329.7 — 329.7 Total revenue $ 1,343.3 $ 1,613.8 $ 1,334.4 $ 329.7 $ (550.8) $ 4,070.4 * North America is comprised of the United States, Canada and Mexico. The following table represents external net sales disaggregated by customer type: 2019 Commercial &amp; Snap-on Repair Systems Industrial Tools &amp; Information Financial Snap-on (Amounts in millions) Group Group Group Services Eliminations Incorporated Net sales: Vehicle service professionals $ 85.5 $ 1,612.9 $ 1,078.9 $ — $ — $ 2,777.3 All other professionals 952.7 — — — — 952.7 External net sales 1,038.2 1,612.9 1,078.9 — — 3,730.0 Intersegment net sales 307.5 — 255.6 — (563.1) — Total net sales 1,345.7 1,612.9 1,334.5 — (563.1) 3,730.0 Financial services revenue — — — 337.7 — 337.7 Total revenue $ 1,345.7 $ 1,612.9 $ 1,334.5 $ 337.7 $ (563.1) $ 4,067.7 2018 Commercial &amp; Snap-on Repair Systems Industrial Tools &amp; Information Financial Snap-on (Amounts in millions) Group Group Group Services Eliminations Incorporated Net sales: Vehicle service professionals $ 91.1 $ 1,613.8 $ 1,075.3 $ — $ — $ 2,780.2 All other professionals 960.5 — — — — 960.5 External net sales 1,051.6 1,613.8 1,075.3 — — 3,740.7 Intersegment net sales 291.7 — 259.1 — (550.8) — Total net sales 1,343.3 1,613.8 1,334.4 — (550.8) 3,740.7 Financial services revenue — — — 329.7 — 329.7 Total revenue $ 1,343.3 $ 1,613.8 $ 1,334.4 $ 329.7 $ (550.8) $ 4,070.4 </t>
  </si>
  <si>
    <t>Receivables (Tables)</t>
  </si>
  <si>
    <t>Schedule of Accounts , Finance, and Contract Receivables</t>
  </si>
  <si>
    <t xml:space="preserve">The components of Snap-on’s trade and other accounts receivable as of 2019 and 2018 year end are as follows: (Amounts in millions) 2019 2018 Trade and other accounts receivable $ 715.5 $ 710.1 Allowances for doubtful accounts (20.9) (17.5) Total trade and other accounts receivable – net $ 694.6 $ 692.6 The components of Snap-on’s current finance and contract receivables as of 2019 and 2018 year end are as follows: (Amounts in millions) 2019 2018 Finance installment receivables $ 511.9 $ 499.0 Finance lease receivables, net of unearned finance charges of $11.7 million and $11.4 million, respectively 37.9 39.1 Total finance receivables 549.8 538.1 Contract installment receivables 50.8 48.9 Contract lease receivables, net of unearned finance charges of $18.2 million and $18.4 million, respectively 51.4 50.6 Total contract receivables 102.2 99.5 Total 652.0 637.6 Allowances for doubtful accounts: Finance installment receivables (19.2) (19.0) Finance lease receivables (0.5) (0.6) Total finance allowance for doubtful accounts (19.7) (19.6) Contract installment receivables (0.5) (0.4) Contract lease receivables (1.0) (0.8) Total contract allowance for doubtful accounts (1.5) (1.2) Total allowance for doubtful accounts (21.2) (20.8) Total current finance and contract receivables – net $ 630.8 $ 616.8 Finance receivables – net $ 530.1 $ 518.5 Contract receivables – net 100.7 98.3 Total current finance and contract receivables – net $ 630.8 $ 616.8 The components of Snap-on’s finance and contract receivables with payment terms beyond one year as of 2019 and 2018 year end are as follows: (Amounts in millions) 2019 2018 Finance installment receivables $ 1,106.0 $ 1,080.1 Finance lease receivables, net of unearned finance charges of $8.2 million and $6.7 million, respectively 39.7 36.1 Total finance receivables 1,145.7 1,116.2 Contract installment receivables 195.5 190.6 Contract lease receivables, net of unearned finance charges of $29.4 million and $27.8 million, respectively 168.7 157.4 Total contract receivables 364.2 348.0 Total 1,509.9 1,464.2 Allowances for doubtful accounts: Finance installment receivables (41.6) (41.3) Finance lease receivables (0.6) (0.5) Total finance allowance for doubtful accounts (42.2) (41.8) Contract installment receivables (1.8) (1.5) Contract lease receivables (2.3) (1.6) Total contract allowance for doubtful accounts (4.1) (3.1) Total allowance for doubtful accounts (46.3) (44.9) Total current finance and contract receivables – net $ 1,463.6 $ 1,419.3 Finance receivables – net $ 1,103.5 $ 1,074.4 Contract receivables – net 360.1 344.9 Total current finance and contract receivables – net $ 1,463.6 $ 1,419.3 </t>
  </si>
  <si>
    <t>Schedule of Long-Term Finance and Contract Receivables</t>
  </si>
  <si>
    <t xml:space="preserve">Long-term finance and contract receivables installments, net of unearned finance charges, as of 2019 and 2018 year end are scheduled as follows: 2019 2018 (Amounts in millions) Finance Contract Finance Contract Due in Months: 13 – 24 $ 439.1 $ 86.4 $ 428.7 $ 82.2 25 – 36 352.4 76.9 345.0 72.5 37 – 48 238.0 65.6 232.8 60.5 49 – 60 116.2 51.3 109.7 48.8 Thereafter — 84.0 — 84.0 Total $ 1,145.7 $ 364.2 $ 1,116.2 $ 348.0 </t>
  </si>
  <si>
    <t>Financing Receivable, Past Due</t>
  </si>
  <si>
    <t xml:space="preserve">The aging of finance and contract receivables as of 2019 and 2018 year end is as follows: (Amounts in millions) 30-59 60-90 Greater Total Past Total Not Past Total Greater 2019 year end: Finance receivables $ 19.7 $ 12.0 $ 21.4 $ 53.1 $ 1,642.4 $ 1,695.5 $ 17.2 Contract receivables 1.5 0.9 1.5 3.9 462.5 466.4 0.5 2018 year end: Finance receivables $ 19.4 $ 12.1 $ 20.3 $ 51.8 $ 1,602.5 $ 1,654.3 $ 15.9 Contract receivables 1.7 1.2 5.2 8.1 439.4 447.5 0.2 </t>
  </si>
  <si>
    <t>Financing Receivable Credit Quality Indicators</t>
  </si>
  <si>
    <t xml:space="preserve">The amount of performing and nonperforming finance and contract receivables based on payment activity as of 2019 and 2018 year end is as follows: 2019 2018 (Amounts in millions) Finance Contract Finance Contract Performing $ 1,666.1 $ 463.7 $ 1,626.4 $ 441.5 Nonperforming 29.4 2.7 27.9 6.0 Total $ 1,695.5 $ 466.4 $ 1,654.3 $ 447.5 </t>
  </si>
  <si>
    <t>Financing Receivable, Nonaccrual</t>
  </si>
  <si>
    <t xml:space="preserve">The amount of finance and contract receivables on nonaccrual status as of 2019 and 2018 year end is as follows: (Amounts in millions) 2019 2018 Finance receivables $ 12.2 $ 12.0 Contract receivables 2.2 5.8 </t>
  </si>
  <si>
    <t>Financing Receivable, Allowance for Credit Loss</t>
  </si>
  <si>
    <t xml:space="preserve">The following is a rollforward of the allowances for doubtful accounts for finance and contract receivables for 2019 and 2018: 2019 2018 (Amounts in millions) Finance Contract Finance Contract Allowances for doubtful accounts: Beginning of year $ 61.4 $ 4.3 $ 56.5 $ 4.6 Provision 49.9 4.7 57.5 2.0 Charge-offs (57.1) (3.9) (59.4) (2.5) Recoveries 7.7 0.5 7.1 0.4 Currency translation — — (0.3) (0.2) End of year $ 61.9 $ 5.6 $ 61.4 $ 4.3 </t>
  </si>
  <si>
    <t>Rollforward of Combined Allowances for Doubtful Accounts Related to Trade and Other Accounts Receivable</t>
  </si>
  <si>
    <t>The following is a rollforward of the combined allowances for doubtful accounts related to trade and other accounts receivable, as well as finance and contract receivables, for 2019, 2018 and 2017: (Amounts in millions) Balance at Expenses Deductions (1) Balance at Allowances for doubtful accounts: 2019 $ 83.2 $ 68.2 $ (63.0) $ 88.4 2018 75.7 70.3 (62.8) 83.2 2017 66.5 65.1 (55.9) 75.7 (1) Represents write-offs of bad debts, net of recoveries, and the net impact of currency translation.</t>
  </si>
  <si>
    <t>Inventories (Tables)</t>
  </si>
  <si>
    <t>Inventories by Major Classification</t>
  </si>
  <si>
    <t xml:space="preserve">Inventories by major classification as of 2019 and 2018 year end are as follows: (Amounts in millions) 2019 2018 Finished goods $ 661.0 $ 577.0 Work in progress 57.1 51.7 Raw materials 126.8 123.5 Total FIFO value 844.9 752.2 Excess of current cost over LIFO cost (84.5) (78.4) Total inventories – net $ 760.4 $ 673.8 </t>
  </si>
  <si>
    <t>Property and Equipment (Tables)</t>
  </si>
  <si>
    <t>Schedule of Property and Equipment</t>
  </si>
  <si>
    <t xml:space="preserve">Property and equipment (which are carried at cost) as of 2019 and 2018 year end are as follows: (Amounts in millions) 2019 2018 Land $ 31.9 $ 31.7 Buildings and improvements 405.1 368.6 Machinery, equipment and computer software 988.0 944.4 Property and equipment – gross 1,425.0 1,344.7 Accumulated depreciation and amortization (903.5) (849.6) Property and equipment – net $ 521.5 $ 495.1 </t>
  </si>
  <si>
    <t>Summary of Estimated Service Lives of Property and Equipment</t>
  </si>
  <si>
    <t>The estimated service lives of property and equipment are principally as follows: Buildings and improvements 3 to 50 years Machinery, equipment and computer software 2 to 15 years</t>
  </si>
  <si>
    <t>Goodwill and Other Intangible Assets (Tables)</t>
  </si>
  <si>
    <t>Changes in Carrying Amount of Goodwill by Segment</t>
  </si>
  <si>
    <t xml:space="preserve">The changes in the carrying amount of goodwill by segment for 2019 and 2018 are as follows: (Amounts in millions) Commercial Snap-on Repair Systems Total Balance as of 2017 year end $ 298.4 $ 12.5 $ 613.2 $ 924.1 Currency translation (16.3) — (9.7) (26.0) Acquisitions 4.1 — — 4.1 Balance as of 2018 year end $ 286.2 $ 12.5 $ 603.5 $ 902.2 Currency translation (6.4) — (1.1) (7.5) Acquisitions 6.4 — 12.7 19.1 Balance as of 2019 year end $ 286.2 $ 12.5 $ 615.1 $ 913.8 </t>
  </si>
  <si>
    <t>Other Intangible Assets by Major Class</t>
  </si>
  <si>
    <t xml:space="preserve">Additional disclosures related to other intangible assets as of 2019 and 2018 year end are as follows: 2019 2018 (Amounts in millions) Gross Accumulated Gross Accumulated Amortized other intangible assets: Customer relationships $ 182.9 $ (117.9) $ 172.2 $ (107.6) Developed technology 19.8 (18.9) 18.5 (18.3) Internally developed software 168.0 (125.4) 156.6 (116.6) Patents 38.5 (23.7) 35.7 (22.9) Trademarks 3.5 (2.1) 3.2 (2.0) Other 7.3 (3.1) 7.3 (2.9) Total 420.0 (291.1) 393.5 (270.3) Non-amortized trademarks 115.0 — 109.7 — Total other intangible assets $ 535.0 $ (291.1) $ 503.2 $ (270.3) </t>
  </si>
  <si>
    <t>Weighted-Average Amortization Period by Major Class</t>
  </si>
  <si>
    <t>The weighted-average amortization periods related to other intangible assets are as follows: In Years Customer relationships 15 Developed technology 2 Internally developed software 6 Patents 7 Trademarks 5 Other 39</t>
  </si>
  <si>
    <t>Income Taxes (Tables)</t>
  </si>
  <si>
    <t>Earnings Before Income Taxes and Equity Earnings</t>
  </si>
  <si>
    <t xml:space="preserve">The source of earnings before income taxes and equity earnings consisted of the following: (Amounts in millions) 2019 2018 2017 United States $ 765.3 $ 735.4 $ 645.5 Foreign 156.8 174.5 176.4 Total $ 922.1 $ 909.9 $ 821.9 </t>
  </si>
  <si>
    <t>Components of Income Tax</t>
  </si>
  <si>
    <t xml:space="preserve">The provision (benefit) for income taxes consisted of the following: (Amounts in millions) 2019 2018 2017 Current: Federal $ 110.0 $ 117.9 $ 166.9 Foreign 38.1 52.4 41.1 State 29.5 30.4 30.6 Total current 177.6 200.7 238.6 Deferred: Federal 26.6 18.7 8.7 Foreign 1.5 (8.4) 2.9 State 6.1 3.4 0.7 Total deferred 34.2 13.7 12.3 Total income tax provision $ 211.8 $ 214.4 $ 250.9 </t>
  </si>
  <si>
    <t>Reconciliation of Statutory Federal Income Tax Rate</t>
  </si>
  <si>
    <t xml:space="preserve">The following is a reconciliation of the statutory federal income tax rate to Snap-on’s effective tax rate: 2019 2018 2017 Statutory federal income tax rate 21.0% 21.0% 35.0% Increase (decrease) in tax rate resulting from: State income taxes, net of federal benefit 2.9 2.9 2.4 Noncontrolling interests (0.4) (0.4) (0.6) Repatriation of foreign earnings (0.1) (0.1) (1.2) Change in valuation allowance for deferred tax assets 0.4 0.3 0.1 Adjustments to tax accruals and reserves (0.4) (0.2) (0.3) Foreign rate differences 0.4 0.4 (2.4) Domestic production activities deduction — — (2.1) Excess tax benefits related to equity compensation (0.5) (0.8) (1.4) U.S. tax reform, net impact — 0.4 0.9 Other (0.3) 0.1 0.1 Effective tax rate 23.0% 23.6% 30.5% </t>
  </si>
  <si>
    <t>Schedule of Deferred Tax Assets and Liabilities</t>
  </si>
  <si>
    <t xml:space="preserve">Temporary differences that give rise to the net deferred income tax asset as of 2019, 2018 and 2017 year end are as follows: (Amounts in millions) 2019 2018 2017 Deferred income tax assets (liabilities): Inventories $ 34.7 $ 33.6 $ 28.8 Accruals not currently deductible 62.4 72.9 61.7 Tax credit carryforward 2.0 1.8 2.1 Employee benefits 41.3 56.5 56.8 Net operating losses 40.4 40.9 44.0 Depreciation and amortization (178.9) (167.5) (161.3) Valuation allowance (27.8) (25.1) (25.2) Equity-based compensation 16.2 16.6 17.1 Undistributed non-U.S. earnings (6.6) (6.0) — Cash flow hedge — — (0.3) Other (0.7) (0.4) (0.1) Net deferred income tax asset (liability) $ (17.0) $ 23.3 $ 23.6 </t>
  </si>
  <si>
    <t>Operating Loss Carry Forwards</t>
  </si>
  <si>
    <t xml:space="preserve">As of 2019 year end, Snap-on had tax net operating loss carryforwards totaling $209.6 million as follows: (Amounts in millions) State Federal Foreign Total Year of expiration: 2020-2024 $ 0.3 $ — $ 59.0 $ 59.3 2025-2029 — — 9.4 9.4 2030-2034 74.4 — — 74.4 2035-2039 — — — — 2040-2044 — — 34.1 34.1 Indefinite — — 32.4 32.4 Total net operating loss carryforwards $ 74.7 $ — $ 134.9 $ 209.6 </t>
  </si>
  <si>
    <t>Reconciliation of Unrecognized Tax Benefits</t>
  </si>
  <si>
    <t xml:space="preserve">The following is a reconciliation of the beginning and ending amounts of unrecognized tax benefits for 2019, 2018 and 2017: (Amounts in millions) 2019 2018 2017 Unrecognized tax benefits at beginning of year $ 11.1 $ 7.7 $ 9.4 Gross increases – tax positions in prior periods — 1.3 1.4 Gross decreases – tax positions in prior periods (0.6) (0.1) — Gross increases – tax positions in the current period 0.5 2.8 1.0 Settlements with taxing authorities — — (3.6) Lapsing of statutes of limitations (0.7) (0.6) (0.5) Unrecognized tax benefits at end of year $ 10.3 $ 11.1 $ 7.7 </t>
  </si>
  <si>
    <t>Short-term and Long-term Debt (Tables)</t>
  </si>
  <si>
    <t>Short-term and long-term debt as of 2019 and 2018 year end consisted of the following: (Amounts in millions) 2019 2018 6.125% unsecured notes due 2021 $ 250.0 $ 250.0 3.25% unsecured notes due 2027 300.0 300.0 4.10% unsecured notes due 2048 400.0 400.0 Other debt* 199.8 182.3 1,149.8 1,132.3 Less: notes payable: Commercial paper borrowings $ (193.6) $ (177.1) Other notes (9.3) (9.2) (202.9) (186.3) Total long-term debt $ 946.9 $ 946.0 * Includes the net effects of debt amortization costs and fair value adjustments related to interest rate swaps.</t>
  </si>
  <si>
    <t>Financial Instruments (Tables)</t>
  </si>
  <si>
    <t>Fair Values of Derivative Instruments Included within Accompanying Consolidated Balance Sheets</t>
  </si>
  <si>
    <t xml:space="preserve">Consolidated Balance Sheets Line Item Where Hedge Item is Recorded Carrying Amount of the Hedged Assets/(Liabilities) Cumulative Amount of Fair Value Hedging Adjustment Included in the Carrying Amount of the Hedged Assets/(Liabilities) (in millions) (in millions) 2019 2018 2019 2018 Long-term debt (1) ($255.0) ($254.6) ($5.0) ($4.6) (1) The interest rate swap transacted in March 2010 was designated as a hedge of the first $100 million issuance of the $250 million, 6.125% unsecured notes due in 2021. 2019 2018 (Amounts in millions) Balance Sheet Derivative Derivative Derivative Derivative Derivatives designated as hedging instruments: Interest rate swaps Other assets $ 5.0 $ — $ 4.6 $ — Derivatives not designated as hedging instruments: Foreign currency forwards Prepaid expenses and other assets $ 3.5 $ — $ 2.8 $ — Foreign currency forwards Other accrued liabilities — 4.6 — 3.2 Equity forwards Prepaid expenses and other assets 15.2 — 14.3 — 18.7 4.6 17.1 3.2 Total derivative instruments $ 23.7 $ 4.6 $ 21.7 $ 3.2 </t>
  </si>
  <si>
    <t>Effect of Derivative Instruments Designated as Cash Flow Hedges Included in AOCI on the Consolidated Balance Sheets</t>
  </si>
  <si>
    <t xml:space="preserve">The effect of derivative instruments designated as cash flow hedges as included in the Accumulated OCI on the Consolidated Balance Sheets is as follows: Amount of Gain (Loss) Recognized in Other Comprehensive Income on Derivative (Amounts in millions) 2019 2018 2017 Derivatives in Hedging Relationships Treasury locks $ — $ (0.8) $ 6.9 </t>
  </si>
  <si>
    <t>Effect of Derivative Instruments Designated as Fair Value and Cash Flow Hedges Included in the Consolidated Statements of Earnings</t>
  </si>
  <si>
    <t xml:space="preserve">The effect of derivative instruments designated as fair value and cash flow hedges as included in the Consolidated Statements of Earnings is as follows: Gain (Loss) Recognized in Income on Fair Value and Cash Flow Hedging Relationships 2019 2018 2017 (Amounts in millions) Interest expense Other income (expense) - net Interest expense Other income (expense) - net Interest expense Other income (expense) - net Total amounts of income and expense presented in the Consolidated Statements of Earnings $ (49.0) $ 8.8 $ (50.4) $ 4.2 $ (52.4) $ (7.8) Gain (loss) on fair value hedging relationships Interest rate swaps Long-term debt $ (15.4) $ — $ (15.4) $ — $ (15.4) $ — Derivatives designated as hedging instruments 2.0 — 1.5 — 2.8 — Gain (loss) on cash flow hedging relationships Treasury locks Gain reclassified from accumulated OCI into income $ 1.5 $ — $ 1.5 $ — $ 1.6 $ — Gain on settlement — — — 13.3 — — </t>
  </si>
  <si>
    <t>Derivative Instruments Not Designated as Hedges Included in Consolidated Statements of Earnings</t>
  </si>
  <si>
    <t xml:space="preserve">The effects of derivative instruments not designated as hedging instruments as included in the Consolidated Statements of Earnings are as follows: Derivatives not designated as hedging instruments Statement of Gain (Loss) Recognized in (Amounts in millions) 2019 2018 2017 Gain (loss) on derivative relationships Foreign currency forwards Other income $ (20.0) $ (40.4) $ (25.8) Net exposures Other income 16.4 36.5 18.8 Equity forwards Operating expenses $ 3.0 $ (2.1) $ 0.9 Stock-based deferred compensation liabilities Operating expenses (3.0) 2.0 (0.8) </t>
  </si>
  <si>
    <t>Fair Values of Financial Instruments Not Approximating Carrying Values in Financial Statements</t>
  </si>
  <si>
    <t xml:space="preserve">The fair values of financial instruments that do not approximate the carrying values in the financial statements as of 2019 and 2018 year end are as follows: 2019 2018 (Amounts in millions) Carrying Fair Carrying Fair Finance receivables – net $ 1,633.6 $ 1,920.6 $ 1,592.9 $ 1,845.4 Contract receivables – net 460.8 505.5 443.2 481.2 Long-term debt and notes payable 1,149.8 1,238.8 1,132.3 1,136.0 </t>
  </si>
  <si>
    <t>Pension Plans (Tables)</t>
  </si>
  <si>
    <t>Summary of Change in Benefit Obligation</t>
  </si>
  <si>
    <t xml:space="preserve">The status of Snap-on’s pension plans as of 2019 and 2018 year end is as follows: (Amounts in millions) 2019 2018 Change in projected benefit obligation: Benefit obligation at beginning of year $ 1,386.9 $ 1,467.6 Service cost 23.5 25.1 Interest cost 56.4 52.8 Plan participant contributions 0.5 0.5 Plan amendments — 1.0 Benefits paid (73.0) (68.5) Actuarial (gain) loss 169.5 (77.9) Foreign currency impact 1.8 (13.7) Benefit obligation at end of year $ 1,565.6 $ 1,386.9 The status of Snap-on’s U.S. postretirement health care plans as of 2019 and 2018 year end is as follows: (Amounts in millions) 2019 2018 Change in accumulated postretirement benefit obligation: Benefit obligation at beginning of year $ 46.8 $ 52.5 Interest cost 1.9 1.8 Plan participant contributions 0.3 0.3 Benefits paid (4.2) (4.5) Actuarial (gain) loss 4.4 (3.3) Benefit obligation at end of year $ 49.2 $ 46.8 </t>
  </si>
  <si>
    <t>Summary of Change in Fair Value of Plan Assets</t>
  </si>
  <si>
    <t xml:space="preserve">(Amounts in millions) 2019 2018 Change in plan assets: Fair value of plan assets at beginning of year $ 1,215.6 $ 1,305.0 Actual (loss) gain on plan assets 258.7 (72.8) Employer contributions 50.8 61.3 Plan participant contributions 0.4 0.5 Benefits paid (73.0) (68.5) Foreign currency impact 3.0 (9.9) Fair value of plan assets at end of year $ 1,455.5 $ 1,215.6 Unfunded status at end of year $ (110.1) $ (171.3) Change in plan assets: Fair value of plan assets at beginning of year $ 12.1 $ 13.4 Actual return on plan assets 1.5 (0.2) Employer contributions 3.1 3.1 Plan participant contributions 0.3 0.3 Benefits paid (4.2) (4.5) Fair value of plan assets at end of year $ 12.8 $ 12.1 Unfunded status at end of year $ (36.4) $ (34.7) </t>
  </si>
  <si>
    <t>Summary of Amounts Recognized in Consolidated Balance Sheets</t>
  </si>
  <si>
    <t xml:space="preserve">Amounts recognized in the Consolidated Balance Sheets as of 2019 and 2018 year end are as follows: (Amounts in millions) 2019 2018 Other assets $ 17.3 $ 4.3 Accrued benefits (5.3) (4.3) Pension liabilities (122.1) (171.3) Net liability $ (110.1) $ (171.3) Amounts recognized in the Consolidated Balance Sheets as of 2019 and 2018 year end are as follows: (Amounts in millions) 2019 2018 Accrued benefits $ (2.8) $ (2.9) Retiree health care benefits (33.6) (31.8) Net liability $ (36.4) $ (34.7) </t>
  </si>
  <si>
    <t>Schedule of Net Periodic Benefit Costs in AOCI</t>
  </si>
  <si>
    <t xml:space="preserve">Amounts included in Accumulated OCI on the accompanying Consolidated Balance Sheets as of 2019 and 2018 year end are as follows: (Amounts in millions) 2019 2018 Net loss, net of tax of $104.8 million and $158.8 million, respectively $ (333.8) $ (301.9) Prior service cost, net of tax of ($0.1) million and $0.4 million, respectively (0.6) (0.2) Total amount included in Accumulated OCI $ (334.4) $ (302.1) (Amounts in millions) 2019 2018 Net gain, net of tax of $1.1 million and $3.1 million, respectively $ 3.2 $ 5.6 </t>
  </si>
  <si>
    <t>Summary of Benefit Obligations in Excess of Fair Value of Plan Assets</t>
  </si>
  <si>
    <t xml:space="preserve">The projected benefit obligation, accumulated benefit obligation and fair value of plan assets for Snap-on’s pension plans as of 2019 and 2018 year end are as follows: (Amounts in millions) 2019 2018 Pension plans with accumulated benefit obligations in excess of plan assets: Accumulated benefit obligation $ 231.0 $ 1,028.6 Fair value of plan assets 126.5 916.2 Pension plans with projected benefit obligations in excess of plans assets: Projected benefit obligation $ 1,336.9 $ 1,183.2 Fair value of plan assets 1,209.5 1,007.6 </t>
  </si>
  <si>
    <t>Summary of Components of Net Periodic Benefit Costs and Other Amounts Recognized in Other Comprehensive Income (Loss)</t>
  </si>
  <si>
    <t xml:space="preserve">The components of net periodic benefit cost and changes recognized in “Other comprehensive income (loss)” (“OCI”) are as follows: (Amounts in millions) 2019 2018 2017 Net periodic benefit cost: Service cost $ 23.5 $ 25.1 $ 22.7 Interest cost 56.4 52.8 56.1 Expected return on plan assets (91.5) (88.6) (83.4) Amortization of unrecognized loss 25.2 32.7 27.9 Amortization of prior service credit (0.9) (1.2) (1.1) Settlement loss — — 0.1 Net periodic benefit cost $ 12.7 $ 20.8 $ 22.3 Changes in benefit obligations recognized in OCI, net of tax: Net (gain) loss $ 31.9 $ 35.2 $ (30.3) Prior service cost 0.4 1.7 0.7 Total recognized in OCI $ 32.3 $ 36.9 $ (29.6) The components of net periodic benefit cost and changes recognized in OCI are as follows: (Amounts in millions) 2019 2018 2017 Net periodic benefit cost: Interest cost $ 1.9 $ 1.8 $ 2.1 Expected return on plan assets (0.7) (0.8) (0.8) Amortization of unrecognized gain (0.8) (0.4) (0.3) Net periodic benefit cost $ 0.4 $ 0.6 $ 1.0 Changes in benefit obligations recognized in OCI, net of tax: Net (gain) loss $ 2.4 $ (1.4) $ 0.6 </t>
  </si>
  <si>
    <t>Summary of Weighted-Average Assumptions Used to Determine Full-Year Pension Costs</t>
  </si>
  <si>
    <t xml:space="preserve">The worldwide weighted-average assumptions used to determine Snap-on’s full-year pension costs are as follows: 2019 2018 2017 Discount rate 4.2% 3.7% 4.2% Expected return on plan assets 7.1% 7.1% 7.2% Rate of compensation increase 3.4% 3.4% 3.4% The worldwide weighted-average assumptions used to determine Snap-on’s projected benefit obligation as of 2019 and 2018 year end are as follows: 2019 2018 Discount rate 3.2% 4.4% Rate of compensation increase 3.4% 3.4% Interest crediting rate - U.S. cash balance plan 3.8% 3.8% The weighted-average discount rate used to determine Snap-on’s postretirement health care expense is as follows: 2019 2018 2017 Discount rate 4.2% 3.6% 4.1% The weighted-average discount rate used to determine Snap-on’s accumulated benefit obligation is as follows: 2019 2018 Discount rate 3.1% 4.2% </t>
  </si>
  <si>
    <t>Summary of Expected Benefit Payments</t>
  </si>
  <si>
    <t xml:space="preserve">The following benefit payments, which reflect expected future service, are expected to be paid as follows: (Amounts in millions) Amount Year: 2020 $ 81.7 2021 84.3 2022 95.1 2023 91.3 2024 94.6 2025-2029 498.9 (Amounts in millions) Amount Year: 2020 $ 3.7 2021 3.8 2022 3.8 2023 3.9 2024 4.0 2025-2029 20.3 </t>
  </si>
  <si>
    <t>Schedule of Allocation of Plan Assets</t>
  </si>
  <si>
    <t xml:space="preserve">Snap-on’s domestic pension plans’ target allocation and actual weighted-average asset allocation by asset category and fair value of plan assets as of 2019 and 2018 year end are as follows: Target 2019 2018 Asset category: Equity securities 51% 51% 49% Debt securities and cash and cash equivalents 37% 40% 40% Real estate and other real assets 2% 1% 1% Hedge funds 10% 8% 10% Total 100% 100% 100% Fair value of plan assets (Amounts in millions) $1,260.5 $1,049.0 The following is a summary, by asset category, of the fair value and the level within the fair value hierarchy of Snap-on’s domestic pension plans’ assets as of 2019 year end: (Amounts in millions) Quoted Significant Investments Total Asset category: Cash and cash equivalents $ 25.6 $ — $ — $ 25.6 Equity securities: Domestic 95.1 — — 95.1 Foreign 58.4 — — 58.4 Commingled funds – domestic — — 263.6 263.6 Commingled funds – foreign — — 209.4 209.4 Private equity partnerships — — 17.4 17.4 Debt securities: Government 144.0 2.7 — 146.7 Corporate bonds — 327.7 — 327.7 Real estate and other real assets — — 8.8 8.8 Hedge funds — — 107.8 107.8 Total $ 323.1 $ 330.4 $ 607.0 $ 1,260.5 The following is a summary, by asset category, of the fair value and the level within the fair value hierarchy of Snap-on’s domestic pension plans’ assets as of 2018 year end: (Amounts in millions) Quoted Significant Investments Total Asset category: Cash and cash equivalents $ 17.8 $ — $ — $ 17.8 Equity securities: Domestic 70.5 — — 70.5 Foreign 87.5 — — 87.5 Commingled funds – domestic — — 200.6 200.6 Commingled funds – foreign — — 128.4 128.4 Private equity partnerships — — 22.7 22.7 Debt securities: Government 131.2 2.6 — 133.8 Corporate bonds — 271.3 — 271.3 Real estate and other real assets — — 11.9 11.9 Hedge funds — — 104.5 104.5 Total $ 307.0 $ 273.9 $ 468.1 $ 1,049.0 Snap-on’s foreign pension plans’ target allocation and actual weighted-average asset allocation by asset category and fair value of plan assets as of 2019 and 2018 year end are as follows: Target 2019 2018 Asset category: Equity securities* 46% 46% 35% Debt securities* and cash and cash equivalents 40% 40% 42% Insurance contracts and hedge funds 14% 14% 23% Total 100% 100% 100% Fair value of plan assets (Amounts in millions) $195.0 $166.6 * Includes commingled funds - multi-strategy The following is a summary, by asset category, of the fair value and the level within the fair value hierarchy of Snap-on’s foreign pension plans’ assets as of 2019 year end: (Amounts in millions) Quoted Significant Investments Total Asset category: Cash and cash equivalents $ 0.9 $ — $ — $ 0.9 Commingled funds – multi-strategy — — 135.5 135.5 Debt securities: Government 10.1 — — 10.1 Corporate bonds — 21.4 — 21.4 Insurance contracts — 27.1 — 27.1 Total $ 11.0 $ 48.5 $ 135.5 $ 195.0 The following is a summary, by asset category, of the fair value and the level within the fair value hierarchy of Snap-on’s foreign pension plans’ assets as of 2018 year end: (Amounts in millions) Quoted Significant Investments Total Asset category: Cash and cash equivalents $ 1.2 $ — $ — $ 1.2 Commingled funds – multi-strategy — — 101.5 101.5 Debt securities: Government 8.3 — — 8.3 Corporate bonds — 17.5 — 17.5 Insurance contracts — 23.8 — 23.8 Hedge fund — — 14.3 14.3 Total $ 9.5 $ 41.3 $ 115.8 $ 166.6 Snap-on’s VEBA plan target allocation and actual weighted-average asset allocation by asset category and fair value of plan assets as of 2019 and 2018 year end are as follows: Target 2019 2018 Asset category: Debt securities and cash and cash equivalents 46% 51% 56% Equity securities 29% 31% 26% Hedge funds 25% 18% 18% Total 100% 100% 100% Fair value of plan assets (Amounts in millions) $12.8 $12.1 The following is a summary, by asset category, of the fair value and the level within the fair value hierarchy of the VEBA plan assets as of 2019 year end: (Amounts in millions) Quoted Investments Measured at Total Asset category: Cash and cash equivalents $ 0.5 $ — $ 0.5 Debt securities 6.0 — 6.0 Equity securities — 4.0 4.0 Hedge fund — 2.3 2.3 Total $ 6.5 $ 6.3 $ 12.8 The following is a summary, by asset category, of the fair value and the level within the fair value hierarchy of the VEBA plan assets as of 2018 year end: (Amounts in millions) Quoted Investments Measured at Total Asset category: Cash and cash equivalents $ 1.3 $ — $ 1.3 Debt securities 5.5 — 5.5 Equity securities — 3.1 3.1 Hedge fund — 2.2 2.2 Total $ 6.8 $ 5.3 $ 12.1 </t>
  </si>
  <si>
    <t>Postretirement Plans (Tables)</t>
  </si>
  <si>
    <t>Stock-based Compensation and Other Stock Plans (Tables)</t>
  </si>
  <si>
    <t>Summary of Weighted-Average Assumptions of Fair Value Granted Using Black-Scholes Valuation Model, Stock Options</t>
  </si>
  <si>
    <t xml:space="preserve">The following weighted-average assumptions were used in calculating the fair value of stock options granted during 2019, 2018 and 2017, using the Black-Scholes valuation model: 2019 2018 2017 Expected term of option (in years) 5.53 5.35 5.15 Expected volatility factor 21.30% 20.08% 22.01% Expected dividend yield 1.79% 1.68% 1.63% Risk-free interest rate 2.54% 2.71% 1.78% </t>
  </si>
  <si>
    <t>Summary of Stock Option Activity</t>
  </si>
  <si>
    <t>A summary of stock option activity during 2019 is presented below: Shares (in thousands) Exercise Remaining Contractual Term* (in years) Aggregate Intrinsic Value (in millions) Outstanding at beginning of year 3,130 $ 127.57 Granted 462 155.93 Exercised (422) 94.95 Forfeited or expired (56) 161.10 Outstanding at end of year 3,114 135.60 6.1 $ 104.6 Exercisable at end of year 2,173 125.00 5.0 96.0 * Weighted-average</t>
  </si>
  <si>
    <t>Summary of Changes in Non-Vested Performance Awards</t>
  </si>
  <si>
    <t>Changes to the company’s non-vested performance awards in 2019 are as follows: Shares (in thousands) Fair Value Non-vested performance awards at beginning of year 120 $ 164.00 Granted 84 155.92 Vested (35) 168.47 Cancellations and other (71) 159.21 Non-vested performance awards at end of year 98 158.94 * Weighted-average</t>
  </si>
  <si>
    <t>Summary of Weighted-Average Assumptions of Fair Value Granted Using Black-Scholes Valuation Model, SAR's</t>
  </si>
  <si>
    <t xml:space="preserve">The following weighted-average assumptions were used in calculating the fair value of stock-settled SARs granted during 2019, 2018 and 2017, using the Black-Scholes valuation model: 2019 2018 2017 Expected term of stock-settled SARs (in years) 3.65 3.58 3.99 Expected volatility factor 22.60% 20.08% 19.39% Expected dividend yield 1.81% 1.63% 1.46% Risk-free interest rate 2.48% 2.40% 1.55% The following weighted-average assumptions were used in calculating the fair value of cash-settled SARs granted during 2019, 2018 and 2017, using the Black-Scholes valuation model: 2019 2018 2017 Expected term of cash-settled SARs (in years) 2.87 2.76 3.09 Expected volatility factor 23.33% 21.96% 19.93% Expected dividend yield 2.02% 1.75% 1.59% Risk-free interest rate 1.60% 2.50% 1.98% </t>
  </si>
  <si>
    <t>Summary of Changes in SARs</t>
  </si>
  <si>
    <t>Changes to the company’s stock-settled SARs in 2019 are as follows: Stock-settled SARs (in thousands) Exercise Remaining Contractual Term* (in years) Aggregate Intrinsic Value (in millions) Outstanding at beginning of year 372 $ 147.41 Granted 92 155.95 Exercised (2) 119.43 Forfeited or expired (12) 150.54 Outstanding at end of year 450 149.18 6.9 $ 9.0 Exercisable at end of year 270 142.09 5.9 7.3 * Weighted-average Changes to the company’s non-vested cash-settled SARs in 2019 are as follows: Cash-settled SARs (in thousands) Fair Value Non-vested cash-settled SARs at beginning of year 3 $ 14.89 Granted 1 29.94 Vested (2) 28.68 Non-vested cash-settled SARs at end of year 2 25.96 * Weighted-average</t>
  </si>
  <si>
    <t>Commitments and Contingencies (Tables)</t>
  </si>
  <si>
    <t>Summary of Product Warranty Accrual Activity</t>
  </si>
  <si>
    <t xml:space="preserve">Snap-on’s product warranty accrual activity for 2019, 2018 and 2017 is as follows: (Amounts in millions) 2019 2018 2017 Warranty accrual: Beginning of year $ 17.1 $ 17.2 $ 16.0 Additions 16.0 14.9 15.2 Usage (15.8) (15.0) (14.0) End of year $ 17.3 $ 17.1 $ 17.2 </t>
  </si>
  <si>
    <t>Leases (Tables)</t>
  </si>
  <si>
    <t>Summary of Effects of New Accounting Pronouncement</t>
  </si>
  <si>
    <t xml:space="preserve">The adoption of Topic 842 impacted the company’s previously reported results as follows: (Amounts in millions) Classification Balance at Topic 842 Opening Balance at Assets Finance lease assets Property and equipment - net $ 7.8 $ — $ 7.8 Operating lease assets Operating lease right-of-use assets — 60.5 60.5 Liabilities Current: Finance lease liabilities Other accrued liabilities $ 1.2 $ — $ 1.2 Operating lease liabilities Other accrued liabilities — 20.2 20.2 Non-current: Finance lease liabilities Other long-term liabilities $ 6.6 $ — $ 6.6 Operating lease liabilities Operating lease liabilities — 40.4 40.4 </t>
  </si>
  <si>
    <t>Schedule of Lease Cost</t>
  </si>
  <si>
    <t xml:space="preserve">Total lease costs for 2019 consist of the following: (Amounts in millions) 2019 Finance lease costs: Amortization of ROU assets $ 1.5 Interest on lease liabilities 0.5 Operating lease costs* 25.1 Total lease costs $ 27.1 * Includes short-term leases, variable lease costs and sublease income, which are immaterial. Supplemental cash flow information related to leases in 2019 is as follows: (Amounts in millions) 2019 Cash paid for amounts included in the measurement of lease liabilities: Financing cash flows from finance leases $ 2.8 Operating cash flows from finance leases 0.5 Operating cash flows from operating leases 23.5 ROU assets obtained in exchange for new lease obligations: Finance lease liabilities $ 1.4 Operating lease liabilities 12.5 </t>
  </si>
  <si>
    <t>Schedule of Lease Supplemental Balance Sheet Information and Weighted-Average Lease Terms and Discount Rates</t>
  </si>
  <si>
    <t xml:space="preserve">Supplemental balance sheet information related to leases in 2019 is as follows: (Amounts in millions) 2019 Finance leases: Property and equipment - gross $ 9.2 Accumulated depreciation and amortization (1.5) Property and equipment - net $ 7.7 Other accrued liabilities $ 2.8 Other long-term liabilities 10.0 Total finance lease liabilities $ 12.8 Operating leases: Operating lease right-of-use assets $ 55.6 Other accrued liabilities $ 19.5 Operating lease liabilities 37.5 Total operating lease liabilities $ 57.0 Weighted-average lease terms and discount rates in 2019 are as follows: 2019 Weighted-average remaining lease terms: Finance leases 4.5 years Operating leases 3.7 years Weighted-average discount rates: Finance leases 3.4% Operating leases 2.8% </t>
  </si>
  <si>
    <t>Schedule of Operating Lease Liability Maturities (Topic 842)</t>
  </si>
  <si>
    <t xml:space="preserve">Maturities of lease liabilities as of December 28, 2019 are as follows: (Amounts in millions) Operating Leases Finance Leases Year: 2020 $ 20.6 $ 3.2 2021 15.6 3.0 2022 10.8 2.8 2023 6.2 2.6 2024 4.1 2.0 2025 and thereafter 2.7 0.2 Total lease payments 60.0 13.8 Less: amount representing interest (3.0) (1.0) Total lease liabilities $ 57.0 $ 12.8 </t>
  </si>
  <si>
    <t>Schedule of Finance Lease Liability Maturities (Topic 842)</t>
  </si>
  <si>
    <t>Schedule of Future Minimum Rental Payments for Operating Leases (Topic 840)</t>
  </si>
  <si>
    <t xml:space="preserve">Snap-on’s future minimum lease commitments, net of sub-lease rental income, as of December 29, 2018, under Accounting Standard Codification Topic 840, the predecessor to Topic 842, are as follows: (Amounts in millions) Operating Capital Year: 2019 $ 25.6 $ 3.3 2020 18.4 3.2 2021 13.9 2.9 2022 9.8 2.5 2023 4.9 2.2 2024 and thereafter 4.4 1.9 Total minimum lease payments $ 77.0 16.0 Less: amount representing interest (0.9) Total present value of minimum capital lease payments $ 15.1 </t>
  </si>
  <si>
    <t>Schedule of Future Minimum Lease Payments for Capital Leases (Topic 840)</t>
  </si>
  <si>
    <t>Schedule Of Minimum Capital Lease Payments Present Value</t>
  </si>
  <si>
    <t xml:space="preserve">mounts included in the accompanying Consolidated Balance Sheets for the present value of minimum capital lease payments as of 2018 year end are as follows: (Amounts in millions) 2018 Other accrued liabilities $ 3.0 Other long-term liabilities 12.1 Total present value of minimum capital lease payments $ 15.1 </t>
  </si>
  <si>
    <t>Schedule of Sales-type Lease Receivables Maturities</t>
  </si>
  <si>
    <t xml:space="preserve">Future minimum lease payments as of December 28, 2019 are as follows: (Amounts in millions) Lease Receivables Year: 2020 $ 119.1 2021 90.7 2022 64.3 2023 44.4 2024 28.4 2025 and thereafter 18.3 Total lease payments 365.2 Less: unearned finance charges (67.5) Net investment in leases $ 297.7 </t>
  </si>
  <si>
    <t>Other Income (Expense) - Net (Tables)</t>
  </si>
  <si>
    <t>Computation of Other Income (Expense) - Net</t>
  </si>
  <si>
    <t xml:space="preserve">“Other income (expense) – net” on the accompanying Consolidated Statements of Earnings consists of the following: (Amounts in millions) 2019 2018 2017 Interest income $ 1.5 $ 0.6 $ 0.3 Net foreign exchange loss (3.6) (3.9) (7.0) Net periodic pension and postretirement benefits (costs) - non-service 10.4 3.7 (0.6) Settlement of treasury lock — 13.3 — Loss on early extinguishment of debt — (7.8) — Other 0.5 (1.7) (0.5) Total other income (expense) – net $ 8.8 $ 4.2 $ (7.8) </t>
  </si>
  <si>
    <t>Accumulated Other Comprehensive Income (Loss) (Tables)</t>
  </si>
  <si>
    <t>Net Changes in Accumulated OCI by Component, Net of Tax</t>
  </si>
  <si>
    <t xml:space="preserve">The following is a summary of net changes in Accumulated OCI by component and net of tax for 2019 and 2018: (Amounts in millions) Foreign Cash Flow Hedges Defined Total Balance as of 2017 year end $ (82.5) $ 14.5 $ (261.0) $ (329.0) Other comprehensive loss before reclassifications (95.4) (0.8) (59.0) (155.2) Amounts reclassified from Accumulated OCI — (1.5) 23.5 22.0 Net other comprehensive loss (95.4) (2.3) (35.5) (133.2) Balance as of 2018 year end $ (177.9) $ 12.2 $ (296.5) $ (462.2) Impact of the Tax Act on Accumulated Other Comprehensive Income (ASU No. 2018-02) — — (45.9) (45.9) Balance at beginning of 2019 (177.9) 12.2 (342.4) (508.1) Other comprehensive loss before reclassifications (9.5) — (6.5) (16.0) Amounts reclassified from Accumulated OCI — (1.5) 17.7 16.2 Net other comprehensive income (loss) (9.5) (1.5) 11.2 0.2 Balance as of 2019 year end $ (187.4) $ 10.7 $ (331.2) $ (507.9) </t>
  </si>
  <si>
    <t>Reclassifications Out of Accumulated OCI</t>
  </si>
  <si>
    <t>The reclassifications out of Accumulated OCI in 2019 and 2018 are as follows: Amounts Reclassified from Statement of Earnings (Amounts in millions) 2019 2018 Gains on cash flow hedges: Treasury locks $ 1.5 $ 1.5 Interest expense Income tax expense — — Income tax expense Net of tax 1.5 1.5 Amortization of net unrecognized losses and prior service credits (23.5) (31.1) See footnote below* Income tax benefit 5.8 7.6 Income tax expense Net of tax (17.7) (23.5) Total reclassifications for the period, net of tax $ (16.2) $ (22.0) * These Accumulated OCI components are included in the computation of net periodic pension and postretirement health care costs; see Note 11 and Note 12 for further information.</t>
  </si>
  <si>
    <t>Segments (Tables)</t>
  </si>
  <si>
    <t>Net Sales by Segment</t>
  </si>
  <si>
    <t xml:space="preserve">(Amounts in millions) 2019 2018 2017 Net sales: Commercial &amp; Industrial Group $ 1,345.7 $ 1,343.3 $ 1,265.0 Snap-on Tools Group 1,612.9 1,613.8 1,625.1 Repair Systems &amp; Information Group 1,334.5 1,334.4 1,347.2 Segment net sales 4,293.1 4,291.5 4,237.3 Intersegment eliminations (563.1) (550.8) (550.4) Total net sales 3,730.0 3,740.7 3,686.9 Financial Services revenue 337.7 329.7 313.4 Total revenues $ 4,067.7 $ 4,070.4 $ 4,000.3 Operating earnings: Commercial &amp; Industrial Group $ 188.7 $ 199.3 $ 186.5 Snap-on Tools Group 245.8 264.2 274.7 Repair Systems &amp; Information Group 342.7 342.6 335.3 Financial Services 245.9 230.1 217.5 Segment operating earnings 1,023.1 1,036.2 1,014.0 Corporate (60.8) (80.1) (131.9) Operating earnings 962.3 956.1 882.1 Interest expense (49.0) (50.4) (52.4) Other income (expense) – net 8.8 4.2 (7.8) Earnings before income taxes and equity earnings $ 922.1 $ 909.9 $ 821.9 </t>
  </si>
  <si>
    <t>Assets by Segment</t>
  </si>
  <si>
    <t xml:space="preserve">(Amounts in millions) 2019 2018 Assets: Commercial &amp; Industrial Group $ 1,138.8 $ 1,087.9 Snap-on Tools Group 827.4 752.7 Repair Systems &amp; Information Group 1,381.9 1,306.3 Financial Services 2,104.0 2,039.6 Total assets from reportable segments 5,452.1 5,186.5 Corporate 303.1 249.2 Elimination of intersegment receivables (61.7) (62.6) Total assets $ 5,693.5 $ 5,373.1 </t>
  </si>
  <si>
    <t>Capital Expenditures, Depreciation and Amortization</t>
  </si>
  <si>
    <t xml:space="preserve">(Amounts in millions) 2019 2018 2017 Capital expenditures: Commercial &amp; Industrial Group $ 30.1 $ 21.5 $ 22.6 Snap-on Tools Group 42.7 46.0 40.1 Repair Systems &amp; Information Group 22.7 19.7 13.4 Financial Services 0.8 0.5 1.2 Total from reportable segments 96.3 87.7 77.3 Corporate 3.1 3.2 4.7 Total capital expenditures $ 99.4 $ 90.9 $ 82.0 Depreciation and amortization: Commercial &amp; Industrial Group $ 23.5 $ 23.6 $ 22.8 Snap-on Tools Group 31.7 29.9 29.1 Repair Systems &amp; Information Group 33.0 36.7 37.8 Financial Services 0.7 0.8 0.6 Total from reportable segments 88.9 91.0 90.3 Corporate 3.5 3.1 2.9 Total depreciation and amortization $ 92.4 $ 94.1 $ 93.2 </t>
  </si>
  <si>
    <t>Revenue and Long-Lived Assets, Geographic Regions</t>
  </si>
  <si>
    <t>Revenues by geographic region:* United States $ 2,794.0 $ 2,727.9 $ 2,703.3 Europe 730.3 784.7 748.8 All other 543.4 557.8 548.2 Total revenues $ 4,067.7 $ 4,070.4 $ 4,000.3 (Amounts in millions) 2019 2018 Long-lived assets:** United States $ 1,112.3 $ 1,091.2 Sweden 218.7 227.4 All other 348.2 311.6 Total long-lived assets $ 1,679.2 $ 1,630.2 * Revenues are attributed to countries based on origin of the sale. ** Long-lived assets consist of Property and equipment - net, Goodwill, and Other intangibles - net.</t>
  </si>
  <si>
    <t>Products and Services</t>
  </si>
  <si>
    <t xml:space="preserve">The following table shows the consolidated net sales and revenues of these product groups in the last three years: (Amounts in millions) 2019 2018 2017 Net sales: Tools $ 2,017.5 $ 2,021.2 $ 1,946.7 Diagnostics, information and management systems 827.5 797.9 800.4 Equipment 885.0 921.6 939.8 Total net sales 3,730.0 3,740.7 3,686.9 Financial services revenue 337.7 329.7 313.4 Total revenues $ 4,067.7 $ 4,070.4 $ 4,000.3 </t>
  </si>
  <si>
    <t>Quarterly Data (unaudited) (Tables)</t>
  </si>
  <si>
    <t>Schedule of Quarterly Financial Information</t>
  </si>
  <si>
    <t xml:space="preserve">(Amounts in millions, except per share data) First Second Third Quarter Fourth Total 2019 Net sales $ 921.7 $ 951.3 $ 901.8 $ 955.2 $ 3,730.0 Gross profit 471.6 473.8 448.1 450.5 1,844.0 Financial services revenue 85.6 84.1 84.1 83.9 337.7 Financial services expenses (23.5) (23.5) (23.1) (21.7) (91.8) Net earnings 182.1 184.9 169.2 175.0 711.2 Net earnings attributable to Snap-on Incorporated 177.9 180.4 164.6 170.6 693.5 Earnings per share – basic 3.21 3.27 2.99 3.12 12.59 Earnings per share – diluted 3.16 3.22 2.96 3.08 12.41 Cash dividends paid per share 0.95 0.95 0.95 1.08 3.93 First Second Third Quarter Fourth Total 2018 Net sales $ 935.5 $ 954.6 $ 898.1 $ 952.5 $ 3,740.7 Gross profit 471.6 487.1 453.9 457.4 1,870.0 Financial services revenue 83.0 82.0 82.0 82.7 329.7 Financial services expenses (26.1) (24.2) (22.7) (26.6) (99.6) Net earnings 166.8 182.7 167.4 179.3 696.2 Net earnings attributable to Snap-on Incorporated 163.0 178.7 163.2 175.0 679.9 Earnings per share – basic 2.87 3.17 2.90 3.14 12.08 Earnings per share – diluted 2.82 3.12 2.85 3.09 11.87 Cash dividends paid per share 0.82 0.82 0.82 0.95 3.41 </t>
  </si>
  <si>
    <t>Summary of Accounting Policies - Narrative (Detail) - USD ($)</t>
  </si>
  <si>
    <t>Dec. 30, 2018</t>
  </si>
  <si>
    <t>Summary Of Accounting Policies [Line Items]</t>
  </si>
  <si>
    <t>Research and engineering costs</t>
  </si>
  <si>
    <t>Capitalized software development costs</t>
  </si>
  <si>
    <t>Amortization of capitalized software development costs</t>
  </si>
  <si>
    <t>Unamortized capitalized software development costs</t>
  </si>
  <si>
    <t>Shipping and handling charges related to manufacturing activities</t>
  </si>
  <si>
    <t>Advertising and promotion expenses</t>
  </si>
  <si>
    <t>Foreign exchange loss</t>
  </si>
  <si>
    <t>Number of anti-dilutive awards outstanding (in shares)</t>
  </si>
  <si>
    <t>Dilutive shares (in shares)</t>
  </si>
  <si>
    <t>Days, past due, customer bankruptcies charged-off for finance and contract receivables</t>
  </si>
  <si>
    <t>180 days</t>
  </si>
  <si>
    <t>Unconsolidated Affiliates</t>
  </si>
  <si>
    <t>Investments in unconsolidated affiliates</t>
  </si>
  <si>
    <t>Purchases from unconsolidated affiliates</t>
  </si>
  <si>
    <t>Sales to unconsolidated affiliates</t>
  </si>
  <si>
    <t>Days past due, finance receivables assessed for charge-off</t>
  </si>
  <si>
    <t>120 days</t>
  </si>
  <si>
    <t>Days past due, receivables charged-off</t>
  </si>
  <si>
    <t>60 days</t>
  </si>
  <si>
    <t>Contract Receivables Related To Equipment Leases</t>
  </si>
  <si>
    <t>150 days</t>
  </si>
  <si>
    <t>Contract Receivables Related To Franchise Finance</t>
  </si>
  <si>
    <t>Shipping and Handling</t>
  </si>
  <si>
    <t>Shipping and handling charges</t>
  </si>
  <si>
    <t>Summary of Accounting Policies - Other Accrued Liabilities (Detail) - USD ($) $ in Millions</t>
  </si>
  <si>
    <t>Accrued warranty</t>
  </si>
  <si>
    <t>Operating lease liability</t>
  </si>
  <si>
    <t>Deferred subscription revenue</t>
  </si>
  <si>
    <t>Accrued new tool return</t>
  </si>
  <si>
    <t>Accrued property, payroll and other taxes</t>
  </si>
  <si>
    <t>Accrued selling and promotion expense</t>
  </si>
  <si>
    <t>Accrued legal charges</t>
  </si>
  <si>
    <t>Total other accrued liabilities</t>
  </si>
  <si>
    <t>Summary of Accounting Policies - New Accounting Standards (Details) - USD ($) $ in Millions</t>
  </si>
  <si>
    <t>Dec. 29, 2019</t>
  </si>
  <si>
    <t>Scenario, Forecast | Accounting Standards Update 2016-13 [Member]</t>
  </si>
  <si>
    <t>Finance, contract, and trade receivables, allowance for credit loss</t>
  </si>
  <si>
    <t>Revenue Recognition - Revenue Disaggregation (Details) - USD ($) $ in Millions</t>
  </si>
  <si>
    <t>3 Months Ended</t>
  </si>
  <si>
    <t>Sep. 28, 2019</t>
  </si>
  <si>
    <t>Jun. 29, 2019</t>
  </si>
  <si>
    <t>Mar. 30, 2019</t>
  </si>
  <si>
    <t>Sep. 29, 2018</t>
  </si>
  <si>
    <t>Jun. 30, 2018</t>
  </si>
  <si>
    <t>Mar. 31, 2018</t>
  </si>
  <si>
    <t>Disaggregation of Revenue [Line Items]</t>
  </si>
  <si>
    <t>Revenue from contracts with customers</t>
  </si>
  <si>
    <t>Europe</t>
  </si>
  <si>
    <t>Commercial &amp; Industrial Group</t>
  </si>
  <si>
    <t>Snap-on Tools Group</t>
  </si>
  <si>
    <t>Repair Systems  &amp; Information Group</t>
  </si>
  <si>
    <t>Financial Services</t>
  </si>
  <si>
    <t>Intersegment eliminations</t>
  </si>
  <si>
    <t>Product and Service, Other</t>
  </si>
  <si>
    <t>Revenue not from contract with customer</t>
  </si>
  <si>
    <t>Product And Services, Excluding Financial Services | Vehicle service professionals</t>
  </si>
  <si>
    <t>Product And Services, Excluding Financial Services | All other professionals</t>
  </si>
  <si>
    <t>Product And Services, Excluding Financial Services | North America</t>
  </si>
  <si>
    <t>Product And Services, Excluding Financial Services | Europe</t>
  </si>
  <si>
    <t>Product And Services, Excluding Financial Services | All other</t>
  </si>
  <si>
    <t>Product And Services, Excluding Financial Services | Commercial &amp; Industrial Group</t>
  </si>
  <si>
    <t>Product And Services, Excluding Financial Services | Commercial &amp; Industrial Group | Vehicle service professionals</t>
  </si>
  <si>
    <t>Product And Services, Excluding Financial Services | Commercial &amp; Industrial Group | All other professionals</t>
  </si>
  <si>
    <t>Product And Services, Excluding Financial Services | Commercial &amp; Industrial Group | North America</t>
  </si>
  <si>
    <t>Product And Services, Excluding Financial Services | Commercial &amp; Industrial Group | Europe</t>
  </si>
  <si>
    <t>Product And Services, Excluding Financial Services | Commercial &amp; Industrial Group | All other</t>
  </si>
  <si>
    <t>Product And Services, Excluding Financial Services | Snap-on Tools Group</t>
  </si>
  <si>
    <t>Product And Services, Excluding Financial Services | Snap-on Tools Group | Vehicle service professionals</t>
  </si>
  <si>
    <t>Product And Services, Excluding Financial Services | Snap-on Tools Group | All other professionals</t>
  </si>
  <si>
    <t>Product And Services, Excluding Financial Services | Snap-on Tools Group | North America</t>
  </si>
  <si>
    <t>Product And Services, Excluding Financial Services | Snap-on Tools Group | Europe</t>
  </si>
  <si>
    <t>Product And Services, Excluding Financial Services | Snap-on Tools Group | All other</t>
  </si>
  <si>
    <t>Product And Services, Excluding Financial Services | Repair Systems  &amp; Information Group</t>
  </si>
  <si>
    <t>Product And Services, Excluding Financial Services | Repair Systems  &amp; Information Group | Vehicle service professionals</t>
  </si>
  <si>
    <t>Product And Services, Excluding Financial Services | Repair Systems  &amp; Information Group | All other professionals</t>
  </si>
  <si>
    <t>Product And Services, Excluding Financial Services | Repair Systems  &amp; Information Group | North America</t>
  </si>
  <si>
    <t>Product And Services, Excluding Financial Services | Repair Systems  &amp; Information Group | Europe</t>
  </si>
  <si>
    <t>Product And Services, Excluding Financial Services | Repair Systems  &amp; Information Group | All other</t>
  </si>
  <si>
    <t>Product And Services, Excluding Financial Services | Financial Services</t>
  </si>
  <si>
    <t>Product And Services, Excluding Financial Services | Financial Services | Vehicle service professionals</t>
  </si>
  <si>
    <t>Product And Services, Excluding Financial Services | Financial Services | All other professionals</t>
  </si>
  <si>
    <t>Product And Services, Excluding Financial Services | Financial Services | North America</t>
  </si>
  <si>
    <t>Product And Services, Excluding Financial Services | Financial Services | Europe</t>
  </si>
  <si>
    <t>Product And Services, Excluding Financial Services | Financial Services | All other</t>
  </si>
  <si>
    <t>Product And Services, Excluding Financial Services | Intersegment eliminations</t>
  </si>
  <si>
    <t>Product And Services, Excluding Financial Services | Intersegment eliminations | Commercial &amp; Industrial Group</t>
  </si>
  <si>
    <t>Product And Services, Excluding Financial Services | Intersegment eliminations | Snap-on Tools Group</t>
  </si>
  <si>
    <t>Product And Services, Excluding Financial Services | Intersegment eliminations | Repair Systems  &amp; Information Group</t>
  </si>
  <si>
    <t>Product And Services, Excluding Financial Services | Intersegment eliminations | Financial Services</t>
  </si>
  <si>
    <t>Product And Services, Excluding Financial Services | Operating Segments</t>
  </si>
  <si>
    <t>Product And Services, Excluding Financial Services | Operating Segments | Commercial &amp; Industrial Group</t>
  </si>
  <si>
    <t>Product And Services, Excluding Financial Services | Operating Segments | Snap-on Tools Group</t>
  </si>
  <si>
    <t>Product And Services, Excluding Financial Services | Operating Segments | Repair Systems  &amp; Information Group</t>
  </si>
  <si>
    <t>Product And Services, Excluding Financial Services | Operating Segments | Financial Services</t>
  </si>
  <si>
    <t>Financial Service | Commercial &amp; Industrial Group</t>
  </si>
  <si>
    <t>Financial Service | Snap-on Tools Group</t>
  </si>
  <si>
    <t>Financial Service | Repair Systems  &amp; Information Group</t>
  </si>
  <si>
    <t>Financial Service | Financial Services</t>
  </si>
  <si>
    <t>Revenue Recognition - Narrative (Details) - USD ($) $ in Millions</t>
  </si>
  <si>
    <t>New Accounting Pronouncements or Change in Accounting Principle [Line Items]</t>
  </si>
  <si>
    <t>Contract with customer, liability</t>
  </si>
  <si>
    <t>Contract with customer, liability, revenue recognized</t>
  </si>
  <si>
    <t>Software Subscriptions, Extended Warranties and Other Subscription Agreements</t>
  </si>
  <si>
    <t>Revenue, performance obligation, description of timing</t>
  </si>
  <si>
    <t>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t>
  </si>
  <si>
    <t>Franchise Fee Revenue</t>
  </si>
  <si>
    <t>Revenue from contract with customer</t>
  </si>
  <si>
    <t>Ship-and-Bill Type Contracts</t>
  </si>
  <si>
    <t>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t>
  </si>
  <si>
    <t>Subscription Contracts</t>
  </si>
  <si>
    <t>For subscription contracts, payment terms are in advance or in arrears of services on a monthly, quarterly or annual basis over the contract term, which is generally for 12 months but can be for a term up to 60 months depending on the product or service.</t>
  </si>
  <si>
    <t>Transferred at Point in Time | Sales Revenue Net | Product Concentration Risk</t>
  </si>
  <si>
    <t>Concentration risk, percentage</t>
  </si>
  <si>
    <t>90.00%</t>
  </si>
  <si>
    <t>Revenue Recognition - Remaining Performance Obligation Percentage (Details) $ in Millions</t>
  </si>
  <si>
    <t>Dec. 28, 2019USD ($)</t>
  </si>
  <si>
    <t>Contractual obligation</t>
  </si>
  <si>
    <t>Revenue, Remaining Performance Obligation, Expected Timing of Satisfaction, Start Date [Axis]: 2019-12-29</t>
  </si>
  <si>
    <t>Revenue, Remaining Performance Obligation, Expected Timing of Satisfaction [Line Items]</t>
  </si>
  <si>
    <t>Revenue, remaining performance obligation, percentage of revenue recognized</t>
  </si>
  <si>
    <t>70.00%</t>
  </si>
  <si>
    <t>Revenue, remaining performance obligation, expected timing of satisfaction, period</t>
  </si>
  <si>
    <t>2 years</t>
  </si>
  <si>
    <t>Revenue, Remaining Performance Obligation, Expected Timing of Satisfaction, Start Date [Axis]: 2022-01-02</t>
  </si>
  <si>
    <t>25.00%</t>
  </si>
  <si>
    <t>Acquisitions - Narrative (Detail) - USD ($) $ in Millions</t>
  </si>
  <si>
    <t>Aug. 07, 2019</t>
  </si>
  <si>
    <t>Apr. 02, 2019</t>
  </si>
  <si>
    <t>Jan. 25, 2019</t>
  </si>
  <si>
    <t>Jan. 31, 2018</t>
  </si>
  <si>
    <t>Jul. 28, 2017</t>
  </si>
  <si>
    <t>May 04, 2017</t>
  </si>
  <si>
    <t>Jan. 30, 2017</t>
  </si>
  <si>
    <t>Business Acquisition [Line Items]</t>
  </si>
  <si>
    <t>Cash purchase price of acquisition, net of cash acquired</t>
  </si>
  <si>
    <t>Cognitran Limited</t>
  </si>
  <si>
    <t>Cash purchase price of acquisition</t>
  </si>
  <si>
    <t>Power Hawk Technologies Inc</t>
  </si>
  <si>
    <t>TMB GeoMarketing Limited</t>
  </si>
  <si>
    <t>George A. Sturdevant, Inc. (d/b/a Fastorq)</t>
  </si>
  <si>
    <t>Torque Control Specialists Pty Ltd</t>
  </si>
  <si>
    <t>Norbar</t>
  </si>
  <si>
    <t>BTC</t>
  </si>
  <si>
    <t>Receivables - Narrative (Detail) - USD ($) $ in Millions</t>
  </si>
  <si>
    <t>Accounts, Notes, Loans and Financing Receivable [Line Items]</t>
  </si>
  <si>
    <t>Minimum payment term for trade and other accounts receivable (in days)</t>
  </si>
  <si>
    <t>30 days</t>
  </si>
  <si>
    <t>Maximum payment term for trade and other accounts receivable (in days)</t>
  </si>
  <si>
    <t>Average payment term for contract receivables (in years)</t>
  </si>
  <si>
    <t>10 years</t>
  </si>
  <si>
    <t>Average payment term for finance receivables (in years)</t>
  </si>
  <si>
    <t>4 years</t>
  </si>
  <si>
    <t>Minimum period past due to consider receivable balances as delinquent (in days)</t>
  </si>
  <si>
    <t>Minimum period past due to consider non-accrual finance receivables nonperforming (in days)</t>
  </si>
  <si>
    <t>90 days</t>
  </si>
  <si>
    <t>Minimum period past due to declare receivable as non-accrual status (in days)</t>
  </si>
  <si>
    <t>Impaired financing receivable, recorded investment</t>
  </si>
  <si>
    <t>Receivables - Components of Trade and Other Accounts Receivable (Detail) - USD ($) $ in Millions</t>
  </si>
  <si>
    <t>Allowances for doubtful accounts</t>
  </si>
  <si>
    <t>Total trade and other accounts receivable – net</t>
  </si>
  <si>
    <t>Receivables - Components of Current Finance and Contract Receivables (Detail) - USD ($) $ in Millions</t>
  </si>
  <si>
    <t>Financing Receivable, Allowance for Credit Loss [Line Items]</t>
  </si>
  <si>
    <t>Finance and Contract receivable, before allowance for credit losses, current</t>
  </si>
  <si>
    <t>Allowances for doubtful accounts:</t>
  </si>
  <si>
    <t>Allowances for doubtful accounts, finance receivables</t>
  </si>
  <si>
    <t>Total current finance and contract receivables – net</t>
  </si>
  <si>
    <t>Finance Receivables | Installment Receivables</t>
  </si>
  <si>
    <t>Finance Receivables | Finance and Contract Leases</t>
  </si>
  <si>
    <t>Unearned finance charges, current</t>
  </si>
  <si>
    <t>Contract Receivables | Installment Receivables</t>
  </si>
  <si>
    <t>Contract Receivables | Finance and Contract Leases</t>
  </si>
  <si>
    <t>Receivables - Components of Finance and Contract Receivables Beyond One Year (Detail) - USD ($) $ in Millions</t>
  </si>
  <si>
    <t>Finance and contract receivables, before allowance for credit losses, non-current</t>
  </si>
  <si>
    <t>Allowance for finance and contract receivables, non-current</t>
  </si>
  <si>
    <t>Unearned finance charges, non-current</t>
  </si>
  <si>
    <t>Receivables - Schedule of Long-Term Finance and Contract Receivables (Detail) - USD ($) $ in Millions</t>
  </si>
  <si>
    <t>Finance an contract receivables, due in 13 - 24</t>
  </si>
  <si>
    <t>Finance an contract receivables, due in 25 - 36</t>
  </si>
  <si>
    <t>Finance an contract receivables, due in 37 - 48</t>
  </si>
  <si>
    <t>Finance an contract receivables, due in 49 - 60</t>
  </si>
  <si>
    <t>Finance an contract receivables, due thereafter</t>
  </si>
  <si>
    <t>Receivables - Aging of Finance and Contract Receivables (Detail) - USD ($) $ in Millions</t>
  </si>
  <si>
    <t>Financing Receivable, Past Due [Line Items]</t>
  </si>
  <si>
    <t>Past due</t>
  </si>
  <si>
    <t>Total Not Past Due</t>
  </si>
  <si>
    <t>Greater Than 90 Days Past Due and Accruing</t>
  </si>
  <si>
    <t>Finance Receivables | 30-59 Days Past Due</t>
  </si>
  <si>
    <t>Finance Receivables | 60-90 Days Past Due</t>
  </si>
  <si>
    <t>Finance Receivables | Greater Than 90 Days Past Due</t>
  </si>
  <si>
    <t>Contract Receivables | 30-59 Days Past Due</t>
  </si>
  <si>
    <t>Contract Receivables | 60-90 Days Past Due</t>
  </si>
  <si>
    <t>Contract Receivables | Greater Than 90 Days Past Due</t>
  </si>
  <si>
    <t>Receivables - Schedule of Performing and Nonperforming Finance and Contract Receivables (Detail) - USD ($) $ in Millions</t>
  </si>
  <si>
    <t>Financing Receivable, Recorded Investment [Line Items]</t>
  </si>
  <si>
    <t>Finance and contract receivables</t>
  </si>
  <si>
    <t>Performing | Finance Receivables</t>
  </si>
  <si>
    <t>Performing | Contract Receivables</t>
  </si>
  <si>
    <t>Nonperforming | Finance Receivables</t>
  </si>
  <si>
    <t>Nonperforming | Contract Receivables</t>
  </si>
  <si>
    <t>Receivables - Schedule of Finance and Contract Receivables on Nonaccrual Status (Detail) - USD ($) $ in Millions</t>
  </si>
  <si>
    <t>Financing Receivable, Nonaccrual [Line Items]</t>
  </si>
  <si>
    <t>Financing and contract receivable, nonaccrual status</t>
  </si>
  <si>
    <t>Receivables - Rollforward of Allowances for Doubtful Accounts for Finance and Contract Receivables (Detail) - USD ($) $ in Millions</t>
  </si>
  <si>
    <t>Financing Receivable, Allowance for Credit Loss [Roll Forward]</t>
  </si>
  <si>
    <t>Beginning of year</t>
  </si>
  <si>
    <t>Provision</t>
  </si>
  <si>
    <t>Charge-offs</t>
  </si>
  <si>
    <t>Recoveries</t>
  </si>
  <si>
    <t>Currency translation</t>
  </si>
  <si>
    <t>End of year</t>
  </si>
  <si>
    <t>Receivables - Rollforward of Combined Allowances for Doubtful Accounts Related to Trade and Other Accounts Receivable (Detail) - Allowance, Credit Loss - USD ($) $ in Millions</t>
  </si>
  <si>
    <t>SEC Schedule, 12-09, Movement in Valuation Allowances and Reserves [Roll Forward]</t>
  </si>
  <si>
    <t>Balance at Beginning of Year</t>
  </si>
  <si>
    <t>Expenses</t>
  </si>
  <si>
    <t>Deductions</t>
  </si>
  <si>
    <t>Balance at End of Year</t>
  </si>
  <si>
    <t>Inventories - Inventories by Major Classification (Detail) - USD ($) $ in Millions</t>
  </si>
  <si>
    <t>Finished goods</t>
  </si>
  <si>
    <t>Work in progress</t>
  </si>
  <si>
    <t>Raw materials</t>
  </si>
  <si>
    <t>Total FIFO value</t>
  </si>
  <si>
    <t>Excess of current cost over LIFO cost</t>
  </si>
  <si>
    <t>Total inventories – net</t>
  </si>
  <si>
    <t>Inventories - Narratve (Detail) - USD ($)</t>
  </si>
  <si>
    <t>Geographic Valuation Methodologies Of Inventory [Line Items]</t>
  </si>
  <si>
    <t>Percentage of FIFO Inventory</t>
  </si>
  <si>
    <t>58.00%</t>
  </si>
  <si>
    <t>61.00%</t>
  </si>
  <si>
    <t>Effect of LIFO inventory liquidation on income</t>
  </si>
  <si>
    <t>United States</t>
  </si>
  <si>
    <t>32.00%</t>
  </si>
  <si>
    <t>Percentage of LIFO Inventory</t>
  </si>
  <si>
    <t>68.00%</t>
  </si>
  <si>
    <t>Property and Equipment - Schedule of Property and Equipment (Detail) - USD ($) $ in Millions</t>
  </si>
  <si>
    <t>Property, Plant and Equipment [Line Items]</t>
  </si>
  <si>
    <t>Property and equipment – gross</t>
  </si>
  <si>
    <t>Property and equipment - gross</t>
  </si>
  <si>
    <t>Accumulated depreciation and amortization</t>
  </si>
  <si>
    <t>Land</t>
  </si>
  <si>
    <t>Buildings and improvements</t>
  </si>
  <si>
    <t>Machinery, equipment and computer software</t>
  </si>
  <si>
    <t>Property and Equipment - Summary of Estimated Service Lives of Property and Equipment (Detail)</t>
  </si>
  <si>
    <t>Minimum | Buildings and improvements</t>
  </si>
  <si>
    <t>Estimate life, years</t>
  </si>
  <si>
    <t>3 years</t>
  </si>
  <si>
    <t>Minimum | Machinery, equipment and computer software</t>
  </si>
  <si>
    <t>Maximum | Buildings and improvements</t>
  </si>
  <si>
    <t>50 years</t>
  </si>
  <si>
    <t>Maximum | Machinery, equipment and computer software</t>
  </si>
  <si>
    <t>15 years</t>
  </si>
  <si>
    <t>Property and Equipment - Narratve (Detail) - USD ($) $ in Millions</t>
  </si>
  <si>
    <t>Depreciation expense</t>
  </si>
  <si>
    <t>Goodwill and Other Intangible Assets - Changes in Carrying Amount of Goodwill by Segment (Detail) - USD ($) $ in Millions</t>
  </si>
  <si>
    <t>Goodwill [Roll Forward]</t>
  </si>
  <si>
    <t>Beginning Balance</t>
  </si>
  <si>
    <t>Ending Balance</t>
  </si>
  <si>
    <t>Goodwill and Other Intangible Assets - Narratve (Detail) - USD ($) $ in Millions</t>
  </si>
  <si>
    <t>Acquired Finite And Indefinite Lived Intangible Assets [Line Items]</t>
  </si>
  <si>
    <t>Gross carrying value, finite-lived intangible assets</t>
  </si>
  <si>
    <t>Non-amortized trademarks</t>
  </si>
  <si>
    <t>Weighted-average amortization period (in years)</t>
  </si>
  <si>
    <t>12 years</t>
  </si>
  <si>
    <t>Aggregate amortization expense</t>
  </si>
  <si>
    <t>Estimated annual amortization expense for fiscal period 2020</t>
  </si>
  <si>
    <t>Estimated annual amortization expense for fiscal period 2021</t>
  </si>
  <si>
    <t>Estimated annual amortization expense for fiscal period 2022</t>
  </si>
  <si>
    <t>Estimated annual amortization expense for fiscal period 2023</t>
  </si>
  <si>
    <t>Estimated annual amortization expense for fiscal period 2024</t>
  </si>
  <si>
    <t>Increase (decrease) in goodwill associated with acquisition, purchase accounting adjustment</t>
  </si>
  <si>
    <t>Customer relationships</t>
  </si>
  <si>
    <t>Customer relationship contractual term, minimum (in years)</t>
  </si>
  <si>
    <t>Customer relationship contractual term, maximum (in years)</t>
  </si>
  <si>
    <t>5 years</t>
  </si>
  <si>
    <t>Customer relationships | Cognitran Limited</t>
  </si>
  <si>
    <t>Customer relationships | Power Hawk Technologies Inc</t>
  </si>
  <si>
    <t>Developed technology</t>
  </si>
  <si>
    <t>Developed technology | Cognitran Limited</t>
  </si>
  <si>
    <t>Goodwill and Other Intangible Assets - Other Intangible Assets by Major class (Detail) - USD ($) $ in Millions</t>
  </si>
  <si>
    <t>Finite-Lived Intangible Assets [Line Items]</t>
  </si>
  <si>
    <t>Total gross carrying value, other intangible assets</t>
  </si>
  <si>
    <t>Accumulated Amortization, Total</t>
  </si>
  <si>
    <t>Total accumulated amortization, other intangible assets</t>
  </si>
  <si>
    <t>Patents</t>
  </si>
  <si>
    <t>Trademarks</t>
  </si>
  <si>
    <t>Goodwill and Other Intangible Assets - Weighted-Average Amortization Periods by Major class (Detail)</t>
  </si>
  <si>
    <t>6 years</t>
  </si>
  <si>
    <t>7 years</t>
  </si>
  <si>
    <t>39 years</t>
  </si>
  <si>
    <t>Income Taxes - Earnings Before Income Taxes And Equity Earnings (Detail) - USD ($) $ in Millions</t>
  </si>
  <si>
    <t>Earnings before income taxes and equity earnings, United States</t>
  </si>
  <si>
    <t>Earnings before income taxes and equity earnings, Foreign</t>
  </si>
  <si>
    <t>Income Taxes - Components of Income Tax (Detail) - USD ($) $ in Millions</t>
  </si>
  <si>
    <t>Current:</t>
  </si>
  <si>
    <t>Current income taxes, federal</t>
  </si>
  <si>
    <t>Current income taxes, foreign</t>
  </si>
  <si>
    <t>Current income taxes, state</t>
  </si>
  <si>
    <t>Total current</t>
  </si>
  <si>
    <t>Deferred:</t>
  </si>
  <si>
    <t>Deferred income taxes, federal</t>
  </si>
  <si>
    <t>Deferred income taxes, foreign</t>
  </si>
  <si>
    <t>Deferred income taxes, state</t>
  </si>
  <si>
    <t>Total deferred</t>
  </si>
  <si>
    <t>Total income tax provision</t>
  </si>
  <si>
    <t>Income Taxes - Reconciliation of Statutory Federal Income Tax Rate (Detail)</t>
  </si>
  <si>
    <t>Statutory federal income tax rate</t>
  </si>
  <si>
    <t>21.00%</t>
  </si>
  <si>
    <t>35.00%</t>
  </si>
  <si>
    <t>Increase (decrease) in tax rate resulting from:</t>
  </si>
  <si>
    <t>State income taxes, net of federal benefit</t>
  </si>
  <si>
    <t>2.90%</t>
  </si>
  <si>
    <t>2.40%</t>
  </si>
  <si>
    <t>(0.40%)</t>
  </si>
  <si>
    <t>(0.60%)</t>
  </si>
  <si>
    <t>Repatriation of foreign earnings</t>
  </si>
  <si>
    <t>(0.10%)</t>
  </si>
  <si>
    <t>(1.20%)</t>
  </si>
  <si>
    <t>Change in valuation allowance for deferred tax assets</t>
  </si>
  <si>
    <t>0.40%</t>
  </si>
  <si>
    <t>0.30%</t>
  </si>
  <si>
    <t>0.10%</t>
  </si>
  <si>
    <t>Adjustments to tax accruals and reserves</t>
  </si>
  <si>
    <t>(0.20%)</t>
  </si>
  <si>
    <t>(0.30%)</t>
  </si>
  <si>
    <t>Foreign rate differences</t>
  </si>
  <si>
    <t>(2.40%)</t>
  </si>
  <si>
    <t>Domestic production activities deduction</t>
  </si>
  <si>
    <t>0.00%</t>
  </si>
  <si>
    <t>(2.10%)</t>
  </si>
  <si>
    <t>Excess tax benefits related to equity compensation</t>
  </si>
  <si>
    <t>(0.50%)</t>
  </si>
  <si>
    <t>(0.80%)</t>
  </si>
  <si>
    <t>(1.40%)</t>
  </si>
  <si>
    <t>U.S. tax reform, net impact</t>
  </si>
  <si>
    <t>0.90%</t>
  </si>
  <si>
    <t>Effective tax rate</t>
  </si>
  <si>
    <t>23.00%</t>
  </si>
  <si>
    <t>23.60%</t>
  </si>
  <si>
    <t>30.50%</t>
  </si>
  <si>
    <t>Income Taxes - Narratve (Detail) - USD ($)</t>
  </si>
  <si>
    <t>Dec. 31, 2016</t>
  </si>
  <si>
    <t>Income Tax [Line Items]</t>
  </si>
  <si>
    <t>Effective income tax rate</t>
  </si>
  <si>
    <t>23.40%</t>
  </si>
  <si>
    <t>24.00%</t>
  </si>
  <si>
    <t>31.10%</t>
  </si>
  <si>
    <t>Tax Cuts and Jobs Act, income tax expense</t>
  </si>
  <si>
    <t>Tax Cuts and Jobs Act, Transition tax</t>
  </si>
  <si>
    <t>Provision includes revaluation of deferred tax assets and liabilities, benefit</t>
  </si>
  <si>
    <t>Tax Cut and Jobs Act, Transition Tax</t>
  </si>
  <si>
    <t>Additional net tax benefits due to pension contributions and other changes</t>
  </si>
  <si>
    <t>Valuation allowance</t>
  </si>
  <si>
    <t>Unrecognized tax benefits</t>
  </si>
  <si>
    <t>Accrued interest and penalties related to unrecognized tax benefits</t>
  </si>
  <si>
    <t>Interest and penalties related to unrecognized tax benefits</t>
  </si>
  <si>
    <t>Increase in unrecognized tax benefits</t>
  </si>
  <si>
    <t>Undistributed earnings</t>
  </si>
  <si>
    <t>Undistributed foreign earnings</t>
  </si>
  <si>
    <t>Deferred Income Tax Assets</t>
  </si>
  <si>
    <t>Other Long-Term Liabilities</t>
  </si>
  <si>
    <t>Minimum</t>
  </si>
  <si>
    <t>Decrease in unrecognized tax benefits</t>
  </si>
  <si>
    <t>Maximum</t>
  </si>
  <si>
    <t>Income Taxes - Schedule of Deferred Tax Assets and Liabilities (Detail) - USD ($) $ in Millions</t>
  </si>
  <si>
    <t>Components of Deferred Tax Assets and Liabilities [Abstract]</t>
  </si>
  <si>
    <t>Accruals not currently deductible</t>
  </si>
  <si>
    <t>Tax credit carryforward</t>
  </si>
  <si>
    <t>Employee benefits</t>
  </si>
  <si>
    <t>Net operating losses</t>
  </si>
  <si>
    <t>Depreciation and amortization</t>
  </si>
  <si>
    <t>Equity-based compensation</t>
  </si>
  <si>
    <t>Undistributed non-U.S. earnings</t>
  </si>
  <si>
    <t>Cash flow hedge</t>
  </si>
  <si>
    <t>Net deferred income tax asset</t>
  </si>
  <si>
    <t>Net deferred income tax liabilities</t>
  </si>
  <si>
    <t>Income Taxes - Operating Loss Carry Forwards (Detail) $ in Millions</t>
  </si>
  <si>
    <t>Income Taxes [Line Items]</t>
  </si>
  <si>
    <t>Total net operating loss carryforwards</t>
  </si>
  <si>
    <t>State</t>
  </si>
  <si>
    <t>Federal</t>
  </si>
  <si>
    <t>Foreign</t>
  </si>
  <si>
    <t>2020-2024</t>
  </si>
  <si>
    <t>2020-2024 | State</t>
  </si>
  <si>
    <t>2020-2024 | Federal</t>
  </si>
  <si>
    <t>2020-2024 | Foreign</t>
  </si>
  <si>
    <t>2025-2029</t>
  </si>
  <si>
    <t>2025-2029 | State</t>
  </si>
  <si>
    <t>2025-2029 | Federal</t>
  </si>
  <si>
    <t>2025-2029 | Foreign</t>
  </si>
  <si>
    <t>2030-2034</t>
  </si>
  <si>
    <t>2030-2034 | State</t>
  </si>
  <si>
    <t>2030-2034 | Federal</t>
  </si>
  <si>
    <t>2030-2034 | Foreign</t>
  </si>
  <si>
    <t>2035-2039</t>
  </si>
  <si>
    <t>2035-2039 | State</t>
  </si>
  <si>
    <t>2035-2039 | Federal</t>
  </si>
  <si>
    <t>2035-2039 | Foreign</t>
  </si>
  <si>
    <t>2040-2044</t>
  </si>
  <si>
    <t>2040-2044 | State</t>
  </si>
  <si>
    <t>2040-2044 | Federal</t>
  </si>
  <si>
    <t>2040-2044 | Foreign</t>
  </si>
  <si>
    <t>Indefinite</t>
  </si>
  <si>
    <t>Indefinite | State</t>
  </si>
  <si>
    <t>Indefinite | Federal</t>
  </si>
  <si>
    <t>Indefinite | Foreign</t>
  </si>
  <si>
    <t>Income Taxes - Reconciliation of Unrecognized Tax Benefits (Detail) - USD ($) $ in Millions</t>
  </si>
  <si>
    <t>Reconciliation of Unrecognized Tax Benefits, Excluding Amounts Pertaining to Examined Tax Returns [Roll Forward]</t>
  </si>
  <si>
    <t>Unrecognized tax benefits at beginning of year</t>
  </si>
  <si>
    <t>Gross increases – tax positions in prior periods</t>
  </si>
  <si>
    <t>Gross decreases – tax positions in prior periods</t>
  </si>
  <si>
    <t>Gross increases – tax positions in the current period</t>
  </si>
  <si>
    <t>Settlements with taxing authorities</t>
  </si>
  <si>
    <t>Lapsing of statutes of limitations</t>
  </si>
  <si>
    <t>Unrecognized tax benefits at end of year</t>
  </si>
  <si>
    <t>Short-term and Long-term Debt - Summary of Short-term and Long-term Debt (Detail) - USD ($) $ in Millions</t>
  </si>
  <si>
    <t>Feb. 20, 2018</t>
  </si>
  <si>
    <t>Schedule Of Debt Instruments [Line Items]</t>
  </si>
  <si>
    <t>Other debt</t>
  </si>
  <si>
    <t>Long-term debt including current maturities</t>
  </si>
  <si>
    <t>Less: notes payable and current maturities of long-term debt:</t>
  </si>
  <si>
    <t>Commercial paper borrowings</t>
  </si>
  <si>
    <t>Other notes</t>
  </si>
  <si>
    <t>Notes payable and current maturities of long-term debt</t>
  </si>
  <si>
    <t>Total long-term debt</t>
  </si>
  <si>
    <t>6.125% unsecured notes due 2021</t>
  </si>
  <si>
    <t>Unsecured notes, interest rate</t>
  </si>
  <si>
    <t>6.125%</t>
  </si>
  <si>
    <t>Unsecured notes. noncurrent</t>
  </si>
  <si>
    <t>3.25% unsecured notes due 2027</t>
  </si>
  <si>
    <t>3.25%</t>
  </si>
  <si>
    <t>4.10% unsecured notes due 2048</t>
  </si>
  <si>
    <t>4.10%</t>
  </si>
  <si>
    <t>Short-term and Long-term Debt - Narratve (Detail) - USD ($)</t>
  </si>
  <si>
    <t>Mar. 22, 2018</t>
  </si>
  <si>
    <t>Sep. 16, 2019</t>
  </si>
  <si>
    <t>Sep. 15, 2019</t>
  </si>
  <si>
    <t>Long-term debt and notes payable maturity, 2020</t>
  </si>
  <si>
    <t>Long-term debt and notes payable maturity, 2021</t>
  </si>
  <si>
    <t>Long-term debt and notes payable maturity, 2022</t>
  </si>
  <si>
    <t>Long-term debt and notes payable maturity, 2023</t>
  </si>
  <si>
    <t>Long-term debt and notes payable maturity, 2024</t>
  </si>
  <si>
    <t>Weighted-average interest rate</t>
  </si>
  <si>
    <t>2.23%</t>
  </si>
  <si>
    <t>3.21%</t>
  </si>
  <si>
    <t>Proceeds from sale of unsecured long-term notes</t>
  </si>
  <si>
    <t>Notes Payable</t>
  </si>
  <si>
    <t>Average debt instrument amount outstanding</t>
  </si>
  <si>
    <t>2.87%</t>
  </si>
  <si>
    <t>2.84%</t>
  </si>
  <si>
    <t>Commercial Paper</t>
  </si>
  <si>
    <t>2.27%</t>
  </si>
  <si>
    <t>2.03%</t>
  </si>
  <si>
    <t>Unsecured Notes Due 2019</t>
  </si>
  <si>
    <t>Debt instrument, face amount</t>
  </si>
  <si>
    <t>6.70%</t>
  </si>
  <si>
    <t>Notes 2019</t>
  </si>
  <si>
    <t>Debt repurchase amount</t>
  </si>
  <si>
    <t>Payment for debt extinguishment</t>
  </si>
  <si>
    <t>Transaction costs</t>
  </si>
  <si>
    <t>Five-year Multi-Currency Revolving Credit Facility</t>
  </si>
  <si>
    <t>Debt maturity term</t>
  </si>
  <si>
    <t>Revolving credit facility, amount available</t>
  </si>
  <si>
    <t>Revolving credit facility, outstanding amount</t>
  </si>
  <si>
    <t>Actual debt-to-capital ratio</t>
  </si>
  <si>
    <t>Actual debt-to-income ratio</t>
  </si>
  <si>
    <t>Five-year Multi-Currency Revolving Credit Facility | Maximum</t>
  </si>
  <si>
    <t>Maximum limit of required debt-to-capital ratio</t>
  </si>
  <si>
    <t>Maximum limit of required debt-to-income ratio</t>
  </si>
  <si>
    <t>Five-year Multi-Currency Revolving Credit Facility | Maximum | Material Acquisition</t>
  </si>
  <si>
    <t>Financial Instruments - Narratve (Detail) - USD ($)</t>
  </si>
  <si>
    <t>Investment Holdings [Line Items]</t>
  </si>
  <si>
    <t>Foreign currency forwards outstanding, net</t>
  </si>
  <si>
    <t>Treasury locks settled</t>
  </si>
  <si>
    <t>Derivative gain expected to reclassify from Accumulated OCI into earnings, in the next 12 months, net of tax</t>
  </si>
  <si>
    <t>Maximum maturity date of fair value hedge (in years)</t>
  </si>
  <si>
    <t>Fair Value Hedging</t>
  </si>
  <si>
    <t>Notional amount of interest rate swaps outstanding and designated as fair value hedges</t>
  </si>
  <si>
    <t>Foreign currency forwards | Euros</t>
  </si>
  <si>
    <t>Foreign currency forwards outstanding, buy contracts</t>
  </si>
  <si>
    <t>Foreign currency forwards | Swedish Kronor</t>
  </si>
  <si>
    <t>Foreign currency forwards | Hong Kong Dollars</t>
  </si>
  <si>
    <t>Foreign currency forwards | China, Yuan Renminbi</t>
  </si>
  <si>
    <t>Foreign currency forwards | Singapore Dollars</t>
  </si>
  <si>
    <t>Foreign currency forwards | Norwegian Kroner</t>
  </si>
  <si>
    <t>Foreign currency forwards | South Korean Won</t>
  </si>
  <si>
    <t>Foreign currency forwards | Other Currency</t>
  </si>
  <si>
    <t>Foreign currency forwards outstanding, sell contracts</t>
  </si>
  <si>
    <t>Foreign currency forwards | British Pounds</t>
  </si>
  <si>
    <t>Foreign currency forwards | Canadian Dollars</t>
  </si>
  <si>
    <t>Foreign currency forwards | Indian Rupees</t>
  </si>
  <si>
    <t>Foreign currency forwards | Japan, Yen</t>
  </si>
  <si>
    <t>Foreign currency forwards | Australian Dollars</t>
  </si>
  <si>
    <t>Foreign currency forwards | Thai Baht</t>
  </si>
  <si>
    <t>Equity forwards</t>
  </si>
  <si>
    <t>Equity forwards in place of common stock associated with its deferred compensation plans (in shares)</t>
  </si>
  <si>
    <t>Treasury locks</t>
  </si>
  <si>
    <t>Treasury locks outstanding</t>
  </si>
  <si>
    <t>Gain on the settlement of the treasury lock</t>
  </si>
  <si>
    <t>Financial Instruments - Change in Fair Value of Derivative (Detail) - USD ($)</t>
  </si>
  <si>
    <t>Derivatives, Fair Value [Line Items]</t>
  </si>
  <si>
    <t>Carrying Amount of Hedged Liability</t>
  </si>
  <si>
    <t>Cumulative Amount of Fair Value Hedging Adjustment Included in the Carrying Amount of the Hedged Assets/(Liabilities)</t>
  </si>
  <si>
    <t>Financial Instruments - Fair Values of Derivative Instruments Included within Accompanying Consolidated Balance Sheets (Detail) - USD ($) $ in Millions</t>
  </si>
  <si>
    <t>Derivative Assets Fair Value</t>
  </si>
  <si>
    <t>Derivative Liability Fair Value</t>
  </si>
  <si>
    <t>Derivatives designated as hedging instruments: | Other assets | Interest rate swaps</t>
  </si>
  <si>
    <t>Derivatives not designated as hedging instruments:</t>
  </si>
  <si>
    <t>Derivatives not designated as hedging instruments: | Prepaid expenses and other assets     | Foreign currency forwards</t>
  </si>
  <si>
    <t>Derivatives not designated as hedging instruments: | Prepaid expenses and other assets     | Equity forwards</t>
  </si>
  <si>
    <t>Derivatives not designated as hedging instruments: | Other accrued liabilities | Foreign currency forwards</t>
  </si>
  <si>
    <t>Financial Instruments - Effect of Derivative Instruments Designated as Cash Flow Hedges Included in AOCI on the Consolidated Balance Sheets (Detail) - Treasury locks - USD ($) $ in Millions</t>
  </si>
  <si>
    <t>Derivative Instruments, Gain (Loss) [Line Items]</t>
  </si>
  <si>
    <t>Amount of Gain (Loss) Recognized in Other Comprehensive Income on Derivative</t>
  </si>
  <si>
    <t>Financial Instruments - Effect of Derivative Instruments Designated as Fair Value and Cash Flow Hedges Included in the Consolidated Statements of Earnings (Detail) - USD ($) $ in Millions</t>
  </si>
  <si>
    <t>Gain on settlement</t>
  </si>
  <si>
    <t>Interest rate swaps | Interest expense | Long-term debt</t>
  </si>
  <si>
    <t>Gain (loss) on fair value hedging relationships</t>
  </si>
  <si>
    <t>Interest rate swaps | Interest expense | Derivatives designated as hedging instruments</t>
  </si>
  <si>
    <t>Interest rate swaps | Other income   (expense) –  net     | Long-term debt</t>
  </si>
  <si>
    <t>Interest rate swaps | Other income   (expense) –  net     | Derivatives designated as hedging instruments</t>
  </si>
  <si>
    <t>Treasury locks | Interest expense</t>
  </si>
  <si>
    <t>Gain reclassified from accumulated OCI into income</t>
  </si>
  <si>
    <t xml:space="preserve">Treasury locks | Other income   (expense) –  net    </t>
  </si>
  <si>
    <t>Financial Instruments - Derivative Instruments Not Designated as Hedges Included in Consolidated Statements of Earnings (Detail) - USD ($) $ in Millions</t>
  </si>
  <si>
    <t>Other income   (expense) –  net     | Foreign currency forwards</t>
  </si>
  <si>
    <t>Gain (Loss) Recognized in Income on Derivatives</t>
  </si>
  <si>
    <t>Other income   (expense) –  net     | Net exposures</t>
  </si>
  <si>
    <t>Operating expenses | Equity forwards</t>
  </si>
  <si>
    <t>Operating expenses | Stock-based deferred compensation liabilities</t>
  </si>
  <si>
    <t>Financial Instruments - Fair Values of Financial Instruments Not Approximating Carrying Values in Financial Statements (Detail) - USD ($) $ in Millions</t>
  </si>
  <si>
    <t>Fair Values Not Approximating Carrying Value [Line Items]</t>
  </si>
  <si>
    <t>Long-term debt, notes payable and current maturities of long-term debt, carrying value</t>
  </si>
  <si>
    <t>Carrying Value</t>
  </si>
  <si>
    <t>Finance receivables – net</t>
  </si>
  <si>
    <t>Contract receivables – net</t>
  </si>
  <si>
    <t>Fair Value</t>
  </si>
  <si>
    <t>Long-term debt, notes payable and current maturities of long-term debt, fair value</t>
  </si>
  <si>
    <t>Pension Plans - Narratve (Detail) - USD ($) $ in Millions</t>
  </si>
  <si>
    <t>Defined Benefit Plan Disclosure [Line Items]</t>
  </si>
  <si>
    <t>Normal retirement age</t>
  </si>
  <si>
    <t>65 years</t>
  </si>
  <si>
    <t>Accumulated benefit obligation</t>
  </si>
  <si>
    <t>Expense recognized related to 401(k)plan</t>
  </si>
  <si>
    <t>Time horizon for asset under risk and correlation assumption (in years)</t>
  </si>
  <si>
    <t>20 years</t>
  </si>
  <si>
    <t>Weighted-average discount rate</t>
  </si>
  <si>
    <t>3.40%</t>
  </si>
  <si>
    <t>Increase in pension expense</t>
  </si>
  <si>
    <t>Increase in projected benefit obligation</t>
  </si>
  <si>
    <t>Percentage of projected benefit obligations</t>
  </si>
  <si>
    <t>83.00%</t>
  </si>
  <si>
    <t>Foreign Pension Plans</t>
  </si>
  <si>
    <t>2.10%</t>
  </si>
  <si>
    <t>Pension Plan</t>
  </si>
  <si>
    <t>Expected long-term rate of return on plan assets</t>
  </si>
  <si>
    <t>7.10%</t>
  </si>
  <si>
    <t>7.20%</t>
  </si>
  <si>
    <t>Pension Plan | United States</t>
  </si>
  <si>
    <t>Expected future employer contributions</t>
  </si>
  <si>
    <t>7.25%</t>
  </si>
  <si>
    <t>Pension plans' assets as percentage of worldwide pension assets</t>
  </si>
  <si>
    <t>87.00%</t>
  </si>
  <si>
    <t>Pension Plan | Foreign Pension Plans</t>
  </si>
  <si>
    <t>Pension Plan | Foreign Pension Plans | Minimum</t>
  </si>
  <si>
    <t>1.30%</t>
  </si>
  <si>
    <t>Pension Plan | Foreign Pension Plans | Maximum</t>
  </si>
  <si>
    <t>5.70%</t>
  </si>
  <si>
    <t>Pension Plans - Summary of Change in Benefit Obligation (Detail) - Pension Plan - USD ($) $ in Millions</t>
  </si>
  <si>
    <t>Defined Benefit Plan, Change in Benefit Obligation [Roll Forward]</t>
  </si>
  <si>
    <t>Benefit obligation at beginning of year</t>
  </si>
  <si>
    <t>Service cost</t>
  </si>
  <si>
    <t>Interest cost</t>
  </si>
  <si>
    <t>Plan participant contributions</t>
  </si>
  <si>
    <t>Plan amendments</t>
  </si>
  <si>
    <t>Benefits paid</t>
  </si>
  <si>
    <t>Actuarial (gain) loss</t>
  </si>
  <si>
    <t>Foreign currency impact</t>
  </si>
  <si>
    <t>Benefit obligation at end of year</t>
  </si>
  <si>
    <t>Pension Plans - Summary of Change in Fair Value of Plan Assets (Detail) - Pension Plan - USD ($) $ in Millions</t>
  </si>
  <si>
    <t>Defined Benefit Plan, Change in Fair Value of Plan Assets [Roll Forward]</t>
  </si>
  <si>
    <t>Fair value of plan assets at beginning of year</t>
  </si>
  <si>
    <t>Actual (loss) gain on plan assets</t>
  </si>
  <si>
    <t>Employer contributions</t>
  </si>
  <si>
    <t>Fair value of plan assets at end of year</t>
  </si>
  <si>
    <t>Unfunded status at end of year</t>
  </si>
  <si>
    <t>Pension Plans - Summary of Amounts Recognized in Consolidated Balance Sheets (Detail) - USD ($) $ in Millions</t>
  </si>
  <si>
    <t>Net liability</t>
  </si>
  <si>
    <t>Pension Plans - Summary of Amounts Included in Accumulated Other Comprehensive Income Loss (Detail) - Pension Plan - USD ($) $ in Millions</t>
  </si>
  <si>
    <t>Net loss, net of tax of $104.8 million and $158.8 million, respectively</t>
  </si>
  <si>
    <t>Prior service cost, net of tax of ($0.1) million and $0.4 million, respectively</t>
  </si>
  <si>
    <t>Amounts included in accumulated other comprehensive income (loss)</t>
  </si>
  <si>
    <t>Accumulated Defined Benefit Plans Adjustment, Net Gain (Loss) Attributable to Parent</t>
  </si>
  <si>
    <t>AOCI, tax</t>
  </si>
  <si>
    <t>Accumulated Defined Benefit Plans Adjustment, Net Prior Service Attributable to Parent</t>
  </si>
  <si>
    <t>Pension Plans - Summary of Benefit Obligations in Excess of Fair Value of Plan Assets (Detail) - Pension Plan - USD ($) $ in Millions</t>
  </si>
  <si>
    <t>Fair value of plan assets</t>
  </si>
  <si>
    <t>Projected benefit obligation</t>
  </si>
  <si>
    <t>Pension Plans - Net Periodic Pension Cost (Detail) - Pension Plan - USD ($) $ in Millions</t>
  </si>
  <si>
    <t>Net periodic benefit cost:</t>
  </si>
  <si>
    <t>Expected return on plan assets</t>
  </si>
  <si>
    <t>Amortization of unrecognized loss</t>
  </si>
  <si>
    <t>Amortization of prior service credit</t>
  </si>
  <si>
    <t>Settlement loss</t>
  </si>
  <si>
    <t>Net periodic benefit cost</t>
  </si>
  <si>
    <t>Changes in benefit obligations recognized in OCI, net of tax:</t>
  </si>
  <si>
    <t>Net (gain) loss</t>
  </si>
  <si>
    <t>Prior service cost</t>
  </si>
  <si>
    <t>Total recognized in OCI</t>
  </si>
  <si>
    <t>Pension Plans - Summary of Weighted-Average Assumptions Used to Determine Full-Year Pension Costs (Detail) - Pension Plan</t>
  </si>
  <si>
    <t>Discount rate</t>
  </si>
  <si>
    <t>4.20%</t>
  </si>
  <si>
    <t>3.70%</t>
  </si>
  <si>
    <t>Rate of compensation increase</t>
  </si>
  <si>
    <t>Pension Plans - Summary of Weighted Average Assumptions Used to Determine Projected Benefit Obligation (Detail) - Pension Plan</t>
  </si>
  <si>
    <t>3.20%</t>
  </si>
  <si>
    <t>4.40%</t>
  </si>
  <si>
    <t>Interest crediting rate - U.S. cash balance plan</t>
  </si>
  <si>
    <t>3.80%</t>
  </si>
  <si>
    <t>Pension Plans - Summary of Expected Benefit Payments (Detail) - Pension Plan $ in Millions</t>
  </si>
  <si>
    <t>2020</t>
  </si>
  <si>
    <t>2021</t>
  </si>
  <si>
    <t>2022</t>
  </si>
  <si>
    <t>2023</t>
  </si>
  <si>
    <t>2024</t>
  </si>
  <si>
    <t>Pension Plans - Summary of Target Allocation and Weighted-Average Asset Allocation by Asset Category and Fair Value of Plan Assets (Detail) - USD ($) $ in Millions</t>
  </si>
  <si>
    <t>Target allocation</t>
  </si>
  <si>
    <t>100.00%</t>
  </si>
  <si>
    <t>Actual weighted-average asset allocation</t>
  </si>
  <si>
    <t>United States | Pension Plan</t>
  </si>
  <si>
    <t>United States | Equity securities</t>
  </si>
  <si>
    <t>51.00%</t>
  </si>
  <si>
    <t>49.00%</t>
  </si>
  <si>
    <t>United States | Debt securities and cash and cash equivalents</t>
  </si>
  <si>
    <t>37.00%</t>
  </si>
  <si>
    <t>40.00%</t>
  </si>
  <si>
    <t>United States | Real estate and other real assets</t>
  </si>
  <si>
    <t>2.00%</t>
  </si>
  <si>
    <t>1.00%</t>
  </si>
  <si>
    <t>United States | Real estate and other real assets | Pension Plan</t>
  </si>
  <si>
    <t>United States | Hedge funds</t>
  </si>
  <si>
    <t>10.00%</t>
  </si>
  <si>
    <t>8.00%</t>
  </si>
  <si>
    <t>United States | Hedge funds | Pension Plan</t>
  </si>
  <si>
    <t>Foreign Pension Plans | Pension Plan</t>
  </si>
  <si>
    <t>Foreign Pension Plans | Equity securities | Pension Plan</t>
  </si>
  <si>
    <t>46.00%</t>
  </si>
  <si>
    <t>Foreign Pension Plans | Debt securities and cash and cash equivalents | Pension Plan</t>
  </si>
  <si>
    <t>42.00%</t>
  </si>
  <si>
    <t>Foreign Pension Plans | Hedge funds | Pension Plan</t>
  </si>
  <si>
    <t>Foreign Pension Plans | Insurance contracts and hedge funds | Pension Plan</t>
  </si>
  <si>
    <t>14.00%</t>
  </si>
  <si>
    <t>Pension Plans - Summary of Fair Value by Asset Category and Within Fair Value Hierarchy (Detail) - USD ($) $ in Millions</t>
  </si>
  <si>
    <t>United States | Cash and cash equivalents | Pension Plan</t>
  </si>
  <si>
    <t>United States | Domestic | Pension Plan</t>
  </si>
  <si>
    <t>United States | Foreign | Pension Plan</t>
  </si>
  <si>
    <t>United States | Commingled funds – domestic | Pension Plan</t>
  </si>
  <si>
    <t>United States | Commingled funds – foreign | Pension Plan</t>
  </si>
  <si>
    <t>United States | Private equity partnerships | Pension Plan</t>
  </si>
  <si>
    <t>United States | Government | Pension Plan</t>
  </si>
  <si>
    <t>United States | Corporate bonds | Pension Plan</t>
  </si>
  <si>
    <t>Foreign Pension Plans | Cash and cash equivalents | Pension Plan</t>
  </si>
  <si>
    <t>Foreign Pension Plans | Government | Pension Plan</t>
  </si>
  <si>
    <t>Foreign Pension Plans | Corporate bonds | Pension Plan</t>
  </si>
  <si>
    <t>Foreign Pension Plans | Commingled funds – multi-strategy | Pension Plan</t>
  </si>
  <si>
    <t>Foreign Pension Plans | Insurance contracts | Pension Plan</t>
  </si>
  <si>
    <t>Quoted Prices for Identical Assets (Level 1)   | United States | Pension Plan</t>
  </si>
  <si>
    <t>Quoted Prices for Identical Assets (Level 1)   | United States | Cash and cash equivalents | Pension Plan</t>
  </si>
  <si>
    <t>Quoted Prices for Identical Assets (Level 1)   | United States | Domestic | Pension Plan</t>
  </si>
  <si>
    <t>Quoted Prices for Identical Assets (Level 1)   | United States | Foreign | Pension Plan</t>
  </si>
  <si>
    <t>Quoted Prices for Identical Assets (Level 1)   | United States | Commingled funds – domestic | Pension Plan</t>
  </si>
  <si>
    <t>Quoted Prices for Identical Assets (Level 1)   | United States | Commingled funds – foreign | Pension Plan</t>
  </si>
  <si>
    <t>Quoted Prices for Identical Assets (Level 1)   | United States | Private equity partnerships | Pension Plan</t>
  </si>
  <si>
    <t>Quoted Prices for Identical Assets (Level 1)   | United States | Government | Pension Plan</t>
  </si>
  <si>
    <t>Quoted Prices for Identical Assets (Level 1)   | United States | Corporate bonds | Pension Plan</t>
  </si>
  <si>
    <t>Quoted Prices for Identical Assets (Level 1)   | United States | Real estate and other real assets | Pension Plan</t>
  </si>
  <si>
    <t>Quoted Prices for Identical Assets (Level 1)   | United States | Hedge funds | Pension Plan</t>
  </si>
  <si>
    <t>Quoted Prices for Identical Assets (Level 1)   | Foreign Pension Plans | Pension Plan</t>
  </si>
  <si>
    <t>Quoted Prices for Identical Assets (Level 1)   | Foreign Pension Plans | Cash and cash equivalents | Pension Plan</t>
  </si>
  <si>
    <t>Quoted Prices for Identical Assets (Level 1)   | Foreign Pension Plans | Government | Pension Plan</t>
  </si>
  <si>
    <t>Quoted Prices for Identical Assets (Level 1)   | Foreign Pension Plans | Corporate bonds | Pension Plan</t>
  </si>
  <si>
    <t>Quoted Prices for Identical Assets (Level 1)   | Foreign Pension Plans | Hedge funds | Pension Plan</t>
  </si>
  <si>
    <t>Quoted Prices for Identical Assets (Level 1)   | Foreign Pension Plans | Commingled funds – multi-strategy | Pension Plan</t>
  </si>
  <si>
    <t>Quoted Prices for Identical Assets (Level 1)   | Foreign Pension Plans | Insurance contracts | Pension Plan</t>
  </si>
  <si>
    <t>Significant Other Observable Inputs (Level 2)   | United States | Pension Plan</t>
  </si>
  <si>
    <t>Significant Other Observable Inputs (Level 2)   | United States | Cash and cash equivalents | Pension Plan</t>
  </si>
  <si>
    <t>Significant Other Observable Inputs (Level 2)   | United States | Domestic | Pension Plan</t>
  </si>
  <si>
    <t>Significant Other Observable Inputs (Level 2)   | United States | Foreign | Pension Plan</t>
  </si>
  <si>
    <t>Significant Other Observable Inputs (Level 2)   | United States | Commingled funds – domestic | Pension Plan</t>
  </si>
  <si>
    <t>Significant Other Observable Inputs (Level 2)   | United States | Commingled funds – foreign | Pension Plan</t>
  </si>
  <si>
    <t>Significant Other Observable Inputs (Level 2)   | United States | Private equity partnerships | Pension Plan</t>
  </si>
  <si>
    <t>Significant Other Observable Inputs (Level 2)   | United States | Government | Pension Plan</t>
  </si>
  <si>
    <t>Significant Other Observable Inputs (Level 2)   | United States | Corporate bonds | Pension Plan</t>
  </si>
  <si>
    <t>Significant Other Observable Inputs (Level 2)   | United States | Real estate and other real assets | Pension Plan</t>
  </si>
  <si>
    <t>Significant Other Observable Inputs (Level 2)   | United States | Hedge funds | Pension Plan</t>
  </si>
  <si>
    <t>Significant Other Observable Inputs (Level 2)   | Foreign Pension Plans | Pension Plan</t>
  </si>
  <si>
    <t>Significant Other Observable Inputs (Level 2)   | Foreign Pension Plans | Cash and cash equivalents | Pension Plan</t>
  </si>
  <si>
    <t>Significant Other Observable Inputs (Level 2)   | Foreign Pension Plans | Government | Pension Plan</t>
  </si>
  <si>
    <t>Significant Other Observable Inputs (Level 2)   | Foreign Pension Plans | Corporate bonds | Pension Plan</t>
  </si>
  <si>
    <t>Significant Other Observable Inputs (Level 2)   | Foreign Pension Plans | Hedge funds | Pension Plan</t>
  </si>
  <si>
    <t>Significant Other Observable Inputs (Level 2)   | Foreign Pension Plans | Commingled funds – multi-strategy | Pension Plan</t>
  </si>
  <si>
    <t>Significant Other Observable Inputs (Level 2)   | Foreign Pension Plans | Insurance contracts | Pension Plan</t>
  </si>
  <si>
    <t>Investments Measured at NAV | United States | Pension Plan</t>
  </si>
  <si>
    <t>Investments Measured at NAV | United States | Cash and cash equivalents | Pension Plan</t>
  </si>
  <si>
    <t>Investments Measured at NAV | United States | Domestic | Pension Plan</t>
  </si>
  <si>
    <t>Investments Measured at NAV | United States | Foreign | Pension Plan</t>
  </si>
  <si>
    <t>Investments Measured at NAV | United States | Commingled funds – domestic | Pension Plan</t>
  </si>
  <si>
    <t>Investments Measured at NAV | United States | Commingled funds – foreign | Pension Plan</t>
  </si>
  <si>
    <t>Investments Measured at NAV | United States | Private equity partnerships | Pension Plan</t>
  </si>
  <si>
    <t>Investments Measured at NAV | United States | Government | Pension Plan</t>
  </si>
  <si>
    <t>Investments Measured at NAV | United States | Corporate bonds | Pension Plan</t>
  </si>
  <si>
    <t>Investments Measured at NAV | United States | Real estate and other real assets | Pension Plan</t>
  </si>
  <si>
    <t>Investments Measured at NAV | United States | Hedge funds | Pension Plan</t>
  </si>
  <si>
    <t>Investments Measured at NAV | Foreign Pension Plans | Pension Plan</t>
  </si>
  <si>
    <t>Investments Measured at NAV | Foreign Pension Plans | Cash and cash equivalents | Pension Plan</t>
  </si>
  <si>
    <t>Investments Measured at NAV | Foreign Pension Plans | Government | Pension Plan</t>
  </si>
  <si>
    <t>Investments Measured at NAV | Foreign Pension Plans | Corporate bonds | Pension Plan</t>
  </si>
  <si>
    <t>Investments Measured at NAV | Foreign Pension Plans | Hedge funds | Pension Plan</t>
  </si>
  <si>
    <t>Investments Measured at NAV | Foreign Pension Plans | Commingled funds – multi-strategy | Pension Plan</t>
  </si>
  <si>
    <t>Investments Measured at NAV | Foreign Pension Plans | Insurance contracts | Pension Plan</t>
  </si>
  <si>
    <t>Postretirement Plans - Summary of Change in Benefit Obligation (Detail) - U.S. Postretirement Health Care Plans - USD ($) $ in Millions</t>
  </si>
  <si>
    <t>Postretirement Plans - Summary of Change in Fair Value of Plan Assets (Detail) - U.S. Postretirement Health Care Plans - USD ($) $ in Millions</t>
  </si>
  <si>
    <t>Postretirement Plans - Summary of Amounts Recognized in Consolidated Balance Sheets (Detail) - USD ($) $ in Millions</t>
  </si>
  <si>
    <t>U.S. Postretirement Health Care Plans</t>
  </si>
  <si>
    <t>Postretirement Plans - Summary of Amounts Included in Accumulated Other Comprehensive Income on Accompanying Consolidated Balance Sheets (Detail) - U.S. Postretirement Health Care Plans - USD ($) $ in Millions</t>
  </si>
  <si>
    <t>Net gain, net of tax of $1.1 million and $3.1 million, respectively</t>
  </si>
  <si>
    <t>Postretirement Plans - Summary of Components of Net Periodic Benefit Costs and Other Amounts Recognized in Other Comprehensive Income (Loss) (Detail) - U.S. Postretirement Health Care Plans - USD ($) $ in Millions</t>
  </si>
  <si>
    <t>Amortization of unrecognized gain</t>
  </si>
  <si>
    <t>Postretirement Plans - Narratve (Detail)</t>
  </si>
  <si>
    <t>Health care cost trend rate, pre-65</t>
  </si>
  <si>
    <t>5.60%</t>
  </si>
  <si>
    <t>Health care cost trend rate, post-65</t>
  </si>
  <si>
    <t>6.10%</t>
  </si>
  <si>
    <t>Health care cost trend rate, 2039 and thereafter</t>
  </si>
  <si>
    <t>4.50%</t>
  </si>
  <si>
    <t>5.40%</t>
  </si>
  <si>
    <t>Postretirement Plans - Summary of Weighted-Average Discount Rates Used to Determine Postretirement Health Care Expenses (Detail)</t>
  </si>
  <si>
    <t>3.60%</t>
  </si>
  <si>
    <t>Postretirement Plans - Summary of Weighted-Average Assumptions Used to Determine Accumulated Benefit Obligation (Detail)</t>
  </si>
  <si>
    <t>3.10%</t>
  </si>
  <si>
    <t>Postretirement Plans - Summary of Expected Benefit Payments (Detail) - U.S. Postretirement Health Care Plans $ in Millions</t>
  </si>
  <si>
    <t>Postretirement Plans - Summary of Target Allocation and Weighted-Average Asset Allocation by Asset Category and Fair Value of Plan Assets (Detail) - U.S. Postretirement Health Care Plans - USD ($) $ in Millions</t>
  </si>
  <si>
    <t>Debt securities and cash and cash equivalents</t>
  </si>
  <si>
    <t>56.00%</t>
  </si>
  <si>
    <t>Equity securities</t>
  </si>
  <si>
    <t>29.00%</t>
  </si>
  <si>
    <t>31.00%</t>
  </si>
  <si>
    <t>26.00%</t>
  </si>
  <si>
    <t>Hedge funds</t>
  </si>
  <si>
    <t>18.00%</t>
  </si>
  <si>
    <t>Postretirement Plans - Summary of Fair Value by Asset Category and Level Within Fair Value Hierarchy (Detail) - U.S. Postretirement Health Care Plans - USD ($) $ in Millions</t>
  </si>
  <si>
    <t>Debt securities</t>
  </si>
  <si>
    <t xml:space="preserve">Quoted Prices for Identical Assets (Level 1)  </t>
  </si>
  <si>
    <t>Quoted Prices for Identical Assets (Level 1)   | Cash and cash equivalents</t>
  </si>
  <si>
    <t>Quoted Prices for Identical Assets (Level 1)   | Debt securities</t>
  </si>
  <si>
    <t>Quoted Prices for Identical Assets (Level 1)   | Equity securities</t>
  </si>
  <si>
    <t>Quoted Prices for Identical Assets (Level 1)   | Hedge funds</t>
  </si>
  <si>
    <t>Investments Measured at NAV</t>
  </si>
  <si>
    <t>Investments Measured at NAV | Cash and cash equivalents</t>
  </si>
  <si>
    <t>Investments Measured at NAV | Debt securities</t>
  </si>
  <si>
    <t>Investments Measured at NAV | Equity securities</t>
  </si>
  <si>
    <t>Investments Measured at NAV | Hedge funds</t>
  </si>
  <si>
    <t>Stock-Based Compensation and Other Stock Plans - Narrative (Details) - USD ($) $ in Millions</t>
  </si>
  <si>
    <t>Share-based Compensation Arrangement by Share-based Payment Award, Compensation Cost [Line Items]</t>
  </si>
  <si>
    <t>Net stock-based compensation expense</t>
  </si>
  <si>
    <t>Cash received from stock purchase and option plan exercises</t>
  </si>
  <si>
    <t>Tax benefit realized from exercise and vesting of share-based payment arrangements</t>
  </si>
  <si>
    <t>2011 Incentive Stock and Awards Plan</t>
  </si>
  <si>
    <t>Number of shares available for future grants (in shares)</t>
  </si>
  <si>
    <t>Stock-Based Compensation and Other Stock Plans - Stock Options Narrative (Details) - Stock Option - USD ($) $ / shares in Units, $ in Millions</t>
  </si>
  <si>
    <t>Weighted average contractual term (in years)</t>
  </si>
  <si>
    <t>Weighted-average grant date fair value granted (in dollars per share)</t>
  </si>
  <si>
    <t>Intrinsic value of stock exercised</t>
  </si>
  <si>
    <t>Fair value of stock vested</t>
  </si>
  <si>
    <t>Unrecognized compensation cost related to non-vested award</t>
  </si>
  <si>
    <t>Cost expected to be recognized over weighted-average period (in years)</t>
  </si>
  <si>
    <t>1 year 4 months 24 days</t>
  </si>
  <si>
    <t>Stock-Based Compensation and Other Stock Plans - Stock Options, Summary of Weighted-Average Assumptions of Fair Value Granted Using Black-Scholes Valuation Model (Details) - Stock Option</t>
  </si>
  <si>
    <t>Expected term of option (in years)</t>
  </si>
  <si>
    <t>5 years 6 months 10 days</t>
  </si>
  <si>
    <t>5 years 4 months 6 days</t>
  </si>
  <si>
    <t>5 years 1 month 24 days</t>
  </si>
  <si>
    <t>Expected volatility factor</t>
  </si>
  <si>
    <t>21.30%</t>
  </si>
  <si>
    <t>20.08%</t>
  </si>
  <si>
    <t>22.01%</t>
  </si>
  <si>
    <t>Expected dividend yield</t>
  </si>
  <si>
    <t>1.79%</t>
  </si>
  <si>
    <t>1.68%</t>
  </si>
  <si>
    <t>1.63%</t>
  </si>
  <si>
    <t>Risk-free interest rate</t>
  </si>
  <si>
    <t>2.54%</t>
  </si>
  <si>
    <t>2.71%</t>
  </si>
  <si>
    <t>1.78%</t>
  </si>
  <si>
    <t>Stock-Based Compensation and Other Stock Plans - Summary of Changes in Stock Options (Details) - Stock Option $ / shares in Units, shares in Thousands, $ in Millions</t>
  </si>
  <si>
    <t>Dec. 28, 2019USD ($)$ / sharesshares</t>
  </si>
  <si>
    <t>Share-based Compensation Arrangement by Share-based Payment Award, Options, Nonvested, Number of Shares [Roll Forward]</t>
  </si>
  <si>
    <t>Outstanding at beginning of year (in shares) | shares</t>
  </si>
  <si>
    <t>Granted (in shares) | shares</t>
  </si>
  <si>
    <t>Exercised (in shares) | shares</t>
  </si>
  <si>
    <t>Forfeited or expired (in shares) | shares</t>
  </si>
  <si>
    <t>Outstanding at end of year (in shares) | shares</t>
  </si>
  <si>
    <t>Exercisable at end of year (in shares) | shares</t>
  </si>
  <si>
    <t>Share-based Compensation Arrangement by Share-based Payment Award, Options, Outstanding [Roll Forward]</t>
  </si>
  <si>
    <t>Exercise price per share, outstanding at beginning of year (in dollars per share) | $ / shares</t>
  </si>
  <si>
    <t>Exercise price per share, granted (in dollars per share) | $ / shares</t>
  </si>
  <si>
    <t>Exercise price per share, exercised (in dollars per share) | $ / shares</t>
  </si>
  <si>
    <t>Exercise price per share, forfeited or expired (in dollars per share) | $ / shares</t>
  </si>
  <si>
    <t>Exercise price per share, outstanding at end of year (in dollars per share) | $ / shares</t>
  </si>
  <si>
    <t>Exercise price per share, exercisable at end of year (in dollars per share) | $ / shares</t>
  </si>
  <si>
    <t>Remaining contractual term, outstanding at end of year (in years)</t>
  </si>
  <si>
    <t>6 years 1 month 6 days</t>
  </si>
  <si>
    <t>Remaining contractual term, exercisable at end of year (in years)</t>
  </si>
  <si>
    <t>Aggregate intrinsic value, outstanding at end of year | $</t>
  </si>
  <si>
    <t>Aggregate intrinsic value, exercisable at end of year | $</t>
  </si>
  <si>
    <t>Stock-Based Compensation and Other Stock Plans - Performance Awards Narrative (Details) - USD ($) $ / shares in Units, $ in Millions</t>
  </si>
  <si>
    <t>Performance Awards</t>
  </si>
  <si>
    <t>Maximum stock percentage to be awarded</t>
  </si>
  <si>
    <t>Performance period for awards granted (in years)</t>
  </si>
  <si>
    <t>Shares vested (in shares)</t>
  </si>
  <si>
    <t>Performance awards shares paid out</t>
  </si>
  <si>
    <t>1 year 7 months 6 days</t>
  </si>
  <si>
    <t>Restricted Stock Units</t>
  </si>
  <si>
    <t>1 year</t>
  </si>
  <si>
    <t>Awards granted vesting period (in years)</t>
  </si>
  <si>
    <t>Shares granted (in shares)</t>
  </si>
  <si>
    <t>Stock-Based Compensation and Other Stock Plans - Summary of Changes in Non-Vested Performance Awards (Details) - Nonvested Performance Shares shares in Thousands</t>
  </si>
  <si>
    <t>Dec. 28, 2019$ / sharesshares</t>
  </si>
  <si>
    <t>Share-based Compensation Arrangement by Share-based Payment Award, Equity Instruments Other than Options, Nonvested, Number of Shares [Roll Forward]</t>
  </si>
  <si>
    <t>Beginning of year (in shares) | shares</t>
  </si>
  <si>
    <t>Shares granted (in shares) | shares</t>
  </si>
  <si>
    <t>Shares vested (in shares) | shares</t>
  </si>
  <si>
    <t>Share cancellations and other (in shares) | shares</t>
  </si>
  <si>
    <t>End of year (in shares) | shares</t>
  </si>
  <si>
    <t>Share-based Compensation Arrangement by Share-based Payment Award, Non-Option Equity Instruments, Outstanding [Roll Forward]</t>
  </si>
  <si>
    <t>Fair value price per share, at beginning of year (in dollars per share) | $ / shares</t>
  </si>
  <si>
    <t>Fair value price per share, granted (in dollars per share) | $ / shares</t>
  </si>
  <si>
    <t>Fair value price per share, vested (in dollars per share) | $ / shares</t>
  </si>
  <si>
    <t>Fair value price per share, cancellations and other (in dollars per share) | $ / shares</t>
  </si>
  <si>
    <t>Fair value price per share, at end of year (in dollars per share) | $ / shares</t>
  </si>
  <si>
    <t>Stock-Based Compensation and Other Stock Plans - Stock Appreciation Rights Narrative (Details) - USD ($) $ / shares in Units, $ in Millions</t>
  </si>
  <si>
    <t>Stock-Settled SARs</t>
  </si>
  <si>
    <t>1 year 6 months</t>
  </si>
  <si>
    <t>Cash-Settled Stock Appreciation Rights</t>
  </si>
  <si>
    <t>Stock-Based Compensation and Other Stock Plans - Stock-Settled SARs, Summary of Weighted-Average Assumptions of Fair Value Granted Using Black-Scholes Valuation Model (Details) - Stock-Settled SARs</t>
  </si>
  <si>
    <t>3 years 7 months 24 days</t>
  </si>
  <si>
    <t>3 years 6 months 29 days</t>
  </si>
  <si>
    <t>3 years 11 months 26 days</t>
  </si>
  <si>
    <t>22.60%</t>
  </si>
  <si>
    <t>19.39%</t>
  </si>
  <si>
    <t>1.81%</t>
  </si>
  <si>
    <t>1.46%</t>
  </si>
  <si>
    <t>2.48%</t>
  </si>
  <si>
    <t>1.55%</t>
  </si>
  <si>
    <t>Stock-Based Compensation and Other Stock Plans - Summary of Changes in Stock-Settled SARs (Details) - Stock-Settled SARs $ / shares in Units, shares in Thousands, $ in Millions</t>
  </si>
  <si>
    <t>Shares exercised (in shares) | shares</t>
  </si>
  <si>
    <t>Shares forfeited or expired (in shares) | shares</t>
  </si>
  <si>
    <t>Shares, exercisable at end of year (in shares) | shares</t>
  </si>
  <si>
    <t>6 years 10 months 24 days</t>
  </si>
  <si>
    <t>5 years 10 months 24 days</t>
  </si>
  <si>
    <t>Stock-Based Compensation and Other Stock Plans - Cash-Settled SARs, Summary of Weighted-Average Assumptions of Fair Value Granted Using Black-Scholes Valuation Model (Details) - Cash-Settled Stock Appreciation Rights</t>
  </si>
  <si>
    <t>2 years 10 months 13 days</t>
  </si>
  <si>
    <t>2 years 9 months 3 days</t>
  </si>
  <si>
    <t>3 years 1 month 2 days</t>
  </si>
  <si>
    <t>23.33%</t>
  </si>
  <si>
    <t>21.96%</t>
  </si>
  <si>
    <t>19.93%</t>
  </si>
  <si>
    <t>2.02%</t>
  </si>
  <si>
    <t>1.75%</t>
  </si>
  <si>
    <t>1.59%</t>
  </si>
  <si>
    <t>1.60%</t>
  </si>
  <si>
    <t>2.50%</t>
  </si>
  <si>
    <t>1.98%</t>
  </si>
  <si>
    <t>Stock-Based Compensation and Other Stock Plans - Summary of Changes in Non-Vested Cash-Settled SARs (Details) - Cash-Settled Stock Appreciation Rights shares in Thousands</t>
  </si>
  <si>
    <t>Stock-Based Compensation and Other Stock Plans - Other Stock Plans Narrative (Details) - USD ($) $ in Millions</t>
  </si>
  <si>
    <t>Directors' Fee Plan</t>
  </si>
  <si>
    <t>Percentage of non-employee directors fee</t>
  </si>
  <si>
    <t>Number of shares issued (in shares)</t>
  </si>
  <si>
    <t>Deferred shares received (in shares)</t>
  </si>
  <si>
    <t>Number of shares reserved for issuance (in shares)</t>
  </si>
  <si>
    <t>Non-employee Directors | Restricted Stock</t>
  </si>
  <si>
    <t>Vesting period</t>
  </si>
  <si>
    <t>Employees Stock Purchase Plan</t>
  </si>
  <si>
    <t>Employee contributions for purchase of common stock</t>
  </si>
  <si>
    <t>Stock based compensation expense (benefit)</t>
  </si>
  <si>
    <t>Franchisee Stock Purchase Plan</t>
  </si>
  <si>
    <t>Franchisee contributions for purchase of common stock</t>
  </si>
  <si>
    <t>Capital Stock - Narratve (Detail) - USD ($) $ / shares in Units, $ in Millions</t>
  </si>
  <si>
    <t>Mar. 09, 2020</t>
  </si>
  <si>
    <t>Dividends Payable [Line Items]</t>
  </si>
  <si>
    <t>Shares repurchased (in shares)</t>
  </si>
  <si>
    <t>Availability of additional repurchase</t>
  </si>
  <si>
    <t>Cash dividends paid per share (in dollars per share)</t>
  </si>
  <si>
    <t>Subsequent Event</t>
  </si>
  <si>
    <t>Dividends payable amount (in dollars per share)</t>
  </si>
  <si>
    <t>Commitments and Contingencies - Summary of Product Warranty Accrual Activity (Detail) - USD ($) $ in Millions</t>
  </si>
  <si>
    <t>Movement in Standard Product Warranty Accrual [Roll Forward]</t>
  </si>
  <si>
    <t>Additions</t>
  </si>
  <si>
    <t>Usage</t>
  </si>
  <si>
    <t>Commitments and Contingencies - Narratve (Detail) $ in Millions</t>
  </si>
  <si>
    <t>Dec. 28, 2019USD ($)Employees</t>
  </si>
  <si>
    <t>Dec. 29, 2018USD ($)</t>
  </si>
  <si>
    <t>Commitments And Contingencies [Line Items]</t>
  </si>
  <si>
    <t>Collective bargaining agreements expiration</t>
  </si>
  <si>
    <t>Benefit recorded related to settlement | $</t>
  </si>
  <si>
    <t>Workforce Subject to Collective Bargaining Arrangements</t>
  </si>
  <si>
    <t>Number of employees covered under collective bargaining agreements</t>
  </si>
  <si>
    <t>Percentage of employees covered under collective bargaining agreements</t>
  </si>
  <si>
    <t>Workforce Subject to Collective Bargaining Agreements Expiring in 2020</t>
  </si>
  <si>
    <t>Workforce Subject to Collective Bargaining Arrangements Expiring in 2021</t>
  </si>
  <si>
    <t>Workforce Subject to Collective Bargaining Arrangements Expiring in 2022</t>
  </si>
  <si>
    <t>Workforce Subject to Collective Bargaining Arrangements Expiring in 2023</t>
  </si>
  <si>
    <t>Workforce Subject to Collective Bargaining Arrangements Expiring in 2024</t>
  </si>
  <si>
    <t>Judgment In Patent Related Litigation Matter</t>
  </si>
  <si>
    <t>Loss contingency accrual | $</t>
  </si>
  <si>
    <t>Leases - Effects of New Accounting Pronouncement (Details) - USD ($) $ in Millions</t>
  </si>
  <si>
    <t>Assets</t>
  </si>
  <si>
    <t>Non-current:</t>
  </si>
  <si>
    <t>Accounting Standards Update 2016-02 [Member]</t>
  </si>
  <si>
    <t>Leases - Narrative (Details) - USD ($) $ in Millions</t>
  </si>
  <si>
    <t>Lessee, Lease, Description [Line Items]</t>
  </si>
  <si>
    <t>Rent expense</t>
  </si>
  <si>
    <t>Sales-type lease total future minimum lease payments</t>
  </si>
  <si>
    <t>Sales-type lease unearned finance charges</t>
  </si>
  <si>
    <t>Operating and finance leases contract terms</t>
  </si>
  <si>
    <t>Sales-type lease payment terms</t>
  </si>
  <si>
    <t>Contract Receivable</t>
  </si>
  <si>
    <t>Leases - Lease Cost (Details) $ in Millions</t>
  </si>
  <si>
    <t>Finance lease costs:</t>
  </si>
  <si>
    <t>Amortization of ROU assets</t>
  </si>
  <si>
    <t>Interest on lease liabilities</t>
  </si>
  <si>
    <t>Operating lease costs</t>
  </si>
  <si>
    <t>Total lease costs</t>
  </si>
  <si>
    <t>Leases - Supplemental Cash Flow Information (Details) $ in Millions</t>
  </si>
  <si>
    <t>Cash paid for amounts included in the measurement of lease liabilities:</t>
  </si>
  <si>
    <t>Financing cash flows from finance leases</t>
  </si>
  <si>
    <t>Operating cash flows from finance leases</t>
  </si>
  <si>
    <t>Operating cash flows from operating leases</t>
  </si>
  <si>
    <t>ROU assets obtained in exchange for new lease obligations:</t>
  </si>
  <si>
    <t>Finance lease liabilities</t>
  </si>
  <si>
    <t>Leases - Supplemental Balance Sheet Information (Details) - USD ($) $ in Millions</t>
  </si>
  <si>
    <t>Finance leases:</t>
  </si>
  <si>
    <t>Total finance lease liabilities</t>
  </si>
  <si>
    <t>Operating Lease Right-Of-Use Asset [Abstract]</t>
  </si>
  <si>
    <t>Total operating lease liabilities</t>
  </si>
  <si>
    <t>Leases - Weighted Average Terms and Discount Rates (Details)</t>
  </si>
  <si>
    <t>Weighted-average remaining lease terms:</t>
  </si>
  <si>
    <t>Finance leases</t>
  </si>
  <si>
    <t>4 years 6 months</t>
  </si>
  <si>
    <t>Operating leases</t>
  </si>
  <si>
    <t>3 years 8 months 12 days</t>
  </si>
  <si>
    <t>Weighted-average discount rates:</t>
  </si>
  <si>
    <t>2.80%</t>
  </si>
  <si>
    <t>Leases - Maturities of Lease Liabilities (Details) - USD ($) $ in Millions</t>
  </si>
  <si>
    <t>Operating Leases</t>
  </si>
  <si>
    <t>2025 and thereafter</t>
  </si>
  <si>
    <t>Total lease payments</t>
  </si>
  <si>
    <t>Less: amount representing interest</t>
  </si>
  <si>
    <t>Total lease liabilities</t>
  </si>
  <si>
    <t>Finance Leases</t>
  </si>
  <si>
    <t>Operating   Leases</t>
  </si>
  <si>
    <t>2024 and thereafter</t>
  </si>
  <si>
    <t>Total minimum lease payments</t>
  </si>
  <si>
    <t>Capital Leases</t>
  </si>
  <si>
    <t>Total present value of minimum capital lease payments</t>
  </si>
  <si>
    <t>Leases - Capital Lease Under Topic 840 Balance Sheet Location (Details) $ in Millions</t>
  </si>
  <si>
    <t>Leases - Future Minimum Lease Payment Receivables (Details) $ in Millions</t>
  </si>
  <si>
    <t>Sales-type and Direct Financing Leases, Lease Receivable, Fiscal Year Maturity [Abstract]</t>
  </si>
  <si>
    <t>Less: unearned finance charges</t>
  </si>
  <si>
    <t>Net investment in leases</t>
  </si>
  <si>
    <t>Other Income (Expense) - Net - Computation of Other Income (Expense) - Net (Detail) - USD ($) $ in Millions</t>
  </si>
  <si>
    <t>Interest income</t>
  </si>
  <si>
    <t>Net foreign exchange loss</t>
  </si>
  <si>
    <t>Net periodic pension and postretirement benefits (costs) - non-service</t>
  </si>
  <si>
    <t>Total other income (expense) – net</t>
  </si>
  <si>
    <t>Accumulated Other Comprehensive Income (Loss) - Net Changes in Accumulated OCI by Component, Net of Tax (Detail) - USD ($) $ in Millions</t>
  </si>
  <si>
    <t>Accumulated Other Comprehensive Income (Loss) , Net Changes [Roll Forward]</t>
  </si>
  <si>
    <t>Beginning balance</t>
  </si>
  <si>
    <t>Other comprehensive loss before reclassifications</t>
  </si>
  <si>
    <t>Amounts reclassified from Accumulated OCI</t>
  </si>
  <si>
    <t>Net other comprehensive income (loss)</t>
  </si>
  <si>
    <t>Ending balance</t>
  </si>
  <si>
    <t>Foreign Currency Translation</t>
  </si>
  <si>
    <t>Cash Flow Hedges</t>
  </si>
  <si>
    <t>Defined Benefit Pension and Postretirement Plans</t>
  </si>
  <si>
    <t>AOCI Attributable to Parent</t>
  </si>
  <si>
    <t>Accumulated Other Comprehensive Income (Loss) - Reclassifications Out of Accumulated OCI (Detail) - USD ($) $ in Millions</t>
  </si>
  <si>
    <t>Reclassification Adjustment out of Accumulated Other Comprehensive Income [Line Items]</t>
  </si>
  <si>
    <t>Amortization of net unrecognized losses and prior service credits</t>
  </si>
  <si>
    <t>Reclassification out of AOCI</t>
  </si>
  <si>
    <t>Cash Flow Hedges | Reclassification out of AOCI</t>
  </si>
  <si>
    <t>Defined Benefit Pension and Postretirement Plans | Reclassification out of AOCI</t>
  </si>
  <si>
    <t>Segments - Net Sales by Segment (Detail) - USD ($) $ in Millions</t>
  </si>
  <si>
    <t>Segment Reporting Information [Line Items]</t>
  </si>
  <si>
    <t>Operating Segments</t>
  </si>
  <si>
    <t>Operating Segments | Commercial &amp; Industrial Group</t>
  </si>
  <si>
    <t>Operating Segments | Snap-on Tools Group</t>
  </si>
  <si>
    <t>Operating Segments | Repair Systems  &amp; Information Group</t>
  </si>
  <si>
    <t>Operating Segments | Financial Services</t>
  </si>
  <si>
    <t>Corporate</t>
  </si>
  <si>
    <t>Segments - Assets by Segment (Detail) - USD ($) $ in Millions</t>
  </si>
  <si>
    <t>Segments - Capital Expenditures, Depreciation and Amortization (Detail) - USD ($) $ in Millions</t>
  </si>
  <si>
    <t>Segments - Revenue and Long-Lived Assets, Geographic Region (Detail) - USD ($) $ in Millions</t>
  </si>
  <si>
    <t>Revenues from External Customers and Long-Lived Assets [Line Items]</t>
  </si>
  <si>
    <t>Long-lived assets</t>
  </si>
  <si>
    <t>Sweden</t>
  </si>
  <si>
    <t>All other</t>
  </si>
  <si>
    <t>Segments - Products and Services (Detail) - USD ($) $ in Millions</t>
  </si>
  <si>
    <t>Revenue from External Customer [Line Items]</t>
  </si>
  <si>
    <t>Product And Services, Excluding Financial Services | Tools</t>
  </si>
  <si>
    <t>Product And Services, Excluding Financial Services | Diagnostics, information and management systems</t>
  </si>
  <si>
    <t>Product And Services, Excluding Financial Services | Equipment</t>
  </si>
  <si>
    <t>Quarterly Data - Schedule of Quarterly Data (unaudited) (Detail) - USD ($) $ / shares in Units, $ in Millions</t>
  </si>
  <si>
    <t>Condensed Income Statements, Captions [Line Items]</t>
  </si>
  <si>
    <t>Earnings per share - basic (in dollars per share)</t>
  </si>
  <si>
    <t>Earnings per share - diluted (in dollars per share)</t>
  </si>
  <si>
    <t>Financial services expens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v>
      </c>
    </row>
    <row r="30" spans="1:4">
      <c r="A30" s="4" t="s">
        <v>52</v>
      </c>
      <c r="C30" s="6" t="n">
        <v>54659446</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65</v>
      </c>
      <c r="D1" s="2" t="s">
        <v>66</v>
      </c>
    </row>
    <row r="2" spans="1:4">
      <c r="A2" s="4" t="s">
        <v>1025</v>
      </c>
    </row>
    <row r="3" spans="1:4">
      <c r="A3" s="3" t="s">
        <v>1010</v>
      </c>
    </row>
    <row r="4" spans="1:4">
      <c r="A4" s="4" t="s">
        <v>1067</v>
      </c>
      <c r="B4" s="7" t="n">
        <v>1455.5</v>
      </c>
      <c r="C4" s="7" t="n">
        <v>1215.6</v>
      </c>
      <c r="D4" s="5" t="n">
        <v>1305</v>
      </c>
    </row>
    <row r="5" spans="1:4">
      <c r="A5" s="4" t="s">
        <v>702</v>
      </c>
    </row>
    <row r="6" spans="1:4">
      <c r="A6" s="3" t="s">
        <v>1010</v>
      </c>
    </row>
    <row r="7" spans="1:4">
      <c r="A7" s="4" t="s">
        <v>1097</v>
      </c>
      <c r="B7" s="4" t="s">
        <v>1098</v>
      </c>
    </row>
    <row r="8" spans="1:4">
      <c r="A8" s="4" t="s">
        <v>1099</v>
      </c>
      <c r="B8" s="4" t="s">
        <v>1098</v>
      </c>
      <c r="C8" s="4" t="s">
        <v>1098</v>
      </c>
    </row>
    <row r="9" spans="1:4">
      <c r="A9" s="4" t="s">
        <v>1067</v>
      </c>
      <c r="B9" s="7" t="n">
        <v>1260.5</v>
      </c>
      <c r="C9" s="5" t="n">
        <v>1049</v>
      </c>
    </row>
    <row r="10" spans="1:4">
      <c r="A10" s="4" t="s">
        <v>1100</v>
      </c>
    </row>
    <row r="11" spans="1:4">
      <c r="A11" s="3" t="s">
        <v>1010</v>
      </c>
    </row>
    <row r="12" spans="1:4">
      <c r="A12" s="4" t="s">
        <v>1067</v>
      </c>
      <c r="B12" s="7" t="n">
        <v>1260.5</v>
      </c>
      <c r="C12" s="5" t="n">
        <v>1049</v>
      </c>
    </row>
    <row r="13" spans="1:4">
      <c r="A13" s="4" t="s">
        <v>1101</v>
      </c>
    </row>
    <row r="14" spans="1:4">
      <c r="A14" s="3" t="s">
        <v>1010</v>
      </c>
    </row>
    <row r="15" spans="1:4">
      <c r="A15" s="4" t="s">
        <v>1097</v>
      </c>
      <c r="B15" s="4" t="s">
        <v>1102</v>
      </c>
    </row>
    <row r="16" spans="1:4">
      <c r="A16" s="4" t="s">
        <v>1099</v>
      </c>
      <c r="B16" s="4" t="s">
        <v>1102</v>
      </c>
      <c r="C16" s="4" t="s">
        <v>1103</v>
      </c>
    </row>
    <row r="17" spans="1:4">
      <c r="A17" s="4" t="s">
        <v>1104</v>
      </c>
    </row>
    <row r="18" spans="1:4">
      <c r="A18" s="3" t="s">
        <v>1010</v>
      </c>
    </row>
    <row r="19" spans="1:4">
      <c r="A19" s="4" t="s">
        <v>1097</v>
      </c>
      <c r="B19" s="4" t="s">
        <v>1105</v>
      </c>
    </row>
    <row r="20" spans="1:4">
      <c r="A20" s="4" t="s">
        <v>1099</v>
      </c>
      <c r="B20" s="4" t="s">
        <v>1106</v>
      </c>
      <c r="C20" s="4" t="s">
        <v>1106</v>
      </c>
    </row>
    <row r="21" spans="1:4">
      <c r="A21" s="4" t="s">
        <v>1107</v>
      </c>
    </row>
    <row r="22" spans="1:4">
      <c r="A22" s="3" t="s">
        <v>1010</v>
      </c>
    </row>
    <row r="23" spans="1:4">
      <c r="A23" s="4" t="s">
        <v>1097</v>
      </c>
      <c r="B23" s="4" t="s">
        <v>1108</v>
      </c>
    </row>
    <row r="24" spans="1:4">
      <c r="A24" s="4" t="s">
        <v>1099</v>
      </c>
      <c r="B24" s="4" t="s">
        <v>1109</v>
      </c>
      <c r="C24" s="4" t="s">
        <v>1109</v>
      </c>
    </row>
    <row r="25" spans="1:4">
      <c r="A25" s="4" t="s">
        <v>1110</v>
      </c>
    </row>
    <row r="26" spans="1:4">
      <c r="A26" s="3" t="s">
        <v>1010</v>
      </c>
    </row>
    <row r="27" spans="1:4">
      <c r="A27" s="4" t="s">
        <v>1067</v>
      </c>
      <c r="B27" s="7" t="n">
        <v>8.800000000000001</v>
      </c>
      <c r="C27" s="7" t="n">
        <v>11.9</v>
      </c>
    </row>
    <row r="28" spans="1:4">
      <c r="A28" s="4" t="s">
        <v>1111</v>
      </c>
    </row>
    <row r="29" spans="1:4">
      <c r="A29" s="3" t="s">
        <v>1010</v>
      </c>
    </row>
    <row r="30" spans="1:4">
      <c r="A30" s="4" t="s">
        <v>1097</v>
      </c>
      <c r="B30" s="4" t="s">
        <v>1112</v>
      </c>
    </row>
    <row r="31" spans="1:4">
      <c r="A31" s="4" t="s">
        <v>1099</v>
      </c>
      <c r="B31" s="4" t="s">
        <v>1113</v>
      </c>
      <c r="C31" s="4" t="s">
        <v>1112</v>
      </c>
    </row>
    <row r="32" spans="1:4">
      <c r="A32" s="4" t="s">
        <v>1114</v>
      </c>
    </row>
    <row r="33" spans="1:4">
      <c r="A33" s="3" t="s">
        <v>1010</v>
      </c>
    </row>
    <row r="34" spans="1:4">
      <c r="A34" s="4" t="s">
        <v>1067</v>
      </c>
      <c r="B34" s="7" t="n">
        <v>107.8</v>
      </c>
      <c r="C34" s="7" t="n">
        <v>104.5</v>
      </c>
    </row>
    <row r="35" spans="1:4">
      <c r="A35" s="4" t="s">
        <v>1115</v>
      </c>
    </row>
    <row r="36" spans="1:4">
      <c r="A36" s="3" t="s">
        <v>1010</v>
      </c>
    </row>
    <row r="37" spans="1:4">
      <c r="A37" s="4" t="s">
        <v>1097</v>
      </c>
      <c r="B37" s="4" t="s">
        <v>1098</v>
      </c>
    </row>
    <row r="38" spans="1:4">
      <c r="A38" s="4" t="s">
        <v>1099</v>
      </c>
      <c r="B38" s="4" t="s">
        <v>1098</v>
      </c>
      <c r="C38" s="4" t="s">
        <v>1098</v>
      </c>
    </row>
    <row r="39" spans="1:4">
      <c r="A39" s="4" t="s">
        <v>1067</v>
      </c>
      <c r="B39" s="5" t="n">
        <v>195</v>
      </c>
      <c r="C39" s="7" t="n">
        <v>166.6</v>
      </c>
    </row>
    <row r="40" spans="1:4">
      <c r="A40" s="4" t="s">
        <v>1116</v>
      </c>
    </row>
    <row r="41" spans="1:4">
      <c r="A41" s="3" t="s">
        <v>1010</v>
      </c>
    </row>
    <row r="42" spans="1:4">
      <c r="A42" s="4" t="s">
        <v>1097</v>
      </c>
      <c r="B42" s="4" t="s">
        <v>1117</v>
      </c>
    </row>
    <row r="43" spans="1:4">
      <c r="A43" s="4" t="s">
        <v>1099</v>
      </c>
      <c r="B43" s="4" t="s">
        <v>1117</v>
      </c>
      <c r="C43" s="4" t="s">
        <v>779</v>
      </c>
    </row>
    <row r="44" spans="1:4">
      <c r="A44" s="4" t="s">
        <v>1118</v>
      </c>
    </row>
    <row r="45" spans="1:4">
      <c r="A45" s="3" t="s">
        <v>1010</v>
      </c>
    </row>
    <row r="46" spans="1:4">
      <c r="A46" s="4" t="s">
        <v>1097</v>
      </c>
      <c r="B46" s="4" t="s">
        <v>1106</v>
      </c>
    </row>
    <row r="47" spans="1:4">
      <c r="A47" s="4" t="s">
        <v>1099</v>
      </c>
      <c r="B47" s="4" t="s">
        <v>1106</v>
      </c>
      <c r="C47" s="4" t="s">
        <v>1119</v>
      </c>
    </row>
    <row r="48" spans="1:4">
      <c r="A48" s="4" t="s">
        <v>1120</v>
      </c>
    </row>
    <row r="49" spans="1:4">
      <c r="A49" s="3" t="s">
        <v>1010</v>
      </c>
    </row>
    <row r="50" spans="1:4">
      <c r="A50" s="4" t="s">
        <v>1067</v>
      </c>
      <c r="C50" s="7" t="n">
        <v>14.3</v>
      </c>
    </row>
    <row r="51" spans="1:4">
      <c r="A51" s="4" t="s">
        <v>1121</v>
      </c>
    </row>
    <row r="52" spans="1:4">
      <c r="A52" s="3" t="s">
        <v>1010</v>
      </c>
    </row>
    <row r="53" spans="1:4">
      <c r="A53" s="4" t="s">
        <v>1097</v>
      </c>
      <c r="B53" s="4" t="s">
        <v>1122</v>
      </c>
    </row>
    <row r="54" spans="1:4">
      <c r="A54" s="4" t="s">
        <v>1099</v>
      </c>
      <c r="B54" s="4" t="s">
        <v>1122</v>
      </c>
      <c r="C54" s="4" t="s">
        <v>8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65</v>
      </c>
      <c r="D1" s="2" t="s">
        <v>66</v>
      </c>
    </row>
    <row r="2" spans="1:4">
      <c r="A2" s="4" t="s">
        <v>1025</v>
      </c>
    </row>
    <row r="3" spans="1:4">
      <c r="A3" s="3" t="s">
        <v>1010</v>
      </c>
    </row>
    <row r="4" spans="1:4">
      <c r="A4" s="4" t="s">
        <v>1067</v>
      </c>
      <c r="B4" s="7" t="n">
        <v>1455.5</v>
      </c>
      <c r="C4" s="7" t="n">
        <v>1215.6</v>
      </c>
      <c r="D4" s="5" t="n">
        <v>1305</v>
      </c>
    </row>
    <row r="5" spans="1:4">
      <c r="A5" s="4" t="s">
        <v>702</v>
      </c>
    </row>
    <row r="6" spans="1:4">
      <c r="A6" s="3" t="s">
        <v>1010</v>
      </c>
    </row>
    <row r="7" spans="1:4">
      <c r="A7" s="4" t="s">
        <v>1067</v>
      </c>
      <c r="B7" s="8" t="n">
        <v>1260.5</v>
      </c>
      <c r="C7" s="6" t="n">
        <v>1049</v>
      </c>
    </row>
    <row r="8" spans="1:4">
      <c r="A8" s="4" t="s">
        <v>1100</v>
      </c>
    </row>
    <row r="9" spans="1:4">
      <c r="A9" s="3" t="s">
        <v>1010</v>
      </c>
    </row>
    <row r="10" spans="1:4">
      <c r="A10" s="4" t="s">
        <v>1067</v>
      </c>
      <c r="B10" s="8" t="n">
        <v>1260.5</v>
      </c>
      <c r="C10" s="6" t="n">
        <v>1049</v>
      </c>
    </row>
    <row r="11" spans="1:4">
      <c r="A11" s="4" t="s">
        <v>1124</v>
      </c>
    </row>
    <row r="12" spans="1:4">
      <c r="A12" s="3" t="s">
        <v>1010</v>
      </c>
    </row>
    <row r="13" spans="1:4">
      <c r="A13" s="4" t="s">
        <v>1067</v>
      </c>
      <c r="B13" s="8" t="n">
        <v>25.6</v>
      </c>
      <c r="C13" s="8" t="n">
        <v>17.8</v>
      </c>
    </row>
    <row r="14" spans="1:4">
      <c r="A14" s="4" t="s">
        <v>1125</v>
      </c>
    </row>
    <row r="15" spans="1:4">
      <c r="A15" s="3" t="s">
        <v>1010</v>
      </c>
    </row>
    <row r="16" spans="1:4">
      <c r="A16" s="4" t="s">
        <v>1067</v>
      </c>
      <c r="B16" s="8" t="n">
        <v>95.09999999999999</v>
      </c>
      <c r="C16" s="8" t="n">
        <v>70.5</v>
      </c>
    </row>
    <row r="17" spans="1:4">
      <c r="A17" s="4" t="s">
        <v>1126</v>
      </c>
    </row>
    <row r="18" spans="1:4">
      <c r="A18" s="3" t="s">
        <v>1010</v>
      </c>
    </row>
    <row r="19" spans="1:4">
      <c r="A19" s="4" t="s">
        <v>1067</v>
      </c>
      <c r="B19" s="8" t="n">
        <v>58.4</v>
      </c>
      <c r="C19" s="8" t="n">
        <v>87.5</v>
      </c>
    </row>
    <row r="20" spans="1:4">
      <c r="A20" s="4" t="s">
        <v>1127</v>
      </c>
    </row>
    <row r="21" spans="1:4">
      <c r="A21" s="3" t="s">
        <v>1010</v>
      </c>
    </row>
    <row r="22" spans="1:4">
      <c r="A22" s="4" t="s">
        <v>1067</v>
      </c>
      <c r="B22" s="8" t="n">
        <v>263.6</v>
      </c>
      <c r="C22" s="8" t="n">
        <v>200.6</v>
      </c>
    </row>
    <row r="23" spans="1:4">
      <c r="A23" s="4" t="s">
        <v>1128</v>
      </c>
    </row>
    <row r="24" spans="1:4">
      <c r="A24" s="3" t="s">
        <v>1010</v>
      </c>
    </row>
    <row r="25" spans="1:4">
      <c r="A25" s="4" t="s">
        <v>1067</v>
      </c>
      <c r="B25" s="8" t="n">
        <v>209.4</v>
      </c>
      <c r="C25" s="8" t="n">
        <v>128.4</v>
      </c>
    </row>
    <row r="26" spans="1:4">
      <c r="A26" s="4" t="s">
        <v>1129</v>
      </c>
    </row>
    <row r="27" spans="1:4">
      <c r="A27" s="3" t="s">
        <v>1010</v>
      </c>
    </row>
    <row r="28" spans="1:4">
      <c r="A28" s="4" t="s">
        <v>1067</v>
      </c>
      <c r="B28" s="8" t="n">
        <v>17.4</v>
      </c>
      <c r="C28" s="8" t="n">
        <v>22.7</v>
      </c>
    </row>
    <row r="29" spans="1:4">
      <c r="A29" s="4" t="s">
        <v>1130</v>
      </c>
    </row>
    <row r="30" spans="1:4">
      <c r="A30" s="3" t="s">
        <v>1010</v>
      </c>
    </row>
    <row r="31" spans="1:4">
      <c r="A31" s="4" t="s">
        <v>1067</v>
      </c>
      <c r="B31" s="8" t="n">
        <v>146.7</v>
      </c>
      <c r="C31" s="8" t="n">
        <v>133.8</v>
      </c>
    </row>
    <row r="32" spans="1:4">
      <c r="A32" s="4" t="s">
        <v>1131</v>
      </c>
    </row>
    <row r="33" spans="1:4">
      <c r="A33" s="3" t="s">
        <v>1010</v>
      </c>
    </row>
    <row r="34" spans="1:4">
      <c r="A34" s="4" t="s">
        <v>1067</v>
      </c>
      <c r="B34" s="8" t="n">
        <v>327.7</v>
      </c>
      <c r="C34" s="8" t="n">
        <v>271.3</v>
      </c>
    </row>
    <row r="35" spans="1:4">
      <c r="A35" s="4" t="s">
        <v>1110</v>
      </c>
    </row>
    <row r="36" spans="1:4">
      <c r="A36" s="3" t="s">
        <v>1010</v>
      </c>
    </row>
    <row r="37" spans="1:4">
      <c r="A37" s="4" t="s">
        <v>1067</v>
      </c>
      <c r="B37" s="8" t="n">
        <v>8.800000000000001</v>
      </c>
      <c r="C37" s="8" t="n">
        <v>11.9</v>
      </c>
    </row>
    <row r="38" spans="1:4">
      <c r="A38" s="4" t="s">
        <v>1114</v>
      </c>
    </row>
    <row r="39" spans="1:4">
      <c r="A39" s="3" t="s">
        <v>1010</v>
      </c>
    </row>
    <row r="40" spans="1:4">
      <c r="A40" s="4" t="s">
        <v>1067</v>
      </c>
      <c r="B40" s="8" t="n">
        <v>107.8</v>
      </c>
      <c r="C40" s="8" t="n">
        <v>104.5</v>
      </c>
    </row>
    <row r="41" spans="1:4">
      <c r="A41" s="4" t="s">
        <v>1115</v>
      </c>
    </row>
    <row r="42" spans="1:4">
      <c r="A42" s="3" t="s">
        <v>1010</v>
      </c>
    </row>
    <row r="43" spans="1:4">
      <c r="A43" s="4" t="s">
        <v>1067</v>
      </c>
      <c r="B43" s="6" t="n">
        <v>195</v>
      </c>
      <c r="C43" s="8" t="n">
        <v>166.6</v>
      </c>
    </row>
    <row r="44" spans="1:4">
      <c r="A44" s="4" t="s">
        <v>1132</v>
      </c>
    </row>
    <row r="45" spans="1:4">
      <c r="A45" s="3" t="s">
        <v>1010</v>
      </c>
    </row>
    <row r="46" spans="1:4">
      <c r="A46" s="4" t="s">
        <v>1067</v>
      </c>
      <c r="B46" s="8" t="n">
        <v>0.9</v>
      </c>
      <c r="C46" s="8" t="n">
        <v>1.2</v>
      </c>
    </row>
    <row r="47" spans="1:4">
      <c r="A47" s="4" t="s">
        <v>1133</v>
      </c>
    </row>
    <row r="48" spans="1:4">
      <c r="A48" s="3" t="s">
        <v>1010</v>
      </c>
    </row>
    <row r="49" spans="1:4">
      <c r="A49" s="4" t="s">
        <v>1067</v>
      </c>
      <c r="B49" s="8" t="n">
        <v>10.1</v>
      </c>
      <c r="C49" s="8" t="n">
        <v>8.300000000000001</v>
      </c>
    </row>
    <row r="50" spans="1:4">
      <c r="A50" s="4" t="s">
        <v>1134</v>
      </c>
    </row>
    <row r="51" spans="1:4">
      <c r="A51" s="3" t="s">
        <v>1010</v>
      </c>
    </row>
    <row r="52" spans="1:4">
      <c r="A52" s="4" t="s">
        <v>1067</v>
      </c>
      <c r="B52" s="8" t="n">
        <v>21.4</v>
      </c>
      <c r="C52" s="8" t="n">
        <v>17.5</v>
      </c>
    </row>
    <row r="53" spans="1:4">
      <c r="A53" s="4" t="s">
        <v>1120</v>
      </c>
    </row>
    <row r="54" spans="1:4">
      <c r="A54" s="3" t="s">
        <v>1010</v>
      </c>
    </row>
    <row r="55" spans="1:4">
      <c r="A55" s="4" t="s">
        <v>1067</v>
      </c>
      <c r="C55" s="8" t="n">
        <v>14.3</v>
      </c>
    </row>
    <row r="56" spans="1:4">
      <c r="A56" s="4" t="s">
        <v>1135</v>
      </c>
    </row>
    <row r="57" spans="1:4">
      <c r="A57" s="3" t="s">
        <v>1010</v>
      </c>
    </row>
    <row r="58" spans="1:4">
      <c r="A58" s="4" t="s">
        <v>1067</v>
      </c>
      <c r="B58" s="8" t="n">
        <v>135.5</v>
      </c>
      <c r="C58" s="8" t="n">
        <v>101.5</v>
      </c>
    </row>
    <row r="59" spans="1:4">
      <c r="A59" s="4" t="s">
        <v>1136</v>
      </c>
    </row>
    <row r="60" spans="1:4">
      <c r="A60" s="3" t="s">
        <v>1010</v>
      </c>
    </row>
    <row r="61" spans="1:4">
      <c r="A61" s="4" t="s">
        <v>1067</v>
      </c>
      <c r="B61" s="8" t="n">
        <v>27.1</v>
      </c>
      <c r="C61" s="8" t="n">
        <v>23.8</v>
      </c>
    </row>
    <row r="62" spans="1:4">
      <c r="A62" s="4" t="s">
        <v>1137</v>
      </c>
    </row>
    <row r="63" spans="1:4">
      <c r="A63" s="3" t="s">
        <v>1010</v>
      </c>
    </row>
    <row r="64" spans="1:4">
      <c r="A64" s="4" t="s">
        <v>1067</v>
      </c>
      <c r="B64" s="8" t="n">
        <v>323.1</v>
      </c>
      <c r="C64" s="6" t="n">
        <v>307</v>
      </c>
    </row>
    <row r="65" spans="1:4">
      <c r="A65" s="4" t="s">
        <v>1138</v>
      </c>
    </row>
    <row r="66" spans="1:4">
      <c r="A66" s="3" t="s">
        <v>1010</v>
      </c>
    </row>
    <row r="67" spans="1:4">
      <c r="A67" s="4" t="s">
        <v>1067</v>
      </c>
      <c r="B67" s="8" t="n">
        <v>25.6</v>
      </c>
      <c r="C67" s="8" t="n">
        <v>17.8</v>
      </c>
    </row>
    <row r="68" spans="1:4">
      <c r="A68" s="4" t="s">
        <v>1139</v>
      </c>
    </row>
    <row r="69" spans="1:4">
      <c r="A69" s="3" t="s">
        <v>1010</v>
      </c>
    </row>
    <row r="70" spans="1:4">
      <c r="A70" s="4" t="s">
        <v>1067</v>
      </c>
      <c r="B70" s="8" t="n">
        <v>95.09999999999999</v>
      </c>
      <c r="C70" s="8" t="n">
        <v>70.5</v>
      </c>
    </row>
    <row r="71" spans="1:4">
      <c r="A71" s="4" t="s">
        <v>1140</v>
      </c>
    </row>
    <row r="72" spans="1:4">
      <c r="A72" s="3" t="s">
        <v>1010</v>
      </c>
    </row>
    <row r="73" spans="1:4">
      <c r="A73" s="4" t="s">
        <v>1067</v>
      </c>
      <c r="B73" s="8" t="n">
        <v>58.4</v>
      </c>
      <c r="C73" s="8" t="n">
        <v>87.5</v>
      </c>
    </row>
    <row r="74" spans="1:4">
      <c r="A74" s="4" t="s">
        <v>1141</v>
      </c>
    </row>
    <row r="75" spans="1:4">
      <c r="A75" s="3" t="s">
        <v>1010</v>
      </c>
    </row>
    <row r="76" spans="1:4">
      <c r="A76" s="4" t="s">
        <v>1067</v>
      </c>
      <c r="B76" s="6" t="n">
        <v>0</v>
      </c>
      <c r="C76" s="6" t="n">
        <v>0</v>
      </c>
    </row>
    <row r="77" spans="1:4">
      <c r="A77" s="4" t="s">
        <v>1142</v>
      </c>
    </row>
    <row r="78" spans="1:4">
      <c r="A78" s="3" t="s">
        <v>1010</v>
      </c>
    </row>
    <row r="79" spans="1:4">
      <c r="A79" s="4" t="s">
        <v>1067</v>
      </c>
      <c r="B79" s="6" t="n">
        <v>0</v>
      </c>
      <c r="C79" s="6" t="n">
        <v>0</v>
      </c>
    </row>
    <row r="80" spans="1:4">
      <c r="A80" s="4" t="s">
        <v>1143</v>
      </c>
    </row>
    <row r="81" spans="1:4">
      <c r="A81" s="3" t="s">
        <v>1010</v>
      </c>
    </row>
    <row r="82" spans="1:4">
      <c r="A82" s="4" t="s">
        <v>1067</v>
      </c>
      <c r="B82" s="6" t="n">
        <v>0</v>
      </c>
      <c r="C82" s="6" t="n">
        <v>0</v>
      </c>
    </row>
    <row r="83" spans="1:4">
      <c r="A83" s="4" t="s">
        <v>1144</v>
      </c>
    </row>
    <row r="84" spans="1:4">
      <c r="A84" s="3" t="s">
        <v>1010</v>
      </c>
    </row>
    <row r="85" spans="1:4">
      <c r="A85" s="4" t="s">
        <v>1067</v>
      </c>
      <c r="B85" s="6" t="n">
        <v>144</v>
      </c>
      <c r="C85" s="8" t="n">
        <v>131.2</v>
      </c>
    </row>
    <row r="86" spans="1:4">
      <c r="A86" s="4" t="s">
        <v>1145</v>
      </c>
    </row>
    <row r="87" spans="1:4">
      <c r="A87" s="3" t="s">
        <v>1010</v>
      </c>
    </row>
    <row r="88" spans="1:4">
      <c r="A88" s="4" t="s">
        <v>1067</v>
      </c>
      <c r="B88" s="6" t="n">
        <v>0</v>
      </c>
      <c r="C88" s="6" t="n">
        <v>0</v>
      </c>
    </row>
    <row r="89" spans="1:4">
      <c r="A89" s="4" t="s">
        <v>1146</v>
      </c>
    </row>
    <row r="90" spans="1:4">
      <c r="A90" s="3" t="s">
        <v>1010</v>
      </c>
    </row>
    <row r="91" spans="1:4">
      <c r="A91" s="4" t="s">
        <v>1067</v>
      </c>
      <c r="B91" s="6" t="n">
        <v>0</v>
      </c>
      <c r="C91" s="6" t="n">
        <v>0</v>
      </c>
    </row>
    <row r="92" spans="1:4">
      <c r="A92" s="4" t="s">
        <v>1147</v>
      </c>
    </row>
    <row r="93" spans="1:4">
      <c r="A93" s="3" t="s">
        <v>1010</v>
      </c>
    </row>
    <row r="94" spans="1:4">
      <c r="A94" s="4" t="s">
        <v>1067</v>
      </c>
      <c r="B94" s="6" t="n">
        <v>0</v>
      </c>
      <c r="C94" s="6" t="n">
        <v>0</v>
      </c>
    </row>
    <row r="95" spans="1:4">
      <c r="A95" s="4" t="s">
        <v>1148</v>
      </c>
    </row>
    <row r="96" spans="1:4">
      <c r="A96" s="3" t="s">
        <v>1010</v>
      </c>
    </row>
    <row r="97" spans="1:4">
      <c r="A97" s="4" t="s">
        <v>1067</v>
      </c>
      <c r="B97" s="6" t="n">
        <v>11</v>
      </c>
      <c r="C97" s="8" t="n">
        <v>9.5</v>
      </c>
    </row>
    <row r="98" spans="1:4">
      <c r="A98" s="4" t="s">
        <v>1149</v>
      </c>
    </row>
    <row r="99" spans="1:4">
      <c r="A99" s="3" t="s">
        <v>1010</v>
      </c>
    </row>
    <row r="100" spans="1:4">
      <c r="A100" s="4" t="s">
        <v>1067</v>
      </c>
      <c r="B100" s="8" t="n">
        <v>0.9</v>
      </c>
      <c r="C100" s="8" t="n">
        <v>1.2</v>
      </c>
    </row>
    <row r="101" spans="1:4">
      <c r="A101" s="4" t="s">
        <v>1150</v>
      </c>
    </row>
    <row r="102" spans="1:4">
      <c r="A102" s="3" t="s">
        <v>1010</v>
      </c>
    </row>
    <row r="103" spans="1:4">
      <c r="A103" s="4" t="s">
        <v>1067</v>
      </c>
      <c r="B103" s="8" t="n">
        <v>10.1</v>
      </c>
      <c r="C103" s="8" t="n">
        <v>8.300000000000001</v>
      </c>
    </row>
    <row r="104" spans="1:4">
      <c r="A104" s="4" t="s">
        <v>1151</v>
      </c>
    </row>
    <row r="105" spans="1:4">
      <c r="A105" s="3" t="s">
        <v>1010</v>
      </c>
    </row>
    <row r="106" spans="1:4">
      <c r="A106" s="4" t="s">
        <v>1067</v>
      </c>
      <c r="B106" s="6" t="n">
        <v>0</v>
      </c>
      <c r="C106" s="6" t="n">
        <v>0</v>
      </c>
    </row>
    <row r="107" spans="1:4">
      <c r="A107" s="4" t="s">
        <v>1152</v>
      </c>
    </row>
    <row r="108" spans="1:4">
      <c r="A108" s="3" t="s">
        <v>1010</v>
      </c>
    </row>
    <row r="109" spans="1:4">
      <c r="A109" s="4" t="s">
        <v>1067</v>
      </c>
      <c r="C109" s="6" t="n">
        <v>0</v>
      </c>
    </row>
    <row r="110" spans="1:4">
      <c r="A110" s="4" t="s">
        <v>1153</v>
      </c>
    </row>
    <row r="111" spans="1:4">
      <c r="A111" s="3" t="s">
        <v>1010</v>
      </c>
    </row>
    <row r="112" spans="1:4">
      <c r="A112" s="4" t="s">
        <v>1067</v>
      </c>
      <c r="B112" s="6" t="n">
        <v>0</v>
      </c>
      <c r="C112" s="6" t="n">
        <v>0</v>
      </c>
    </row>
    <row r="113" spans="1:4">
      <c r="A113" s="4" t="s">
        <v>1154</v>
      </c>
    </row>
    <row r="114" spans="1:4">
      <c r="A114" s="3" t="s">
        <v>1010</v>
      </c>
    </row>
    <row r="115" spans="1:4">
      <c r="A115" s="4" t="s">
        <v>1067</v>
      </c>
      <c r="B115" s="6" t="n">
        <v>0</v>
      </c>
      <c r="C115" s="6" t="n">
        <v>0</v>
      </c>
    </row>
    <row r="116" spans="1:4">
      <c r="A116" s="4" t="s">
        <v>1155</v>
      </c>
    </row>
    <row r="117" spans="1:4">
      <c r="A117" s="3" t="s">
        <v>1010</v>
      </c>
    </row>
    <row r="118" spans="1:4">
      <c r="A118" s="4" t="s">
        <v>1067</v>
      </c>
      <c r="B118" s="8" t="n">
        <v>330.4</v>
      </c>
      <c r="C118" s="8" t="n">
        <v>273.9</v>
      </c>
    </row>
    <row r="119" spans="1:4">
      <c r="A119" s="4" t="s">
        <v>1156</v>
      </c>
    </row>
    <row r="120" spans="1:4">
      <c r="A120" s="3" t="s">
        <v>1010</v>
      </c>
    </row>
    <row r="121" spans="1:4">
      <c r="A121" s="4" t="s">
        <v>1067</v>
      </c>
      <c r="B121" s="6" t="n">
        <v>0</v>
      </c>
      <c r="C121" s="6" t="n">
        <v>0</v>
      </c>
    </row>
    <row r="122" spans="1:4">
      <c r="A122" s="4" t="s">
        <v>1157</v>
      </c>
    </row>
    <row r="123" spans="1:4">
      <c r="A123" s="3" t="s">
        <v>1010</v>
      </c>
    </row>
    <row r="124" spans="1:4">
      <c r="A124" s="4" t="s">
        <v>1067</v>
      </c>
      <c r="B124" s="6" t="n">
        <v>0</v>
      </c>
      <c r="C124" s="6" t="n">
        <v>0</v>
      </c>
    </row>
    <row r="125" spans="1:4">
      <c r="A125" s="4" t="s">
        <v>1158</v>
      </c>
    </row>
    <row r="126" spans="1:4">
      <c r="A126" s="3" t="s">
        <v>1010</v>
      </c>
    </row>
    <row r="127" spans="1:4">
      <c r="A127" s="4" t="s">
        <v>1067</v>
      </c>
      <c r="B127" s="6" t="n">
        <v>0</v>
      </c>
      <c r="C127" s="6" t="n">
        <v>0</v>
      </c>
    </row>
    <row r="128" spans="1:4">
      <c r="A128" s="4" t="s">
        <v>1159</v>
      </c>
    </row>
    <row r="129" spans="1:4">
      <c r="A129" s="3" t="s">
        <v>1010</v>
      </c>
    </row>
    <row r="130" spans="1:4">
      <c r="A130" s="4" t="s">
        <v>1067</v>
      </c>
      <c r="B130" s="6" t="n">
        <v>0</v>
      </c>
      <c r="C130" s="6" t="n">
        <v>0</v>
      </c>
    </row>
    <row r="131" spans="1:4">
      <c r="A131" s="4" t="s">
        <v>1160</v>
      </c>
    </row>
    <row r="132" spans="1:4">
      <c r="A132" s="3" t="s">
        <v>1010</v>
      </c>
    </row>
    <row r="133" spans="1:4">
      <c r="A133" s="4" t="s">
        <v>1067</v>
      </c>
      <c r="B133" s="6" t="n">
        <v>0</v>
      </c>
      <c r="C133" s="6" t="n">
        <v>0</v>
      </c>
    </row>
    <row r="134" spans="1:4">
      <c r="A134" s="4" t="s">
        <v>1161</v>
      </c>
    </row>
    <row r="135" spans="1:4">
      <c r="A135" s="3" t="s">
        <v>1010</v>
      </c>
    </row>
    <row r="136" spans="1:4">
      <c r="A136" s="4" t="s">
        <v>1067</v>
      </c>
      <c r="B136" s="6" t="n">
        <v>0</v>
      </c>
      <c r="C136" s="6" t="n">
        <v>0</v>
      </c>
    </row>
    <row r="137" spans="1:4">
      <c r="A137" s="4" t="s">
        <v>1162</v>
      </c>
    </row>
    <row r="138" spans="1:4">
      <c r="A138" s="3" t="s">
        <v>1010</v>
      </c>
    </row>
    <row r="139" spans="1:4">
      <c r="A139" s="4" t="s">
        <v>1067</v>
      </c>
      <c r="B139" s="8" t="n">
        <v>2.7</v>
      </c>
      <c r="C139" s="8" t="n">
        <v>2.6</v>
      </c>
    </row>
    <row r="140" spans="1:4">
      <c r="A140" s="4" t="s">
        <v>1163</v>
      </c>
    </row>
    <row r="141" spans="1:4">
      <c r="A141" s="3" t="s">
        <v>1010</v>
      </c>
    </row>
    <row r="142" spans="1:4">
      <c r="A142" s="4" t="s">
        <v>1067</v>
      </c>
      <c r="B142" s="8" t="n">
        <v>327.7</v>
      </c>
      <c r="C142" s="8" t="n">
        <v>271.3</v>
      </c>
    </row>
    <row r="143" spans="1:4">
      <c r="A143" s="4" t="s">
        <v>1164</v>
      </c>
    </row>
    <row r="144" spans="1:4">
      <c r="A144" s="3" t="s">
        <v>1010</v>
      </c>
    </row>
    <row r="145" spans="1:4">
      <c r="A145" s="4" t="s">
        <v>1067</v>
      </c>
      <c r="B145" s="6" t="n">
        <v>0</v>
      </c>
      <c r="C145" s="6" t="n">
        <v>0</v>
      </c>
    </row>
    <row r="146" spans="1:4">
      <c r="A146" s="4" t="s">
        <v>1165</v>
      </c>
    </row>
    <row r="147" spans="1:4">
      <c r="A147" s="3" t="s">
        <v>1010</v>
      </c>
    </row>
    <row r="148" spans="1:4">
      <c r="A148" s="4" t="s">
        <v>1067</v>
      </c>
      <c r="B148" s="6" t="n">
        <v>0</v>
      </c>
      <c r="C148" s="6" t="n">
        <v>0</v>
      </c>
    </row>
    <row r="149" spans="1:4">
      <c r="A149" s="4" t="s">
        <v>1166</v>
      </c>
    </row>
    <row r="150" spans="1:4">
      <c r="A150" s="3" t="s">
        <v>1010</v>
      </c>
    </row>
    <row r="151" spans="1:4">
      <c r="A151" s="4" t="s">
        <v>1067</v>
      </c>
      <c r="B151" s="8" t="n">
        <v>48.5</v>
      </c>
      <c r="C151" s="8" t="n">
        <v>41.3</v>
      </c>
    </row>
    <row r="152" spans="1:4">
      <c r="A152" s="4" t="s">
        <v>1167</v>
      </c>
    </row>
    <row r="153" spans="1:4">
      <c r="A153" s="3" t="s">
        <v>1010</v>
      </c>
    </row>
    <row r="154" spans="1:4">
      <c r="A154" s="4" t="s">
        <v>1067</v>
      </c>
      <c r="B154" s="6" t="n">
        <v>0</v>
      </c>
      <c r="C154" s="6" t="n">
        <v>0</v>
      </c>
    </row>
    <row r="155" spans="1:4">
      <c r="A155" s="4" t="s">
        <v>1168</v>
      </c>
    </row>
    <row r="156" spans="1:4">
      <c r="A156" s="3" t="s">
        <v>1010</v>
      </c>
    </row>
    <row r="157" spans="1:4">
      <c r="A157" s="4" t="s">
        <v>1067</v>
      </c>
      <c r="B157" s="6" t="n">
        <v>0</v>
      </c>
      <c r="C157" s="6" t="n">
        <v>0</v>
      </c>
    </row>
    <row r="158" spans="1:4">
      <c r="A158" s="4" t="s">
        <v>1169</v>
      </c>
    </row>
    <row r="159" spans="1:4">
      <c r="A159" s="3" t="s">
        <v>1010</v>
      </c>
    </row>
    <row r="160" spans="1:4">
      <c r="A160" s="4" t="s">
        <v>1067</v>
      </c>
      <c r="B160" s="8" t="n">
        <v>21.4</v>
      </c>
      <c r="C160" s="8" t="n">
        <v>17.5</v>
      </c>
    </row>
    <row r="161" spans="1:4">
      <c r="A161" s="4" t="s">
        <v>1170</v>
      </c>
    </row>
    <row r="162" spans="1:4">
      <c r="A162" s="3" t="s">
        <v>1010</v>
      </c>
    </row>
    <row r="163" spans="1:4">
      <c r="A163" s="4" t="s">
        <v>1067</v>
      </c>
      <c r="C163" s="6" t="n">
        <v>0</v>
      </c>
    </row>
    <row r="164" spans="1:4">
      <c r="A164" s="4" t="s">
        <v>1171</v>
      </c>
    </row>
    <row r="165" spans="1:4">
      <c r="A165" s="3" t="s">
        <v>1010</v>
      </c>
    </row>
    <row r="166" spans="1:4">
      <c r="A166" s="4" t="s">
        <v>1067</v>
      </c>
      <c r="B166" s="6" t="n">
        <v>0</v>
      </c>
      <c r="C166" s="6" t="n">
        <v>0</v>
      </c>
    </row>
    <row r="167" spans="1:4">
      <c r="A167" s="4" t="s">
        <v>1172</v>
      </c>
    </row>
    <row r="168" spans="1:4">
      <c r="A168" s="3" t="s">
        <v>1010</v>
      </c>
    </row>
    <row r="169" spans="1:4">
      <c r="A169" s="4" t="s">
        <v>1067</v>
      </c>
      <c r="B169" s="8" t="n">
        <v>27.1</v>
      </c>
      <c r="C169" s="8" t="n">
        <v>23.8</v>
      </c>
    </row>
    <row r="170" spans="1:4">
      <c r="A170" s="4" t="s">
        <v>1173</v>
      </c>
    </row>
    <row r="171" spans="1:4">
      <c r="A171" s="3" t="s">
        <v>1010</v>
      </c>
    </row>
    <row r="172" spans="1:4">
      <c r="A172" s="4" t="s">
        <v>1067</v>
      </c>
      <c r="B172" s="6" t="n">
        <v>607</v>
      </c>
      <c r="C172" s="8" t="n">
        <v>468.1</v>
      </c>
    </row>
    <row r="173" spans="1:4">
      <c r="A173" s="4" t="s">
        <v>1174</v>
      </c>
    </row>
    <row r="174" spans="1:4">
      <c r="A174" s="3" t="s">
        <v>1010</v>
      </c>
    </row>
    <row r="175" spans="1:4">
      <c r="A175" s="4" t="s">
        <v>1067</v>
      </c>
      <c r="B175" s="6" t="n">
        <v>0</v>
      </c>
      <c r="C175" s="6" t="n">
        <v>0</v>
      </c>
    </row>
    <row r="176" spans="1:4">
      <c r="A176" s="4" t="s">
        <v>1175</v>
      </c>
    </row>
    <row r="177" spans="1:4">
      <c r="A177" s="3" t="s">
        <v>1010</v>
      </c>
    </row>
    <row r="178" spans="1:4">
      <c r="A178" s="4" t="s">
        <v>1067</v>
      </c>
      <c r="B178" s="6" t="n">
        <v>0</v>
      </c>
      <c r="C178" s="6" t="n">
        <v>0</v>
      </c>
    </row>
    <row r="179" spans="1:4">
      <c r="A179" s="4" t="s">
        <v>1176</v>
      </c>
    </row>
    <row r="180" spans="1:4">
      <c r="A180" s="3" t="s">
        <v>1010</v>
      </c>
    </row>
    <row r="181" spans="1:4">
      <c r="A181" s="4" t="s">
        <v>1067</v>
      </c>
      <c r="B181" s="6" t="n">
        <v>0</v>
      </c>
      <c r="C181" s="6" t="n">
        <v>0</v>
      </c>
    </row>
    <row r="182" spans="1:4">
      <c r="A182" s="4" t="s">
        <v>1177</v>
      </c>
    </row>
    <row r="183" spans="1:4">
      <c r="A183" s="3" t="s">
        <v>1010</v>
      </c>
    </row>
    <row r="184" spans="1:4">
      <c r="A184" s="4" t="s">
        <v>1067</v>
      </c>
      <c r="B184" s="8" t="n">
        <v>263.6</v>
      </c>
      <c r="C184" s="8" t="n">
        <v>200.6</v>
      </c>
    </row>
    <row r="185" spans="1:4">
      <c r="A185" s="4" t="s">
        <v>1178</v>
      </c>
    </row>
    <row r="186" spans="1:4">
      <c r="A186" s="3" t="s">
        <v>1010</v>
      </c>
    </row>
    <row r="187" spans="1:4">
      <c r="A187" s="4" t="s">
        <v>1067</v>
      </c>
      <c r="B187" s="8" t="n">
        <v>209.4</v>
      </c>
      <c r="C187" s="8" t="n">
        <v>128.4</v>
      </c>
    </row>
    <row r="188" spans="1:4">
      <c r="A188" s="4" t="s">
        <v>1179</v>
      </c>
    </row>
    <row r="189" spans="1:4">
      <c r="A189" s="3" t="s">
        <v>1010</v>
      </c>
    </row>
    <row r="190" spans="1:4">
      <c r="A190" s="4" t="s">
        <v>1067</v>
      </c>
      <c r="B190" s="8" t="n">
        <v>17.4</v>
      </c>
      <c r="C190" s="8" t="n">
        <v>22.7</v>
      </c>
    </row>
    <row r="191" spans="1:4">
      <c r="A191" s="4" t="s">
        <v>1180</v>
      </c>
    </row>
    <row r="192" spans="1:4">
      <c r="A192" s="3" t="s">
        <v>1010</v>
      </c>
    </row>
    <row r="193" spans="1:4">
      <c r="A193" s="4" t="s">
        <v>1067</v>
      </c>
      <c r="B193" s="6" t="n">
        <v>0</v>
      </c>
      <c r="C193" s="6" t="n">
        <v>0</v>
      </c>
    </row>
    <row r="194" spans="1:4">
      <c r="A194" s="4" t="s">
        <v>1181</v>
      </c>
    </row>
    <row r="195" spans="1:4">
      <c r="A195" s="3" t="s">
        <v>1010</v>
      </c>
    </row>
    <row r="196" spans="1:4">
      <c r="A196" s="4" t="s">
        <v>1067</v>
      </c>
      <c r="B196" s="6" t="n">
        <v>0</v>
      </c>
      <c r="C196" s="6" t="n">
        <v>0</v>
      </c>
    </row>
    <row r="197" spans="1:4">
      <c r="A197" s="4" t="s">
        <v>1182</v>
      </c>
    </row>
    <row r="198" spans="1:4">
      <c r="A198" s="3" t="s">
        <v>1010</v>
      </c>
    </row>
    <row r="199" spans="1:4">
      <c r="A199" s="4" t="s">
        <v>1067</v>
      </c>
      <c r="B199" s="8" t="n">
        <v>8.800000000000001</v>
      </c>
      <c r="C199" s="8" t="n">
        <v>11.9</v>
      </c>
    </row>
    <row r="200" spans="1:4">
      <c r="A200" s="4" t="s">
        <v>1183</v>
      </c>
    </row>
    <row r="201" spans="1:4">
      <c r="A201" s="3" t="s">
        <v>1010</v>
      </c>
    </row>
    <row r="202" spans="1:4">
      <c r="A202" s="4" t="s">
        <v>1067</v>
      </c>
      <c r="B202" s="8" t="n">
        <v>107.8</v>
      </c>
      <c r="C202" s="8" t="n">
        <v>104.5</v>
      </c>
    </row>
    <row r="203" spans="1:4">
      <c r="A203" s="4" t="s">
        <v>1184</v>
      </c>
    </row>
    <row r="204" spans="1:4">
      <c r="A204" s="3" t="s">
        <v>1010</v>
      </c>
    </row>
    <row r="205" spans="1:4">
      <c r="A205" s="4" t="s">
        <v>1067</v>
      </c>
      <c r="B205" s="8" t="n">
        <v>135.5</v>
      </c>
      <c r="C205" s="8" t="n">
        <v>115.8</v>
      </c>
    </row>
    <row r="206" spans="1:4">
      <c r="A206" s="4" t="s">
        <v>1185</v>
      </c>
    </row>
    <row r="207" spans="1:4">
      <c r="A207" s="3" t="s">
        <v>1010</v>
      </c>
    </row>
    <row r="208" spans="1:4">
      <c r="A208" s="4" t="s">
        <v>1067</v>
      </c>
      <c r="B208" s="6" t="n">
        <v>0</v>
      </c>
      <c r="C208" s="6" t="n">
        <v>0</v>
      </c>
    </row>
    <row r="209" spans="1:4">
      <c r="A209" s="4" t="s">
        <v>1186</v>
      </c>
    </row>
    <row r="210" spans="1:4">
      <c r="A210" s="3" t="s">
        <v>1010</v>
      </c>
    </row>
    <row r="211" spans="1:4">
      <c r="A211" s="4" t="s">
        <v>1067</v>
      </c>
      <c r="B211" s="6" t="n">
        <v>0</v>
      </c>
      <c r="C211" s="6" t="n">
        <v>0</v>
      </c>
    </row>
    <row r="212" spans="1:4">
      <c r="A212" s="4" t="s">
        <v>1187</v>
      </c>
    </row>
    <row r="213" spans="1:4">
      <c r="A213" s="3" t="s">
        <v>1010</v>
      </c>
    </row>
    <row r="214" spans="1:4">
      <c r="A214" s="4" t="s">
        <v>1067</v>
      </c>
      <c r="B214" s="6" t="n">
        <v>0</v>
      </c>
      <c r="C214" s="6" t="n">
        <v>0</v>
      </c>
    </row>
    <row r="215" spans="1:4">
      <c r="A215" s="4" t="s">
        <v>1188</v>
      </c>
    </row>
    <row r="216" spans="1:4">
      <c r="A216" s="3" t="s">
        <v>1010</v>
      </c>
    </row>
    <row r="217" spans="1:4">
      <c r="A217" s="4" t="s">
        <v>1067</v>
      </c>
      <c r="C217" s="8" t="n">
        <v>14.3</v>
      </c>
    </row>
    <row r="218" spans="1:4">
      <c r="A218" s="4" t="s">
        <v>1189</v>
      </c>
    </row>
    <row r="219" spans="1:4">
      <c r="A219" s="3" t="s">
        <v>1010</v>
      </c>
    </row>
    <row r="220" spans="1:4">
      <c r="A220" s="4" t="s">
        <v>1067</v>
      </c>
      <c r="B220" s="8" t="n">
        <v>135.5</v>
      </c>
      <c r="C220" s="8" t="n">
        <v>101.5</v>
      </c>
    </row>
    <row r="221" spans="1:4">
      <c r="A221" s="4" t="s">
        <v>1190</v>
      </c>
    </row>
    <row r="222" spans="1:4">
      <c r="A222" s="3" t="s">
        <v>1010</v>
      </c>
    </row>
    <row r="223" spans="1:4">
      <c r="A223" s="4" t="s">
        <v>1067</v>
      </c>
      <c r="B223" s="5" t="n">
        <v>0</v>
      </c>
      <c r="C223"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5</v>
      </c>
      <c r="D2" s="2" t="s">
        <v>66</v>
      </c>
    </row>
    <row r="3" spans="1:4">
      <c r="A3" s="3" t="s">
        <v>1040</v>
      </c>
    </row>
    <row r="4" spans="1:4">
      <c r="A4" s="4" t="s">
        <v>1041</v>
      </c>
      <c r="B4" s="7" t="n">
        <v>46.8</v>
      </c>
      <c r="C4" s="7" t="n">
        <v>52.5</v>
      </c>
    </row>
    <row r="5" spans="1:4">
      <c r="A5" s="4" t="s">
        <v>1043</v>
      </c>
      <c r="B5" s="8" t="n">
        <v>1.9</v>
      </c>
      <c r="C5" s="8" t="n">
        <v>1.8</v>
      </c>
      <c r="D5" s="7" t="n">
        <v>2.1</v>
      </c>
    </row>
    <row r="6" spans="1:4">
      <c r="A6" s="4" t="s">
        <v>1044</v>
      </c>
      <c r="B6" s="8" t="n">
        <v>0.3</v>
      </c>
      <c r="C6" s="8" t="n">
        <v>0.3</v>
      </c>
    </row>
    <row r="7" spans="1:4">
      <c r="A7" s="4" t="s">
        <v>1046</v>
      </c>
      <c r="B7" s="8" t="n">
        <v>-4.2</v>
      </c>
      <c r="C7" s="8" t="n">
        <v>-4.5</v>
      </c>
    </row>
    <row r="8" spans="1:4">
      <c r="A8" s="4" t="s">
        <v>1047</v>
      </c>
      <c r="B8" s="8" t="n">
        <v>4.4</v>
      </c>
      <c r="C8" s="8" t="n">
        <v>-3.3</v>
      </c>
    </row>
    <row r="9" spans="1:4">
      <c r="A9" s="4" t="s">
        <v>1049</v>
      </c>
      <c r="B9" s="7" t="n">
        <v>49.2</v>
      </c>
      <c r="C9" s="7" t="n">
        <v>46.8</v>
      </c>
      <c r="D9" s="7" t="n">
        <v>5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65</v>
      </c>
    </row>
    <row r="3" spans="1:3">
      <c r="A3" s="3" t="s">
        <v>1051</v>
      </c>
    </row>
    <row r="4" spans="1:3">
      <c r="A4" s="4" t="s">
        <v>1052</v>
      </c>
      <c r="B4" s="7" t="n">
        <v>12.1</v>
      </c>
      <c r="C4" s="7" t="n">
        <v>13.4</v>
      </c>
    </row>
    <row r="5" spans="1:3">
      <c r="A5" s="4" t="s">
        <v>1053</v>
      </c>
      <c r="B5" s="8" t="n">
        <v>1.5</v>
      </c>
      <c r="C5" s="8" t="n">
        <v>-0.2</v>
      </c>
    </row>
    <row r="6" spans="1:3">
      <c r="A6" s="4" t="s">
        <v>1054</v>
      </c>
      <c r="B6" s="8" t="n">
        <v>3.1</v>
      </c>
      <c r="C6" s="8" t="n">
        <v>3.1</v>
      </c>
    </row>
    <row r="7" spans="1:3">
      <c r="A7" s="4" t="s">
        <v>1044</v>
      </c>
      <c r="B7" s="8" t="n">
        <v>0.3</v>
      </c>
      <c r="C7" s="8" t="n">
        <v>0.3</v>
      </c>
    </row>
    <row r="8" spans="1:3">
      <c r="A8" s="4" t="s">
        <v>1046</v>
      </c>
      <c r="B8" s="8" t="n">
        <v>-4.2</v>
      </c>
      <c r="C8" s="8" t="n">
        <v>-4.5</v>
      </c>
    </row>
    <row r="9" spans="1:3">
      <c r="A9" s="4" t="s">
        <v>1055</v>
      </c>
      <c r="B9" s="8" t="n">
        <v>12.8</v>
      </c>
      <c r="C9" s="8" t="n">
        <v>12.1</v>
      </c>
    </row>
    <row r="10" spans="1:3">
      <c r="A10" s="4" t="s">
        <v>1056</v>
      </c>
      <c r="B10" s="7" t="n">
        <v>-36.4</v>
      </c>
      <c r="C10" s="7" t="n">
        <v>-34.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5</v>
      </c>
    </row>
    <row r="2" spans="1:3">
      <c r="A2" s="3" t="s">
        <v>1010</v>
      </c>
    </row>
    <row r="3" spans="1:3">
      <c r="A3" s="4" t="s">
        <v>135</v>
      </c>
      <c r="B3" s="7" t="n">
        <v>-122.1</v>
      </c>
      <c r="C3" s="7" t="n">
        <v>-171.3</v>
      </c>
    </row>
    <row r="4" spans="1:3">
      <c r="A4" s="4" t="s">
        <v>1194</v>
      </c>
    </row>
    <row r="5" spans="1:3">
      <c r="A5" s="3" t="s">
        <v>1010</v>
      </c>
    </row>
    <row r="6" spans="1:3">
      <c r="A6" s="4" t="s">
        <v>128</v>
      </c>
      <c r="B6" s="8" t="n">
        <v>-2.8</v>
      </c>
      <c r="C6" s="8" t="n">
        <v>-2.9</v>
      </c>
    </row>
    <row r="7" spans="1:3">
      <c r="A7" s="4" t="s">
        <v>135</v>
      </c>
      <c r="B7" s="8" t="n">
        <v>-33.6</v>
      </c>
      <c r="C7" s="8" t="n">
        <v>-31.8</v>
      </c>
    </row>
    <row r="8" spans="1:3">
      <c r="A8" s="4" t="s">
        <v>1058</v>
      </c>
      <c r="B8" s="7" t="n">
        <v>-36.4</v>
      </c>
      <c r="C8" s="7" t="n">
        <v>-3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65</v>
      </c>
    </row>
    <row r="2" spans="1:3">
      <c r="A2" s="3" t="s">
        <v>1010</v>
      </c>
    </row>
    <row r="3" spans="1:3">
      <c r="A3" s="4" t="s">
        <v>1196</v>
      </c>
      <c r="B3" s="7" t="n">
        <v>3.2</v>
      </c>
      <c r="C3" s="7" t="n">
        <v>5.6</v>
      </c>
    </row>
    <row r="4" spans="1:3">
      <c r="A4" s="4" t="s">
        <v>1063</v>
      </c>
    </row>
    <row r="5" spans="1:3">
      <c r="A5" s="3" t="s">
        <v>1010</v>
      </c>
    </row>
    <row r="6" spans="1:3">
      <c r="A6" s="4" t="s">
        <v>1064</v>
      </c>
      <c r="B6" s="7" t="n">
        <v>1.1</v>
      </c>
      <c r="C6" s="7" t="n">
        <v>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5</v>
      </c>
      <c r="D2" s="2" t="s">
        <v>66</v>
      </c>
    </row>
    <row r="3" spans="1:4">
      <c r="A3" s="3" t="s">
        <v>1070</v>
      </c>
    </row>
    <row r="4" spans="1:4">
      <c r="A4" s="4" t="s">
        <v>1043</v>
      </c>
      <c r="B4" s="7" t="n">
        <v>1.9</v>
      </c>
      <c r="C4" s="7" t="n">
        <v>1.8</v>
      </c>
      <c r="D4" s="7" t="n">
        <v>2.1</v>
      </c>
    </row>
    <row r="5" spans="1:4">
      <c r="A5" s="4" t="s">
        <v>1071</v>
      </c>
      <c r="B5" s="8" t="n">
        <v>-0.7</v>
      </c>
      <c r="C5" s="8" t="n">
        <v>-0.8</v>
      </c>
      <c r="D5" s="8" t="n">
        <v>-0.8</v>
      </c>
    </row>
    <row r="6" spans="1:4">
      <c r="A6" s="4" t="s">
        <v>1198</v>
      </c>
      <c r="B6" s="8" t="n">
        <v>-0.8</v>
      </c>
      <c r="C6" s="8" t="n">
        <v>-0.4</v>
      </c>
      <c r="D6" s="8" t="n">
        <v>-0.3</v>
      </c>
    </row>
    <row r="7" spans="1:4">
      <c r="A7" s="4" t="s">
        <v>1075</v>
      </c>
      <c r="B7" s="8" t="n">
        <v>0.4</v>
      </c>
      <c r="C7" s="8" t="n">
        <v>0.6</v>
      </c>
      <c r="D7" s="6" t="n">
        <v>1</v>
      </c>
    </row>
    <row r="8" spans="1:4">
      <c r="A8" s="3" t="s">
        <v>1076</v>
      </c>
    </row>
    <row r="9" spans="1:4">
      <c r="A9" s="4" t="s">
        <v>1077</v>
      </c>
      <c r="B9" s="7" t="n">
        <v>2.4</v>
      </c>
      <c r="C9" s="7" t="n">
        <v>-1.4</v>
      </c>
      <c r="D9" s="7" t="n">
        <v>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16"/>
  </cols>
  <sheetData>
    <row r="1" spans="1:2">
      <c r="A1" s="1" t="s">
        <v>1199</v>
      </c>
      <c r="B1" s="2" t="s">
        <v>1</v>
      </c>
    </row>
    <row r="2" spans="1:2">
      <c r="B2" s="2" t="s">
        <v>2</v>
      </c>
    </row>
    <row r="3" spans="1:2">
      <c r="A3" s="3" t="s">
        <v>1010</v>
      </c>
    </row>
    <row r="4" spans="1:2">
      <c r="A4" s="4" t="s">
        <v>1200</v>
      </c>
      <c r="B4" s="4" t="s">
        <v>1201</v>
      </c>
    </row>
    <row r="5" spans="1:2">
      <c r="A5" s="4" t="s">
        <v>1202</v>
      </c>
      <c r="B5" s="4" t="s">
        <v>1203</v>
      </c>
    </row>
    <row r="6" spans="1:2">
      <c r="A6" s="4" t="s">
        <v>1194</v>
      </c>
    </row>
    <row r="7" spans="1:2">
      <c r="A7" s="3" t="s">
        <v>1010</v>
      </c>
    </row>
    <row r="8" spans="1:2">
      <c r="A8" s="4" t="s">
        <v>1204</v>
      </c>
      <c r="B8" s="4" t="s">
        <v>1205</v>
      </c>
    </row>
    <row r="9" spans="1:2">
      <c r="A9" s="4" t="s">
        <v>1026</v>
      </c>
      <c r="B9" s="4" t="s">
        <v>12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65</v>
      </c>
      <c r="D2" s="2" t="s">
        <v>66</v>
      </c>
    </row>
    <row r="3" spans="1:4">
      <c r="A3" s="4" t="s">
        <v>1194</v>
      </c>
    </row>
    <row r="4" spans="1:4">
      <c r="A4" s="3" t="s">
        <v>1010</v>
      </c>
    </row>
    <row r="5" spans="1:4">
      <c r="A5" s="4" t="s">
        <v>1081</v>
      </c>
      <c r="B5" s="4" t="s">
        <v>1082</v>
      </c>
      <c r="C5" s="4" t="s">
        <v>1208</v>
      </c>
      <c r="D5" s="4" t="s">
        <v>9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65</v>
      </c>
    </row>
    <row r="2" spans="1:3">
      <c r="A2" s="4" t="s">
        <v>1194</v>
      </c>
    </row>
    <row r="3" spans="1:3">
      <c r="A3" s="3" t="s">
        <v>1010</v>
      </c>
    </row>
    <row r="4" spans="1:3">
      <c r="A4" s="4" t="s">
        <v>1081</v>
      </c>
      <c r="B4" s="4" t="s">
        <v>1210</v>
      </c>
      <c r="C4" s="4" t="s">
        <v>10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588</v>
      </c>
    </row>
    <row r="2" spans="1:2">
      <c r="A2" s="3" t="s">
        <v>1010</v>
      </c>
    </row>
    <row r="3" spans="1:2">
      <c r="A3" s="4" t="s">
        <v>1091</v>
      </c>
      <c r="B3" s="7" t="n">
        <v>3.7</v>
      </c>
    </row>
    <row r="4" spans="1:2">
      <c r="A4" s="4" t="s">
        <v>1092</v>
      </c>
      <c r="B4" s="8" t="n">
        <v>3.8</v>
      </c>
    </row>
    <row r="5" spans="1:2">
      <c r="A5" s="4" t="s">
        <v>1093</v>
      </c>
      <c r="B5" s="8" t="n">
        <v>3.8</v>
      </c>
    </row>
    <row r="6" spans="1:2">
      <c r="A6" s="4" t="s">
        <v>1094</v>
      </c>
      <c r="B6" s="8" t="n">
        <v>3.9</v>
      </c>
    </row>
    <row r="7" spans="1:2">
      <c r="A7" s="4" t="s">
        <v>1095</v>
      </c>
      <c r="B7" s="6" t="n">
        <v>4</v>
      </c>
    </row>
    <row r="8" spans="1:2">
      <c r="A8" s="4" t="s">
        <v>857</v>
      </c>
      <c r="B8" s="7" t="n">
        <v>2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65</v>
      </c>
      <c r="D1" s="2" t="s">
        <v>66</v>
      </c>
    </row>
    <row r="2" spans="1:4">
      <c r="A2" s="3" t="s">
        <v>1010</v>
      </c>
    </row>
    <row r="3" spans="1:4">
      <c r="A3" s="4" t="s">
        <v>1097</v>
      </c>
      <c r="B3" s="4" t="s">
        <v>1098</v>
      </c>
    </row>
    <row r="4" spans="1:4">
      <c r="A4" s="4" t="s">
        <v>1099</v>
      </c>
      <c r="B4" s="4" t="s">
        <v>1098</v>
      </c>
      <c r="C4" s="4" t="s">
        <v>1098</v>
      </c>
    </row>
    <row r="5" spans="1:4">
      <c r="A5" s="4" t="s">
        <v>1067</v>
      </c>
      <c r="B5" s="7" t="n">
        <v>12.8</v>
      </c>
      <c r="C5" s="7" t="n">
        <v>12.1</v>
      </c>
      <c r="D5" s="7" t="n">
        <v>13.4</v>
      </c>
    </row>
    <row r="6" spans="1:4">
      <c r="A6" s="4" t="s">
        <v>1213</v>
      </c>
    </row>
    <row r="7" spans="1:4">
      <c r="A7" s="3" t="s">
        <v>1010</v>
      </c>
    </row>
    <row r="8" spans="1:4">
      <c r="A8" s="4" t="s">
        <v>1097</v>
      </c>
      <c r="B8" s="4" t="s">
        <v>1117</v>
      </c>
    </row>
    <row r="9" spans="1:4">
      <c r="A9" s="4" t="s">
        <v>1099</v>
      </c>
      <c r="B9" s="4" t="s">
        <v>1102</v>
      </c>
      <c r="C9" s="4" t="s">
        <v>1214</v>
      </c>
    </row>
    <row r="10" spans="1:4">
      <c r="A10" s="4" t="s">
        <v>1215</v>
      </c>
    </row>
    <row r="11" spans="1:4">
      <c r="A11" s="3" t="s">
        <v>1010</v>
      </c>
    </row>
    <row r="12" spans="1:4">
      <c r="A12" s="4" t="s">
        <v>1097</v>
      </c>
      <c r="B12" s="4" t="s">
        <v>1216</v>
      </c>
    </row>
    <row r="13" spans="1:4">
      <c r="A13" s="4" t="s">
        <v>1099</v>
      </c>
      <c r="B13" s="4" t="s">
        <v>1217</v>
      </c>
      <c r="C13" s="4" t="s">
        <v>1218</v>
      </c>
    </row>
    <row r="14" spans="1:4">
      <c r="A14" s="4" t="s">
        <v>1067</v>
      </c>
      <c r="B14" s="5" t="n">
        <v>4</v>
      </c>
      <c r="C14" s="7" t="n">
        <v>3.1</v>
      </c>
    </row>
    <row r="15" spans="1:4">
      <c r="A15" s="4" t="s">
        <v>1219</v>
      </c>
    </row>
    <row r="16" spans="1:4">
      <c r="A16" s="3" t="s">
        <v>1010</v>
      </c>
    </row>
    <row r="17" spans="1:4">
      <c r="A17" s="4" t="s">
        <v>1097</v>
      </c>
      <c r="B17" s="4" t="s">
        <v>597</v>
      </c>
    </row>
    <row r="18" spans="1:4">
      <c r="A18" s="4" t="s">
        <v>1099</v>
      </c>
      <c r="B18" s="4" t="s">
        <v>1220</v>
      </c>
      <c r="C18" s="4" t="s">
        <v>1220</v>
      </c>
    </row>
    <row r="19" spans="1:4">
      <c r="A19" s="4" t="s">
        <v>1067</v>
      </c>
      <c r="B19" s="7" t="n">
        <v>2.3</v>
      </c>
      <c r="C19" s="7" t="n">
        <v>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2</v>
      </c>
      <c r="C1" s="2" t="s">
        <v>65</v>
      </c>
      <c r="D1" s="2" t="s">
        <v>66</v>
      </c>
    </row>
    <row r="2" spans="1:4">
      <c r="A2" s="3" t="s">
        <v>1010</v>
      </c>
    </row>
    <row r="3" spans="1:4">
      <c r="A3" s="4" t="s">
        <v>1067</v>
      </c>
      <c r="B3" s="7" t="n">
        <v>12.8</v>
      </c>
      <c r="C3" s="7" t="n">
        <v>12.1</v>
      </c>
      <c r="D3" s="7" t="n">
        <v>13.4</v>
      </c>
    </row>
    <row r="4" spans="1:4">
      <c r="A4" s="4" t="s">
        <v>110</v>
      </c>
    </row>
    <row r="5" spans="1:4">
      <c r="A5" s="3" t="s">
        <v>1010</v>
      </c>
    </row>
    <row r="6" spans="1:4">
      <c r="A6" s="4" t="s">
        <v>1067</v>
      </c>
      <c r="B6" s="8" t="n">
        <v>0.5</v>
      </c>
      <c r="C6" s="8" t="n">
        <v>1.3</v>
      </c>
    </row>
    <row r="7" spans="1:4">
      <c r="A7" s="4" t="s">
        <v>1222</v>
      </c>
    </row>
    <row r="8" spans="1:4">
      <c r="A8" s="3" t="s">
        <v>1010</v>
      </c>
    </row>
    <row r="9" spans="1:4">
      <c r="A9" s="4" t="s">
        <v>1067</v>
      </c>
      <c r="B9" s="6" t="n">
        <v>6</v>
      </c>
      <c r="C9" s="8" t="n">
        <v>5.5</v>
      </c>
    </row>
    <row r="10" spans="1:4">
      <c r="A10" s="4" t="s">
        <v>1215</v>
      </c>
    </row>
    <row r="11" spans="1:4">
      <c r="A11" s="3" t="s">
        <v>1010</v>
      </c>
    </row>
    <row r="12" spans="1:4">
      <c r="A12" s="4" t="s">
        <v>1067</v>
      </c>
      <c r="B12" s="6" t="n">
        <v>4</v>
      </c>
      <c r="C12" s="8" t="n">
        <v>3.1</v>
      </c>
    </row>
    <row r="13" spans="1:4">
      <c r="A13" s="4" t="s">
        <v>1219</v>
      </c>
    </row>
    <row r="14" spans="1:4">
      <c r="A14" s="3" t="s">
        <v>1010</v>
      </c>
    </row>
    <row r="15" spans="1:4">
      <c r="A15" s="4" t="s">
        <v>1067</v>
      </c>
      <c r="B15" s="8" t="n">
        <v>2.3</v>
      </c>
      <c r="C15" s="8" t="n">
        <v>2.2</v>
      </c>
    </row>
    <row r="16" spans="1:4">
      <c r="A16" s="4" t="s">
        <v>1223</v>
      </c>
    </row>
    <row r="17" spans="1:4">
      <c r="A17" s="3" t="s">
        <v>1010</v>
      </c>
    </row>
    <row r="18" spans="1:4">
      <c r="A18" s="4" t="s">
        <v>1067</v>
      </c>
      <c r="B18" s="8" t="n">
        <v>6.5</v>
      </c>
      <c r="C18" s="8" t="n">
        <v>6.8</v>
      </c>
    </row>
    <row r="19" spans="1:4">
      <c r="A19" s="4" t="s">
        <v>1224</v>
      </c>
    </row>
    <row r="20" spans="1:4">
      <c r="A20" s="3" t="s">
        <v>1010</v>
      </c>
    </row>
    <row r="21" spans="1:4">
      <c r="A21" s="4" t="s">
        <v>1067</v>
      </c>
      <c r="B21" s="8" t="n">
        <v>0.5</v>
      </c>
      <c r="C21" s="8" t="n">
        <v>1.3</v>
      </c>
    </row>
    <row r="22" spans="1:4">
      <c r="A22" s="4" t="s">
        <v>1225</v>
      </c>
    </row>
    <row r="23" spans="1:4">
      <c r="A23" s="3" t="s">
        <v>1010</v>
      </c>
    </row>
    <row r="24" spans="1:4">
      <c r="A24" s="4" t="s">
        <v>1067</v>
      </c>
      <c r="B24" s="6" t="n">
        <v>6</v>
      </c>
      <c r="C24" s="8" t="n">
        <v>5.5</v>
      </c>
    </row>
    <row r="25" spans="1:4">
      <c r="A25" s="4" t="s">
        <v>1226</v>
      </c>
    </row>
    <row r="26" spans="1:4">
      <c r="A26" s="3" t="s">
        <v>1010</v>
      </c>
    </row>
    <row r="27" spans="1:4">
      <c r="A27" s="4" t="s">
        <v>1067</v>
      </c>
      <c r="B27" s="6" t="n">
        <v>0</v>
      </c>
      <c r="C27" s="6" t="n">
        <v>0</v>
      </c>
    </row>
    <row r="28" spans="1:4">
      <c r="A28" s="4" t="s">
        <v>1227</v>
      </c>
    </row>
    <row r="29" spans="1:4">
      <c r="A29" s="3" t="s">
        <v>1010</v>
      </c>
    </row>
    <row r="30" spans="1:4">
      <c r="A30" s="4" t="s">
        <v>1067</v>
      </c>
      <c r="B30" s="6" t="n">
        <v>0</v>
      </c>
      <c r="C30" s="6" t="n">
        <v>0</v>
      </c>
    </row>
    <row r="31" spans="1:4">
      <c r="A31" s="4" t="s">
        <v>1228</v>
      </c>
    </row>
    <row r="32" spans="1:4">
      <c r="A32" s="3" t="s">
        <v>1010</v>
      </c>
    </row>
    <row r="33" spans="1:4">
      <c r="A33" s="4" t="s">
        <v>1067</v>
      </c>
      <c r="B33" s="8" t="n">
        <v>6.3</v>
      </c>
      <c r="C33" s="8" t="n">
        <v>5.3</v>
      </c>
    </row>
    <row r="34" spans="1:4">
      <c r="A34" s="4" t="s">
        <v>1229</v>
      </c>
    </row>
    <row r="35" spans="1:4">
      <c r="A35" s="3" t="s">
        <v>1010</v>
      </c>
    </row>
    <row r="36" spans="1:4">
      <c r="A36" s="4" t="s">
        <v>1067</v>
      </c>
      <c r="B36" s="6" t="n">
        <v>0</v>
      </c>
      <c r="C36" s="6" t="n">
        <v>0</v>
      </c>
    </row>
    <row r="37" spans="1:4">
      <c r="A37" s="4" t="s">
        <v>1230</v>
      </c>
    </row>
    <row r="38" spans="1:4">
      <c r="A38" s="3" t="s">
        <v>1010</v>
      </c>
    </row>
    <row r="39" spans="1:4">
      <c r="A39" s="4" t="s">
        <v>1067</v>
      </c>
      <c r="B39" s="6" t="n">
        <v>0</v>
      </c>
      <c r="C39" s="6" t="n">
        <v>0</v>
      </c>
    </row>
    <row r="40" spans="1:4">
      <c r="A40" s="4" t="s">
        <v>1231</v>
      </c>
    </row>
    <row r="41" spans="1:4">
      <c r="A41" s="3" t="s">
        <v>1010</v>
      </c>
    </row>
    <row r="42" spans="1:4">
      <c r="A42" s="4" t="s">
        <v>1067</v>
      </c>
      <c r="B42" s="6" t="n">
        <v>4</v>
      </c>
      <c r="C42" s="8" t="n">
        <v>3.1</v>
      </c>
    </row>
    <row r="43" spans="1:4">
      <c r="A43" s="4" t="s">
        <v>1232</v>
      </c>
    </row>
    <row r="44" spans="1:4">
      <c r="A44" s="3" t="s">
        <v>1010</v>
      </c>
    </row>
    <row r="45" spans="1:4">
      <c r="A45" s="4" t="s">
        <v>1067</v>
      </c>
      <c r="B45" s="7" t="n">
        <v>2.3</v>
      </c>
      <c r="C45" s="7" t="n">
        <v>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5</v>
      </c>
      <c r="D2" s="2" t="s">
        <v>66</v>
      </c>
    </row>
    <row r="3" spans="1:4">
      <c r="A3" s="3" t="s">
        <v>1234</v>
      </c>
    </row>
    <row r="4" spans="1:4">
      <c r="A4" s="4" t="s">
        <v>1235</v>
      </c>
      <c r="B4" s="7" t="n">
        <v>23.8</v>
      </c>
      <c r="C4" s="7" t="n">
        <v>27.2</v>
      </c>
      <c r="D4" s="7" t="n">
        <v>30.3</v>
      </c>
    </row>
    <row r="5" spans="1:4">
      <c r="A5" s="4" t="s">
        <v>1236</v>
      </c>
      <c r="B5" s="8" t="n">
        <v>51.4</v>
      </c>
      <c r="C5" s="8" t="n">
        <v>55.5</v>
      </c>
      <c r="D5" s="8" t="n">
        <v>46.2</v>
      </c>
    </row>
    <row r="6" spans="1:4">
      <c r="A6" s="4" t="s">
        <v>1237</v>
      </c>
      <c r="B6" s="7" t="n">
        <v>9.6</v>
      </c>
      <c r="C6" s="7" t="n">
        <v>14.8</v>
      </c>
      <c r="D6" s="7" t="n">
        <v>20.9</v>
      </c>
    </row>
    <row r="7" spans="1:4">
      <c r="A7" s="4" t="s">
        <v>1238</v>
      </c>
    </row>
    <row r="8" spans="1:4">
      <c r="A8" s="3" t="s">
        <v>1234</v>
      </c>
    </row>
    <row r="9" spans="1:4">
      <c r="A9" s="4" t="s">
        <v>1239</v>
      </c>
      <c r="B9" s="6" t="n">
        <v>20246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40</v>
      </c>
      <c r="B1" s="2" t="s">
        <v>1</v>
      </c>
    </row>
    <row r="2" spans="1:4">
      <c r="B2" s="2" t="s">
        <v>2</v>
      </c>
      <c r="C2" s="2" t="s">
        <v>65</v>
      </c>
      <c r="D2" s="2" t="s">
        <v>66</v>
      </c>
    </row>
    <row r="3" spans="1:4">
      <c r="A3" s="3" t="s">
        <v>1234</v>
      </c>
    </row>
    <row r="4" spans="1:4">
      <c r="A4" s="4" t="s">
        <v>1241</v>
      </c>
      <c r="B4" s="4" t="s">
        <v>622</v>
      </c>
    </row>
    <row r="5" spans="1:4">
      <c r="A5" s="4" t="s">
        <v>1242</v>
      </c>
      <c r="B5" s="9" t="n">
        <v>29.98</v>
      </c>
      <c r="C5" s="9" t="n">
        <v>30.21</v>
      </c>
      <c r="D5" s="9" t="n">
        <v>31.13</v>
      </c>
    </row>
    <row r="6" spans="1:4">
      <c r="A6" s="4" t="s">
        <v>1243</v>
      </c>
      <c r="B6" s="7" t="n">
        <v>29.9</v>
      </c>
      <c r="C6" s="7" t="n">
        <v>43.8</v>
      </c>
      <c r="D6" s="7" t="n">
        <v>33.3</v>
      </c>
    </row>
    <row r="7" spans="1:4">
      <c r="A7" s="4" t="s">
        <v>1244</v>
      </c>
      <c r="B7" s="8" t="n">
        <v>15.7</v>
      </c>
      <c r="C7" s="5" t="n">
        <v>16</v>
      </c>
      <c r="D7" s="5" t="n">
        <v>14</v>
      </c>
    </row>
    <row r="8" spans="1:4">
      <c r="A8" s="4" t="s">
        <v>1245</v>
      </c>
      <c r="B8" s="7" t="n">
        <v>15.6</v>
      </c>
    </row>
    <row r="9" spans="1:4">
      <c r="A9" s="4" t="s">
        <v>1246</v>
      </c>
      <c r="B9" s="4" t="s">
        <v>12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248</v>
      </c>
      <c r="B1" s="2" t="s">
        <v>1</v>
      </c>
    </row>
    <row r="2" spans="1:4">
      <c r="B2" s="2" t="s">
        <v>2</v>
      </c>
      <c r="C2" s="2" t="s">
        <v>65</v>
      </c>
      <c r="D2" s="2" t="s">
        <v>66</v>
      </c>
    </row>
    <row r="3" spans="1:4">
      <c r="A3" s="3" t="s">
        <v>1234</v>
      </c>
    </row>
    <row r="4" spans="1:4">
      <c r="A4" s="4" t="s">
        <v>1249</v>
      </c>
      <c r="B4" s="4" t="s">
        <v>1250</v>
      </c>
      <c r="C4" s="4" t="s">
        <v>1251</v>
      </c>
      <c r="D4" s="4" t="s">
        <v>1252</v>
      </c>
    </row>
    <row r="5" spans="1:4">
      <c r="A5" s="4" t="s">
        <v>1253</v>
      </c>
      <c r="B5" s="4" t="s">
        <v>1254</v>
      </c>
      <c r="C5" s="4" t="s">
        <v>1255</v>
      </c>
      <c r="D5" s="4" t="s">
        <v>1256</v>
      </c>
    </row>
    <row r="6" spans="1:4">
      <c r="A6" s="4" t="s">
        <v>1257</v>
      </c>
      <c r="B6" s="4" t="s">
        <v>1258</v>
      </c>
      <c r="C6" s="4" t="s">
        <v>1259</v>
      </c>
      <c r="D6" s="4" t="s">
        <v>1260</v>
      </c>
    </row>
    <row r="7" spans="1:4">
      <c r="A7" s="4" t="s">
        <v>1261</v>
      </c>
      <c r="B7" s="4" t="s">
        <v>1262</v>
      </c>
      <c r="C7" s="4" t="s">
        <v>1263</v>
      </c>
      <c r="D7" s="4" t="s">
        <v>12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65</v>
      </c>
      <c r="B1" s="2" t="s">
        <v>1</v>
      </c>
    </row>
    <row r="2" spans="1:2">
      <c r="B2" s="2" t="s">
        <v>1266</v>
      </c>
    </row>
    <row r="3" spans="1:2">
      <c r="A3" s="3" t="s">
        <v>1267</v>
      </c>
    </row>
    <row r="4" spans="1:2">
      <c r="A4" s="4" t="s">
        <v>1268</v>
      </c>
      <c r="B4" s="6" t="n">
        <v>3130</v>
      </c>
    </row>
    <row r="5" spans="1:2">
      <c r="A5" s="4" t="s">
        <v>1269</v>
      </c>
      <c r="B5" s="6" t="n">
        <v>462</v>
      </c>
    </row>
    <row r="6" spans="1:2">
      <c r="A6" s="4" t="s">
        <v>1270</v>
      </c>
      <c r="B6" s="6" t="n">
        <v>-422</v>
      </c>
    </row>
    <row r="7" spans="1:2">
      <c r="A7" s="4" t="s">
        <v>1271</v>
      </c>
      <c r="B7" s="6" t="n">
        <v>-56</v>
      </c>
    </row>
    <row r="8" spans="1:2">
      <c r="A8" s="4" t="s">
        <v>1272</v>
      </c>
      <c r="B8" s="6" t="n">
        <v>3114</v>
      </c>
    </row>
    <row r="9" spans="1:2">
      <c r="A9" s="4" t="s">
        <v>1273</v>
      </c>
      <c r="B9" s="6" t="n">
        <v>2173</v>
      </c>
    </row>
    <row r="10" spans="1:2">
      <c r="A10" s="3" t="s">
        <v>1274</v>
      </c>
    </row>
    <row r="11" spans="1:2">
      <c r="A11" s="4" t="s">
        <v>1275</v>
      </c>
      <c r="B11" s="9" t="n">
        <v>127.57</v>
      </c>
    </row>
    <row r="12" spans="1:2">
      <c r="A12" s="4" t="s">
        <v>1276</v>
      </c>
      <c r="B12" s="10" t="n">
        <v>155.93</v>
      </c>
    </row>
    <row r="13" spans="1:2">
      <c r="A13" s="4" t="s">
        <v>1277</v>
      </c>
      <c r="B13" s="10" t="n">
        <v>94.95</v>
      </c>
    </row>
    <row r="14" spans="1:2">
      <c r="A14" s="4" t="s">
        <v>1278</v>
      </c>
      <c r="B14" s="10" t="n">
        <v>161.1</v>
      </c>
    </row>
    <row r="15" spans="1:2">
      <c r="A15" s="4" t="s">
        <v>1279</v>
      </c>
      <c r="B15" s="10" t="n">
        <v>135.6</v>
      </c>
    </row>
    <row r="16" spans="1:2">
      <c r="A16" s="4" t="s">
        <v>1280</v>
      </c>
      <c r="B16" s="5" t="n">
        <v>125</v>
      </c>
    </row>
    <row r="17" spans="1:2">
      <c r="A17" s="4" t="s">
        <v>1281</v>
      </c>
      <c r="B17" s="4" t="s">
        <v>1282</v>
      </c>
    </row>
    <row r="18" spans="1:2">
      <c r="A18" s="4" t="s">
        <v>1283</v>
      </c>
      <c r="B18" s="4" t="s">
        <v>745</v>
      </c>
    </row>
    <row r="19" spans="1:2">
      <c r="A19" s="4" t="s">
        <v>1284</v>
      </c>
      <c r="B19" s="7" t="n">
        <v>104.6</v>
      </c>
    </row>
    <row r="20" spans="1:2">
      <c r="A20" s="4" t="s">
        <v>1285</v>
      </c>
      <c r="B20" s="5" t="n">
        <v>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86</v>
      </c>
      <c r="B1" s="2" t="s">
        <v>1</v>
      </c>
    </row>
    <row r="2" spans="1:4">
      <c r="B2" s="2" t="s">
        <v>2</v>
      </c>
      <c r="C2" s="2" t="s">
        <v>65</v>
      </c>
      <c r="D2" s="2" t="s">
        <v>66</v>
      </c>
    </row>
    <row r="3" spans="1:4">
      <c r="A3" s="4" t="s">
        <v>1287</v>
      </c>
    </row>
    <row r="4" spans="1:4">
      <c r="A4" s="3" t="s">
        <v>1234</v>
      </c>
    </row>
    <row r="5" spans="1:4">
      <c r="A5" s="4" t="s">
        <v>1241</v>
      </c>
      <c r="B5" s="4" t="s">
        <v>717</v>
      </c>
    </row>
    <row r="6" spans="1:4">
      <c r="A6" s="4" t="s">
        <v>1288</v>
      </c>
      <c r="B6" s="4" t="s">
        <v>1098</v>
      </c>
    </row>
    <row r="7" spans="1:4">
      <c r="A7" s="4" t="s">
        <v>1289</v>
      </c>
      <c r="B7" s="4" t="s">
        <v>717</v>
      </c>
    </row>
    <row r="8" spans="1:4">
      <c r="A8" s="4" t="s">
        <v>1242</v>
      </c>
      <c r="B8" s="9" t="n">
        <v>155.92</v>
      </c>
      <c r="C8" s="9" t="n">
        <v>161.18</v>
      </c>
      <c r="D8" s="9" t="n">
        <v>168.7</v>
      </c>
    </row>
    <row r="9" spans="1:4">
      <c r="A9" s="4" t="s">
        <v>1290</v>
      </c>
      <c r="B9" s="6" t="n">
        <v>21183</v>
      </c>
      <c r="C9" s="6" t="n">
        <v>32154</v>
      </c>
      <c r="D9" s="6" t="n">
        <v>50316</v>
      </c>
    </row>
    <row r="10" spans="1:4">
      <c r="A10" s="4" t="s">
        <v>1291</v>
      </c>
      <c r="B10" s="6" t="n">
        <v>32114</v>
      </c>
      <c r="C10" s="6" t="n">
        <v>50182</v>
      </c>
      <c r="D10" s="6" t="n">
        <v>60980</v>
      </c>
    </row>
    <row r="11" spans="1:4">
      <c r="A11" s="4" t="s">
        <v>1245</v>
      </c>
      <c r="B11" s="7" t="n">
        <v>7.3</v>
      </c>
    </row>
    <row r="12" spans="1:4">
      <c r="A12" s="4" t="s">
        <v>1246</v>
      </c>
      <c r="B12" s="4" t="s">
        <v>1292</v>
      </c>
    </row>
    <row r="13" spans="1:4">
      <c r="A13" s="4" t="s">
        <v>1293</v>
      </c>
    </row>
    <row r="14" spans="1:4">
      <c r="A14" s="3" t="s">
        <v>1234</v>
      </c>
    </row>
    <row r="15" spans="1:4">
      <c r="A15" s="4" t="s">
        <v>1289</v>
      </c>
      <c r="B15" s="4" t="s">
        <v>1294</v>
      </c>
    </row>
    <row r="16" spans="1:4">
      <c r="A16" s="4" t="s">
        <v>1295</v>
      </c>
      <c r="B16" s="4" t="s">
        <v>595</v>
      </c>
    </row>
    <row r="17" spans="1:4">
      <c r="A17" s="4" t="s">
        <v>1296</v>
      </c>
      <c r="B17" s="6" t="n">
        <v>0</v>
      </c>
      <c r="C17" s="6" t="n">
        <v>33170</v>
      </c>
      <c r="D17" s="6" t="n">
        <v>136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97</v>
      </c>
      <c r="B1" s="2" t="s">
        <v>1</v>
      </c>
    </row>
    <row r="2" spans="1:2">
      <c r="B2" s="2" t="s">
        <v>1298</v>
      </c>
    </row>
    <row r="3" spans="1:2">
      <c r="A3" s="3" t="s">
        <v>1299</v>
      </c>
    </row>
    <row r="4" spans="1:2">
      <c r="A4" s="4" t="s">
        <v>1300</v>
      </c>
      <c r="B4" s="6" t="n">
        <v>120</v>
      </c>
    </row>
    <row r="5" spans="1:2">
      <c r="A5" s="4" t="s">
        <v>1301</v>
      </c>
      <c r="B5" s="6" t="n">
        <v>84</v>
      </c>
    </row>
    <row r="6" spans="1:2">
      <c r="A6" s="4" t="s">
        <v>1302</v>
      </c>
      <c r="B6" s="6" t="n">
        <v>-35</v>
      </c>
    </row>
    <row r="7" spans="1:2">
      <c r="A7" s="4" t="s">
        <v>1303</v>
      </c>
      <c r="B7" s="6" t="n">
        <v>-71</v>
      </c>
    </row>
    <row r="8" spans="1:2">
      <c r="A8" s="4" t="s">
        <v>1304</v>
      </c>
      <c r="B8" s="6" t="n">
        <v>98</v>
      </c>
    </row>
    <row r="9" spans="1:2">
      <c r="A9" s="3" t="s">
        <v>1305</v>
      </c>
    </row>
    <row r="10" spans="1:2">
      <c r="A10" s="4" t="s">
        <v>1306</v>
      </c>
      <c r="B10" s="5" t="n">
        <v>164</v>
      </c>
    </row>
    <row r="11" spans="1:2">
      <c r="A11" s="4" t="s">
        <v>1307</v>
      </c>
      <c r="B11" s="10" t="n">
        <v>155.92</v>
      </c>
    </row>
    <row r="12" spans="1:2">
      <c r="A12" s="4" t="s">
        <v>1308</v>
      </c>
      <c r="B12" s="10" t="n">
        <v>168.47</v>
      </c>
    </row>
    <row r="13" spans="1:2">
      <c r="A13" s="4" t="s">
        <v>1309</v>
      </c>
      <c r="B13" s="10" t="n">
        <v>159.21</v>
      </c>
    </row>
    <row r="14" spans="1:2">
      <c r="A14" s="4" t="s">
        <v>1310</v>
      </c>
      <c r="B14" s="9" t="n">
        <v>158.9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5</v>
      </c>
      <c r="D2" s="2" t="s">
        <v>66</v>
      </c>
    </row>
    <row r="3" spans="1:4">
      <c r="A3" s="4" t="s">
        <v>1312</v>
      </c>
    </row>
    <row r="4" spans="1:4">
      <c r="A4" s="3" t="s">
        <v>1234</v>
      </c>
    </row>
    <row r="5" spans="1:4">
      <c r="A5" s="4" t="s">
        <v>1242</v>
      </c>
      <c r="B5" s="9" t="n">
        <v>26.45</v>
      </c>
      <c r="C5" s="9" t="n">
        <v>24.71</v>
      </c>
      <c r="D5" s="9" t="n">
        <v>24.13</v>
      </c>
    </row>
    <row r="6" spans="1:4">
      <c r="A6" s="4" t="s">
        <v>1243</v>
      </c>
      <c r="B6" s="7" t="n">
        <v>0.1</v>
      </c>
      <c r="C6" s="7" t="n">
        <v>1.8</v>
      </c>
      <c r="D6" s="7" t="n">
        <v>0.9</v>
      </c>
    </row>
    <row r="7" spans="1:4">
      <c r="A7" s="4" t="s">
        <v>1244</v>
      </c>
      <c r="B7" s="8" t="n">
        <v>2.1</v>
      </c>
      <c r="C7" s="8" t="n">
        <v>2.2</v>
      </c>
      <c r="D7" s="8" t="n">
        <v>2.1</v>
      </c>
    </row>
    <row r="8" spans="1:4">
      <c r="A8" s="4" t="s">
        <v>1245</v>
      </c>
      <c r="B8" s="7" t="n">
        <v>2.6</v>
      </c>
    </row>
    <row r="9" spans="1:4">
      <c r="A9" s="4" t="s">
        <v>1246</v>
      </c>
      <c r="B9" s="4" t="s">
        <v>1313</v>
      </c>
    </row>
    <row r="10" spans="1:4">
      <c r="A10" s="4" t="s">
        <v>1314</v>
      </c>
    </row>
    <row r="11" spans="1:4">
      <c r="A11" s="3" t="s">
        <v>1234</v>
      </c>
    </row>
    <row r="12" spans="1:4">
      <c r="A12" s="4" t="s">
        <v>1241</v>
      </c>
      <c r="B12" s="4" t="s">
        <v>622</v>
      </c>
    </row>
    <row r="13" spans="1:4">
      <c r="A13" s="4" t="s">
        <v>1242</v>
      </c>
      <c r="B13" s="9" t="n">
        <v>29.94</v>
      </c>
    </row>
    <row r="14" spans="1:4">
      <c r="A14" s="4" t="s">
        <v>1243</v>
      </c>
      <c r="B14" s="7" t="n">
        <v>1.2</v>
      </c>
      <c r="C14" s="8" t="n">
        <v>3.4</v>
      </c>
      <c r="D14" s="8" t="n">
        <v>1.6</v>
      </c>
    </row>
    <row r="15" spans="1:4">
      <c r="A15" s="4" t="s">
        <v>1244</v>
      </c>
      <c r="B15" s="8" t="n">
        <v>0.1</v>
      </c>
      <c r="C15" s="7" t="n">
        <v>0.1</v>
      </c>
      <c r="D15" s="7" t="n">
        <v>0.2</v>
      </c>
    </row>
    <row r="16" spans="1:4">
      <c r="A16" s="4" t="s">
        <v>1245</v>
      </c>
      <c r="B16" s="7" t="n">
        <v>0.1</v>
      </c>
    </row>
    <row r="17" spans="1:4">
      <c r="A17" s="4" t="s">
        <v>1246</v>
      </c>
      <c r="B17" s="4" t="s">
        <v>13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315</v>
      </c>
      <c r="B1" s="2" t="s">
        <v>1</v>
      </c>
    </row>
    <row r="2" spans="1:4">
      <c r="B2" s="2" t="s">
        <v>2</v>
      </c>
      <c r="C2" s="2" t="s">
        <v>65</v>
      </c>
      <c r="D2" s="2" t="s">
        <v>66</v>
      </c>
    </row>
    <row r="3" spans="1:4">
      <c r="A3" s="3" t="s">
        <v>1234</v>
      </c>
    </row>
    <row r="4" spans="1:4">
      <c r="A4" s="4" t="s">
        <v>1249</v>
      </c>
      <c r="B4" s="4" t="s">
        <v>1316</v>
      </c>
      <c r="C4" s="4" t="s">
        <v>1317</v>
      </c>
      <c r="D4" s="4" t="s">
        <v>1318</v>
      </c>
    </row>
    <row r="5" spans="1:4">
      <c r="A5" s="4" t="s">
        <v>1253</v>
      </c>
      <c r="B5" s="4" t="s">
        <v>1319</v>
      </c>
      <c r="C5" s="4" t="s">
        <v>1255</v>
      </c>
      <c r="D5" s="4" t="s">
        <v>1320</v>
      </c>
    </row>
    <row r="6" spans="1:4">
      <c r="A6" s="4" t="s">
        <v>1257</v>
      </c>
      <c r="B6" s="4" t="s">
        <v>1321</v>
      </c>
      <c r="C6" s="4" t="s">
        <v>1260</v>
      </c>
      <c r="D6" s="4" t="s">
        <v>1322</v>
      </c>
    </row>
    <row r="7" spans="1:4">
      <c r="A7" s="4" t="s">
        <v>1261</v>
      </c>
      <c r="B7" s="4" t="s">
        <v>1323</v>
      </c>
      <c r="C7" s="4" t="s">
        <v>783</v>
      </c>
      <c r="D7" s="4" t="s">
        <v>13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325</v>
      </c>
      <c r="B1" s="2" t="s">
        <v>1</v>
      </c>
    </row>
    <row r="2" spans="1:2">
      <c r="B2" s="2" t="s">
        <v>1266</v>
      </c>
    </row>
    <row r="3" spans="1:2">
      <c r="A3" s="3" t="s">
        <v>1299</v>
      </c>
    </row>
    <row r="4" spans="1:2">
      <c r="A4" s="4" t="s">
        <v>1300</v>
      </c>
      <c r="B4" s="6" t="n">
        <v>372</v>
      </c>
    </row>
    <row r="5" spans="1:2">
      <c r="A5" s="4" t="s">
        <v>1301</v>
      </c>
      <c r="B5" s="6" t="n">
        <v>92</v>
      </c>
    </row>
    <row r="6" spans="1:2">
      <c r="A6" s="4" t="s">
        <v>1326</v>
      </c>
      <c r="B6" s="6" t="n">
        <v>-2</v>
      </c>
    </row>
    <row r="7" spans="1:2">
      <c r="A7" s="4" t="s">
        <v>1327</v>
      </c>
      <c r="B7" s="6" t="n">
        <v>-12</v>
      </c>
    </row>
    <row r="8" spans="1:2">
      <c r="A8" s="4" t="s">
        <v>1304</v>
      </c>
      <c r="B8" s="6" t="n">
        <v>450</v>
      </c>
    </row>
    <row r="9" spans="1:2">
      <c r="A9" s="4" t="s">
        <v>1328</v>
      </c>
      <c r="B9" s="6" t="n">
        <v>270</v>
      </c>
    </row>
    <row r="10" spans="1:2">
      <c r="A10" s="3" t="s">
        <v>1305</v>
      </c>
    </row>
    <row r="11" spans="1:2">
      <c r="A11" s="4" t="s">
        <v>1275</v>
      </c>
      <c r="B11" s="9" t="n">
        <v>147.41</v>
      </c>
    </row>
    <row r="12" spans="1:2">
      <c r="A12" s="4" t="s">
        <v>1276</v>
      </c>
      <c r="B12" s="10" t="n">
        <v>155.95</v>
      </c>
    </row>
    <row r="13" spans="1:2">
      <c r="A13" s="4" t="s">
        <v>1277</v>
      </c>
      <c r="B13" s="10" t="n">
        <v>119.43</v>
      </c>
    </row>
    <row r="14" spans="1:2">
      <c r="A14" s="4" t="s">
        <v>1278</v>
      </c>
      <c r="B14" s="10" t="n">
        <v>150.54</v>
      </c>
    </row>
    <row r="15" spans="1:2">
      <c r="A15" s="4" t="s">
        <v>1279</v>
      </c>
      <c r="B15" s="10" t="n">
        <v>149.18</v>
      </c>
    </row>
    <row r="16" spans="1:2">
      <c r="A16" s="4" t="s">
        <v>1280</v>
      </c>
      <c r="B16" s="9" t="n">
        <v>142.09</v>
      </c>
    </row>
    <row r="17" spans="1:2">
      <c r="A17" s="4" t="s">
        <v>1281</v>
      </c>
      <c r="B17" s="4" t="s">
        <v>1329</v>
      </c>
    </row>
    <row r="18" spans="1:2">
      <c r="A18" s="4" t="s">
        <v>1283</v>
      </c>
      <c r="B18" s="4" t="s">
        <v>1330</v>
      </c>
    </row>
    <row r="19" spans="1:2">
      <c r="A19" s="4" t="s">
        <v>1284</v>
      </c>
      <c r="B19" s="5" t="n">
        <v>9</v>
      </c>
    </row>
    <row r="20" spans="1:2">
      <c r="A20" s="4" t="s">
        <v>1285</v>
      </c>
      <c r="B20" s="7" t="n">
        <v>7.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s>
  <sheetData>
    <row r="1" spans="1:4">
      <c r="A1" s="1" t="s">
        <v>1331</v>
      </c>
      <c r="B1" s="2" t="s">
        <v>1</v>
      </c>
    </row>
    <row r="2" spans="1:4">
      <c r="B2" s="2" t="s">
        <v>2</v>
      </c>
      <c r="C2" s="2" t="s">
        <v>65</v>
      </c>
      <c r="D2" s="2" t="s">
        <v>66</v>
      </c>
    </row>
    <row r="3" spans="1:4">
      <c r="A3" s="3" t="s">
        <v>1234</v>
      </c>
    </row>
    <row r="4" spans="1:4">
      <c r="A4" s="4" t="s">
        <v>1249</v>
      </c>
      <c r="B4" s="4" t="s">
        <v>1332</v>
      </c>
      <c r="C4" s="4" t="s">
        <v>1333</v>
      </c>
      <c r="D4" s="4" t="s">
        <v>1334</v>
      </c>
    </row>
    <row r="5" spans="1:4">
      <c r="A5" s="4" t="s">
        <v>1253</v>
      </c>
      <c r="B5" s="4" t="s">
        <v>1335</v>
      </c>
      <c r="C5" s="4" t="s">
        <v>1336</v>
      </c>
      <c r="D5" s="4" t="s">
        <v>1337</v>
      </c>
    </row>
    <row r="6" spans="1:4">
      <c r="A6" s="4" t="s">
        <v>1257</v>
      </c>
      <c r="B6" s="4" t="s">
        <v>1338</v>
      </c>
      <c r="C6" s="4" t="s">
        <v>1339</v>
      </c>
      <c r="D6" s="4" t="s">
        <v>1340</v>
      </c>
    </row>
    <row r="7" spans="1:4">
      <c r="A7" s="4" t="s">
        <v>1261</v>
      </c>
      <c r="B7" s="4" t="s">
        <v>1341</v>
      </c>
      <c r="C7" s="4" t="s">
        <v>1342</v>
      </c>
      <c r="D7" s="4" t="s">
        <v>13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44</v>
      </c>
      <c r="B1" s="2" t="s">
        <v>1</v>
      </c>
    </row>
    <row r="2" spans="1:2">
      <c r="B2" s="2" t="s">
        <v>1298</v>
      </c>
    </row>
    <row r="3" spans="1:2">
      <c r="A3" s="3" t="s">
        <v>1299</v>
      </c>
    </row>
    <row r="4" spans="1:2">
      <c r="A4" s="4" t="s">
        <v>1300</v>
      </c>
      <c r="B4" s="6" t="n">
        <v>3</v>
      </c>
    </row>
    <row r="5" spans="1:2">
      <c r="A5" s="4" t="s">
        <v>1301</v>
      </c>
      <c r="B5" s="6" t="n">
        <v>1</v>
      </c>
    </row>
    <row r="6" spans="1:2">
      <c r="A6" s="4" t="s">
        <v>1302</v>
      </c>
      <c r="B6" s="6" t="n">
        <v>-2</v>
      </c>
    </row>
    <row r="7" spans="1:2">
      <c r="A7" s="4" t="s">
        <v>1304</v>
      </c>
      <c r="B7" s="6" t="n">
        <v>2</v>
      </c>
    </row>
    <row r="8" spans="1:2">
      <c r="A8" s="3" t="s">
        <v>1305</v>
      </c>
    </row>
    <row r="9" spans="1:2">
      <c r="A9" s="4" t="s">
        <v>1306</v>
      </c>
      <c r="B9" s="9" t="n">
        <v>14.89</v>
      </c>
    </row>
    <row r="10" spans="1:2">
      <c r="A10" s="4" t="s">
        <v>1307</v>
      </c>
      <c r="B10" s="10" t="n">
        <v>29.94</v>
      </c>
    </row>
    <row r="11" spans="1:2">
      <c r="A11" s="4" t="s">
        <v>1308</v>
      </c>
      <c r="B11" s="10" t="n">
        <v>28.68</v>
      </c>
    </row>
    <row r="12" spans="1:2">
      <c r="A12" s="4" t="s">
        <v>1310</v>
      </c>
      <c r="B12" s="9" t="n">
        <v>25.9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65</v>
      </c>
      <c r="D2" s="2" t="s">
        <v>66</v>
      </c>
    </row>
    <row r="3" spans="1:4">
      <c r="A3" s="4" t="s">
        <v>1346</v>
      </c>
    </row>
    <row r="4" spans="1:4">
      <c r="A4" s="3" t="s">
        <v>1234</v>
      </c>
    </row>
    <row r="5" spans="1:4">
      <c r="A5" s="4" t="s">
        <v>1347</v>
      </c>
      <c r="B5" s="4" t="s">
        <v>1098</v>
      </c>
    </row>
    <row r="6" spans="1:4">
      <c r="A6" s="4" t="s">
        <v>1348</v>
      </c>
      <c r="B6" s="6" t="n">
        <v>1784</v>
      </c>
      <c r="C6" s="6" t="n">
        <v>1727</v>
      </c>
      <c r="D6" s="6" t="n">
        <v>1800</v>
      </c>
    </row>
    <row r="7" spans="1:4">
      <c r="A7" s="4" t="s">
        <v>1349</v>
      </c>
      <c r="B7" s="6" t="n">
        <v>1374</v>
      </c>
      <c r="C7" s="6" t="n">
        <v>1315</v>
      </c>
      <c r="D7" s="6" t="n">
        <v>1312</v>
      </c>
    </row>
    <row r="8" spans="1:4">
      <c r="A8" s="4" t="s">
        <v>1350</v>
      </c>
      <c r="B8" s="6" t="n">
        <v>184146</v>
      </c>
    </row>
    <row r="9" spans="1:4">
      <c r="A9" s="4" t="s">
        <v>1351</v>
      </c>
    </row>
    <row r="10" spans="1:4">
      <c r="A10" s="3" t="s">
        <v>1234</v>
      </c>
    </row>
    <row r="11" spans="1:4">
      <c r="A11" s="4" t="s">
        <v>1296</v>
      </c>
      <c r="B11" s="6" t="n">
        <v>7605</v>
      </c>
      <c r="C11" s="6" t="n">
        <v>6975</v>
      </c>
      <c r="D11" s="6" t="n">
        <v>6966</v>
      </c>
    </row>
    <row r="12" spans="1:4">
      <c r="A12" s="4" t="s">
        <v>1352</v>
      </c>
      <c r="B12" s="4" t="s">
        <v>1294</v>
      </c>
    </row>
    <row r="13" spans="1:4">
      <c r="A13" s="4" t="s">
        <v>1353</v>
      </c>
    </row>
    <row r="14" spans="1:4">
      <c r="A14" s="3" t="s">
        <v>1234</v>
      </c>
    </row>
    <row r="15" spans="1:4">
      <c r="A15" s="4" t="s">
        <v>1348</v>
      </c>
      <c r="B15" s="6" t="n">
        <v>25820</v>
      </c>
      <c r="C15" s="6" t="n">
        <v>22794</v>
      </c>
      <c r="D15" s="6" t="n">
        <v>26963</v>
      </c>
    </row>
    <row r="16" spans="1:4">
      <c r="A16" s="4" t="s">
        <v>1350</v>
      </c>
      <c r="B16" s="6" t="n">
        <v>704986</v>
      </c>
    </row>
    <row r="17" spans="1:4">
      <c r="A17" s="4" t="s">
        <v>1354</v>
      </c>
      <c r="B17" s="7" t="n">
        <v>2.2</v>
      </c>
    </row>
    <row r="18" spans="1:4">
      <c r="A18" s="4" t="s">
        <v>1355</v>
      </c>
      <c r="B18" s="7" t="n">
        <v>0.1</v>
      </c>
      <c r="C18" s="7" t="n">
        <v>0.3</v>
      </c>
      <c r="D18" s="7" t="n">
        <v>0.1</v>
      </c>
    </row>
    <row r="19" spans="1:4">
      <c r="A19" s="4" t="s">
        <v>1356</v>
      </c>
    </row>
    <row r="20" spans="1:4">
      <c r="A20" s="3" t="s">
        <v>1234</v>
      </c>
    </row>
    <row r="21" spans="1:4">
      <c r="A21" s="4" t="s">
        <v>1348</v>
      </c>
      <c r="B21" s="6" t="n">
        <v>49921</v>
      </c>
      <c r="C21" s="6" t="n">
        <v>46704</v>
      </c>
      <c r="D21" s="6" t="n">
        <v>47314</v>
      </c>
    </row>
    <row r="22" spans="1:4">
      <c r="A22" s="4" t="s">
        <v>1350</v>
      </c>
      <c r="B22" s="6" t="n">
        <v>469530</v>
      </c>
    </row>
    <row r="23" spans="1:4">
      <c r="A23" s="4" t="s">
        <v>1355</v>
      </c>
      <c r="B23" s="7" t="n">
        <v>0.8</v>
      </c>
      <c r="C23" s="7" t="n">
        <v>0.6</v>
      </c>
      <c r="D23" s="7" t="n">
        <v>0.2</v>
      </c>
    </row>
    <row r="24" spans="1:4">
      <c r="A24" s="4" t="s">
        <v>1357</v>
      </c>
      <c r="B24" s="7" t="n">
        <v>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58</v>
      </c>
      <c r="B1" s="2" t="s">
        <v>511</v>
      </c>
      <c r="J1" s="2" t="s">
        <v>1</v>
      </c>
    </row>
    <row r="2" spans="1:13">
      <c r="B2" s="2" t="s">
        <v>2</v>
      </c>
      <c r="C2" s="2" t="s">
        <v>512</v>
      </c>
      <c r="D2" s="2" t="s">
        <v>513</v>
      </c>
      <c r="E2" s="2" t="s">
        <v>514</v>
      </c>
      <c r="F2" s="2" t="s">
        <v>65</v>
      </c>
      <c r="G2" s="2" t="s">
        <v>515</v>
      </c>
      <c r="H2" s="2" t="s">
        <v>516</v>
      </c>
      <c r="I2" s="2" t="s">
        <v>517</v>
      </c>
      <c r="J2" s="2" t="s">
        <v>2</v>
      </c>
      <c r="K2" s="2" t="s">
        <v>65</v>
      </c>
      <c r="L2" s="2" t="s">
        <v>66</v>
      </c>
      <c r="M2" s="2" t="s">
        <v>1359</v>
      </c>
    </row>
    <row r="3" spans="1:13">
      <c r="A3" s="3" t="s">
        <v>1360</v>
      </c>
    </row>
    <row r="4" spans="1:13">
      <c r="A4" s="4" t="s">
        <v>1361</v>
      </c>
      <c r="J4" s="6" t="n">
        <v>1495000</v>
      </c>
      <c r="K4" s="6" t="n">
        <v>1769000</v>
      </c>
      <c r="L4" s="6" t="n">
        <v>1820000</v>
      </c>
    </row>
    <row r="5" spans="1:13">
      <c r="A5" s="4" t="s">
        <v>1362</v>
      </c>
      <c r="B5" s="7" t="n">
        <v>359.6</v>
      </c>
      <c r="J5" s="7" t="n">
        <v>359.6</v>
      </c>
    </row>
    <row r="6" spans="1:13">
      <c r="A6" s="4" t="s">
        <v>221</v>
      </c>
      <c r="J6" s="7" t="n">
        <v>216.6</v>
      </c>
      <c r="K6" s="5" t="n">
        <v>192</v>
      </c>
      <c r="L6" s="7" t="n">
        <v>169.4</v>
      </c>
    </row>
    <row r="7" spans="1:13">
      <c r="A7" s="4" t="s">
        <v>1363</v>
      </c>
      <c r="B7" s="9" t="n">
        <v>1.08</v>
      </c>
      <c r="C7" s="9" t="n">
        <v>0.95</v>
      </c>
      <c r="D7" s="9" t="n">
        <v>0.95</v>
      </c>
      <c r="E7" s="9" t="n">
        <v>0.95</v>
      </c>
      <c r="F7" s="9" t="n">
        <v>0.95</v>
      </c>
      <c r="G7" s="9" t="n">
        <v>0.82</v>
      </c>
      <c r="H7" s="9" t="n">
        <v>0.82</v>
      </c>
      <c r="I7" s="9" t="n">
        <v>0.82</v>
      </c>
      <c r="J7" s="9" t="n">
        <v>3.93</v>
      </c>
      <c r="K7" s="9" t="n">
        <v>3.41</v>
      </c>
      <c r="L7" s="9" t="n">
        <v>2.95</v>
      </c>
    </row>
    <row r="8" spans="1:13">
      <c r="A8" s="4" t="s">
        <v>1364</v>
      </c>
    </row>
    <row r="9" spans="1:13">
      <c r="A9" s="3" t="s">
        <v>1360</v>
      </c>
    </row>
    <row r="10" spans="1:13">
      <c r="A10" s="4" t="s">
        <v>1365</v>
      </c>
      <c r="M10" s="5" t="n">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65</v>
      </c>
      <c r="D2" s="2" t="s">
        <v>66</v>
      </c>
    </row>
    <row r="3" spans="1:4">
      <c r="A3" s="3" t="s">
        <v>1367</v>
      </c>
    </row>
    <row r="4" spans="1:4">
      <c r="A4" s="4" t="s">
        <v>677</v>
      </c>
      <c r="B4" s="7" t="n">
        <v>17.1</v>
      </c>
      <c r="C4" s="7" t="n">
        <v>17.2</v>
      </c>
      <c r="D4" s="5" t="n">
        <v>16</v>
      </c>
    </row>
    <row r="5" spans="1:4">
      <c r="A5" s="4" t="s">
        <v>1368</v>
      </c>
      <c r="B5" s="6" t="n">
        <v>16</v>
      </c>
      <c r="C5" s="8" t="n">
        <v>14.9</v>
      </c>
      <c r="D5" s="8" t="n">
        <v>15.2</v>
      </c>
    </row>
    <row r="6" spans="1:4">
      <c r="A6" s="4" t="s">
        <v>1369</v>
      </c>
      <c r="B6" s="8" t="n">
        <v>-15.8</v>
      </c>
      <c r="C6" s="6" t="n">
        <v>-15</v>
      </c>
      <c r="D6" s="6" t="n">
        <v>-14</v>
      </c>
    </row>
    <row r="7" spans="1:4">
      <c r="A7" s="4" t="s">
        <v>682</v>
      </c>
      <c r="B7" s="7" t="n">
        <v>17.3</v>
      </c>
      <c r="C7" s="7" t="n">
        <v>17.1</v>
      </c>
      <c r="D7" s="7" t="n">
        <v>17.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1370</v>
      </c>
      <c r="B1" s="2" t="s">
        <v>1</v>
      </c>
    </row>
    <row r="2" spans="1:3">
      <c r="B2" s="2" t="s">
        <v>1371</v>
      </c>
      <c r="C2" s="2" t="s">
        <v>1372</v>
      </c>
    </row>
    <row r="3" spans="1:3">
      <c r="A3" s="3" t="s">
        <v>1373</v>
      </c>
    </row>
    <row r="4" spans="1:3">
      <c r="A4" s="4" t="s">
        <v>1374</v>
      </c>
      <c r="B4" s="4" t="s">
        <v>745</v>
      </c>
    </row>
    <row r="5" spans="1:3">
      <c r="A5" s="4" t="s">
        <v>1375</v>
      </c>
      <c r="B5" s="7" t="n">
        <v>11.6</v>
      </c>
    </row>
    <row r="6" spans="1:3">
      <c r="A6" s="4" t="s">
        <v>1376</v>
      </c>
    </row>
    <row r="7" spans="1:3">
      <c r="A7" s="3" t="s">
        <v>1373</v>
      </c>
    </row>
    <row r="8" spans="1:3">
      <c r="A8" s="4" t="s">
        <v>1377</v>
      </c>
      <c r="B8" s="6" t="n">
        <v>2650</v>
      </c>
    </row>
    <row r="9" spans="1:3">
      <c r="A9" s="4" t="s">
        <v>1378</v>
      </c>
      <c r="B9" s="4" t="s">
        <v>778</v>
      </c>
    </row>
    <row r="10" spans="1:3">
      <c r="A10" s="4" t="s">
        <v>1379</v>
      </c>
    </row>
    <row r="11" spans="1:3">
      <c r="A11" s="3" t="s">
        <v>1373</v>
      </c>
    </row>
    <row r="12" spans="1:3">
      <c r="A12" s="4" t="s">
        <v>1377</v>
      </c>
      <c r="B12" s="6" t="n">
        <v>1825</v>
      </c>
    </row>
    <row r="13" spans="1:3">
      <c r="A13" s="4" t="s">
        <v>1380</v>
      </c>
    </row>
    <row r="14" spans="1:3">
      <c r="A14" s="3" t="s">
        <v>1373</v>
      </c>
    </row>
    <row r="15" spans="1:3">
      <c r="A15" s="4" t="s">
        <v>1377</v>
      </c>
      <c r="B15" s="6" t="n">
        <v>650</v>
      </c>
    </row>
    <row r="16" spans="1:3">
      <c r="A16" s="4" t="s">
        <v>1381</v>
      </c>
    </row>
    <row r="17" spans="1:3">
      <c r="A17" s="3" t="s">
        <v>1373</v>
      </c>
    </row>
    <row r="18" spans="1:3">
      <c r="A18" s="4" t="s">
        <v>1377</v>
      </c>
      <c r="B18" s="6" t="n">
        <v>175</v>
      </c>
    </row>
    <row r="19" spans="1:3">
      <c r="A19" s="4" t="s">
        <v>1382</v>
      </c>
    </row>
    <row r="20" spans="1:3">
      <c r="A20" s="3" t="s">
        <v>1373</v>
      </c>
    </row>
    <row r="21" spans="1:3">
      <c r="A21" s="4" t="s">
        <v>1377</v>
      </c>
      <c r="B21" s="6" t="n">
        <v>0</v>
      </c>
    </row>
    <row r="22" spans="1:3">
      <c r="A22" s="4" t="s">
        <v>1383</v>
      </c>
    </row>
    <row r="23" spans="1:3">
      <c r="A23" s="3" t="s">
        <v>1373</v>
      </c>
    </row>
    <row r="24" spans="1:3">
      <c r="A24" s="4" t="s">
        <v>1377</v>
      </c>
      <c r="B24" s="6" t="n">
        <v>0</v>
      </c>
    </row>
    <row r="25" spans="1:3">
      <c r="A25" s="4" t="s">
        <v>1384</v>
      </c>
    </row>
    <row r="26" spans="1:3">
      <c r="A26" s="3" t="s">
        <v>1373</v>
      </c>
    </row>
    <row r="27" spans="1:3">
      <c r="A27" s="4" t="s">
        <v>1385</v>
      </c>
      <c r="C27" s="7" t="n">
        <v>30.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2</v>
      </c>
      <c r="C1" s="2" t="s">
        <v>471</v>
      </c>
      <c r="D1" s="2" t="s">
        <v>65</v>
      </c>
    </row>
    <row r="2" spans="1:4">
      <c r="A2" s="3" t="s">
        <v>1387</v>
      </c>
    </row>
    <row r="3" spans="1:4">
      <c r="A3" s="4" t="s">
        <v>117</v>
      </c>
      <c r="B3" s="7" t="n">
        <v>7.7</v>
      </c>
      <c r="C3" s="7" t="n">
        <v>7.8</v>
      </c>
      <c r="D3" s="7" t="n">
        <v>7.8</v>
      </c>
    </row>
    <row r="4" spans="1:4">
      <c r="A4" s="4" t="s">
        <v>118</v>
      </c>
      <c r="B4" s="8" t="n">
        <v>55.6</v>
      </c>
      <c r="C4" s="8" t="n">
        <v>60.5</v>
      </c>
    </row>
    <row r="5" spans="1:4">
      <c r="A5" s="3" t="s">
        <v>765</v>
      </c>
    </row>
    <row r="6" spans="1:4">
      <c r="A6" s="4" t="s">
        <v>131</v>
      </c>
      <c r="B6" s="8" t="n">
        <v>2.8</v>
      </c>
      <c r="C6" s="8" t="n">
        <v>1.2</v>
      </c>
      <c r="D6" s="8" t="n">
        <v>1.2</v>
      </c>
    </row>
    <row r="7" spans="1:4">
      <c r="A7" s="4" t="s">
        <v>499</v>
      </c>
      <c r="B7" s="8" t="n">
        <v>19.5</v>
      </c>
      <c r="C7" s="8" t="n">
        <v>20.2</v>
      </c>
    </row>
    <row r="8" spans="1:4">
      <c r="A8" s="3" t="s">
        <v>1388</v>
      </c>
    </row>
    <row r="9" spans="1:4">
      <c r="A9" s="4" t="s">
        <v>138</v>
      </c>
      <c r="B9" s="6" t="n">
        <v>10</v>
      </c>
      <c r="C9" s="8" t="n">
        <v>6.6</v>
      </c>
      <c r="D9" s="7" t="n">
        <v>6.6</v>
      </c>
    </row>
    <row r="10" spans="1:4">
      <c r="A10" s="4" t="s">
        <v>137</v>
      </c>
      <c r="B10" s="7" t="n">
        <v>37.5</v>
      </c>
      <c r="C10" s="8" t="n">
        <v>40.4</v>
      </c>
    </row>
    <row r="11" spans="1:4">
      <c r="A11" s="4" t="s">
        <v>1389</v>
      </c>
    </row>
    <row r="12" spans="1:4">
      <c r="A12" s="3" t="s">
        <v>1387</v>
      </c>
    </row>
    <row r="13" spans="1:4">
      <c r="A13" s="4" t="s">
        <v>117</v>
      </c>
      <c r="C13" s="6" t="n">
        <v>0</v>
      </c>
    </row>
    <row r="14" spans="1:4">
      <c r="A14" s="4" t="s">
        <v>118</v>
      </c>
      <c r="C14" s="8" t="n">
        <v>60.5</v>
      </c>
    </row>
    <row r="15" spans="1:4">
      <c r="A15" s="3" t="s">
        <v>765</v>
      </c>
    </row>
    <row r="16" spans="1:4">
      <c r="A16" s="4" t="s">
        <v>131</v>
      </c>
      <c r="C16" s="6" t="n">
        <v>0</v>
      </c>
    </row>
    <row r="17" spans="1:4">
      <c r="A17" s="4" t="s">
        <v>499</v>
      </c>
      <c r="C17" s="8" t="n">
        <v>20.2</v>
      </c>
    </row>
    <row r="18" spans="1:4">
      <c r="A18" s="3" t="s">
        <v>1388</v>
      </c>
    </row>
    <row r="19" spans="1:4">
      <c r="A19" s="4" t="s">
        <v>138</v>
      </c>
      <c r="C19" s="6" t="n">
        <v>0</v>
      </c>
    </row>
    <row r="20" spans="1:4">
      <c r="A20" s="4" t="s">
        <v>137</v>
      </c>
      <c r="C20" s="7" t="n">
        <v>40.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90</v>
      </c>
      <c r="B1" s="2" t="s">
        <v>1</v>
      </c>
    </row>
    <row r="2" spans="1:4">
      <c r="B2" s="2" t="s">
        <v>2</v>
      </c>
      <c r="C2" s="2" t="s">
        <v>65</v>
      </c>
      <c r="D2" s="2" t="s">
        <v>66</v>
      </c>
    </row>
    <row r="3" spans="1:4">
      <c r="A3" s="3" t="s">
        <v>1391</v>
      </c>
    </row>
    <row r="4" spans="1:4">
      <c r="A4" s="4" t="s">
        <v>1392</v>
      </c>
      <c r="C4" s="5" t="n">
        <v>33</v>
      </c>
      <c r="D4" s="7" t="n">
        <v>35.2</v>
      </c>
    </row>
    <row r="5" spans="1:4">
      <c r="A5" s="4" t="s">
        <v>1393</v>
      </c>
      <c r="B5" s="7" t="n">
        <v>365.2</v>
      </c>
    </row>
    <row r="6" spans="1:4">
      <c r="A6" s="4" t="s">
        <v>1394</v>
      </c>
      <c r="B6" s="7" t="n">
        <v>67.5</v>
      </c>
    </row>
    <row r="7" spans="1:4">
      <c r="A7" s="4" t="s">
        <v>832</v>
      </c>
    </row>
    <row r="8" spans="1:4">
      <c r="A8" s="3" t="s">
        <v>1391</v>
      </c>
    </row>
    <row r="9" spans="1:4">
      <c r="A9" s="4" t="s">
        <v>1395</v>
      </c>
      <c r="B9" s="4" t="s">
        <v>1294</v>
      </c>
    </row>
    <row r="10" spans="1:4">
      <c r="A10" s="4" t="s">
        <v>834</v>
      </c>
    </row>
    <row r="11" spans="1:4">
      <c r="A11" s="3" t="s">
        <v>1391</v>
      </c>
    </row>
    <row r="12" spans="1:4">
      <c r="A12" s="4" t="s">
        <v>1395</v>
      </c>
      <c r="B12" s="4" t="s">
        <v>1016</v>
      </c>
    </row>
    <row r="13" spans="1:4">
      <c r="A13" s="4" t="s">
        <v>153</v>
      </c>
    </row>
    <row r="14" spans="1:4">
      <c r="A14" s="3" t="s">
        <v>1391</v>
      </c>
    </row>
    <row r="15" spans="1:4">
      <c r="A15" s="4" t="s">
        <v>1393</v>
      </c>
      <c r="B15" s="7" t="n">
        <v>97.5</v>
      </c>
      <c r="C15" s="8" t="n">
        <v>93.3</v>
      </c>
    </row>
    <row r="16" spans="1:4">
      <c r="A16" s="4" t="s">
        <v>1394</v>
      </c>
      <c r="B16" s="7" t="n">
        <v>19.9</v>
      </c>
      <c r="C16" s="8" t="n">
        <v>18.1</v>
      </c>
    </row>
    <row r="17" spans="1:4">
      <c r="A17" s="4" t="s">
        <v>1396</v>
      </c>
      <c r="B17" s="4" t="s">
        <v>745</v>
      </c>
    </row>
    <row r="18" spans="1:4">
      <c r="A18" s="4" t="s">
        <v>1397</v>
      </c>
    </row>
    <row r="19" spans="1:4">
      <c r="A19" s="3" t="s">
        <v>1391</v>
      </c>
    </row>
    <row r="20" spans="1:4">
      <c r="A20" s="4" t="s">
        <v>1393</v>
      </c>
      <c r="B20" s="7" t="n">
        <v>267.7</v>
      </c>
      <c r="C20" s="8" t="n">
        <v>254.2</v>
      </c>
    </row>
    <row r="21" spans="1:4">
      <c r="A21" s="4" t="s">
        <v>1394</v>
      </c>
      <c r="B21" s="7" t="n">
        <v>47.6</v>
      </c>
      <c r="C21" s="7" t="n">
        <v>46.2</v>
      </c>
    </row>
    <row r="22" spans="1:4">
      <c r="A22" s="4" t="s">
        <v>1396</v>
      </c>
      <c r="B22" s="4" t="s">
        <v>75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44</v>
      </c>
    </row>
    <row r="4" spans="1:2">
      <c r="A4" s="4" t="s">
        <v>20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398</v>
      </c>
      <c r="B1" s="2" t="s">
        <v>1</v>
      </c>
    </row>
    <row r="2" spans="1:2">
      <c r="B2" s="2" t="s">
        <v>588</v>
      </c>
    </row>
    <row r="3" spans="1:2">
      <c r="A3" s="3" t="s">
        <v>1399</v>
      </c>
    </row>
    <row r="4" spans="1:2">
      <c r="A4" s="4" t="s">
        <v>1400</v>
      </c>
      <c r="B4" s="7" t="n">
        <v>1.5</v>
      </c>
    </row>
    <row r="5" spans="1:2">
      <c r="A5" s="4" t="s">
        <v>1401</v>
      </c>
      <c r="B5" s="8" t="n">
        <v>0.5</v>
      </c>
    </row>
    <row r="6" spans="1:2">
      <c r="A6" s="4" t="s">
        <v>1402</v>
      </c>
      <c r="B6" s="8" t="n">
        <v>25.1</v>
      </c>
    </row>
    <row r="7" spans="1:2">
      <c r="A7" s="4" t="s">
        <v>1403</v>
      </c>
      <c r="B7" s="7" t="n">
        <v>27.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404</v>
      </c>
      <c r="B1" s="2" t="s">
        <v>1</v>
      </c>
    </row>
    <row r="2" spans="1:2">
      <c r="B2" s="2" t="s">
        <v>588</v>
      </c>
    </row>
    <row r="3" spans="1:2">
      <c r="A3" s="3" t="s">
        <v>1405</v>
      </c>
    </row>
    <row r="4" spans="1:2">
      <c r="A4" s="4" t="s">
        <v>1406</v>
      </c>
      <c r="B4" s="7" t="n">
        <v>2.8</v>
      </c>
    </row>
    <row r="5" spans="1:2">
      <c r="A5" s="4" t="s">
        <v>1407</v>
      </c>
      <c r="B5" s="8" t="n">
        <v>0.5</v>
      </c>
    </row>
    <row r="6" spans="1:2">
      <c r="A6" s="4" t="s">
        <v>1408</v>
      </c>
      <c r="B6" s="8" t="n">
        <v>23.5</v>
      </c>
    </row>
    <row r="7" spans="1:2">
      <c r="A7" s="3" t="s">
        <v>1409</v>
      </c>
    </row>
    <row r="8" spans="1:2">
      <c r="A8" s="4" t="s">
        <v>1410</v>
      </c>
      <c r="B8" s="8" t="n">
        <v>1.4</v>
      </c>
    </row>
    <row r="9" spans="1:2">
      <c r="A9" s="4" t="s">
        <v>137</v>
      </c>
      <c r="B9" s="7" t="n">
        <v>12.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1</v>
      </c>
      <c r="B1" s="2" t="s">
        <v>2</v>
      </c>
      <c r="C1" s="2" t="s">
        <v>471</v>
      </c>
      <c r="D1" s="2" t="s">
        <v>65</v>
      </c>
    </row>
    <row r="2" spans="1:4">
      <c r="A2" s="3" t="s">
        <v>1412</v>
      </c>
    </row>
    <row r="3" spans="1:4">
      <c r="A3" s="4" t="s">
        <v>709</v>
      </c>
      <c r="B3" s="7" t="n">
        <v>9.199999999999999</v>
      </c>
    </row>
    <row r="4" spans="1:4">
      <c r="A4" s="4" t="s">
        <v>710</v>
      </c>
      <c r="B4" s="8" t="n">
        <v>-1.5</v>
      </c>
    </row>
    <row r="5" spans="1:4">
      <c r="A5" s="4" t="s">
        <v>117</v>
      </c>
      <c r="B5" s="8" t="n">
        <v>7.7</v>
      </c>
      <c r="C5" s="7" t="n">
        <v>7.8</v>
      </c>
      <c r="D5" s="7" t="n">
        <v>7.8</v>
      </c>
    </row>
    <row r="6" spans="1:4">
      <c r="A6" s="4" t="s">
        <v>131</v>
      </c>
      <c r="B6" s="8" t="n">
        <v>2.8</v>
      </c>
      <c r="C6" s="8" t="n">
        <v>1.2</v>
      </c>
      <c r="D6" s="8" t="n">
        <v>1.2</v>
      </c>
    </row>
    <row r="7" spans="1:4">
      <c r="A7" s="4" t="s">
        <v>138</v>
      </c>
      <c r="B7" s="6" t="n">
        <v>10</v>
      </c>
      <c r="C7" s="8" t="n">
        <v>6.6</v>
      </c>
      <c r="D7" s="7" t="n">
        <v>6.6</v>
      </c>
    </row>
    <row r="8" spans="1:4">
      <c r="A8" s="4" t="s">
        <v>1413</v>
      </c>
      <c r="B8" s="8" t="n">
        <v>12.8</v>
      </c>
    </row>
    <row r="9" spans="1:4">
      <c r="A9" s="3" t="s">
        <v>1414</v>
      </c>
    </row>
    <row r="10" spans="1:4">
      <c r="A10" s="4" t="s">
        <v>118</v>
      </c>
      <c r="B10" s="8" t="n">
        <v>55.6</v>
      </c>
      <c r="C10" s="8" t="n">
        <v>60.5</v>
      </c>
    </row>
    <row r="11" spans="1:4">
      <c r="A11" s="4" t="s">
        <v>499</v>
      </c>
      <c r="B11" s="8" t="n">
        <v>19.5</v>
      </c>
      <c r="C11" s="8" t="n">
        <v>20.2</v>
      </c>
    </row>
    <row r="12" spans="1:4">
      <c r="A12" s="4" t="s">
        <v>137</v>
      </c>
      <c r="B12" s="8" t="n">
        <v>37.5</v>
      </c>
      <c r="C12" s="7" t="n">
        <v>40.4</v>
      </c>
    </row>
    <row r="13" spans="1:4">
      <c r="A13" s="4" t="s">
        <v>1415</v>
      </c>
      <c r="B13" s="5" t="n">
        <v>5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1416</v>
      </c>
      <c r="B1" s="2" t="s">
        <v>2</v>
      </c>
    </row>
    <row r="2" spans="1:2">
      <c r="A2" s="3" t="s">
        <v>1417</v>
      </c>
    </row>
    <row r="3" spans="1:2">
      <c r="A3" s="4" t="s">
        <v>1418</v>
      </c>
      <c r="B3" s="4" t="s">
        <v>1419</v>
      </c>
    </row>
    <row r="4" spans="1:2">
      <c r="A4" s="4" t="s">
        <v>1420</v>
      </c>
      <c r="B4" s="4" t="s">
        <v>1421</v>
      </c>
    </row>
    <row r="5" spans="1:2">
      <c r="A5" s="3" t="s">
        <v>1422</v>
      </c>
    </row>
    <row r="6" spans="1:2">
      <c r="A6" s="4" t="s">
        <v>1418</v>
      </c>
      <c r="B6" s="4" t="s">
        <v>1018</v>
      </c>
    </row>
    <row r="7" spans="1:2">
      <c r="A7" s="4" t="s">
        <v>1420</v>
      </c>
      <c r="B7" s="4" t="s">
        <v>142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24</v>
      </c>
      <c r="B1" s="2" t="s">
        <v>2</v>
      </c>
      <c r="C1" s="2" t="s">
        <v>65</v>
      </c>
    </row>
    <row r="2" spans="1:3">
      <c r="A2" s="3" t="s">
        <v>1425</v>
      </c>
    </row>
    <row r="3" spans="1:3">
      <c r="A3" s="4" t="s">
        <v>1091</v>
      </c>
      <c r="B3" s="7" t="n">
        <v>20.6</v>
      </c>
    </row>
    <row r="4" spans="1:3">
      <c r="A4" s="4" t="s">
        <v>1092</v>
      </c>
      <c r="B4" s="8" t="n">
        <v>15.6</v>
      </c>
    </row>
    <row r="5" spans="1:3">
      <c r="A5" s="4" t="s">
        <v>1093</v>
      </c>
      <c r="B5" s="8" t="n">
        <v>10.8</v>
      </c>
    </row>
    <row r="6" spans="1:3">
      <c r="A6" s="4" t="s">
        <v>1094</v>
      </c>
      <c r="B6" s="8" t="n">
        <v>6.2</v>
      </c>
    </row>
    <row r="7" spans="1:3">
      <c r="A7" s="4" t="s">
        <v>1095</v>
      </c>
      <c r="B7" s="8" t="n">
        <v>4.1</v>
      </c>
    </row>
    <row r="8" spans="1:3">
      <c r="A8" s="4" t="s">
        <v>1426</v>
      </c>
      <c r="B8" s="8" t="n">
        <v>2.7</v>
      </c>
    </row>
    <row r="9" spans="1:3">
      <c r="A9" s="4" t="s">
        <v>1427</v>
      </c>
      <c r="B9" s="6" t="n">
        <v>60</v>
      </c>
    </row>
    <row r="10" spans="1:3">
      <c r="A10" s="4" t="s">
        <v>1428</v>
      </c>
      <c r="B10" s="6" t="n">
        <v>-3</v>
      </c>
    </row>
    <row r="11" spans="1:3">
      <c r="A11" s="4" t="s">
        <v>1429</v>
      </c>
      <c r="B11" s="6" t="n">
        <v>57</v>
      </c>
    </row>
    <row r="12" spans="1:3">
      <c r="A12" s="3" t="s">
        <v>1430</v>
      </c>
    </row>
    <row r="13" spans="1:3">
      <c r="A13" s="4" t="s">
        <v>1091</v>
      </c>
      <c r="B13" s="8" t="n">
        <v>3.2</v>
      </c>
    </row>
    <row r="14" spans="1:3">
      <c r="A14" s="4" t="s">
        <v>1092</v>
      </c>
      <c r="B14" s="6" t="n">
        <v>3</v>
      </c>
    </row>
    <row r="15" spans="1:3">
      <c r="A15" s="4" t="s">
        <v>1093</v>
      </c>
      <c r="B15" s="8" t="n">
        <v>2.8</v>
      </c>
    </row>
    <row r="16" spans="1:3">
      <c r="A16" s="4" t="s">
        <v>1094</v>
      </c>
      <c r="B16" s="8" t="n">
        <v>2.6</v>
      </c>
    </row>
    <row r="17" spans="1:3">
      <c r="A17" s="4" t="s">
        <v>1095</v>
      </c>
      <c r="B17" s="6" t="n">
        <v>2</v>
      </c>
    </row>
    <row r="18" spans="1:3">
      <c r="A18" s="4" t="s">
        <v>1426</v>
      </c>
      <c r="B18" s="8" t="n">
        <v>0.2</v>
      </c>
    </row>
    <row r="19" spans="1:3">
      <c r="A19" s="4" t="s">
        <v>1427</v>
      </c>
      <c r="B19" s="8" t="n">
        <v>13.8</v>
      </c>
    </row>
    <row r="20" spans="1:3">
      <c r="A20" s="4" t="s">
        <v>1428</v>
      </c>
      <c r="B20" s="6" t="n">
        <v>-1</v>
      </c>
    </row>
    <row r="21" spans="1:3">
      <c r="A21" s="4" t="s">
        <v>1429</v>
      </c>
      <c r="B21" s="7" t="n">
        <v>12.8</v>
      </c>
    </row>
    <row r="22" spans="1:3">
      <c r="A22" s="3" t="s">
        <v>1431</v>
      </c>
    </row>
    <row r="23" spans="1:3">
      <c r="A23" s="4" t="s">
        <v>57</v>
      </c>
      <c r="C23" s="7" t="n">
        <v>25.6</v>
      </c>
    </row>
    <row r="24" spans="1:3">
      <c r="A24" s="4" t="s">
        <v>1091</v>
      </c>
      <c r="C24" s="8" t="n">
        <v>18.4</v>
      </c>
    </row>
    <row r="25" spans="1:3">
      <c r="A25" s="4" t="s">
        <v>1092</v>
      </c>
      <c r="C25" s="8" t="n">
        <v>13.9</v>
      </c>
    </row>
    <row r="26" spans="1:3">
      <c r="A26" s="4" t="s">
        <v>1093</v>
      </c>
      <c r="C26" s="8" t="n">
        <v>9.800000000000001</v>
      </c>
    </row>
    <row r="27" spans="1:3">
      <c r="A27" s="4" t="s">
        <v>1094</v>
      </c>
      <c r="C27" s="8" t="n">
        <v>4.9</v>
      </c>
    </row>
    <row r="28" spans="1:3">
      <c r="A28" s="4" t="s">
        <v>1432</v>
      </c>
      <c r="C28" s="8" t="n">
        <v>4.4</v>
      </c>
    </row>
    <row r="29" spans="1:3">
      <c r="A29" s="4" t="s">
        <v>1433</v>
      </c>
      <c r="C29" s="6" t="n">
        <v>77</v>
      </c>
    </row>
    <row r="30" spans="1:3">
      <c r="A30" s="3" t="s">
        <v>1434</v>
      </c>
    </row>
    <row r="31" spans="1:3">
      <c r="A31" s="4" t="s">
        <v>57</v>
      </c>
      <c r="C31" s="8" t="n">
        <v>3.3</v>
      </c>
    </row>
    <row r="32" spans="1:3">
      <c r="A32" s="4" t="s">
        <v>1091</v>
      </c>
      <c r="C32" s="8" t="n">
        <v>3.2</v>
      </c>
    </row>
    <row r="33" spans="1:3">
      <c r="A33" s="4" t="s">
        <v>1092</v>
      </c>
      <c r="C33" s="8" t="n">
        <v>2.9</v>
      </c>
    </row>
    <row r="34" spans="1:3">
      <c r="A34" s="4" t="s">
        <v>1093</v>
      </c>
      <c r="C34" s="8" t="n">
        <v>2.5</v>
      </c>
    </row>
    <row r="35" spans="1:3">
      <c r="A35" s="4" t="s">
        <v>1094</v>
      </c>
      <c r="C35" s="8" t="n">
        <v>2.2</v>
      </c>
    </row>
    <row r="36" spans="1:3">
      <c r="A36" s="4" t="s">
        <v>1432</v>
      </c>
      <c r="C36" s="8" t="n">
        <v>1.9</v>
      </c>
    </row>
    <row r="37" spans="1:3">
      <c r="A37" s="4" t="s">
        <v>1433</v>
      </c>
      <c r="C37" s="6" t="n">
        <v>16</v>
      </c>
    </row>
    <row r="38" spans="1:3">
      <c r="A38" s="4" t="s">
        <v>1428</v>
      </c>
      <c r="C38" s="8" t="n">
        <v>-0.9</v>
      </c>
    </row>
    <row r="39" spans="1:3">
      <c r="A39" s="4" t="s">
        <v>1435</v>
      </c>
      <c r="C39" s="7" t="n">
        <v>15.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1372</v>
      </c>
    </row>
    <row r="2" spans="1:2">
      <c r="A2" s="3" t="s">
        <v>276</v>
      </c>
    </row>
    <row r="3" spans="1:2">
      <c r="A3" s="4" t="s">
        <v>131</v>
      </c>
      <c r="B3" s="5" t="n">
        <v>3</v>
      </c>
    </row>
    <row r="4" spans="1:2">
      <c r="A4" s="4" t="s">
        <v>138</v>
      </c>
      <c r="B4" s="8" t="n">
        <v>12.1</v>
      </c>
    </row>
    <row r="5" spans="1:2">
      <c r="A5" s="4" t="s">
        <v>1435</v>
      </c>
      <c r="B5" s="7" t="n">
        <v>15.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588</v>
      </c>
    </row>
    <row r="2" spans="1:2">
      <c r="A2" s="3" t="s">
        <v>1438</v>
      </c>
    </row>
    <row r="3" spans="1:2">
      <c r="A3" s="4" t="s">
        <v>1091</v>
      </c>
      <c r="B3" s="7" t="n">
        <v>119.1</v>
      </c>
    </row>
    <row r="4" spans="1:2">
      <c r="A4" s="4" t="s">
        <v>1092</v>
      </c>
      <c r="B4" s="8" t="n">
        <v>90.7</v>
      </c>
    </row>
    <row r="5" spans="1:2">
      <c r="A5" s="4" t="s">
        <v>1093</v>
      </c>
      <c r="B5" s="8" t="n">
        <v>64.3</v>
      </c>
    </row>
    <row r="6" spans="1:2">
      <c r="A6" s="4" t="s">
        <v>1094</v>
      </c>
      <c r="B6" s="8" t="n">
        <v>44.4</v>
      </c>
    </row>
    <row r="7" spans="1:2">
      <c r="A7" s="4" t="s">
        <v>1095</v>
      </c>
      <c r="B7" s="8" t="n">
        <v>28.4</v>
      </c>
    </row>
    <row r="8" spans="1:2">
      <c r="A8" s="4" t="s">
        <v>1426</v>
      </c>
      <c r="B8" s="8" t="n">
        <v>18.3</v>
      </c>
    </row>
    <row r="9" spans="1:2">
      <c r="A9" s="4" t="s">
        <v>1427</v>
      </c>
      <c r="B9" s="8" t="n">
        <v>365.2</v>
      </c>
    </row>
    <row r="10" spans="1:2">
      <c r="A10" s="4" t="s">
        <v>1439</v>
      </c>
      <c r="B10" s="8" t="n">
        <v>-67.5</v>
      </c>
    </row>
    <row r="11" spans="1:2">
      <c r="A11" s="4" t="s">
        <v>1440</v>
      </c>
      <c r="B11" s="7" t="n">
        <v>297.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65</v>
      </c>
      <c r="D2" s="2" t="s">
        <v>66</v>
      </c>
    </row>
    <row r="3" spans="1:4">
      <c r="A3" s="3" t="s">
        <v>279</v>
      </c>
    </row>
    <row r="4" spans="1:4">
      <c r="A4" s="4" t="s">
        <v>1442</v>
      </c>
      <c r="B4" s="7" t="n">
        <v>1.5</v>
      </c>
      <c r="C4" s="7" t="n">
        <v>0.6</v>
      </c>
      <c r="D4" s="7" t="n">
        <v>0.3</v>
      </c>
    </row>
    <row r="5" spans="1:4">
      <c r="A5" s="4" t="s">
        <v>1443</v>
      </c>
      <c r="B5" s="8" t="n">
        <v>-3.6</v>
      </c>
      <c r="C5" s="8" t="n">
        <v>-3.9</v>
      </c>
      <c r="D5" s="6" t="n">
        <v>-7</v>
      </c>
    </row>
    <row r="6" spans="1:4">
      <c r="A6" s="4" t="s">
        <v>1444</v>
      </c>
      <c r="B6" s="8" t="n">
        <v>10.4</v>
      </c>
      <c r="C6" s="8" t="n">
        <v>3.7</v>
      </c>
      <c r="D6" s="8" t="n">
        <v>-0.6</v>
      </c>
    </row>
    <row r="7" spans="1:4">
      <c r="A7" s="4" t="s">
        <v>199</v>
      </c>
      <c r="B7" s="6" t="n">
        <v>0</v>
      </c>
      <c r="C7" s="8" t="n">
        <v>13.3</v>
      </c>
      <c r="D7" s="6" t="n">
        <v>0</v>
      </c>
    </row>
    <row r="8" spans="1:4">
      <c r="A8" s="4" t="s">
        <v>200</v>
      </c>
      <c r="B8" s="6" t="n">
        <v>0</v>
      </c>
      <c r="C8" s="8" t="n">
        <v>-7.8</v>
      </c>
      <c r="D8" s="6" t="n">
        <v>0</v>
      </c>
    </row>
    <row r="9" spans="1:4">
      <c r="A9" s="4" t="s">
        <v>178</v>
      </c>
      <c r="B9" s="8" t="n">
        <v>0.5</v>
      </c>
      <c r="C9" s="8" t="n">
        <v>-1.7</v>
      </c>
      <c r="D9" s="8" t="n">
        <v>-0.5</v>
      </c>
    </row>
    <row r="10" spans="1:4">
      <c r="A10" s="4" t="s">
        <v>1445</v>
      </c>
      <c r="B10" s="7" t="n">
        <v>8.800000000000001</v>
      </c>
      <c r="C10" s="7" t="n">
        <v>4.2</v>
      </c>
      <c r="D10" s="7" t="n">
        <v>-7.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6</v>
      </c>
      <c r="B1" s="2" t="s">
        <v>471</v>
      </c>
      <c r="C1" s="2" t="s">
        <v>2</v>
      </c>
      <c r="D1" s="2" t="s">
        <v>65</v>
      </c>
      <c r="E1" s="2" t="s">
        <v>66</v>
      </c>
    </row>
    <row r="2" spans="1:5">
      <c r="A2" s="3" t="s">
        <v>1447</v>
      </c>
    </row>
    <row r="3" spans="1:5">
      <c r="A3" s="4" t="s">
        <v>1448</v>
      </c>
      <c r="B3" s="7" t="n">
        <v>3118.6</v>
      </c>
      <c r="C3" s="7" t="n">
        <v>3118.6</v>
      </c>
      <c r="D3" s="7" t="n">
        <v>2972.3</v>
      </c>
      <c r="E3" s="7" t="n">
        <v>2635.2</v>
      </c>
    </row>
    <row r="4" spans="1:5">
      <c r="A4" s="4" t="s">
        <v>181</v>
      </c>
      <c r="B4" s="8" t="n">
        <v>45.9</v>
      </c>
    </row>
    <row r="5" spans="1:5">
      <c r="A5" s="4" t="s">
        <v>1449</v>
      </c>
      <c r="C5" s="6" t="n">
        <v>-16</v>
      </c>
      <c r="D5" s="8" t="n">
        <v>-155.2</v>
      </c>
    </row>
    <row r="6" spans="1:5">
      <c r="A6" s="4" t="s">
        <v>1450</v>
      </c>
      <c r="C6" s="8" t="n">
        <v>16.2</v>
      </c>
      <c r="D6" s="6" t="n">
        <v>22</v>
      </c>
    </row>
    <row r="7" spans="1:5">
      <c r="A7" s="4" t="s">
        <v>1451</v>
      </c>
      <c r="C7" s="8" t="n">
        <v>0.2</v>
      </c>
      <c r="D7" s="8" t="n">
        <v>-133.2</v>
      </c>
      <c r="E7" s="8" t="n">
        <v>169.5</v>
      </c>
    </row>
    <row r="8" spans="1:5">
      <c r="A8" s="4" t="s">
        <v>1452</v>
      </c>
      <c r="B8" s="8" t="n">
        <v>3118.6</v>
      </c>
      <c r="C8" s="8" t="n">
        <v>3430.8</v>
      </c>
      <c r="D8" s="8" t="n">
        <v>3118.6</v>
      </c>
      <c r="E8" s="8" t="n">
        <v>2972.3</v>
      </c>
    </row>
    <row r="9" spans="1:5">
      <c r="A9" s="4" t="s">
        <v>1453</v>
      </c>
    </row>
    <row r="10" spans="1:5">
      <c r="A10" s="3" t="s">
        <v>1447</v>
      </c>
    </row>
    <row r="11" spans="1:5">
      <c r="A11" s="4" t="s">
        <v>1448</v>
      </c>
      <c r="B11" s="8" t="n">
        <v>-177.9</v>
      </c>
      <c r="C11" s="8" t="n">
        <v>-177.9</v>
      </c>
      <c r="D11" s="8" t="n">
        <v>-82.5</v>
      </c>
    </row>
    <row r="12" spans="1:5">
      <c r="A12" s="4" t="s">
        <v>181</v>
      </c>
      <c r="B12" s="6" t="n">
        <v>0</v>
      </c>
    </row>
    <row r="13" spans="1:5">
      <c r="A13" s="4" t="s">
        <v>1449</v>
      </c>
      <c r="C13" s="8" t="n">
        <v>-9.5</v>
      </c>
      <c r="D13" s="8" t="n">
        <v>-95.40000000000001</v>
      </c>
    </row>
    <row r="14" spans="1:5">
      <c r="A14" s="4" t="s">
        <v>1450</v>
      </c>
      <c r="C14" s="6" t="n">
        <v>0</v>
      </c>
      <c r="D14" s="6" t="n">
        <v>0</v>
      </c>
    </row>
    <row r="15" spans="1:5">
      <c r="A15" s="4" t="s">
        <v>1451</v>
      </c>
      <c r="C15" s="8" t="n">
        <v>-9.5</v>
      </c>
      <c r="D15" s="8" t="n">
        <v>-95.40000000000001</v>
      </c>
    </row>
    <row r="16" spans="1:5">
      <c r="A16" s="4" t="s">
        <v>1452</v>
      </c>
      <c r="B16" s="8" t="n">
        <v>-177.9</v>
      </c>
      <c r="C16" s="8" t="n">
        <v>-187.4</v>
      </c>
      <c r="D16" s="8" t="n">
        <v>-177.9</v>
      </c>
      <c r="E16" s="8" t="n">
        <v>-82.5</v>
      </c>
    </row>
    <row r="17" spans="1:5">
      <c r="A17" s="4" t="s">
        <v>1454</v>
      </c>
    </row>
    <row r="18" spans="1:5">
      <c r="A18" s="3" t="s">
        <v>1447</v>
      </c>
    </row>
    <row r="19" spans="1:5">
      <c r="A19" s="4" t="s">
        <v>1448</v>
      </c>
      <c r="B19" s="8" t="n">
        <v>12.2</v>
      </c>
      <c r="C19" s="8" t="n">
        <v>12.2</v>
      </c>
      <c r="D19" s="8" t="n">
        <v>14.5</v>
      </c>
    </row>
    <row r="20" spans="1:5">
      <c r="A20" s="4" t="s">
        <v>181</v>
      </c>
      <c r="B20" s="6" t="n">
        <v>0</v>
      </c>
    </row>
    <row r="21" spans="1:5">
      <c r="A21" s="4" t="s">
        <v>1449</v>
      </c>
      <c r="C21" s="6" t="n">
        <v>0</v>
      </c>
      <c r="D21" s="8" t="n">
        <v>-0.8</v>
      </c>
    </row>
    <row r="22" spans="1:5">
      <c r="A22" s="4" t="s">
        <v>1450</v>
      </c>
      <c r="C22" s="8" t="n">
        <v>-1.5</v>
      </c>
      <c r="D22" s="8" t="n">
        <v>-1.5</v>
      </c>
    </row>
    <row r="23" spans="1:5">
      <c r="A23" s="4" t="s">
        <v>1451</v>
      </c>
      <c r="C23" s="8" t="n">
        <v>-1.5</v>
      </c>
      <c r="D23" s="8" t="n">
        <v>-2.3</v>
      </c>
    </row>
    <row r="24" spans="1:5">
      <c r="A24" s="4" t="s">
        <v>1452</v>
      </c>
      <c r="B24" s="8" t="n">
        <v>12.2</v>
      </c>
      <c r="C24" s="8" t="n">
        <v>10.7</v>
      </c>
      <c r="D24" s="8" t="n">
        <v>12.2</v>
      </c>
      <c r="E24" s="8" t="n">
        <v>14.5</v>
      </c>
    </row>
    <row r="25" spans="1:5">
      <c r="A25" s="4" t="s">
        <v>1455</v>
      </c>
    </row>
    <row r="26" spans="1:5">
      <c r="A26" s="3" t="s">
        <v>1447</v>
      </c>
    </row>
    <row r="27" spans="1:5">
      <c r="A27" s="4" t="s">
        <v>1448</v>
      </c>
      <c r="B27" s="8" t="n">
        <v>-296.5</v>
      </c>
      <c r="C27" s="8" t="n">
        <v>-296.5</v>
      </c>
      <c r="D27" s="6" t="n">
        <v>-261</v>
      </c>
    </row>
    <row r="28" spans="1:5">
      <c r="A28" s="4" t="s">
        <v>181</v>
      </c>
      <c r="B28" s="8" t="n">
        <v>-45.9</v>
      </c>
    </row>
    <row r="29" spans="1:5">
      <c r="A29" s="4" t="s">
        <v>1449</v>
      </c>
      <c r="C29" s="8" t="n">
        <v>-6.5</v>
      </c>
      <c r="D29" s="6" t="n">
        <v>-59</v>
      </c>
    </row>
    <row r="30" spans="1:5">
      <c r="A30" s="4" t="s">
        <v>1450</v>
      </c>
      <c r="C30" s="8" t="n">
        <v>17.7</v>
      </c>
      <c r="D30" s="8" t="n">
        <v>23.5</v>
      </c>
    </row>
    <row r="31" spans="1:5">
      <c r="A31" s="4" t="s">
        <v>1451</v>
      </c>
      <c r="C31" s="8" t="n">
        <v>11.2</v>
      </c>
      <c r="D31" s="8" t="n">
        <v>-35.5</v>
      </c>
    </row>
    <row r="32" spans="1:5">
      <c r="A32" s="4" t="s">
        <v>1452</v>
      </c>
      <c r="B32" s="8" t="n">
        <v>-342.4</v>
      </c>
      <c r="C32" s="8" t="n">
        <v>-331.2</v>
      </c>
      <c r="D32" s="8" t="n">
        <v>-296.5</v>
      </c>
      <c r="E32" s="6" t="n">
        <v>-261</v>
      </c>
    </row>
    <row r="33" spans="1:5">
      <c r="A33" s="4" t="s">
        <v>1456</v>
      </c>
    </row>
    <row r="34" spans="1:5">
      <c r="A34" s="3" t="s">
        <v>1447</v>
      </c>
    </row>
    <row r="35" spans="1:5">
      <c r="A35" s="4" t="s">
        <v>1448</v>
      </c>
      <c r="B35" s="8" t="n">
        <v>-462.2</v>
      </c>
      <c r="C35" s="8" t="n">
        <v>-462.2</v>
      </c>
      <c r="D35" s="6" t="n">
        <v>-329</v>
      </c>
      <c r="E35" s="8" t="n">
        <v>-498.5</v>
      </c>
    </row>
    <row r="36" spans="1:5">
      <c r="A36" s="4" t="s">
        <v>181</v>
      </c>
      <c r="B36" s="8" t="n">
        <v>-45.9</v>
      </c>
    </row>
    <row r="37" spans="1:5">
      <c r="A37" s="4" t="s">
        <v>1451</v>
      </c>
      <c r="C37" s="8" t="n">
        <v>0.2</v>
      </c>
      <c r="D37" s="8" t="n">
        <v>-133.2</v>
      </c>
      <c r="E37" s="8" t="n">
        <v>169.5</v>
      </c>
    </row>
    <row r="38" spans="1:5">
      <c r="A38" s="4" t="s">
        <v>1452</v>
      </c>
      <c r="B38" s="7" t="n">
        <v>-508.1</v>
      </c>
      <c r="C38" s="7" t="n">
        <v>-507.9</v>
      </c>
      <c r="D38" s="7" t="n">
        <v>-462.2</v>
      </c>
      <c r="E38" s="5" t="n">
        <v>-32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511</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1458</v>
      </c>
    </row>
    <row r="4" spans="1:12">
      <c r="A4" s="4" t="s">
        <v>69</v>
      </c>
      <c r="J4" s="5" t="n">
        <v>-49</v>
      </c>
      <c r="K4" s="7" t="n">
        <v>-50.4</v>
      </c>
      <c r="L4" s="7" t="n">
        <v>-52.4</v>
      </c>
    </row>
    <row r="5" spans="1:12">
      <c r="A5" s="4" t="s">
        <v>72</v>
      </c>
      <c r="J5" s="8" t="n">
        <v>-211.8</v>
      </c>
      <c r="K5" s="8" t="n">
        <v>-214.4</v>
      </c>
      <c r="L5" s="8" t="n">
        <v>-250.9</v>
      </c>
    </row>
    <row r="6" spans="1:12">
      <c r="A6" s="4" t="s">
        <v>1459</v>
      </c>
      <c r="J6" s="8" t="n">
        <v>8.800000000000001</v>
      </c>
      <c r="K6" s="8" t="n">
        <v>4.2</v>
      </c>
      <c r="L6" s="8" t="n">
        <v>-7.8</v>
      </c>
    </row>
    <row r="7" spans="1:12">
      <c r="A7" s="4" t="s">
        <v>75</v>
      </c>
      <c r="B7" s="5" t="n">
        <v>175</v>
      </c>
      <c r="C7" s="7" t="n">
        <v>169.2</v>
      </c>
      <c r="D7" s="7" t="n">
        <v>184.9</v>
      </c>
      <c r="E7" s="7" t="n">
        <v>182.1</v>
      </c>
      <c r="F7" s="7" t="n">
        <v>179.3</v>
      </c>
      <c r="G7" s="7" t="n">
        <v>167.4</v>
      </c>
      <c r="H7" s="7" t="n">
        <v>182.7</v>
      </c>
      <c r="I7" s="7" t="n">
        <v>166.8</v>
      </c>
      <c r="J7" s="8" t="n">
        <v>711.2</v>
      </c>
      <c r="K7" s="8" t="n">
        <v>696.2</v>
      </c>
      <c r="L7" s="7" t="n">
        <v>572.2</v>
      </c>
    </row>
    <row r="8" spans="1:12">
      <c r="A8" s="4" t="s">
        <v>1460</v>
      </c>
    </row>
    <row r="9" spans="1:12">
      <c r="A9" s="3" t="s">
        <v>1458</v>
      </c>
    </row>
    <row r="10" spans="1:12">
      <c r="A10" s="4" t="s">
        <v>75</v>
      </c>
      <c r="J10" s="8" t="n">
        <v>-16.2</v>
      </c>
      <c r="K10" s="6" t="n">
        <v>-22</v>
      </c>
    </row>
    <row r="11" spans="1:12">
      <c r="A11" s="4" t="s">
        <v>1461</v>
      </c>
    </row>
    <row r="12" spans="1:12">
      <c r="A12" s="3" t="s">
        <v>1458</v>
      </c>
    </row>
    <row r="13" spans="1:12">
      <c r="A13" s="4" t="s">
        <v>69</v>
      </c>
      <c r="J13" s="8" t="n">
        <v>1.5</v>
      </c>
      <c r="K13" s="8" t="n">
        <v>1.5</v>
      </c>
    </row>
    <row r="14" spans="1:12">
      <c r="A14" s="4" t="s">
        <v>72</v>
      </c>
      <c r="J14" s="6" t="n">
        <v>0</v>
      </c>
      <c r="K14" s="6" t="n">
        <v>0</v>
      </c>
    </row>
    <row r="15" spans="1:12">
      <c r="A15" s="4" t="s">
        <v>75</v>
      </c>
      <c r="J15" s="8" t="n">
        <v>1.5</v>
      </c>
      <c r="K15" s="8" t="n">
        <v>1.5</v>
      </c>
    </row>
    <row r="16" spans="1:12">
      <c r="A16" s="4" t="s">
        <v>1462</v>
      </c>
    </row>
    <row r="17" spans="1:12">
      <c r="A17" s="3" t="s">
        <v>1458</v>
      </c>
    </row>
    <row r="18" spans="1:12">
      <c r="A18" s="4" t="s">
        <v>72</v>
      </c>
      <c r="J18" s="8" t="n">
        <v>5.8</v>
      </c>
      <c r="K18" s="8" t="n">
        <v>7.6</v>
      </c>
    </row>
    <row r="19" spans="1:12">
      <c r="A19" s="4" t="s">
        <v>1459</v>
      </c>
      <c r="J19" s="8" t="n">
        <v>-23.5</v>
      </c>
      <c r="K19" s="8" t="n">
        <v>-31.1</v>
      </c>
    </row>
    <row r="20" spans="1:12">
      <c r="A20" s="4" t="s">
        <v>75</v>
      </c>
      <c r="J20" s="7" t="n">
        <v>-17.7</v>
      </c>
      <c r="K20" s="7" t="n">
        <v>-23.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511</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1464</v>
      </c>
    </row>
    <row r="4" spans="1:12">
      <c r="A4" s="4" t="s">
        <v>67</v>
      </c>
      <c r="J4" s="7" t="n">
        <v>4067.7</v>
      </c>
      <c r="K4" s="7" t="n">
        <v>4070.4</v>
      </c>
      <c r="L4" s="7" t="n">
        <v>4000.3</v>
      </c>
    </row>
    <row r="5" spans="1:12">
      <c r="A5" s="4" t="s">
        <v>68</v>
      </c>
      <c r="J5" s="8" t="n">
        <v>962.3</v>
      </c>
      <c r="K5" s="8" t="n">
        <v>956.1</v>
      </c>
      <c r="L5" s="8" t="n">
        <v>882.1</v>
      </c>
    </row>
    <row r="6" spans="1:12">
      <c r="A6" s="4" t="s">
        <v>69</v>
      </c>
      <c r="J6" s="6" t="n">
        <v>-49</v>
      </c>
      <c r="K6" s="8" t="n">
        <v>-50.4</v>
      </c>
      <c r="L6" s="8" t="n">
        <v>-52.4</v>
      </c>
    </row>
    <row r="7" spans="1:12">
      <c r="A7" s="4" t="s">
        <v>70</v>
      </c>
      <c r="J7" s="8" t="n">
        <v>8.800000000000001</v>
      </c>
      <c r="K7" s="8" t="n">
        <v>4.2</v>
      </c>
      <c r="L7" s="8" t="n">
        <v>-7.8</v>
      </c>
    </row>
    <row r="8" spans="1:12">
      <c r="A8" s="4" t="s">
        <v>71</v>
      </c>
      <c r="J8" s="8" t="n">
        <v>922.1</v>
      </c>
      <c r="K8" s="8" t="n">
        <v>909.9</v>
      </c>
      <c r="L8" s="8" t="n">
        <v>821.9</v>
      </c>
    </row>
    <row r="9" spans="1:12">
      <c r="A9" s="4" t="s">
        <v>521</v>
      </c>
    </row>
    <row r="10" spans="1:12">
      <c r="A10" s="3" t="s">
        <v>1464</v>
      </c>
    </row>
    <row r="11" spans="1:12">
      <c r="A11" s="4" t="s">
        <v>67</v>
      </c>
      <c r="J11" s="8" t="n">
        <v>1345.7</v>
      </c>
      <c r="K11" s="8" t="n">
        <v>1343.3</v>
      </c>
    </row>
    <row r="12" spans="1:12">
      <c r="A12" s="4" t="s">
        <v>522</v>
      </c>
    </row>
    <row r="13" spans="1:12">
      <c r="A13" s="3" t="s">
        <v>1464</v>
      </c>
    </row>
    <row r="14" spans="1:12">
      <c r="A14" s="4" t="s">
        <v>67</v>
      </c>
      <c r="J14" s="8" t="n">
        <v>1612.9</v>
      </c>
      <c r="K14" s="8" t="n">
        <v>1613.8</v>
      </c>
    </row>
    <row r="15" spans="1:12">
      <c r="A15" s="4" t="s">
        <v>523</v>
      </c>
    </row>
    <row r="16" spans="1:12">
      <c r="A16" s="3" t="s">
        <v>1464</v>
      </c>
    </row>
    <row r="17" spans="1:12">
      <c r="A17" s="4" t="s">
        <v>67</v>
      </c>
      <c r="J17" s="8" t="n">
        <v>1334.5</v>
      </c>
      <c r="K17" s="8" t="n">
        <v>1334.4</v>
      </c>
    </row>
    <row r="18" spans="1:12">
      <c r="A18" s="4" t="s">
        <v>524</v>
      </c>
    </row>
    <row r="19" spans="1:12">
      <c r="A19" s="3" t="s">
        <v>1464</v>
      </c>
    </row>
    <row r="20" spans="1:12">
      <c r="A20" s="4" t="s">
        <v>67</v>
      </c>
      <c r="J20" s="8" t="n">
        <v>337.7</v>
      </c>
      <c r="K20" s="8" t="n">
        <v>329.7</v>
      </c>
    </row>
    <row r="21" spans="1:12">
      <c r="A21" s="4" t="s">
        <v>1465</v>
      </c>
    </row>
    <row r="22" spans="1:12">
      <c r="A22" s="3" t="s">
        <v>1464</v>
      </c>
    </row>
    <row r="23" spans="1:12">
      <c r="A23" s="4" t="s">
        <v>68</v>
      </c>
      <c r="J23" s="8" t="n">
        <v>1023.1</v>
      </c>
      <c r="K23" s="8" t="n">
        <v>1036.2</v>
      </c>
      <c r="L23" s="6" t="n">
        <v>1014</v>
      </c>
    </row>
    <row r="24" spans="1:12">
      <c r="A24" s="4" t="s">
        <v>1466</v>
      </c>
    </row>
    <row r="25" spans="1:12">
      <c r="A25" s="3" t="s">
        <v>1464</v>
      </c>
    </row>
    <row r="26" spans="1:12">
      <c r="A26" s="4" t="s">
        <v>68</v>
      </c>
      <c r="J26" s="8" t="n">
        <v>188.7</v>
      </c>
      <c r="K26" s="8" t="n">
        <v>199.3</v>
      </c>
      <c r="L26" s="8" t="n">
        <v>186.5</v>
      </c>
    </row>
    <row r="27" spans="1:12">
      <c r="A27" s="4" t="s">
        <v>1467</v>
      </c>
    </row>
    <row r="28" spans="1:12">
      <c r="A28" s="3" t="s">
        <v>1464</v>
      </c>
    </row>
    <row r="29" spans="1:12">
      <c r="A29" s="4" t="s">
        <v>68</v>
      </c>
      <c r="J29" s="8" t="n">
        <v>245.8</v>
      </c>
      <c r="K29" s="8" t="n">
        <v>264.2</v>
      </c>
      <c r="L29" s="8" t="n">
        <v>274.7</v>
      </c>
    </row>
    <row r="30" spans="1:12">
      <c r="A30" s="4" t="s">
        <v>1468</v>
      </c>
    </row>
    <row r="31" spans="1:12">
      <c r="A31" s="3" t="s">
        <v>1464</v>
      </c>
    </row>
    <row r="32" spans="1:12">
      <c r="A32" s="4" t="s">
        <v>68</v>
      </c>
      <c r="J32" s="8" t="n">
        <v>342.7</v>
      </c>
      <c r="K32" s="8" t="n">
        <v>342.6</v>
      </c>
      <c r="L32" s="8" t="n">
        <v>335.3</v>
      </c>
    </row>
    <row r="33" spans="1:12">
      <c r="A33" s="4" t="s">
        <v>1469</v>
      </c>
    </row>
    <row r="34" spans="1:12">
      <c r="A34" s="3" t="s">
        <v>1464</v>
      </c>
    </row>
    <row r="35" spans="1:12">
      <c r="A35" s="4" t="s">
        <v>68</v>
      </c>
      <c r="J35" s="8" t="n">
        <v>245.9</v>
      </c>
      <c r="K35" s="8" t="n">
        <v>230.1</v>
      </c>
      <c r="L35" s="8" t="n">
        <v>217.5</v>
      </c>
    </row>
    <row r="36" spans="1:12">
      <c r="A36" s="4" t="s">
        <v>525</v>
      </c>
    </row>
    <row r="37" spans="1:12">
      <c r="A37" s="3" t="s">
        <v>1464</v>
      </c>
    </row>
    <row r="38" spans="1:12">
      <c r="A38" s="4" t="s">
        <v>67</v>
      </c>
      <c r="J38" s="8" t="n">
        <v>-563.1</v>
      </c>
      <c r="K38" s="8" t="n">
        <v>-550.8</v>
      </c>
    </row>
    <row r="39" spans="1:12">
      <c r="A39" s="4" t="s">
        <v>1470</v>
      </c>
    </row>
    <row r="40" spans="1:12">
      <c r="A40" s="3" t="s">
        <v>1464</v>
      </c>
    </row>
    <row r="41" spans="1:12">
      <c r="A41" s="4" t="s">
        <v>68</v>
      </c>
      <c r="J41" s="8" t="n">
        <v>-60.8</v>
      </c>
      <c r="K41" s="8" t="n">
        <v>-80.09999999999999</v>
      </c>
      <c r="L41" s="8" t="n">
        <v>-131.9</v>
      </c>
    </row>
    <row r="42" spans="1:12">
      <c r="A42" s="4" t="s">
        <v>85</v>
      </c>
    </row>
    <row r="43" spans="1:12">
      <c r="A43" s="3" t="s">
        <v>1464</v>
      </c>
    </row>
    <row r="44" spans="1:12">
      <c r="A44" s="4" t="s">
        <v>67</v>
      </c>
      <c r="B44" s="7" t="n">
        <v>955.2</v>
      </c>
      <c r="C44" s="7" t="n">
        <v>901.8</v>
      </c>
      <c r="D44" s="7" t="n">
        <v>951.3</v>
      </c>
      <c r="E44" s="7" t="n">
        <v>921.7</v>
      </c>
      <c r="F44" s="7" t="n">
        <v>952.5</v>
      </c>
      <c r="G44" s="7" t="n">
        <v>898.1</v>
      </c>
      <c r="H44" s="7" t="n">
        <v>954.6</v>
      </c>
      <c r="I44" s="7" t="n">
        <v>935.5</v>
      </c>
      <c r="J44" s="6" t="n">
        <v>3730</v>
      </c>
      <c r="K44" s="8" t="n">
        <v>3740.7</v>
      </c>
      <c r="L44" s="8" t="n">
        <v>3686.9</v>
      </c>
    </row>
    <row r="45" spans="1:12">
      <c r="A45" s="4" t="s">
        <v>68</v>
      </c>
      <c r="J45" s="8" t="n">
        <v>716.4</v>
      </c>
      <c r="K45" s="6" t="n">
        <v>726</v>
      </c>
      <c r="L45" s="8" t="n">
        <v>664.6</v>
      </c>
    </row>
    <row r="46" spans="1:12">
      <c r="A46" s="4" t="s">
        <v>533</v>
      </c>
    </row>
    <row r="47" spans="1:12">
      <c r="A47" s="3" t="s">
        <v>1464</v>
      </c>
    </row>
    <row r="48" spans="1:12">
      <c r="A48" s="4" t="s">
        <v>67</v>
      </c>
      <c r="J48" s="8" t="n">
        <v>1038.2</v>
      </c>
      <c r="K48" s="8" t="n">
        <v>1051.6</v>
      </c>
    </row>
    <row r="49" spans="1:12">
      <c r="A49" s="4" t="s">
        <v>539</v>
      </c>
    </row>
    <row r="50" spans="1:12">
      <c r="A50" s="3" t="s">
        <v>1464</v>
      </c>
    </row>
    <row r="51" spans="1:12">
      <c r="A51" s="4" t="s">
        <v>67</v>
      </c>
      <c r="J51" s="8" t="n">
        <v>1612.9</v>
      </c>
      <c r="K51" s="8" t="n">
        <v>1613.8</v>
      </c>
    </row>
    <row r="52" spans="1:12">
      <c r="A52" s="4" t="s">
        <v>545</v>
      </c>
    </row>
    <row r="53" spans="1:12">
      <c r="A53" s="3" t="s">
        <v>1464</v>
      </c>
    </row>
    <row r="54" spans="1:12">
      <c r="A54" s="4" t="s">
        <v>67</v>
      </c>
      <c r="J54" s="8" t="n">
        <v>1078.9</v>
      </c>
      <c r="K54" s="8" t="n">
        <v>1075.3</v>
      </c>
    </row>
    <row r="55" spans="1:12">
      <c r="A55" s="4" t="s">
        <v>551</v>
      </c>
    </row>
    <row r="56" spans="1:12">
      <c r="A56" s="3" t="s">
        <v>1464</v>
      </c>
    </row>
    <row r="57" spans="1:12">
      <c r="A57" s="4" t="s">
        <v>67</v>
      </c>
      <c r="J57" s="6" t="n">
        <v>0</v>
      </c>
      <c r="K57" s="6" t="n">
        <v>0</v>
      </c>
    </row>
    <row r="58" spans="1:12">
      <c r="A58" s="4" t="s">
        <v>562</v>
      </c>
    </row>
    <row r="59" spans="1:12">
      <c r="A59" s="3" t="s">
        <v>1464</v>
      </c>
    </row>
    <row r="60" spans="1:12">
      <c r="A60" s="4" t="s">
        <v>67</v>
      </c>
      <c r="J60" s="8" t="n">
        <v>4293.1</v>
      </c>
      <c r="K60" s="8" t="n">
        <v>4291.5</v>
      </c>
      <c r="L60" s="8" t="n">
        <v>4237.3</v>
      </c>
    </row>
    <row r="61" spans="1:12">
      <c r="A61" s="4" t="s">
        <v>563</v>
      </c>
    </row>
    <row r="62" spans="1:12">
      <c r="A62" s="3" t="s">
        <v>1464</v>
      </c>
    </row>
    <row r="63" spans="1:12">
      <c r="A63" s="4" t="s">
        <v>67</v>
      </c>
      <c r="J63" s="8" t="n">
        <v>1345.7</v>
      </c>
      <c r="K63" s="8" t="n">
        <v>1343.3</v>
      </c>
      <c r="L63" s="6" t="n">
        <v>1265</v>
      </c>
    </row>
    <row r="64" spans="1:12">
      <c r="A64" s="4" t="s">
        <v>564</v>
      </c>
    </row>
    <row r="65" spans="1:12">
      <c r="A65" s="3" t="s">
        <v>1464</v>
      </c>
    </row>
    <row r="66" spans="1:12">
      <c r="A66" s="4" t="s">
        <v>67</v>
      </c>
      <c r="J66" s="8" t="n">
        <v>1612.9</v>
      </c>
      <c r="K66" s="8" t="n">
        <v>1613.8</v>
      </c>
      <c r="L66" s="8" t="n">
        <v>1625.1</v>
      </c>
    </row>
    <row r="67" spans="1:12">
      <c r="A67" s="4" t="s">
        <v>565</v>
      </c>
    </row>
    <row r="68" spans="1:12">
      <c r="A68" s="3" t="s">
        <v>1464</v>
      </c>
    </row>
    <row r="69" spans="1:12">
      <c r="A69" s="4" t="s">
        <v>67</v>
      </c>
      <c r="J69" s="8" t="n">
        <v>1334.5</v>
      </c>
      <c r="K69" s="8" t="n">
        <v>1334.4</v>
      </c>
      <c r="L69" s="8" t="n">
        <v>1347.2</v>
      </c>
    </row>
    <row r="70" spans="1:12">
      <c r="A70" s="4" t="s">
        <v>566</v>
      </c>
    </row>
    <row r="71" spans="1:12">
      <c r="A71" s="3" t="s">
        <v>1464</v>
      </c>
    </row>
    <row r="72" spans="1:12">
      <c r="A72" s="4" t="s">
        <v>67</v>
      </c>
      <c r="J72" s="6" t="n">
        <v>0</v>
      </c>
      <c r="K72" s="6" t="n">
        <v>0</v>
      </c>
    </row>
    <row r="73" spans="1:12">
      <c r="A73" s="4" t="s">
        <v>557</v>
      </c>
    </row>
    <row r="74" spans="1:12">
      <c r="A74" s="3" t="s">
        <v>1464</v>
      </c>
    </row>
    <row r="75" spans="1:12">
      <c r="A75" s="4" t="s">
        <v>67</v>
      </c>
      <c r="J75" s="8" t="n">
        <v>-563.1</v>
      </c>
      <c r="K75" s="8" t="n">
        <v>-550.8</v>
      </c>
      <c r="L75" s="8" t="n">
        <v>-550.4</v>
      </c>
    </row>
    <row r="76" spans="1:12">
      <c r="A76" s="4" t="s">
        <v>558</v>
      </c>
    </row>
    <row r="77" spans="1:12">
      <c r="A77" s="3" t="s">
        <v>1464</v>
      </c>
    </row>
    <row r="78" spans="1:12">
      <c r="A78" s="4" t="s">
        <v>67</v>
      </c>
      <c r="J78" s="8" t="n">
        <v>307.5</v>
      </c>
      <c r="K78" s="8" t="n">
        <v>291.7</v>
      </c>
    </row>
    <row r="79" spans="1:12">
      <c r="A79" s="4" t="s">
        <v>559</v>
      </c>
    </row>
    <row r="80" spans="1:12">
      <c r="A80" s="3" t="s">
        <v>1464</v>
      </c>
    </row>
    <row r="81" spans="1:12">
      <c r="A81" s="4" t="s">
        <v>67</v>
      </c>
      <c r="J81" s="6" t="n">
        <v>0</v>
      </c>
      <c r="K81" s="6" t="n">
        <v>0</v>
      </c>
    </row>
    <row r="82" spans="1:12">
      <c r="A82" s="4" t="s">
        <v>560</v>
      </c>
    </row>
    <row r="83" spans="1:12">
      <c r="A83" s="3" t="s">
        <v>1464</v>
      </c>
    </row>
    <row r="84" spans="1:12">
      <c r="A84" s="4" t="s">
        <v>67</v>
      </c>
      <c r="J84" s="8" t="n">
        <v>255.6</v>
      </c>
      <c r="K84" s="8" t="n">
        <v>259.1</v>
      </c>
    </row>
    <row r="85" spans="1:12">
      <c r="A85" s="4" t="s">
        <v>561</v>
      </c>
    </row>
    <row r="86" spans="1:12">
      <c r="A86" s="3" t="s">
        <v>1464</v>
      </c>
    </row>
    <row r="87" spans="1:12">
      <c r="A87" s="4" t="s">
        <v>67</v>
      </c>
      <c r="J87" s="6" t="n">
        <v>0</v>
      </c>
      <c r="K87" s="6" t="n">
        <v>0</v>
      </c>
    </row>
    <row r="88" spans="1:12">
      <c r="A88" s="4" t="s">
        <v>89</v>
      </c>
    </row>
    <row r="89" spans="1:12">
      <c r="A89" s="3" t="s">
        <v>1464</v>
      </c>
    </row>
    <row r="90" spans="1:12">
      <c r="A90" s="4" t="s">
        <v>67</v>
      </c>
      <c r="B90" s="7" t="n">
        <v>83.90000000000001</v>
      </c>
      <c r="C90" s="7" t="n">
        <v>84.09999999999999</v>
      </c>
      <c r="D90" s="7" t="n">
        <v>84.09999999999999</v>
      </c>
      <c r="E90" s="7" t="n">
        <v>85.59999999999999</v>
      </c>
      <c r="F90" s="7" t="n">
        <v>82.7</v>
      </c>
      <c r="G90" s="5" t="n">
        <v>82</v>
      </c>
      <c r="H90" s="5" t="n">
        <v>82</v>
      </c>
      <c r="I90" s="5" t="n">
        <v>83</v>
      </c>
      <c r="J90" s="8" t="n">
        <v>337.7</v>
      </c>
      <c r="K90" s="8" t="n">
        <v>329.7</v>
      </c>
      <c r="L90" s="8" t="n">
        <v>313.4</v>
      </c>
    </row>
    <row r="91" spans="1:12">
      <c r="A91" s="4" t="s">
        <v>68</v>
      </c>
      <c r="J91" s="8" t="n">
        <v>245.9</v>
      </c>
      <c r="K91" s="8" t="n">
        <v>230.1</v>
      </c>
      <c r="L91" s="7" t="n">
        <v>217.5</v>
      </c>
    </row>
    <row r="92" spans="1:12">
      <c r="A92" s="4" t="s">
        <v>567</v>
      </c>
    </row>
    <row r="93" spans="1:12">
      <c r="A93" s="3" t="s">
        <v>1464</v>
      </c>
    </row>
    <row r="94" spans="1:12">
      <c r="A94" s="4" t="s">
        <v>67</v>
      </c>
      <c r="J94" s="6" t="n">
        <v>0</v>
      </c>
      <c r="K94" s="6" t="n">
        <v>0</v>
      </c>
    </row>
    <row r="95" spans="1:12">
      <c r="A95" s="4" t="s">
        <v>568</v>
      </c>
    </row>
    <row r="96" spans="1:12">
      <c r="A96" s="3" t="s">
        <v>1464</v>
      </c>
    </row>
    <row r="97" spans="1:12">
      <c r="A97" s="4" t="s">
        <v>67</v>
      </c>
      <c r="J97" s="6" t="n">
        <v>0</v>
      </c>
      <c r="K97" s="6" t="n">
        <v>0</v>
      </c>
    </row>
    <row r="98" spans="1:12">
      <c r="A98" s="4" t="s">
        <v>569</v>
      </c>
    </row>
    <row r="99" spans="1:12">
      <c r="A99" s="3" t="s">
        <v>1464</v>
      </c>
    </row>
    <row r="100" spans="1:12">
      <c r="A100" s="4" t="s">
        <v>67</v>
      </c>
      <c r="J100" s="6" t="n">
        <v>0</v>
      </c>
      <c r="K100" s="6" t="n">
        <v>0</v>
      </c>
    </row>
    <row r="101" spans="1:12">
      <c r="A101" s="4" t="s">
        <v>570</v>
      </c>
    </row>
    <row r="102" spans="1:12">
      <c r="A102" s="3" t="s">
        <v>1464</v>
      </c>
    </row>
    <row r="103" spans="1:12">
      <c r="A103" s="4" t="s">
        <v>67</v>
      </c>
      <c r="J103" s="7" t="n">
        <v>337.7</v>
      </c>
      <c r="K103" s="7" t="n">
        <v>329.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71</v>
      </c>
      <c r="B1" s="2" t="s">
        <v>2</v>
      </c>
      <c r="C1" s="2" t="s">
        <v>65</v>
      </c>
    </row>
    <row r="2" spans="1:3">
      <c r="A2" s="3" t="s">
        <v>1464</v>
      </c>
    </row>
    <row r="3" spans="1:3">
      <c r="A3" s="4" t="s">
        <v>1387</v>
      </c>
      <c r="B3" s="7" t="n">
        <v>5693.5</v>
      </c>
      <c r="C3" s="7" t="n">
        <v>5373.1</v>
      </c>
    </row>
    <row r="4" spans="1:3">
      <c r="A4" s="4" t="s">
        <v>1465</v>
      </c>
    </row>
    <row r="5" spans="1:3">
      <c r="A5" s="3" t="s">
        <v>1464</v>
      </c>
    </row>
    <row r="6" spans="1:3">
      <c r="A6" s="4" t="s">
        <v>1387</v>
      </c>
      <c r="B6" s="8" t="n">
        <v>5452.1</v>
      </c>
      <c r="C6" s="8" t="n">
        <v>5186.5</v>
      </c>
    </row>
    <row r="7" spans="1:3">
      <c r="A7" s="4" t="s">
        <v>1466</v>
      </c>
    </row>
    <row r="8" spans="1:3">
      <c r="A8" s="3" t="s">
        <v>1464</v>
      </c>
    </row>
    <row r="9" spans="1:3">
      <c r="A9" s="4" t="s">
        <v>1387</v>
      </c>
      <c r="B9" s="8" t="n">
        <v>1138.8</v>
      </c>
      <c r="C9" s="8" t="n">
        <v>1087.9</v>
      </c>
    </row>
    <row r="10" spans="1:3">
      <c r="A10" s="4" t="s">
        <v>1467</v>
      </c>
    </row>
    <row r="11" spans="1:3">
      <c r="A11" s="3" t="s">
        <v>1464</v>
      </c>
    </row>
    <row r="12" spans="1:3">
      <c r="A12" s="4" t="s">
        <v>1387</v>
      </c>
      <c r="B12" s="8" t="n">
        <v>827.4</v>
      </c>
      <c r="C12" s="8" t="n">
        <v>752.7</v>
      </c>
    </row>
    <row r="13" spans="1:3">
      <c r="A13" s="4" t="s">
        <v>1468</v>
      </c>
    </row>
    <row r="14" spans="1:3">
      <c r="A14" s="3" t="s">
        <v>1464</v>
      </c>
    </row>
    <row r="15" spans="1:3">
      <c r="A15" s="4" t="s">
        <v>1387</v>
      </c>
      <c r="B15" s="8" t="n">
        <v>1381.9</v>
      </c>
      <c r="C15" s="8" t="n">
        <v>1306.3</v>
      </c>
    </row>
    <row r="16" spans="1:3">
      <c r="A16" s="4" t="s">
        <v>1469</v>
      </c>
    </row>
    <row r="17" spans="1:3">
      <c r="A17" s="3" t="s">
        <v>1464</v>
      </c>
    </row>
    <row r="18" spans="1:3">
      <c r="A18" s="4" t="s">
        <v>1387</v>
      </c>
      <c r="B18" s="6" t="n">
        <v>2104</v>
      </c>
      <c r="C18" s="8" t="n">
        <v>2039.6</v>
      </c>
    </row>
    <row r="19" spans="1:3">
      <c r="A19" s="4" t="s">
        <v>1470</v>
      </c>
    </row>
    <row r="20" spans="1:3">
      <c r="A20" s="3" t="s">
        <v>1464</v>
      </c>
    </row>
    <row r="21" spans="1:3">
      <c r="A21" s="4" t="s">
        <v>1387</v>
      </c>
      <c r="B21" s="8" t="n">
        <v>303.1</v>
      </c>
      <c r="C21" s="8" t="n">
        <v>249.2</v>
      </c>
    </row>
    <row r="22" spans="1:3">
      <c r="A22" s="4" t="s">
        <v>525</v>
      </c>
    </row>
    <row r="23" spans="1:3">
      <c r="A23" s="3" t="s">
        <v>1464</v>
      </c>
    </row>
    <row r="24" spans="1:3">
      <c r="A24" s="4" t="s">
        <v>1387</v>
      </c>
      <c r="B24" s="7" t="n">
        <v>-61.7</v>
      </c>
      <c r="C24" s="7" t="n">
        <v>-6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65</v>
      </c>
      <c r="D2" s="2" t="s">
        <v>66</v>
      </c>
    </row>
    <row r="3" spans="1:4">
      <c r="A3" s="3" t="s">
        <v>1464</v>
      </c>
    </row>
    <row r="4" spans="1:4">
      <c r="A4" s="4" t="s">
        <v>211</v>
      </c>
      <c r="B4" s="7" t="n">
        <v>99.40000000000001</v>
      </c>
      <c r="C4" s="7" t="n">
        <v>90.90000000000001</v>
      </c>
      <c r="D4" s="5" t="n">
        <v>82</v>
      </c>
    </row>
    <row r="5" spans="1:4">
      <c r="A5" s="4" t="s">
        <v>841</v>
      </c>
      <c r="B5" s="8" t="n">
        <v>92.40000000000001</v>
      </c>
      <c r="C5" s="8" t="n">
        <v>94.09999999999999</v>
      </c>
      <c r="D5" s="8" t="n">
        <v>93.2</v>
      </c>
    </row>
    <row r="6" spans="1:4">
      <c r="A6" s="4" t="s">
        <v>1465</v>
      </c>
    </row>
    <row r="7" spans="1:4">
      <c r="A7" s="3" t="s">
        <v>1464</v>
      </c>
    </row>
    <row r="8" spans="1:4">
      <c r="A8" s="4" t="s">
        <v>211</v>
      </c>
      <c r="B8" s="8" t="n">
        <v>96.3</v>
      </c>
      <c r="C8" s="8" t="n">
        <v>87.7</v>
      </c>
      <c r="D8" s="8" t="n">
        <v>77.3</v>
      </c>
    </row>
    <row r="9" spans="1:4">
      <c r="A9" s="4" t="s">
        <v>841</v>
      </c>
      <c r="B9" s="8" t="n">
        <v>88.90000000000001</v>
      </c>
      <c r="C9" s="6" t="n">
        <v>91</v>
      </c>
      <c r="D9" s="8" t="n">
        <v>90.3</v>
      </c>
    </row>
    <row r="10" spans="1:4">
      <c r="A10" s="4" t="s">
        <v>1466</v>
      </c>
    </row>
    <row r="11" spans="1:4">
      <c r="A11" s="3" t="s">
        <v>1464</v>
      </c>
    </row>
    <row r="12" spans="1:4">
      <c r="A12" s="4" t="s">
        <v>211</v>
      </c>
      <c r="B12" s="8" t="n">
        <v>30.1</v>
      </c>
      <c r="C12" s="8" t="n">
        <v>21.5</v>
      </c>
      <c r="D12" s="8" t="n">
        <v>22.6</v>
      </c>
    </row>
    <row r="13" spans="1:4">
      <c r="A13" s="4" t="s">
        <v>841</v>
      </c>
      <c r="B13" s="8" t="n">
        <v>23.5</v>
      </c>
      <c r="C13" s="8" t="n">
        <v>23.6</v>
      </c>
      <c r="D13" s="8" t="n">
        <v>22.8</v>
      </c>
    </row>
    <row r="14" spans="1:4">
      <c r="A14" s="4" t="s">
        <v>1467</v>
      </c>
    </row>
    <row r="15" spans="1:4">
      <c r="A15" s="3" t="s">
        <v>1464</v>
      </c>
    </row>
    <row r="16" spans="1:4">
      <c r="A16" s="4" t="s">
        <v>211</v>
      </c>
      <c r="B16" s="8" t="n">
        <v>42.7</v>
      </c>
      <c r="C16" s="6" t="n">
        <v>46</v>
      </c>
      <c r="D16" s="8" t="n">
        <v>40.1</v>
      </c>
    </row>
    <row r="17" spans="1:4">
      <c r="A17" s="4" t="s">
        <v>841</v>
      </c>
      <c r="B17" s="8" t="n">
        <v>31.7</v>
      </c>
      <c r="C17" s="8" t="n">
        <v>29.9</v>
      </c>
      <c r="D17" s="8" t="n">
        <v>29.1</v>
      </c>
    </row>
    <row r="18" spans="1:4">
      <c r="A18" s="4" t="s">
        <v>1468</v>
      </c>
    </row>
    <row r="19" spans="1:4">
      <c r="A19" s="3" t="s">
        <v>1464</v>
      </c>
    </row>
    <row r="20" spans="1:4">
      <c r="A20" s="4" t="s">
        <v>211</v>
      </c>
      <c r="B20" s="8" t="n">
        <v>22.7</v>
      </c>
      <c r="C20" s="8" t="n">
        <v>19.7</v>
      </c>
      <c r="D20" s="8" t="n">
        <v>13.4</v>
      </c>
    </row>
    <row r="21" spans="1:4">
      <c r="A21" s="4" t="s">
        <v>841</v>
      </c>
      <c r="B21" s="6" t="n">
        <v>33</v>
      </c>
      <c r="C21" s="8" t="n">
        <v>36.7</v>
      </c>
      <c r="D21" s="8" t="n">
        <v>37.8</v>
      </c>
    </row>
    <row r="22" spans="1:4">
      <c r="A22" s="4" t="s">
        <v>1469</v>
      </c>
    </row>
    <row r="23" spans="1:4">
      <c r="A23" s="3" t="s">
        <v>1464</v>
      </c>
    </row>
    <row r="24" spans="1:4">
      <c r="A24" s="4" t="s">
        <v>211</v>
      </c>
      <c r="B24" s="8" t="n">
        <v>0.8</v>
      </c>
      <c r="C24" s="8" t="n">
        <v>0.5</v>
      </c>
      <c r="D24" s="8" t="n">
        <v>1.2</v>
      </c>
    </row>
    <row r="25" spans="1:4">
      <c r="A25" s="4" t="s">
        <v>841</v>
      </c>
      <c r="B25" s="8" t="n">
        <v>0.7</v>
      </c>
      <c r="C25" s="8" t="n">
        <v>0.8</v>
      </c>
      <c r="D25" s="8" t="n">
        <v>0.6</v>
      </c>
    </row>
    <row r="26" spans="1:4">
      <c r="A26" s="4" t="s">
        <v>1470</v>
      </c>
    </row>
    <row r="27" spans="1:4">
      <c r="A27" s="3" t="s">
        <v>1464</v>
      </c>
    </row>
    <row r="28" spans="1:4">
      <c r="A28" s="4" t="s">
        <v>211</v>
      </c>
      <c r="B28" s="8" t="n">
        <v>3.1</v>
      </c>
      <c r="C28" s="8" t="n">
        <v>3.2</v>
      </c>
      <c r="D28" s="8" t="n">
        <v>4.7</v>
      </c>
    </row>
    <row r="29" spans="1:4">
      <c r="A29" s="4" t="s">
        <v>841</v>
      </c>
      <c r="B29" s="7" t="n">
        <v>3.5</v>
      </c>
      <c r="C29" s="7" t="n">
        <v>3.1</v>
      </c>
      <c r="D29" s="7" t="n">
        <v>2.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65</v>
      </c>
      <c r="D2" s="2" t="s">
        <v>66</v>
      </c>
    </row>
    <row r="3" spans="1:4">
      <c r="A3" s="3" t="s">
        <v>1474</v>
      </c>
    </row>
    <row r="4" spans="1:4">
      <c r="A4" s="4" t="s">
        <v>67</v>
      </c>
      <c r="B4" s="7" t="n">
        <v>4067.7</v>
      </c>
      <c r="C4" s="7" t="n">
        <v>4070.4</v>
      </c>
      <c r="D4" s="7" t="n">
        <v>4000.3</v>
      </c>
    </row>
    <row r="5" spans="1:4">
      <c r="A5" s="4" t="s">
        <v>1475</v>
      </c>
      <c r="B5" s="8" t="n">
        <v>1679.2</v>
      </c>
      <c r="C5" s="8" t="n">
        <v>1630.2</v>
      </c>
    </row>
    <row r="6" spans="1:4">
      <c r="A6" s="4" t="s">
        <v>702</v>
      </c>
    </row>
    <row r="7" spans="1:4">
      <c r="A7" s="3" t="s">
        <v>1474</v>
      </c>
    </row>
    <row r="8" spans="1:4">
      <c r="A8" s="4" t="s">
        <v>67</v>
      </c>
      <c r="B8" s="6" t="n">
        <v>2794</v>
      </c>
      <c r="C8" s="8" t="n">
        <v>2727.9</v>
      </c>
      <c r="D8" s="8" t="n">
        <v>2703.3</v>
      </c>
    </row>
    <row r="9" spans="1:4">
      <c r="A9" s="4" t="s">
        <v>1475</v>
      </c>
      <c r="B9" s="8" t="n">
        <v>1112.3</v>
      </c>
      <c r="C9" s="8" t="n">
        <v>1091.2</v>
      </c>
    </row>
    <row r="10" spans="1:4">
      <c r="A10" s="4" t="s">
        <v>520</v>
      </c>
    </row>
    <row r="11" spans="1:4">
      <c r="A11" s="3" t="s">
        <v>1474</v>
      </c>
    </row>
    <row r="12" spans="1:4">
      <c r="A12" s="4" t="s">
        <v>67</v>
      </c>
      <c r="B12" s="8" t="n">
        <v>730.3</v>
      </c>
      <c r="C12" s="8" t="n">
        <v>784.7</v>
      </c>
      <c r="D12" s="8" t="n">
        <v>748.8</v>
      </c>
    </row>
    <row r="13" spans="1:4">
      <c r="A13" s="4" t="s">
        <v>1476</v>
      </c>
    </row>
    <row r="14" spans="1:4">
      <c r="A14" s="3" t="s">
        <v>1474</v>
      </c>
    </row>
    <row r="15" spans="1:4">
      <c r="A15" s="4" t="s">
        <v>1475</v>
      </c>
      <c r="B15" s="8" t="n">
        <v>218.7</v>
      </c>
      <c r="C15" s="8" t="n">
        <v>227.4</v>
      </c>
    </row>
    <row r="16" spans="1:4">
      <c r="A16" s="4" t="s">
        <v>1477</v>
      </c>
    </row>
    <row r="17" spans="1:4">
      <c r="A17" s="3" t="s">
        <v>1474</v>
      </c>
    </row>
    <row r="18" spans="1:4">
      <c r="A18" s="4" t="s">
        <v>67</v>
      </c>
      <c r="B18" s="8" t="n">
        <v>543.4</v>
      </c>
      <c r="C18" s="8" t="n">
        <v>557.8</v>
      </c>
      <c r="D18" s="7" t="n">
        <v>548.2</v>
      </c>
    </row>
    <row r="19" spans="1:4">
      <c r="A19" s="4" t="s">
        <v>1475</v>
      </c>
      <c r="B19" s="7" t="n">
        <v>348.2</v>
      </c>
      <c r="C19" s="7" t="n">
        <v>311.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511</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1479</v>
      </c>
    </row>
    <row r="4" spans="1:12">
      <c r="A4" s="4" t="s">
        <v>67</v>
      </c>
      <c r="J4" s="7" t="n">
        <v>4067.7</v>
      </c>
      <c r="K4" s="7" t="n">
        <v>4070.4</v>
      </c>
      <c r="L4" s="7" t="n">
        <v>4000.3</v>
      </c>
    </row>
    <row r="5" spans="1:12">
      <c r="A5" s="4" t="s">
        <v>85</v>
      </c>
    </row>
    <row r="6" spans="1:12">
      <c r="A6" s="3" t="s">
        <v>1479</v>
      </c>
    </row>
    <row r="7" spans="1:12">
      <c r="A7" s="4" t="s">
        <v>67</v>
      </c>
      <c r="B7" s="7" t="n">
        <v>955.2</v>
      </c>
      <c r="C7" s="7" t="n">
        <v>901.8</v>
      </c>
      <c r="D7" s="7" t="n">
        <v>951.3</v>
      </c>
      <c r="E7" s="7" t="n">
        <v>921.7</v>
      </c>
      <c r="F7" s="7" t="n">
        <v>952.5</v>
      </c>
      <c r="G7" s="7" t="n">
        <v>898.1</v>
      </c>
      <c r="H7" s="7" t="n">
        <v>954.6</v>
      </c>
      <c r="I7" s="7" t="n">
        <v>935.5</v>
      </c>
      <c r="J7" s="6" t="n">
        <v>3730</v>
      </c>
      <c r="K7" s="8" t="n">
        <v>3740.7</v>
      </c>
      <c r="L7" s="8" t="n">
        <v>3686.9</v>
      </c>
    </row>
    <row r="8" spans="1:12">
      <c r="A8" s="4" t="s">
        <v>1480</v>
      </c>
    </row>
    <row r="9" spans="1:12">
      <c r="A9" s="3" t="s">
        <v>1479</v>
      </c>
    </row>
    <row r="10" spans="1:12">
      <c r="A10" s="4" t="s">
        <v>67</v>
      </c>
      <c r="J10" s="8" t="n">
        <v>2017.5</v>
      </c>
      <c r="K10" s="8" t="n">
        <v>2021.2</v>
      </c>
      <c r="L10" s="8" t="n">
        <v>1946.7</v>
      </c>
    </row>
    <row r="11" spans="1:12">
      <c r="A11" s="4" t="s">
        <v>1481</v>
      </c>
    </row>
    <row r="12" spans="1:12">
      <c r="A12" s="3" t="s">
        <v>1479</v>
      </c>
    </row>
    <row r="13" spans="1:12">
      <c r="A13" s="4" t="s">
        <v>67</v>
      </c>
      <c r="J13" s="8" t="n">
        <v>827.5</v>
      </c>
      <c r="K13" s="8" t="n">
        <v>797.9</v>
      </c>
      <c r="L13" s="8" t="n">
        <v>800.4</v>
      </c>
    </row>
    <row r="14" spans="1:12">
      <c r="A14" s="4" t="s">
        <v>1482</v>
      </c>
    </row>
    <row r="15" spans="1:12">
      <c r="A15" s="3" t="s">
        <v>1479</v>
      </c>
    </row>
    <row r="16" spans="1:12">
      <c r="A16" s="4" t="s">
        <v>67</v>
      </c>
      <c r="J16" s="6" t="n">
        <v>885</v>
      </c>
      <c r="K16" s="8" t="n">
        <v>921.6</v>
      </c>
      <c r="L16" s="8" t="n">
        <v>939.8</v>
      </c>
    </row>
    <row r="17" spans="1:12">
      <c r="A17" s="4" t="s">
        <v>524</v>
      </c>
    </row>
    <row r="18" spans="1:12">
      <c r="A18" s="3" t="s">
        <v>1479</v>
      </c>
    </row>
    <row r="19" spans="1:12">
      <c r="A19" s="4" t="s">
        <v>67</v>
      </c>
      <c r="J19" s="7" t="n">
        <v>337.7</v>
      </c>
      <c r="K19" s="7" t="n">
        <v>329.7</v>
      </c>
      <c r="L19" s="7" t="n">
        <v>313.4</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511</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1484</v>
      </c>
    </row>
    <row r="4" spans="1:12">
      <c r="A4" s="4" t="s">
        <v>67</v>
      </c>
      <c r="J4" s="7" t="n">
        <v>4067.7</v>
      </c>
      <c r="K4" s="7" t="n">
        <v>4070.4</v>
      </c>
      <c r="L4" s="7" t="n">
        <v>4000.3</v>
      </c>
    </row>
    <row r="5" spans="1:12">
      <c r="A5" s="4" t="s">
        <v>75</v>
      </c>
      <c r="B5" s="5" t="n">
        <v>175</v>
      </c>
      <c r="C5" s="7" t="n">
        <v>169.2</v>
      </c>
      <c r="D5" s="7" t="n">
        <v>184.9</v>
      </c>
      <c r="E5" s="7" t="n">
        <v>182.1</v>
      </c>
      <c r="F5" s="7" t="n">
        <v>179.3</v>
      </c>
      <c r="G5" s="7" t="n">
        <v>167.4</v>
      </c>
      <c r="H5" s="7" t="n">
        <v>182.7</v>
      </c>
      <c r="I5" s="7" t="n">
        <v>166.8</v>
      </c>
      <c r="J5" s="8" t="n">
        <v>711.2</v>
      </c>
      <c r="K5" s="8" t="n">
        <v>696.2</v>
      </c>
      <c r="L5" s="8" t="n">
        <v>572.2</v>
      </c>
    </row>
    <row r="6" spans="1:12">
      <c r="A6" s="4" t="s">
        <v>77</v>
      </c>
      <c r="B6" s="7" t="n">
        <v>170.6</v>
      </c>
      <c r="C6" s="7" t="n">
        <v>164.6</v>
      </c>
      <c r="D6" s="7" t="n">
        <v>180.4</v>
      </c>
      <c r="E6" s="7" t="n">
        <v>177.9</v>
      </c>
      <c r="F6" s="5" t="n">
        <v>175</v>
      </c>
      <c r="G6" s="7" t="n">
        <v>163.2</v>
      </c>
      <c r="H6" s="7" t="n">
        <v>178.7</v>
      </c>
      <c r="I6" s="5" t="n">
        <v>163</v>
      </c>
      <c r="J6" s="7" t="n">
        <v>693.5</v>
      </c>
      <c r="K6" s="7" t="n">
        <v>679.9</v>
      </c>
      <c r="L6" s="7" t="n">
        <v>557.7</v>
      </c>
    </row>
    <row r="7" spans="1:12">
      <c r="A7" s="4" t="s">
        <v>1485</v>
      </c>
      <c r="B7" s="9" t="n">
        <v>3.12</v>
      </c>
      <c r="C7" s="9" t="n">
        <v>2.99</v>
      </c>
      <c r="D7" s="9" t="n">
        <v>3.27</v>
      </c>
      <c r="E7" s="9" t="n">
        <v>3.21</v>
      </c>
      <c r="F7" s="9" t="n">
        <v>3.14</v>
      </c>
      <c r="G7" s="9" t="n">
        <v>2.9</v>
      </c>
      <c r="H7" s="9" t="n">
        <v>3.17</v>
      </c>
      <c r="I7" s="9" t="n">
        <v>2.87</v>
      </c>
      <c r="J7" s="9" t="n">
        <v>12.59</v>
      </c>
      <c r="K7" s="9" t="n">
        <v>12.08</v>
      </c>
      <c r="L7" s="9" t="n">
        <v>9.720000000000001</v>
      </c>
    </row>
    <row r="8" spans="1:12">
      <c r="A8" s="4" t="s">
        <v>1486</v>
      </c>
      <c r="B8" s="10" t="n">
        <v>3.08</v>
      </c>
      <c r="C8" s="10" t="n">
        <v>2.96</v>
      </c>
      <c r="D8" s="10" t="n">
        <v>3.22</v>
      </c>
      <c r="E8" s="10" t="n">
        <v>3.16</v>
      </c>
      <c r="F8" s="10" t="n">
        <v>3.09</v>
      </c>
      <c r="G8" s="10" t="n">
        <v>2.85</v>
      </c>
      <c r="H8" s="10" t="n">
        <v>3.12</v>
      </c>
      <c r="I8" s="10" t="n">
        <v>2.82</v>
      </c>
      <c r="J8" s="10" t="n">
        <v>12.41</v>
      </c>
      <c r="K8" s="10" t="n">
        <v>11.87</v>
      </c>
      <c r="L8" s="10" t="n">
        <v>9.52</v>
      </c>
    </row>
    <row r="9" spans="1:12">
      <c r="A9" s="4" t="s">
        <v>1363</v>
      </c>
      <c r="B9" s="9" t="n">
        <v>1.08</v>
      </c>
      <c r="C9" s="9" t="n">
        <v>0.95</v>
      </c>
      <c r="D9" s="9" t="n">
        <v>0.95</v>
      </c>
      <c r="E9" s="9" t="n">
        <v>0.95</v>
      </c>
      <c r="F9" s="9" t="n">
        <v>0.95</v>
      </c>
      <c r="G9" s="9" t="n">
        <v>0.82</v>
      </c>
      <c r="H9" s="9" t="n">
        <v>0.82</v>
      </c>
      <c r="I9" s="9" t="n">
        <v>0.82</v>
      </c>
      <c r="J9" s="9" t="n">
        <v>3.93</v>
      </c>
      <c r="K9" s="9" t="n">
        <v>3.41</v>
      </c>
      <c r="L9" s="9" t="n">
        <v>2.95</v>
      </c>
    </row>
    <row r="10" spans="1:12">
      <c r="A10" s="4" t="s">
        <v>85</v>
      </c>
    </row>
    <row r="11" spans="1:12">
      <c r="A11" s="3" t="s">
        <v>1484</v>
      </c>
    </row>
    <row r="12" spans="1:12">
      <c r="A12" s="4" t="s">
        <v>67</v>
      </c>
      <c r="B12" s="7" t="n">
        <v>955.2</v>
      </c>
      <c r="C12" s="7" t="n">
        <v>901.8</v>
      </c>
      <c r="D12" s="7" t="n">
        <v>951.3</v>
      </c>
      <c r="E12" s="7" t="n">
        <v>921.7</v>
      </c>
      <c r="F12" s="7" t="n">
        <v>952.5</v>
      </c>
      <c r="G12" s="7" t="n">
        <v>898.1</v>
      </c>
      <c r="H12" s="7" t="n">
        <v>954.6</v>
      </c>
      <c r="I12" s="7" t="n">
        <v>935.5</v>
      </c>
      <c r="J12" s="5" t="n">
        <v>3730</v>
      </c>
      <c r="K12" s="7" t="n">
        <v>3740.7</v>
      </c>
      <c r="L12" s="7" t="n">
        <v>3686.9</v>
      </c>
    </row>
    <row r="13" spans="1:12">
      <c r="A13" s="4" t="s">
        <v>87</v>
      </c>
      <c r="B13" s="8" t="n">
        <v>450.5</v>
      </c>
      <c r="C13" s="8" t="n">
        <v>448.1</v>
      </c>
      <c r="D13" s="8" t="n">
        <v>473.8</v>
      </c>
      <c r="E13" s="8" t="n">
        <v>471.6</v>
      </c>
      <c r="F13" s="8" t="n">
        <v>457.4</v>
      </c>
      <c r="G13" s="8" t="n">
        <v>453.9</v>
      </c>
      <c r="H13" s="8" t="n">
        <v>487.1</v>
      </c>
      <c r="I13" s="8" t="n">
        <v>471.6</v>
      </c>
      <c r="J13" s="6" t="n">
        <v>1844</v>
      </c>
      <c r="K13" s="6" t="n">
        <v>1870</v>
      </c>
      <c r="L13" s="8" t="n">
        <v>1825.9</v>
      </c>
    </row>
    <row r="14" spans="1:12">
      <c r="A14" s="4" t="s">
        <v>1487</v>
      </c>
      <c r="J14" s="6" t="n">
        <v>-1886</v>
      </c>
      <c r="K14" s="8" t="n">
        <v>-1870.7</v>
      </c>
      <c r="L14" s="6" t="n">
        <v>-1861</v>
      </c>
    </row>
    <row r="15" spans="1:12">
      <c r="A15" s="4" t="s">
        <v>89</v>
      </c>
    </row>
    <row r="16" spans="1:12">
      <c r="A16" s="3" t="s">
        <v>1484</v>
      </c>
    </row>
    <row r="17" spans="1:12">
      <c r="A17" s="4" t="s">
        <v>67</v>
      </c>
      <c r="B17" s="8" t="n">
        <v>83.90000000000001</v>
      </c>
      <c r="C17" s="8" t="n">
        <v>84.09999999999999</v>
      </c>
      <c r="D17" s="8" t="n">
        <v>84.09999999999999</v>
      </c>
      <c r="E17" s="8" t="n">
        <v>85.59999999999999</v>
      </c>
      <c r="F17" s="8" t="n">
        <v>82.7</v>
      </c>
      <c r="G17" s="6" t="n">
        <v>82</v>
      </c>
      <c r="H17" s="6" t="n">
        <v>82</v>
      </c>
      <c r="I17" s="6" t="n">
        <v>83</v>
      </c>
      <c r="J17" s="8" t="n">
        <v>337.7</v>
      </c>
      <c r="K17" s="8" t="n">
        <v>329.7</v>
      </c>
      <c r="L17" s="8" t="n">
        <v>313.4</v>
      </c>
    </row>
    <row r="18" spans="1:12">
      <c r="A18" s="4" t="s">
        <v>1487</v>
      </c>
      <c r="B18" s="7" t="n">
        <v>-21.7</v>
      </c>
      <c r="C18" s="7" t="n">
        <v>-23.1</v>
      </c>
      <c r="D18" s="7" t="n">
        <v>-23.5</v>
      </c>
      <c r="E18" s="7" t="n">
        <v>-23.5</v>
      </c>
      <c r="F18" s="7" t="n">
        <v>-26.6</v>
      </c>
      <c r="G18" s="7" t="n">
        <v>-22.7</v>
      </c>
      <c r="H18" s="7" t="n">
        <v>-24.2</v>
      </c>
      <c r="I18" s="7" t="n">
        <v>-26.1</v>
      </c>
      <c r="J18" s="7" t="n">
        <v>-91.8</v>
      </c>
      <c r="K18" s="7" t="n">
        <v>-99.59999999999999</v>
      </c>
      <c r="L18" s="7" t="n">
        <v>-95.9000000000000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7" t="n">
        <v>4067.7</v>
      </c>
      <c r="C3" s="7" t="n">
        <v>4070.4</v>
      </c>
      <c r="D3" s="7" t="n">
        <v>4000.3</v>
      </c>
    </row>
    <row r="4" spans="1:4">
      <c r="A4" s="4" t="s">
        <v>68</v>
      </c>
      <c r="B4" s="8" t="n">
        <v>962.3</v>
      </c>
      <c r="C4" s="8" t="n">
        <v>956.1</v>
      </c>
      <c r="D4" s="8" t="n">
        <v>882.1</v>
      </c>
    </row>
    <row r="5" spans="1:4">
      <c r="A5" s="4" t="s">
        <v>69</v>
      </c>
      <c r="B5" s="6" t="n">
        <v>-49</v>
      </c>
      <c r="C5" s="8" t="n">
        <v>-50.4</v>
      </c>
      <c r="D5" s="8" t="n">
        <v>-52.4</v>
      </c>
    </row>
    <row r="6" spans="1:4">
      <c r="A6" s="4" t="s">
        <v>70</v>
      </c>
      <c r="B6" s="8" t="n">
        <v>8.800000000000001</v>
      </c>
      <c r="C6" s="8" t="n">
        <v>4.2</v>
      </c>
      <c r="D6" s="8" t="n">
        <v>-7.8</v>
      </c>
    </row>
    <row r="7" spans="1:4">
      <c r="A7" s="4" t="s">
        <v>71</v>
      </c>
      <c r="B7" s="8" t="n">
        <v>922.1</v>
      </c>
      <c r="C7" s="8" t="n">
        <v>909.9</v>
      </c>
      <c r="D7" s="8" t="n">
        <v>821.9</v>
      </c>
    </row>
    <row r="8" spans="1:4">
      <c r="A8" s="4" t="s">
        <v>72</v>
      </c>
      <c r="B8" s="8" t="n">
        <v>-211.8</v>
      </c>
      <c r="C8" s="8" t="n">
        <v>-214.4</v>
      </c>
      <c r="D8" s="8" t="n">
        <v>-250.9</v>
      </c>
    </row>
    <row r="9" spans="1:4">
      <c r="A9" s="4" t="s">
        <v>73</v>
      </c>
      <c r="B9" s="8" t="n">
        <v>710.3</v>
      </c>
      <c r="C9" s="8" t="n">
        <v>695.5</v>
      </c>
      <c r="D9" s="6" t="n">
        <v>571</v>
      </c>
    </row>
    <row r="10" spans="1:4">
      <c r="A10" s="4" t="s">
        <v>74</v>
      </c>
      <c r="B10" s="8" t="n">
        <v>0.9</v>
      </c>
      <c r="C10" s="8" t="n">
        <v>0.7</v>
      </c>
      <c r="D10" s="8" t="n">
        <v>1.2</v>
      </c>
    </row>
    <row r="11" spans="1:4">
      <c r="A11" s="4" t="s">
        <v>75</v>
      </c>
      <c r="B11" s="8" t="n">
        <v>711.2</v>
      </c>
      <c r="C11" s="8" t="n">
        <v>696.2</v>
      </c>
      <c r="D11" s="8" t="n">
        <v>572.2</v>
      </c>
    </row>
    <row r="12" spans="1:4">
      <c r="A12" s="4" t="s">
        <v>76</v>
      </c>
      <c r="B12" s="8" t="n">
        <v>-17.7</v>
      </c>
      <c r="C12" s="8" t="n">
        <v>-16.3</v>
      </c>
      <c r="D12" s="8" t="n">
        <v>-14.5</v>
      </c>
    </row>
    <row r="13" spans="1:4">
      <c r="A13" s="4" t="s">
        <v>77</v>
      </c>
      <c r="B13" s="7" t="n">
        <v>693.5</v>
      </c>
      <c r="C13" s="7" t="n">
        <v>679.9</v>
      </c>
      <c r="D13" s="7" t="n">
        <v>557.7</v>
      </c>
    </row>
    <row r="14" spans="1:4">
      <c r="A14" s="3" t="s">
        <v>78</v>
      </c>
    </row>
    <row r="15" spans="1:4">
      <c r="A15" s="4" t="s">
        <v>79</v>
      </c>
      <c r="B15" s="9" t="n">
        <v>12.59</v>
      </c>
      <c r="C15" s="9" t="n">
        <v>12.08</v>
      </c>
      <c r="D15" s="9" t="n">
        <v>9.720000000000001</v>
      </c>
    </row>
    <row r="16" spans="1:4">
      <c r="A16" s="4" t="s">
        <v>80</v>
      </c>
      <c r="B16" s="9" t="n">
        <v>12.41</v>
      </c>
      <c r="C16" s="9" t="n">
        <v>11.87</v>
      </c>
      <c r="D16" s="9" t="n">
        <v>9.52</v>
      </c>
    </row>
    <row r="17" spans="1:4">
      <c r="A17" s="3" t="s">
        <v>81</v>
      </c>
    </row>
    <row r="18" spans="1:4">
      <c r="A18" s="4" t="s">
        <v>82</v>
      </c>
      <c r="B18" s="8" t="n">
        <v>55.1</v>
      </c>
      <c r="C18" s="8" t="n">
        <v>56.3</v>
      </c>
      <c r="D18" s="8" t="n">
        <v>57.4</v>
      </c>
    </row>
    <row r="19" spans="1:4">
      <c r="A19" s="4" t="s">
        <v>83</v>
      </c>
      <c r="B19" s="8" t="n">
        <v>0.8</v>
      </c>
      <c r="C19" s="6" t="n">
        <v>1</v>
      </c>
      <c r="D19" s="8" t="n">
        <v>1.2</v>
      </c>
    </row>
    <row r="20" spans="1:4">
      <c r="A20" s="4" t="s">
        <v>84</v>
      </c>
      <c r="B20" s="8" t="n">
        <v>55.9</v>
      </c>
      <c r="C20" s="8" t="n">
        <v>57.3</v>
      </c>
      <c r="D20" s="8" t="n">
        <v>58.6</v>
      </c>
    </row>
    <row r="21" spans="1:4">
      <c r="A21" s="4" t="s">
        <v>85</v>
      </c>
    </row>
    <row r="22" spans="1:4">
      <c r="A22" s="4" t="s">
        <v>67</v>
      </c>
      <c r="B22" s="5" t="n">
        <v>3730</v>
      </c>
      <c r="C22" s="7" t="n">
        <v>3740.7</v>
      </c>
      <c r="D22" s="7" t="n">
        <v>3686.9</v>
      </c>
    </row>
    <row r="23" spans="1:4">
      <c r="A23" s="4" t="s">
        <v>86</v>
      </c>
      <c r="B23" s="6" t="n">
        <v>-1886</v>
      </c>
      <c r="C23" s="8" t="n">
        <v>-1870.7</v>
      </c>
      <c r="D23" s="6" t="n">
        <v>-1861</v>
      </c>
    </row>
    <row r="24" spans="1:4">
      <c r="A24" s="4" t="s">
        <v>87</v>
      </c>
      <c r="B24" s="6" t="n">
        <v>1844</v>
      </c>
      <c r="C24" s="6" t="n">
        <v>1870</v>
      </c>
      <c r="D24" s="8" t="n">
        <v>1825.9</v>
      </c>
    </row>
    <row r="25" spans="1:4">
      <c r="A25" s="4" t="s">
        <v>88</v>
      </c>
      <c r="B25" s="8" t="n">
        <v>-1127.6</v>
      </c>
      <c r="C25" s="6" t="n">
        <v>-1144</v>
      </c>
      <c r="D25" s="8" t="n">
        <v>-1161.3</v>
      </c>
    </row>
    <row r="26" spans="1:4">
      <c r="A26" s="4" t="s">
        <v>68</v>
      </c>
      <c r="B26" s="8" t="n">
        <v>716.4</v>
      </c>
      <c r="C26" s="6" t="n">
        <v>726</v>
      </c>
      <c r="D26" s="8" t="n">
        <v>664.6</v>
      </c>
    </row>
    <row r="27" spans="1:4">
      <c r="A27" s="4" t="s">
        <v>89</v>
      </c>
    </row>
    <row r="28" spans="1:4">
      <c r="A28" s="4" t="s">
        <v>67</v>
      </c>
      <c r="B28" s="8" t="n">
        <v>337.7</v>
      </c>
      <c r="C28" s="8" t="n">
        <v>329.7</v>
      </c>
      <c r="D28" s="8" t="n">
        <v>313.4</v>
      </c>
    </row>
    <row r="29" spans="1:4">
      <c r="A29" s="4" t="s">
        <v>86</v>
      </c>
      <c r="B29" s="8" t="n">
        <v>-91.8</v>
      </c>
      <c r="C29" s="8" t="n">
        <v>-99.59999999999999</v>
      </c>
      <c r="D29" s="8" t="n">
        <v>-95.90000000000001</v>
      </c>
    </row>
    <row r="30" spans="1:4">
      <c r="A30" s="4" t="s">
        <v>68</v>
      </c>
      <c r="B30" s="7" t="n">
        <v>245.9</v>
      </c>
      <c r="C30" s="7" t="n">
        <v>230.1</v>
      </c>
      <c r="D30" s="7" t="n">
        <v>21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row r="6" spans="1:2">
      <c r="A6" s="4" t="s">
        <v>275</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270</v>
      </c>
    </row>
    <row r="4" spans="1:2">
      <c r="A4" s="4" t="s">
        <v>16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204</v>
      </c>
      <c r="B23" s="4" t="s">
        <v>328</v>
      </c>
    </row>
    <row r="24" spans="1:2">
      <c r="A24" s="4" t="s">
        <v>329</v>
      </c>
      <c r="B24" s="4" t="s">
        <v>330</v>
      </c>
    </row>
    <row r="25" spans="1:2">
      <c r="A25" s="4" t="s">
        <v>331</v>
      </c>
      <c r="B25" s="4" t="s">
        <v>332</v>
      </c>
    </row>
    <row r="26" spans="1:2">
      <c r="A26" s="4" t="s">
        <v>333</v>
      </c>
      <c r="B2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65</v>
      </c>
      <c r="E2" s="2" t="s">
        <v>66</v>
      </c>
    </row>
    <row r="3" spans="1:5">
      <c r="A3" s="3" t="s">
        <v>91</v>
      </c>
    </row>
    <row r="4" spans="1:5">
      <c r="A4" s="4" t="s">
        <v>75</v>
      </c>
      <c r="C4" s="7" t="n">
        <v>711.2</v>
      </c>
      <c r="D4" s="7" t="n">
        <v>696.2</v>
      </c>
      <c r="E4" s="7" t="n">
        <v>572.2</v>
      </c>
    </row>
    <row r="5" spans="1:5">
      <c r="A5" s="3" t="s">
        <v>92</v>
      </c>
    </row>
    <row r="6" spans="1:5">
      <c r="A6" s="4" t="s">
        <v>93</v>
      </c>
      <c r="B6" s="4" t="s">
        <v>94</v>
      </c>
      <c r="C6" s="8" t="n">
        <v>-9.5</v>
      </c>
      <c r="D6" s="8" t="n">
        <v>-95.40000000000001</v>
      </c>
      <c r="E6" s="8" t="n">
        <v>135.2</v>
      </c>
    </row>
    <row r="7" spans="1:5">
      <c r="A7" s="3" t="s">
        <v>95</v>
      </c>
    </row>
    <row r="8" spans="1:5">
      <c r="A8" s="4" t="s">
        <v>96</v>
      </c>
      <c r="C8" s="6" t="n">
        <v>0</v>
      </c>
    </row>
    <row r="9" spans="1:5">
      <c r="A9" s="4" t="s">
        <v>96</v>
      </c>
      <c r="D9" s="8" t="n">
        <v>-0.8</v>
      </c>
      <c r="E9" s="8" t="n">
        <v>6.9</v>
      </c>
    </row>
    <row r="10" spans="1:5">
      <c r="A10" s="4" t="s">
        <v>97</v>
      </c>
      <c r="C10" s="8" t="n">
        <v>-1.5</v>
      </c>
    </row>
    <row r="11" spans="1:5">
      <c r="A11" s="4" t="s">
        <v>97</v>
      </c>
      <c r="D11" s="8" t="n">
        <v>-1.5</v>
      </c>
      <c r="E11" s="8" t="n">
        <v>-1.6</v>
      </c>
    </row>
    <row r="12" spans="1:5">
      <c r="A12" s="3" t="s">
        <v>98</v>
      </c>
    </row>
    <row r="13" spans="1:5">
      <c r="A13" s="4" t="s">
        <v>99</v>
      </c>
      <c r="C13" s="8" t="n">
        <v>-6.7</v>
      </c>
      <c r="D13" s="6" t="n">
        <v>-79</v>
      </c>
      <c r="E13" s="8" t="n">
        <v>15.9</v>
      </c>
    </row>
    <row r="14" spans="1:5">
      <c r="A14" s="4" t="s">
        <v>100</v>
      </c>
      <c r="C14" s="8" t="n">
        <v>0.2</v>
      </c>
      <c r="D14" s="6" t="n">
        <v>20</v>
      </c>
      <c r="E14" s="8" t="n">
        <v>-4.1</v>
      </c>
    </row>
    <row r="15" spans="1:5">
      <c r="A15" s="4" t="s">
        <v>101</v>
      </c>
      <c r="C15" s="8" t="n">
        <v>-6.5</v>
      </c>
      <c r="D15" s="6" t="n">
        <v>-59</v>
      </c>
      <c r="E15" s="8" t="n">
        <v>11.8</v>
      </c>
    </row>
    <row r="16" spans="1:5">
      <c r="A16" s="4" t="s">
        <v>102</v>
      </c>
      <c r="C16" s="8" t="n">
        <v>23.5</v>
      </c>
      <c r="D16" s="8" t="n">
        <v>31.1</v>
      </c>
      <c r="E16" s="8" t="n">
        <v>26.6</v>
      </c>
    </row>
    <row r="17" spans="1:5">
      <c r="A17" s="4" t="s">
        <v>103</v>
      </c>
      <c r="C17" s="8" t="n">
        <v>-5.8</v>
      </c>
      <c r="D17" s="8" t="n">
        <v>-7.6</v>
      </c>
      <c r="E17" s="8" t="n">
        <v>-9.4</v>
      </c>
    </row>
    <row r="18" spans="1:5">
      <c r="A18" s="4" t="s">
        <v>101</v>
      </c>
      <c r="C18" s="8" t="n">
        <v>17.7</v>
      </c>
      <c r="D18" s="8" t="n">
        <v>23.5</v>
      </c>
      <c r="E18" s="8" t="n">
        <v>17.2</v>
      </c>
    </row>
    <row r="19" spans="1:5">
      <c r="A19" s="4" t="s">
        <v>104</v>
      </c>
      <c r="C19" s="8" t="n">
        <v>711.4</v>
      </c>
      <c r="D19" s="6" t="n">
        <v>563</v>
      </c>
      <c r="E19" s="8" t="n">
        <v>741.7</v>
      </c>
    </row>
    <row r="20" spans="1:5">
      <c r="A20" s="4" t="s">
        <v>105</v>
      </c>
      <c r="C20" s="8" t="n">
        <v>-17.7</v>
      </c>
      <c r="D20" s="8" t="n">
        <v>-16.3</v>
      </c>
      <c r="E20" s="8" t="n">
        <v>-14.5</v>
      </c>
    </row>
    <row r="21" spans="1:5">
      <c r="A21" s="4" t="s">
        <v>106</v>
      </c>
      <c r="C21" s="7" t="n">
        <v>693.7</v>
      </c>
      <c r="D21" s="7" t="n">
        <v>546.7</v>
      </c>
      <c r="E21" s="7" t="n">
        <v>727.2</v>
      </c>
    </row>
    <row r="22" spans="1:5"/>
    <row r="23" spans="1:5">
      <c r="A23" s="4" t="s">
        <v>94</v>
      </c>
      <c r="B23" s="4" t="s">
        <v>107</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5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5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56</v>
      </c>
    </row>
    <row r="4" spans="1:2">
      <c r="A4" s="4" t="s">
        <v>255</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5</v>
      </c>
    </row>
    <row r="2" spans="1:3">
      <c r="A2" s="3" t="s">
        <v>109</v>
      </c>
    </row>
    <row r="3" spans="1:3">
      <c r="A3" s="4" t="s">
        <v>110</v>
      </c>
      <c r="B3" s="7" t="n">
        <v>184.5</v>
      </c>
      <c r="C3" s="7" t="n">
        <v>140.9</v>
      </c>
    </row>
    <row r="4" spans="1:3">
      <c r="A4" s="4" t="s">
        <v>111</v>
      </c>
      <c r="B4" s="8" t="n">
        <v>694.6</v>
      </c>
      <c r="C4" s="8" t="n">
        <v>692.6</v>
      </c>
    </row>
    <row r="5" spans="1:3">
      <c r="A5" s="4" t="s">
        <v>112</v>
      </c>
      <c r="B5" s="8" t="n">
        <v>630.8</v>
      </c>
      <c r="C5" s="8" t="n">
        <v>616.8</v>
      </c>
    </row>
    <row r="6" spans="1:3">
      <c r="A6" s="4" t="s">
        <v>113</v>
      </c>
      <c r="B6" s="8" t="n">
        <v>760.4</v>
      </c>
      <c r="C6" s="8" t="n">
        <v>673.8</v>
      </c>
    </row>
    <row r="7" spans="1:3">
      <c r="A7" s="4" t="s">
        <v>114</v>
      </c>
      <c r="B7" s="8" t="n">
        <v>110.2</v>
      </c>
      <c r="C7" s="8" t="n">
        <v>92.8</v>
      </c>
    </row>
    <row r="8" spans="1:3">
      <c r="A8" s="4" t="s">
        <v>115</v>
      </c>
      <c r="B8" s="8" t="n">
        <v>2380.5</v>
      </c>
      <c r="C8" s="8" t="n">
        <v>2216.9</v>
      </c>
    </row>
    <row r="9" spans="1:3">
      <c r="A9" s="4" t="s">
        <v>116</v>
      </c>
      <c r="B9" s="8" t="n">
        <v>521.5</v>
      </c>
    </row>
    <row r="10" spans="1:3">
      <c r="A10" s="4" t="s">
        <v>117</v>
      </c>
      <c r="C10" s="8" t="n">
        <v>495.1</v>
      </c>
    </row>
    <row r="11" spans="1:3">
      <c r="A11" s="4" t="s">
        <v>118</v>
      </c>
      <c r="B11" s="8" t="n">
        <v>55.6</v>
      </c>
    </row>
    <row r="12" spans="1:3">
      <c r="A12" s="4" t="s">
        <v>119</v>
      </c>
      <c r="B12" s="8" t="n">
        <v>52.3</v>
      </c>
      <c r="C12" s="8" t="n">
        <v>64.7</v>
      </c>
    </row>
    <row r="13" spans="1:3">
      <c r="A13" s="4" t="s">
        <v>120</v>
      </c>
      <c r="B13" s="8" t="n">
        <v>1463.6</v>
      </c>
      <c r="C13" s="8" t="n">
        <v>1419.3</v>
      </c>
    </row>
    <row r="14" spans="1:3">
      <c r="A14" s="4" t="s">
        <v>121</v>
      </c>
      <c r="B14" s="8" t="n">
        <v>913.8</v>
      </c>
      <c r="C14" s="8" t="n">
        <v>902.2</v>
      </c>
    </row>
    <row r="15" spans="1:3">
      <c r="A15" s="4" t="s">
        <v>122</v>
      </c>
      <c r="B15" s="8" t="n">
        <v>243.9</v>
      </c>
      <c r="C15" s="8" t="n">
        <v>232.9</v>
      </c>
    </row>
    <row r="16" spans="1:3">
      <c r="A16" s="4" t="s">
        <v>123</v>
      </c>
      <c r="B16" s="8" t="n">
        <v>62.3</v>
      </c>
      <c r="C16" s="6" t="n">
        <v>42</v>
      </c>
    </row>
    <row r="17" spans="1:3">
      <c r="A17" s="4" t="s">
        <v>124</v>
      </c>
      <c r="B17" s="8" t="n">
        <v>5693.5</v>
      </c>
      <c r="C17" s="8" t="n">
        <v>5373.1</v>
      </c>
    </row>
    <row r="18" spans="1:3">
      <c r="A18" s="3" t="s">
        <v>125</v>
      </c>
    </row>
    <row r="19" spans="1:3">
      <c r="A19" s="4" t="s">
        <v>126</v>
      </c>
      <c r="B19" s="8" t="n">
        <v>202.9</v>
      </c>
      <c r="C19" s="8" t="n">
        <v>186.3</v>
      </c>
    </row>
    <row r="20" spans="1:3">
      <c r="A20" s="4" t="s">
        <v>127</v>
      </c>
      <c r="B20" s="8" t="n">
        <v>198.5</v>
      </c>
      <c r="C20" s="8" t="n">
        <v>201.1</v>
      </c>
    </row>
    <row r="21" spans="1:3">
      <c r="A21" s="4" t="s">
        <v>128</v>
      </c>
      <c r="B21" s="8" t="n">
        <v>53.3</v>
      </c>
      <c r="C21" s="6" t="n">
        <v>52</v>
      </c>
    </row>
    <row r="22" spans="1:3">
      <c r="A22" s="4" t="s">
        <v>129</v>
      </c>
      <c r="B22" s="8" t="n">
        <v>53.9</v>
      </c>
      <c r="C22" s="8" t="n">
        <v>71.5</v>
      </c>
    </row>
    <row r="23" spans="1:3">
      <c r="A23" s="4" t="s">
        <v>130</v>
      </c>
      <c r="B23" s="8" t="n">
        <v>68.2</v>
      </c>
      <c r="C23" s="8" t="n">
        <v>67.5</v>
      </c>
    </row>
    <row r="24" spans="1:3">
      <c r="A24" s="4" t="s">
        <v>131</v>
      </c>
      <c r="B24" s="8" t="n">
        <v>370.8</v>
      </c>
      <c r="C24" s="8" t="n">
        <v>373.6</v>
      </c>
    </row>
    <row r="25" spans="1:3">
      <c r="A25" s="4" t="s">
        <v>132</v>
      </c>
      <c r="B25" s="8" t="n">
        <v>947.6</v>
      </c>
      <c r="C25" s="6" t="n">
        <v>952</v>
      </c>
    </row>
    <row r="26" spans="1:3">
      <c r="A26" s="4" t="s">
        <v>133</v>
      </c>
      <c r="B26" s="8" t="n">
        <v>946.9</v>
      </c>
      <c r="C26" s="6" t="n">
        <v>946</v>
      </c>
    </row>
    <row r="27" spans="1:3">
      <c r="A27" s="4" t="s">
        <v>134</v>
      </c>
      <c r="B27" s="8" t="n">
        <v>69.3</v>
      </c>
      <c r="C27" s="8" t="n">
        <v>41.4</v>
      </c>
    </row>
    <row r="28" spans="1:3">
      <c r="A28" s="4" t="s">
        <v>135</v>
      </c>
      <c r="B28" s="8" t="n">
        <v>33.6</v>
      </c>
      <c r="C28" s="8" t="n">
        <v>31.8</v>
      </c>
    </row>
    <row r="29" spans="1:3">
      <c r="A29" s="4" t="s">
        <v>136</v>
      </c>
      <c r="B29" s="8" t="n">
        <v>122.1</v>
      </c>
      <c r="C29" s="8" t="n">
        <v>171.3</v>
      </c>
    </row>
    <row r="30" spans="1:3">
      <c r="A30" s="4" t="s">
        <v>137</v>
      </c>
      <c r="B30" s="8" t="n">
        <v>37.5</v>
      </c>
    </row>
    <row r="31" spans="1:3">
      <c r="A31" s="4" t="s">
        <v>138</v>
      </c>
      <c r="B31" s="8" t="n">
        <v>105.7</v>
      </c>
      <c r="C31" s="6" t="n">
        <v>112</v>
      </c>
    </row>
    <row r="32" spans="1:3">
      <c r="A32" s="4" t="s">
        <v>139</v>
      </c>
      <c r="B32" s="8" t="n">
        <v>2262.7</v>
      </c>
      <c r="C32" s="8" t="n">
        <v>2254.5</v>
      </c>
    </row>
    <row r="33" spans="1:3">
      <c r="A33" s="4" t="s">
        <v>140</v>
      </c>
      <c r="B33" s="4" t="s">
        <v>141</v>
      </c>
      <c r="C33" s="4" t="s">
        <v>141</v>
      </c>
    </row>
    <row r="34" spans="1:3">
      <c r="A34" s="3" t="s">
        <v>142</v>
      </c>
    </row>
    <row r="35" spans="1:3">
      <c r="A35" s="4" t="s">
        <v>143</v>
      </c>
      <c r="B35" s="6" t="n">
        <v>0</v>
      </c>
      <c r="C35" s="6" t="n">
        <v>0</v>
      </c>
    </row>
    <row r="36" spans="1:3">
      <c r="A36" s="4" t="s">
        <v>144</v>
      </c>
      <c r="B36" s="8" t="n">
        <v>67.40000000000001</v>
      </c>
      <c r="C36" s="8" t="n">
        <v>67.40000000000001</v>
      </c>
    </row>
    <row r="37" spans="1:3">
      <c r="A37" s="4" t="s">
        <v>145</v>
      </c>
      <c r="B37" s="8" t="n">
        <v>379.1</v>
      </c>
      <c r="C37" s="8" t="n">
        <v>359.4</v>
      </c>
    </row>
    <row r="38" spans="1:3">
      <c r="A38" s="4" t="s">
        <v>146</v>
      </c>
      <c r="B38" s="8" t="n">
        <v>4779.7</v>
      </c>
      <c r="C38" s="8" t="n">
        <v>4257.6</v>
      </c>
    </row>
    <row r="39" spans="1:3">
      <c r="A39" s="4" t="s">
        <v>147</v>
      </c>
      <c r="B39" s="8" t="n">
        <v>-507.9</v>
      </c>
      <c r="C39" s="8" t="n">
        <v>-462.2</v>
      </c>
    </row>
    <row r="40" spans="1:3">
      <c r="A40" s="4" t="s">
        <v>148</v>
      </c>
      <c r="B40" s="8" t="n">
        <v>-1309.2</v>
      </c>
      <c r="C40" s="8" t="n">
        <v>-1123.4</v>
      </c>
    </row>
    <row r="41" spans="1:3">
      <c r="A41" s="4" t="s">
        <v>149</v>
      </c>
      <c r="B41" s="8" t="n">
        <v>3409.1</v>
      </c>
      <c r="C41" s="8" t="n">
        <v>3098.8</v>
      </c>
    </row>
    <row r="42" spans="1:3">
      <c r="A42" s="4" t="s">
        <v>150</v>
      </c>
      <c r="B42" s="8" t="n">
        <v>21.7</v>
      </c>
      <c r="C42" s="8" t="n">
        <v>19.8</v>
      </c>
    </row>
    <row r="43" spans="1:3">
      <c r="A43" s="4" t="s">
        <v>151</v>
      </c>
      <c r="B43" s="8" t="n">
        <v>3430.8</v>
      </c>
      <c r="C43" s="8" t="n">
        <v>3118.6</v>
      </c>
    </row>
    <row r="44" spans="1:3">
      <c r="A44" s="4" t="s">
        <v>152</v>
      </c>
      <c r="B44" s="8" t="n">
        <v>5693.5</v>
      </c>
      <c r="C44" s="8" t="n">
        <v>5373.1</v>
      </c>
    </row>
    <row r="45" spans="1:3">
      <c r="A45" s="4" t="s">
        <v>153</v>
      </c>
    </row>
    <row r="46" spans="1:3">
      <c r="A46" s="3" t="s">
        <v>109</v>
      </c>
    </row>
    <row r="47" spans="1:3">
      <c r="A47" s="4" t="s">
        <v>112</v>
      </c>
      <c r="B47" s="8" t="n">
        <v>530.1</v>
      </c>
      <c r="C47" s="8" t="n">
        <v>518.5</v>
      </c>
    </row>
    <row r="48" spans="1:3">
      <c r="A48" s="4" t="s">
        <v>120</v>
      </c>
      <c r="B48" s="8" t="n">
        <v>1103.5</v>
      </c>
      <c r="C48" s="8" t="n">
        <v>1074.4</v>
      </c>
    </row>
    <row r="49" spans="1:3">
      <c r="A49" s="4" t="s">
        <v>154</v>
      </c>
    </row>
    <row r="50" spans="1:3">
      <c r="A50" s="3" t="s">
        <v>109</v>
      </c>
    </row>
    <row r="51" spans="1:3">
      <c r="A51" s="4" t="s">
        <v>112</v>
      </c>
      <c r="B51" s="8" t="n">
        <v>100.7</v>
      </c>
      <c r="C51" s="8" t="n">
        <v>98.3</v>
      </c>
    </row>
    <row r="52" spans="1:3">
      <c r="A52" s="4" t="s">
        <v>120</v>
      </c>
      <c r="B52" s="7" t="n">
        <v>360.1</v>
      </c>
      <c r="C52" s="7" t="n">
        <v>3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row r="8" spans="1:2">
      <c r="A8" s="4" t="s">
        <v>408</v>
      </c>
      <c r="B8" s="4" t="s">
        <v>409</v>
      </c>
    </row>
    <row r="9" spans="1:2">
      <c r="A9" s="4" t="s">
        <v>410</v>
      </c>
      <c r="B9" s="4" t="s">
        <v>411</v>
      </c>
    </row>
    <row r="10" spans="1:2">
      <c r="A10" s="4" t="s">
        <v>412</v>
      </c>
      <c r="B10" s="4" t="s">
        <v>413</v>
      </c>
    </row>
    <row r="11" spans="1:2">
      <c r="A11" s="4" t="s">
        <v>414</v>
      </c>
      <c r="B11"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73</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6</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39</v>
      </c>
    </row>
    <row r="9" spans="1:2">
      <c r="A9" s="4" t="s">
        <v>441</v>
      </c>
      <c r="B9" s="4" t="s">
        <v>442</v>
      </c>
    </row>
    <row r="10" spans="1:2">
      <c r="A10" s="4" t="s">
        <v>443</v>
      </c>
      <c r="B10" s="4" t="s">
        <v>442</v>
      </c>
    </row>
    <row r="11" spans="1:2">
      <c r="A11" s="4" t="s">
        <v>444</v>
      </c>
      <c r="B11" s="4" t="s">
        <v>445</v>
      </c>
    </row>
    <row r="12" spans="1:2">
      <c r="A12" s="4" t="s">
        <v>446</v>
      </c>
      <c r="B12"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279</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1</v>
      </c>
      <c r="B1" s="2" t="s">
        <v>1</v>
      </c>
    </row>
    <row r="2" spans="1:2">
      <c r="B2" s="2" t="s">
        <v>2</v>
      </c>
    </row>
    <row r="3" spans="1:2">
      <c r="A3" s="3" t="s">
        <v>270</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v>
      </c>
    </row>
    <row r="3" spans="1:2">
      <c r="A3" s="3" t="s">
        <v>283</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86</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471</v>
      </c>
      <c r="C1" s="2" t="s">
        <v>2</v>
      </c>
      <c r="D1" s="2" t="s">
        <v>65</v>
      </c>
      <c r="E1" s="2" t="s">
        <v>66</v>
      </c>
    </row>
    <row r="2" spans="1:5">
      <c r="A2" s="3" t="s">
        <v>472</v>
      </c>
    </row>
    <row r="3" spans="1:5">
      <c r="A3" s="4" t="s">
        <v>473</v>
      </c>
      <c r="C3" s="5" t="n">
        <v>59100000</v>
      </c>
      <c r="D3" s="5" t="n">
        <v>61200000</v>
      </c>
      <c r="E3" s="5" t="n">
        <v>60900000</v>
      </c>
    </row>
    <row r="4" spans="1:5">
      <c r="A4" s="4" t="s">
        <v>474</v>
      </c>
      <c r="C4" s="6" t="n">
        <v>12600000</v>
      </c>
      <c r="D4" s="6" t="n">
        <v>9700000</v>
      </c>
      <c r="E4" s="6" t="n">
        <v>11300000</v>
      </c>
    </row>
    <row r="5" spans="1:5">
      <c r="A5" s="4" t="s">
        <v>475</v>
      </c>
      <c r="C5" s="6" t="n">
        <v>10100000</v>
      </c>
      <c r="D5" s="6" t="n">
        <v>13400000</v>
      </c>
      <c r="E5" s="6" t="n">
        <v>14700000</v>
      </c>
    </row>
    <row r="6" spans="1:5">
      <c r="A6" s="4" t="s">
        <v>476</v>
      </c>
      <c r="C6" s="6" t="n">
        <v>42600000</v>
      </c>
      <c r="D6" s="6" t="n">
        <v>40200000</v>
      </c>
    </row>
    <row r="7" spans="1:5">
      <c r="A7" s="4" t="s">
        <v>477</v>
      </c>
      <c r="C7" s="6" t="n">
        <v>56500000</v>
      </c>
      <c r="D7" s="6" t="n">
        <v>53700000</v>
      </c>
      <c r="E7" s="6" t="n">
        <v>49700000</v>
      </c>
    </row>
    <row r="8" spans="1:5">
      <c r="A8" s="4" t="s">
        <v>478</v>
      </c>
      <c r="C8" s="6" t="n">
        <v>47700000</v>
      </c>
      <c r="D8" s="6" t="n">
        <v>55600000</v>
      </c>
      <c r="E8" s="6" t="n">
        <v>55700000</v>
      </c>
    </row>
    <row r="9" spans="1:5">
      <c r="A9" s="4" t="s">
        <v>479</v>
      </c>
      <c r="C9" s="5" t="n">
        <v>3600000</v>
      </c>
      <c r="D9" s="5" t="n">
        <v>3900000</v>
      </c>
      <c r="E9" s="5" t="n">
        <v>7000000</v>
      </c>
    </row>
    <row r="10" spans="1:5">
      <c r="A10" s="4" t="s">
        <v>480</v>
      </c>
      <c r="C10" s="6" t="n">
        <v>1215695</v>
      </c>
      <c r="D10" s="6" t="n">
        <v>685533</v>
      </c>
      <c r="E10" s="6" t="n">
        <v>722715</v>
      </c>
    </row>
    <row r="11" spans="1:5">
      <c r="A11" s="4" t="s">
        <v>481</v>
      </c>
      <c r="C11" s="6" t="n">
        <v>748395</v>
      </c>
      <c r="D11" s="6" t="n">
        <v>986984</v>
      </c>
      <c r="E11" s="6" t="n">
        <v>1207285</v>
      </c>
    </row>
    <row r="12" spans="1:5">
      <c r="A12" s="4" t="s">
        <v>110</v>
      </c>
      <c r="C12" s="5" t="n">
        <v>0</v>
      </c>
      <c r="D12" s="5" t="n">
        <v>0</v>
      </c>
    </row>
    <row r="13" spans="1:5">
      <c r="A13" s="4" t="s">
        <v>482</v>
      </c>
      <c r="C13" s="4" t="s">
        <v>483</v>
      </c>
    </row>
    <row r="14" spans="1:5">
      <c r="A14" s="4" t="s">
        <v>181</v>
      </c>
      <c r="B14" s="5" t="n">
        <v>45900000</v>
      </c>
    </row>
    <row r="15" spans="1:5">
      <c r="A15" s="4" t="s">
        <v>484</v>
      </c>
    </row>
    <row r="16" spans="1:5">
      <c r="A16" s="3" t="s">
        <v>472</v>
      </c>
    </row>
    <row r="17" spans="1:5">
      <c r="A17" s="4" t="s">
        <v>485</v>
      </c>
      <c r="C17" s="5" t="n">
        <v>18800000</v>
      </c>
      <c r="D17" s="6" t="n">
        <v>18500000</v>
      </c>
    </row>
    <row r="18" spans="1:5">
      <c r="A18" s="4" t="s">
        <v>486</v>
      </c>
      <c r="C18" s="6" t="n">
        <v>10400000</v>
      </c>
      <c r="D18" s="6" t="n">
        <v>11200000</v>
      </c>
      <c r="E18" s="5" t="n">
        <v>11600000</v>
      </c>
    </row>
    <row r="19" spans="1:5">
      <c r="A19" s="4" t="s">
        <v>487</v>
      </c>
      <c r="C19" s="5" t="n">
        <v>600000</v>
      </c>
      <c r="D19" s="6" t="n">
        <v>800000</v>
      </c>
      <c r="E19" s="6" t="n">
        <v>500000</v>
      </c>
    </row>
    <row r="20" spans="1:5">
      <c r="A20" s="4" t="s">
        <v>153</v>
      </c>
    </row>
    <row r="21" spans="1:5">
      <c r="A21" s="3" t="s">
        <v>472</v>
      </c>
    </row>
    <row r="22" spans="1:5">
      <c r="A22" s="4" t="s">
        <v>488</v>
      </c>
      <c r="C22" s="4" t="s">
        <v>489</v>
      </c>
    </row>
    <row r="23" spans="1:5">
      <c r="A23" s="4" t="s">
        <v>490</v>
      </c>
      <c r="C23" s="4" t="s">
        <v>491</v>
      </c>
    </row>
    <row r="24" spans="1:5">
      <c r="A24" s="4" t="s">
        <v>492</v>
      </c>
    </row>
    <row r="25" spans="1:5">
      <c r="A25" s="3" t="s">
        <v>472</v>
      </c>
    </row>
    <row r="26" spans="1:5">
      <c r="A26" s="4" t="s">
        <v>490</v>
      </c>
      <c r="C26" s="4" t="s">
        <v>493</v>
      </c>
    </row>
    <row r="27" spans="1:5">
      <c r="A27" s="4" t="s">
        <v>494</v>
      </c>
    </row>
    <row r="28" spans="1:5">
      <c r="A28" s="3" t="s">
        <v>472</v>
      </c>
    </row>
    <row r="29" spans="1:5">
      <c r="A29" s="4" t="s">
        <v>490</v>
      </c>
      <c r="C29" s="4" t="s">
        <v>483</v>
      </c>
    </row>
    <row r="30" spans="1:5">
      <c r="A30" s="4" t="s">
        <v>495</v>
      </c>
    </row>
    <row r="31" spans="1:5">
      <c r="A31" s="3" t="s">
        <v>472</v>
      </c>
    </row>
    <row r="32" spans="1:5">
      <c r="A32" s="4" t="s">
        <v>496</v>
      </c>
      <c r="C32" s="5" t="n">
        <v>88700000</v>
      </c>
      <c r="D32" s="5" t="n">
        <v>84300000</v>
      </c>
      <c r="E32" s="5" t="n">
        <v>82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71</v>
      </c>
      <c r="D1" s="2" t="s">
        <v>65</v>
      </c>
    </row>
    <row r="2" spans="1:4">
      <c r="A2" s="3" t="s">
        <v>233</v>
      </c>
    </row>
    <row r="3" spans="1:4">
      <c r="A3" s="4" t="s">
        <v>316</v>
      </c>
      <c r="B3" s="7" t="n">
        <v>23.9</v>
      </c>
      <c r="D3" s="7" t="n">
        <v>34.4</v>
      </c>
    </row>
    <row r="4" spans="1:4">
      <c r="A4" s="4" t="s">
        <v>498</v>
      </c>
      <c r="B4" s="8" t="n">
        <v>17.3</v>
      </c>
      <c r="D4" s="8" t="n">
        <v>17.1</v>
      </c>
    </row>
    <row r="5" spans="1:4">
      <c r="A5" s="4" t="s">
        <v>499</v>
      </c>
      <c r="B5" s="8" t="n">
        <v>19.5</v>
      </c>
      <c r="C5" s="7" t="n">
        <v>20.2</v>
      </c>
    </row>
    <row r="6" spans="1:4">
      <c r="A6" s="4" t="s">
        <v>500</v>
      </c>
      <c r="B6" s="8" t="n">
        <v>55.1</v>
      </c>
      <c r="D6" s="8" t="n">
        <v>47.3</v>
      </c>
    </row>
    <row r="7" spans="1:4">
      <c r="A7" s="4" t="s">
        <v>501</v>
      </c>
      <c r="B7" s="8" t="n">
        <v>50.9</v>
      </c>
      <c r="D7" s="8" t="n">
        <v>43.7</v>
      </c>
    </row>
    <row r="8" spans="1:4">
      <c r="A8" s="4" t="s">
        <v>502</v>
      </c>
      <c r="B8" s="8" t="n">
        <v>38.6</v>
      </c>
      <c r="D8" s="8" t="n">
        <v>40.1</v>
      </c>
    </row>
    <row r="9" spans="1:4">
      <c r="A9" s="4" t="s">
        <v>503</v>
      </c>
      <c r="B9" s="8" t="n">
        <v>28.3</v>
      </c>
      <c r="D9" s="8" t="n">
        <v>28.7</v>
      </c>
    </row>
    <row r="10" spans="1:4">
      <c r="A10" s="4" t="s">
        <v>504</v>
      </c>
      <c r="B10" s="6" t="n">
        <v>0</v>
      </c>
      <c r="D10" s="8" t="n">
        <v>30.9</v>
      </c>
    </row>
    <row r="11" spans="1:4">
      <c r="A11" s="4" t="s">
        <v>178</v>
      </c>
      <c r="B11" s="8" t="n">
        <v>137.2</v>
      </c>
      <c r="D11" s="8" t="n">
        <v>131.4</v>
      </c>
    </row>
    <row r="12" spans="1:4">
      <c r="A12" s="4" t="s">
        <v>505</v>
      </c>
      <c r="B12" s="7" t="n">
        <v>370.8</v>
      </c>
      <c r="D12" s="7" t="n">
        <v>3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5</v>
      </c>
      <c r="B1" s="2" t="s">
        <v>2</v>
      </c>
      <c r="C1" s="2" t="s">
        <v>65</v>
      </c>
    </row>
    <row r="2" spans="1:3">
      <c r="A2" s="3" t="s">
        <v>156</v>
      </c>
    </row>
    <row r="3" spans="1:3">
      <c r="A3" s="4" t="s">
        <v>157</v>
      </c>
      <c r="B3" s="6" t="n">
        <v>15000000</v>
      </c>
      <c r="C3" s="6" t="n">
        <v>15000000</v>
      </c>
    </row>
    <row r="4" spans="1:3">
      <c r="A4" s="4" t="s">
        <v>158</v>
      </c>
      <c r="B4" s="5" t="n">
        <v>1</v>
      </c>
      <c r="C4" s="5" t="n">
        <v>1</v>
      </c>
    </row>
    <row r="5" spans="1:3">
      <c r="A5" s="4" t="s">
        <v>159</v>
      </c>
      <c r="B5" s="6" t="n">
        <v>0</v>
      </c>
      <c r="C5" s="6" t="n">
        <v>0</v>
      </c>
    </row>
    <row r="6" spans="1:3">
      <c r="A6" s="4" t="s">
        <v>160</v>
      </c>
      <c r="B6" s="6" t="n">
        <v>250000000</v>
      </c>
      <c r="C6" s="6" t="n">
        <v>250000000</v>
      </c>
    </row>
    <row r="7" spans="1:3">
      <c r="A7" s="4" t="s">
        <v>161</v>
      </c>
      <c r="B7" s="5" t="n">
        <v>1</v>
      </c>
      <c r="C7" s="5" t="n">
        <v>1</v>
      </c>
    </row>
    <row r="8" spans="1:3">
      <c r="A8" s="4" t="s">
        <v>162</v>
      </c>
      <c r="B8" s="6" t="n">
        <v>67423106</v>
      </c>
      <c r="C8" s="6" t="n">
        <v>67415091</v>
      </c>
    </row>
    <row r="9" spans="1:3">
      <c r="A9" s="4" t="s">
        <v>163</v>
      </c>
      <c r="B9" s="6" t="n">
        <v>12772882</v>
      </c>
      <c r="C9" s="6" t="n">
        <v>11804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507</v>
      </c>
      <c r="C1" s="2" t="s">
        <v>2</v>
      </c>
      <c r="D1" s="2" t="s">
        <v>65</v>
      </c>
    </row>
    <row r="2" spans="1:4">
      <c r="A2" s="3" t="s">
        <v>472</v>
      </c>
    </row>
    <row r="3" spans="1:4">
      <c r="A3" s="4" t="s">
        <v>146</v>
      </c>
      <c r="C3" s="7" t="n">
        <v>4779.7</v>
      </c>
      <c r="D3" s="7" t="n">
        <v>4257.6</v>
      </c>
    </row>
    <row r="4" spans="1:4">
      <c r="A4" s="4" t="s">
        <v>508</v>
      </c>
    </row>
    <row r="5" spans="1:4">
      <c r="A5" s="3" t="s">
        <v>472</v>
      </c>
    </row>
    <row r="6" spans="1:4">
      <c r="A6" s="4" t="s">
        <v>509</v>
      </c>
      <c r="B6" s="5" t="n">
        <v>8</v>
      </c>
    </row>
    <row r="7" spans="1:4">
      <c r="A7" s="4" t="s">
        <v>146</v>
      </c>
      <c r="B7" s="5"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518</v>
      </c>
    </row>
    <row r="4" spans="1:12">
      <c r="A4" s="4" t="s">
        <v>519</v>
      </c>
      <c r="J4" s="7" t="n">
        <v>3708.3</v>
      </c>
      <c r="K4" s="7" t="n">
        <v>3719.6</v>
      </c>
    </row>
    <row r="5" spans="1:12">
      <c r="A5" s="4" t="s">
        <v>67</v>
      </c>
      <c r="J5" s="8" t="n">
        <v>4067.7</v>
      </c>
      <c r="K5" s="8" t="n">
        <v>4070.4</v>
      </c>
      <c r="L5" s="7" t="n">
        <v>4000.3</v>
      </c>
    </row>
    <row r="6" spans="1:12">
      <c r="A6" s="4" t="s">
        <v>520</v>
      </c>
    </row>
    <row r="7" spans="1:12">
      <c r="A7" s="3" t="s">
        <v>518</v>
      </c>
    </row>
    <row r="8" spans="1:12">
      <c r="A8" s="4" t="s">
        <v>67</v>
      </c>
      <c r="J8" s="8" t="n">
        <v>730.3</v>
      </c>
      <c r="K8" s="8" t="n">
        <v>784.7</v>
      </c>
      <c r="L8" s="8" t="n">
        <v>748.8</v>
      </c>
    </row>
    <row r="9" spans="1:12">
      <c r="A9" s="4" t="s">
        <v>521</v>
      </c>
    </row>
    <row r="10" spans="1:12">
      <c r="A10" s="3" t="s">
        <v>518</v>
      </c>
    </row>
    <row r="11" spans="1:12">
      <c r="A11" s="4" t="s">
        <v>67</v>
      </c>
      <c r="J11" s="8" t="n">
        <v>1345.7</v>
      </c>
      <c r="K11" s="8" t="n">
        <v>1343.3</v>
      </c>
    </row>
    <row r="12" spans="1:12">
      <c r="A12" s="4" t="s">
        <v>522</v>
      </c>
    </row>
    <row r="13" spans="1:12">
      <c r="A13" s="3" t="s">
        <v>518</v>
      </c>
    </row>
    <row r="14" spans="1:12">
      <c r="A14" s="4" t="s">
        <v>67</v>
      </c>
      <c r="J14" s="8" t="n">
        <v>1612.9</v>
      </c>
      <c r="K14" s="8" t="n">
        <v>1613.8</v>
      </c>
    </row>
    <row r="15" spans="1:12">
      <c r="A15" s="4" t="s">
        <v>523</v>
      </c>
    </row>
    <row r="16" spans="1:12">
      <c r="A16" s="3" t="s">
        <v>518</v>
      </c>
    </row>
    <row r="17" spans="1:12">
      <c r="A17" s="4" t="s">
        <v>67</v>
      </c>
      <c r="J17" s="8" t="n">
        <v>1334.5</v>
      </c>
      <c r="K17" s="8" t="n">
        <v>1334.4</v>
      </c>
    </row>
    <row r="18" spans="1:12">
      <c r="A18" s="4" t="s">
        <v>524</v>
      </c>
    </row>
    <row r="19" spans="1:12">
      <c r="A19" s="3" t="s">
        <v>518</v>
      </c>
    </row>
    <row r="20" spans="1:12">
      <c r="A20" s="4" t="s">
        <v>67</v>
      </c>
      <c r="J20" s="8" t="n">
        <v>337.7</v>
      </c>
      <c r="K20" s="8" t="n">
        <v>329.7</v>
      </c>
    </row>
    <row r="21" spans="1:12">
      <c r="A21" s="4" t="s">
        <v>525</v>
      </c>
    </row>
    <row r="22" spans="1:12">
      <c r="A22" s="3" t="s">
        <v>518</v>
      </c>
    </row>
    <row r="23" spans="1:12">
      <c r="A23" s="4" t="s">
        <v>67</v>
      </c>
      <c r="J23" s="8" t="n">
        <v>-563.1</v>
      </c>
      <c r="K23" s="8" t="n">
        <v>-550.8</v>
      </c>
    </row>
    <row r="24" spans="1:12">
      <c r="A24" s="4" t="s">
        <v>526</v>
      </c>
    </row>
    <row r="25" spans="1:12">
      <c r="A25" s="3" t="s">
        <v>518</v>
      </c>
    </row>
    <row r="26" spans="1:12">
      <c r="A26" s="4" t="s">
        <v>527</v>
      </c>
      <c r="J26" s="8" t="n">
        <v>21.7</v>
      </c>
      <c r="K26" s="8" t="n">
        <v>21.1</v>
      </c>
    </row>
    <row r="27" spans="1:12">
      <c r="A27" s="4" t="s">
        <v>85</v>
      </c>
    </row>
    <row r="28" spans="1:12">
      <c r="A28" s="3" t="s">
        <v>518</v>
      </c>
    </row>
    <row r="29" spans="1:12">
      <c r="A29" s="4" t="s">
        <v>67</v>
      </c>
      <c r="B29" s="7" t="n">
        <v>955.2</v>
      </c>
      <c r="C29" s="7" t="n">
        <v>901.8</v>
      </c>
      <c r="D29" s="7" t="n">
        <v>951.3</v>
      </c>
      <c r="E29" s="7" t="n">
        <v>921.7</v>
      </c>
      <c r="F29" s="7" t="n">
        <v>952.5</v>
      </c>
      <c r="G29" s="7" t="n">
        <v>898.1</v>
      </c>
      <c r="H29" s="7" t="n">
        <v>954.6</v>
      </c>
      <c r="I29" s="7" t="n">
        <v>935.5</v>
      </c>
      <c r="J29" s="6" t="n">
        <v>3730</v>
      </c>
      <c r="K29" s="8" t="n">
        <v>3740.7</v>
      </c>
      <c r="L29" s="8" t="n">
        <v>3686.9</v>
      </c>
    </row>
    <row r="30" spans="1:12">
      <c r="A30" s="4" t="s">
        <v>528</v>
      </c>
    </row>
    <row r="31" spans="1:12">
      <c r="A31" s="3" t="s">
        <v>518</v>
      </c>
    </row>
    <row r="32" spans="1:12">
      <c r="A32" s="4" t="s">
        <v>67</v>
      </c>
      <c r="J32" s="8" t="n">
        <v>2777.3</v>
      </c>
      <c r="K32" s="8" t="n">
        <v>2780.2</v>
      </c>
    </row>
    <row r="33" spans="1:12">
      <c r="A33" s="4" t="s">
        <v>529</v>
      </c>
    </row>
    <row r="34" spans="1:12">
      <c r="A34" s="3" t="s">
        <v>518</v>
      </c>
    </row>
    <row r="35" spans="1:12">
      <c r="A35" s="4" t="s">
        <v>67</v>
      </c>
      <c r="J35" s="8" t="n">
        <v>952.7</v>
      </c>
      <c r="K35" s="8" t="n">
        <v>960.5</v>
      </c>
    </row>
    <row r="36" spans="1:12">
      <c r="A36" s="4" t="s">
        <v>530</v>
      </c>
    </row>
    <row r="37" spans="1:12">
      <c r="A37" s="3" t="s">
        <v>518</v>
      </c>
    </row>
    <row r="38" spans="1:12">
      <c r="A38" s="4" t="s">
        <v>67</v>
      </c>
      <c r="J38" s="8" t="n">
        <v>2654.6</v>
      </c>
      <c r="K38" s="8" t="n">
        <v>2592.3</v>
      </c>
    </row>
    <row r="39" spans="1:12">
      <c r="A39" s="4" t="s">
        <v>531</v>
      </c>
    </row>
    <row r="40" spans="1:12">
      <c r="A40" s="3" t="s">
        <v>518</v>
      </c>
    </row>
    <row r="41" spans="1:12">
      <c r="A41" s="4" t="s">
        <v>67</v>
      </c>
      <c r="J41" s="8" t="n">
        <v>664.9</v>
      </c>
      <c r="K41" s="8" t="n">
        <v>718.4</v>
      </c>
    </row>
    <row r="42" spans="1:12">
      <c r="A42" s="4" t="s">
        <v>532</v>
      </c>
    </row>
    <row r="43" spans="1:12">
      <c r="A43" s="3" t="s">
        <v>518</v>
      </c>
    </row>
    <row r="44" spans="1:12">
      <c r="A44" s="4" t="s">
        <v>67</v>
      </c>
      <c r="J44" s="8" t="n">
        <v>410.5</v>
      </c>
      <c r="K44" s="6" t="n">
        <v>430</v>
      </c>
    </row>
    <row r="45" spans="1:12">
      <c r="A45" s="4" t="s">
        <v>533</v>
      </c>
    </row>
    <row r="46" spans="1:12">
      <c r="A46" s="3" t="s">
        <v>518</v>
      </c>
    </row>
    <row r="47" spans="1:12">
      <c r="A47" s="4" t="s">
        <v>67</v>
      </c>
      <c r="J47" s="8" t="n">
        <v>1038.2</v>
      </c>
      <c r="K47" s="8" t="n">
        <v>1051.6</v>
      </c>
    </row>
    <row r="48" spans="1:12">
      <c r="A48" s="4" t="s">
        <v>534</v>
      </c>
    </row>
    <row r="49" spans="1:12">
      <c r="A49" s="3" t="s">
        <v>518</v>
      </c>
    </row>
    <row r="50" spans="1:12">
      <c r="A50" s="4" t="s">
        <v>67</v>
      </c>
      <c r="J50" s="8" t="n">
        <v>85.5</v>
      </c>
      <c r="K50" s="8" t="n">
        <v>91.09999999999999</v>
      </c>
    </row>
    <row r="51" spans="1:12">
      <c r="A51" s="4" t="s">
        <v>535</v>
      </c>
    </row>
    <row r="52" spans="1:12">
      <c r="A52" s="3" t="s">
        <v>518</v>
      </c>
    </row>
    <row r="53" spans="1:12">
      <c r="A53" s="4" t="s">
        <v>67</v>
      </c>
      <c r="J53" s="8" t="n">
        <v>952.7</v>
      </c>
      <c r="K53" s="8" t="n">
        <v>960.5</v>
      </c>
    </row>
    <row r="54" spans="1:12">
      <c r="A54" s="4" t="s">
        <v>536</v>
      </c>
    </row>
    <row r="55" spans="1:12">
      <c r="A55" s="3" t="s">
        <v>518</v>
      </c>
    </row>
    <row r="56" spans="1:12">
      <c r="A56" s="4" t="s">
        <v>67</v>
      </c>
      <c r="J56" s="8" t="n">
        <v>482.1</v>
      </c>
      <c r="K56" s="8" t="n">
        <v>466.5</v>
      </c>
    </row>
    <row r="57" spans="1:12">
      <c r="A57" s="4" t="s">
        <v>537</v>
      </c>
    </row>
    <row r="58" spans="1:12">
      <c r="A58" s="3" t="s">
        <v>518</v>
      </c>
    </row>
    <row r="59" spans="1:12">
      <c r="A59" s="4" t="s">
        <v>67</v>
      </c>
      <c r="J59" s="8" t="n">
        <v>291.7</v>
      </c>
      <c r="K59" s="8" t="n">
        <v>311.9</v>
      </c>
    </row>
    <row r="60" spans="1:12">
      <c r="A60" s="4" t="s">
        <v>538</v>
      </c>
    </row>
    <row r="61" spans="1:12">
      <c r="A61" s="3" t="s">
        <v>518</v>
      </c>
    </row>
    <row r="62" spans="1:12">
      <c r="A62" s="4" t="s">
        <v>67</v>
      </c>
      <c r="J62" s="8" t="n">
        <v>264.4</v>
      </c>
      <c r="K62" s="8" t="n">
        <v>273.2</v>
      </c>
    </row>
    <row r="63" spans="1:12">
      <c r="A63" s="4" t="s">
        <v>539</v>
      </c>
    </row>
    <row r="64" spans="1:12">
      <c r="A64" s="3" t="s">
        <v>518</v>
      </c>
    </row>
    <row r="65" spans="1:12">
      <c r="A65" s="4" t="s">
        <v>67</v>
      </c>
      <c r="J65" s="8" t="n">
        <v>1612.9</v>
      </c>
      <c r="K65" s="8" t="n">
        <v>1613.8</v>
      </c>
    </row>
    <row r="66" spans="1:12">
      <c r="A66" s="4" t="s">
        <v>540</v>
      </c>
    </row>
    <row r="67" spans="1:12">
      <c r="A67" s="3" t="s">
        <v>518</v>
      </c>
    </row>
    <row r="68" spans="1:12">
      <c r="A68" s="4" t="s">
        <v>67</v>
      </c>
      <c r="J68" s="8" t="n">
        <v>1612.9</v>
      </c>
      <c r="K68" s="8" t="n">
        <v>1613.8</v>
      </c>
    </row>
    <row r="69" spans="1:12">
      <c r="A69" s="4" t="s">
        <v>541</v>
      </c>
    </row>
    <row r="70" spans="1:12">
      <c r="A70" s="3" t="s">
        <v>518</v>
      </c>
    </row>
    <row r="71" spans="1:12">
      <c r="A71" s="4" t="s">
        <v>67</v>
      </c>
      <c r="J71" s="6" t="n">
        <v>0</v>
      </c>
      <c r="K71" s="6" t="n">
        <v>0</v>
      </c>
    </row>
    <row r="72" spans="1:12">
      <c r="A72" s="4" t="s">
        <v>542</v>
      </c>
    </row>
    <row r="73" spans="1:12">
      <c r="A73" s="3" t="s">
        <v>518</v>
      </c>
    </row>
    <row r="74" spans="1:12">
      <c r="A74" s="4" t="s">
        <v>67</v>
      </c>
      <c r="J74" s="8" t="n">
        <v>1406.1</v>
      </c>
      <c r="K74" s="8" t="n">
        <v>1378.7</v>
      </c>
    </row>
    <row r="75" spans="1:12">
      <c r="A75" s="4" t="s">
        <v>543</v>
      </c>
    </row>
    <row r="76" spans="1:12">
      <c r="A76" s="3" t="s">
        <v>518</v>
      </c>
    </row>
    <row r="77" spans="1:12">
      <c r="A77" s="4" t="s">
        <v>67</v>
      </c>
      <c r="J77" s="8" t="n">
        <v>131.9</v>
      </c>
      <c r="K77" s="8" t="n">
        <v>151.3</v>
      </c>
    </row>
    <row r="78" spans="1:12">
      <c r="A78" s="4" t="s">
        <v>544</v>
      </c>
    </row>
    <row r="79" spans="1:12">
      <c r="A79" s="3" t="s">
        <v>518</v>
      </c>
    </row>
    <row r="80" spans="1:12">
      <c r="A80" s="4" t="s">
        <v>67</v>
      </c>
      <c r="J80" s="8" t="n">
        <v>74.90000000000001</v>
      </c>
      <c r="K80" s="8" t="n">
        <v>83.8</v>
      </c>
    </row>
    <row r="81" spans="1:12">
      <c r="A81" s="4" t="s">
        <v>545</v>
      </c>
    </row>
    <row r="82" spans="1:12">
      <c r="A82" s="3" t="s">
        <v>518</v>
      </c>
    </row>
    <row r="83" spans="1:12">
      <c r="A83" s="4" t="s">
        <v>67</v>
      </c>
      <c r="J83" s="8" t="n">
        <v>1078.9</v>
      </c>
      <c r="K83" s="8" t="n">
        <v>1075.3</v>
      </c>
    </row>
    <row r="84" spans="1:12">
      <c r="A84" s="4" t="s">
        <v>546</v>
      </c>
    </row>
    <row r="85" spans="1:12">
      <c r="A85" s="3" t="s">
        <v>518</v>
      </c>
    </row>
    <row r="86" spans="1:12">
      <c r="A86" s="4" t="s">
        <v>67</v>
      </c>
      <c r="J86" s="8" t="n">
        <v>1078.9</v>
      </c>
      <c r="K86" s="8" t="n">
        <v>1075.3</v>
      </c>
    </row>
    <row r="87" spans="1:12">
      <c r="A87" s="4" t="s">
        <v>547</v>
      </c>
    </row>
    <row r="88" spans="1:12">
      <c r="A88" s="3" t="s">
        <v>518</v>
      </c>
    </row>
    <row r="89" spans="1:12">
      <c r="A89" s="4" t="s">
        <v>67</v>
      </c>
      <c r="J89" s="6" t="n">
        <v>0</v>
      </c>
      <c r="K89" s="6" t="n">
        <v>0</v>
      </c>
    </row>
    <row r="90" spans="1:12">
      <c r="A90" s="4" t="s">
        <v>548</v>
      </c>
    </row>
    <row r="91" spans="1:12">
      <c r="A91" s="3" t="s">
        <v>518</v>
      </c>
    </row>
    <row r="92" spans="1:12">
      <c r="A92" s="4" t="s">
        <v>67</v>
      </c>
      <c r="J92" s="8" t="n">
        <v>766.4</v>
      </c>
      <c r="K92" s="8" t="n">
        <v>747.1</v>
      </c>
    </row>
    <row r="93" spans="1:12">
      <c r="A93" s="4" t="s">
        <v>549</v>
      </c>
    </row>
    <row r="94" spans="1:12">
      <c r="A94" s="3" t="s">
        <v>518</v>
      </c>
    </row>
    <row r="95" spans="1:12">
      <c r="A95" s="4" t="s">
        <v>67</v>
      </c>
      <c r="J95" s="8" t="n">
        <v>241.3</v>
      </c>
      <c r="K95" s="8" t="n">
        <v>255.2</v>
      </c>
    </row>
    <row r="96" spans="1:12">
      <c r="A96" s="4" t="s">
        <v>550</v>
      </c>
    </row>
    <row r="97" spans="1:12">
      <c r="A97" s="3" t="s">
        <v>518</v>
      </c>
    </row>
    <row r="98" spans="1:12">
      <c r="A98" s="4" t="s">
        <v>67</v>
      </c>
      <c r="J98" s="8" t="n">
        <v>71.2</v>
      </c>
      <c r="K98" s="6" t="n">
        <v>73</v>
      </c>
    </row>
    <row r="99" spans="1:12">
      <c r="A99" s="4" t="s">
        <v>551</v>
      </c>
    </row>
    <row r="100" spans="1:12">
      <c r="A100" s="3" t="s">
        <v>518</v>
      </c>
    </row>
    <row r="101" spans="1:12">
      <c r="A101" s="4" t="s">
        <v>67</v>
      </c>
      <c r="J101" s="6" t="n">
        <v>0</v>
      </c>
      <c r="K101" s="6" t="n">
        <v>0</v>
      </c>
    </row>
    <row r="102" spans="1:12">
      <c r="A102" s="4" t="s">
        <v>552</v>
      </c>
    </row>
    <row r="103" spans="1:12">
      <c r="A103" s="3" t="s">
        <v>518</v>
      </c>
    </row>
    <row r="104" spans="1:12">
      <c r="A104" s="4" t="s">
        <v>67</v>
      </c>
      <c r="J104" s="6" t="n">
        <v>0</v>
      </c>
      <c r="K104" s="6" t="n">
        <v>0</v>
      </c>
    </row>
    <row r="105" spans="1:12">
      <c r="A105" s="4" t="s">
        <v>553</v>
      </c>
    </row>
    <row r="106" spans="1:12">
      <c r="A106" s="3" t="s">
        <v>518</v>
      </c>
    </row>
    <row r="107" spans="1:12">
      <c r="A107" s="4" t="s">
        <v>67</v>
      </c>
      <c r="J107" s="6" t="n">
        <v>0</v>
      </c>
      <c r="K107" s="6" t="n">
        <v>0</v>
      </c>
    </row>
    <row r="108" spans="1:12">
      <c r="A108" s="4" t="s">
        <v>554</v>
      </c>
    </row>
    <row r="109" spans="1:12">
      <c r="A109" s="3" t="s">
        <v>518</v>
      </c>
    </row>
    <row r="110" spans="1:12">
      <c r="A110" s="4" t="s">
        <v>67</v>
      </c>
      <c r="J110" s="6" t="n">
        <v>0</v>
      </c>
      <c r="K110" s="6" t="n">
        <v>0</v>
      </c>
    </row>
    <row r="111" spans="1:12">
      <c r="A111" s="4" t="s">
        <v>555</v>
      </c>
    </row>
    <row r="112" spans="1:12">
      <c r="A112" s="3" t="s">
        <v>518</v>
      </c>
    </row>
    <row r="113" spans="1:12">
      <c r="A113" s="4" t="s">
        <v>67</v>
      </c>
      <c r="J113" s="6" t="n">
        <v>0</v>
      </c>
      <c r="K113" s="6" t="n">
        <v>0</v>
      </c>
    </row>
    <row r="114" spans="1:12">
      <c r="A114" s="4" t="s">
        <v>556</v>
      </c>
    </row>
    <row r="115" spans="1:12">
      <c r="A115" s="3" t="s">
        <v>518</v>
      </c>
    </row>
    <row r="116" spans="1:12">
      <c r="A116" s="4" t="s">
        <v>67</v>
      </c>
      <c r="J116" s="6" t="n">
        <v>0</v>
      </c>
      <c r="K116" s="6" t="n">
        <v>0</v>
      </c>
    </row>
    <row r="117" spans="1:12">
      <c r="A117" s="4" t="s">
        <v>557</v>
      </c>
    </row>
    <row r="118" spans="1:12">
      <c r="A118" s="3" t="s">
        <v>518</v>
      </c>
    </row>
    <row r="119" spans="1:12">
      <c r="A119" s="4" t="s">
        <v>67</v>
      </c>
      <c r="J119" s="8" t="n">
        <v>-563.1</v>
      </c>
      <c r="K119" s="8" t="n">
        <v>-550.8</v>
      </c>
      <c r="L119" s="8" t="n">
        <v>-550.4</v>
      </c>
    </row>
    <row r="120" spans="1:12">
      <c r="A120" s="4" t="s">
        <v>558</v>
      </c>
    </row>
    <row r="121" spans="1:12">
      <c r="A121" s="3" t="s">
        <v>518</v>
      </c>
    </row>
    <row r="122" spans="1:12">
      <c r="A122" s="4" t="s">
        <v>67</v>
      </c>
      <c r="J122" s="8" t="n">
        <v>307.5</v>
      </c>
      <c r="K122" s="8" t="n">
        <v>291.7</v>
      </c>
    </row>
    <row r="123" spans="1:12">
      <c r="A123" s="4" t="s">
        <v>559</v>
      </c>
    </row>
    <row r="124" spans="1:12">
      <c r="A124" s="3" t="s">
        <v>518</v>
      </c>
    </row>
    <row r="125" spans="1:12">
      <c r="A125" s="4" t="s">
        <v>67</v>
      </c>
      <c r="J125" s="6" t="n">
        <v>0</v>
      </c>
      <c r="K125" s="6" t="n">
        <v>0</v>
      </c>
    </row>
    <row r="126" spans="1:12">
      <c r="A126" s="4" t="s">
        <v>560</v>
      </c>
    </row>
    <row r="127" spans="1:12">
      <c r="A127" s="3" t="s">
        <v>518</v>
      </c>
    </row>
    <row r="128" spans="1:12">
      <c r="A128" s="4" t="s">
        <v>67</v>
      </c>
      <c r="J128" s="8" t="n">
        <v>255.6</v>
      </c>
      <c r="K128" s="8" t="n">
        <v>259.1</v>
      </c>
    </row>
    <row r="129" spans="1:12">
      <c r="A129" s="4" t="s">
        <v>561</v>
      </c>
    </row>
    <row r="130" spans="1:12">
      <c r="A130" s="3" t="s">
        <v>518</v>
      </c>
    </row>
    <row r="131" spans="1:12">
      <c r="A131" s="4" t="s">
        <v>67</v>
      </c>
      <c r="J131" s="6" t="n">
        <v>0</v>
      </c>
      <c r="K131" s="6" t="n">
        <v>0</v>
      </c>
    </row>
    <row r="132" spans="1:12">
      <c r="A132" s="4" t="s">
        <v>562</v>
      </c>
    </row>
    <row r="133" spans="1:12">
      <c r="A133" s="3" t="s">
        <v>518</v>
      </c>
    </row>
    <row r="134" spans="1:12">
      <c r="A134" s="4" t="s">
        <v>67</v>
      </c>
      <c r="J134" s="8" t="n">
        <v>4293.1</v>
      </c>
      <c r="K134" s="8" t="n">
        <v>4291.5</v>
      </c>
      <c r="L134" s="8" t="n">
        <v>4237.3</v>
      </c>
    </row>
    <row r="135" spans="1:12">
      <c r="A135" s="4" t="s">
        <v>563</v>
      </c>
    </row>
    <row r="136" spans="1:12">
      <c r="A136" s="3" t="s">
        <v>518</v>
      </c>
    </row>
    <row r="137" spans="1:12">
      <c r="A137" s="4" t="s">
        <v>67</v>
      </c>
      <c r="J137" s="8" t="n">
        <v>1345.7</v>
      </c>
      <c r="K137" s="8" t="n">
        <v>1343.3</v>
      </c>
      <c r="L137" s="6" t="n">
        <v>1265</v>
      </c>
    </row>
    <row r="138" spans="1:12">
      <c r="A138" s="4" t="s">
        <v>564</v>
      </c>
    </row>
    <row r="139" spans="1:12">
      <c r="A139" s="3" t="s">
        <v>518</v>
      </c>
    </row>
    <row r="140" spans="1:12">
      <c r="A140" s="4" t="s">
        <v>67</v>
      </c>
      <c r="J140" s="8" t="n">
        <v>1612.9</v>
      </c>
      <c r="K140" s="8" t="n">
        <v>1613.8</v>
      </c>
      <c r="L140" s="8" t="n">
        <v>1625.1</v>
      </c>
    </row>
    <row r="141" spans="1:12">
      <c r="A141" s="4" t="s">
        <v>565</v>
      </c>
    </row>
    <row r="142" spans="1:12">
      <c r="A142" s="3" t="s">
        <v>518</v>
      </c>
    </row>
    <row r="143" spans="1:12">
      <c r="A143" s="4" t="s">
        <v>67</v>
      </c>
      <c r="J143" s="8" t="n">
        <v>1334.5</v>
      </c>
      <c r="K143" s="8" t="n">
        <v>1334.4</v>
      </c>
      <c r="L143" s="8" t="n">
        <v>1347.2</v>
      </c>
    </row>
    <row r="144" spans="1:12">
      <c r="A144" s="4" t="s">
        <v>566</v>
      </c>
    </row>
    <row r="145" spans="1:12">
      <c r="A145" s="3" t="s">
        <v>518</v>
      </c>
    </row>
    <row r="146" spans="1:12">
      <c r="A146" s="4" t="s">
        <v>67</v>
      </c>
      <c r="J146" s="6" t="n">
        <v>0</v>
      </c>
      <c r="K146" s="6" t="n">
        <v>0</v>
      </c>
    </row>
    <row r="147" spans="1:12">
      <c r="A147" s="4" t="s">
        <v>89</v>
      </c>
    </row>
    <row r="148" spans="1:12">
      <c r="A148" s="3" t="s">
        <v>518</v>
      </c>
    </row>
    <row r="149" spans="1:12">
      <c r="A149" s="4" t="s">
        <v>527</v>
      </c>
      <c r="J149" s="8" t="n">
        <v>337.7</v>
      </c>
      <c r="K149" s="8" t="n">
        <v>329.7</v>
      </c>
    </row>
    <row r="150" spans="1:12">
      <c r="A150" s="4" t="s">
        <v>67</v>
      </c>
      <c r="B150" s="7" t="n">
        <v>83.90000000000001</v>
      </c>
      <c r="C150" s="7" t="n">
        <v>84.09999999999999</v>
      </c>
      <c r="D150" s="7" t="n">
        <v>84.09999999999999</v>
      </c>
      <c r="E150" s="7" t="n">
        <v>85.59999999999999</v>
      </c>
      <c r="F150" s="7" t="n">
        <v>82.7</v>
      </c>
      <c r="G150" s="5" t="n">
        <v>82</v>
      </c>
      <c r="H150" s="5" t="n">
        <v>82</v>
      </c>
      <c r="I150" s="5" t="n">
        <v>83</v>
      </c>
      <c r="J150" s="8" t="n">
        <v>337.7</v>
      </c>
      <c r="K150" s="8" t="n">
        <v>329.7</v>
      </c>
      <c r="L150" s="7" t="n">
        <v>313.4</v>
      </c>
    </row>
    <row r="151" spans="1:12">
      <c r="A151" s="4" t="s">
        <v>567</v>
      </c>
    </row>
    <row r="152" spans="1:12">
      <c r="A152" s="3" t="s">
        <v>518</v>
      </c>
    </row>
    <row r="153" spans="1:12">
      <c r="A153" s="4" t="s">
        <v>67</v>
      </c>
      <c r="J153" s="6" t="n">
        <v>0</v>
      </c>
      <c r="K153" s="6" t="n">
        <v>0</v>
      </c>
    </row>
    <row r="154" spans="1:12">
      <c r="A154" s="4" t="s">
        <v>568</v>
      </c>
    </row>
    <row r="155" spans="1:12">
      <c r="A155" s="3" t="s">
        <v>518</v>
      </c>
    </row>
    <row r="156" spans="1:12">
      <c r="A156" s="4" t="s">
        <v>67</v>
      </c>
      <c r="J156" s="6" t="n">
        <v>0</v>
      </c>
      <c r="K156" s="6" t="n">
        <v>0</v>
      </c>
    </row>
    <row r="157" spans="1:12">
      <c r="A157" s="4" t="s">
        <v>569</v>
      </c>
    </row>
    <row r="158" spans="1:12">
      <c r="A158" s="3" t="s">
        <v>518</v>
      </c>
    </row>
    <row r="159" spans="1:12">
      <c r="A159" s="4" t="s">
        <v>67</v>
      </c>
      <c r="J159" s="6" t="n">
        <v>0</v>
      </c>
      <c r="K159" s="6" t="n">
        <v>0</v>
      </c>
    </row>
    <row r="160" spans="1:12">
      <c r="A160" s="4" t="s">
        <v>570</v>
      </c>
    </row>
    <row r="161" spans="1:12">
      <c r="A161" s="3" t="s">
        <v>518</v>
      </c>
    </row>
    <row r="162" spans="1:12">
      <c r="A162" s="4" t="s">
        <v>67</v>
      </c>
      <c r="J162" s="7" t="n">
        <v>337.7</v>
      </c>
      <c r="K162" s="7" t="n">
        <v>329.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71</v>
      </c>
      <c r="B1" s="2" t="s">
        <v>1</v>
      </c>
    </row>
    <row r="2" spans="1:4">
      <c r="B2" s="2" t="s">
        <v>2</v>
      </c>
      <c r="C2" s="2" t="s">
        <v>65</v>
      </c>
      <c r="D2" s="2" t="s">
        <v>66</v>
      </c>
    </row>
    <row r="3" spans="1:4">
      <c r="A3" s="3" t="s">
        <v>572</v>
      </c>
    </row>
    <row r="4" spans="1:4">
      <c r="A4" s="4" t="s">
        <v>573</v>
      </c>
      <c r="B4" s="7" t="n">
        <v>65.09999999999999</v>
      </c>
      <c r="C4" s="7" t="n">
        <v>63.8</v>
      </c>
    </row>
    <row r="5" spans="1:4">
      <c r="A5" s="4" t="s">
        <v>574</v>
      </c>
      <c r="B5" s="7" t="n">
        <v>46.2</v>
      </c>
    </row>
    <row r="6" spans="1:4">
      <c r="A6" s="4" t="s">
        <v>575</v>
      </c>
    </row>
    <row r="7" spans="1:4">
      <c r="A7" s="3" t="s">
        <v>572</v>
      </c>
    </row>
    <row r="8" spans="1:4">
      <c r="A8" s="4" t="s">
        <v>576</v>
      </c>
      <c r="B8" s="4" t="s">
        <v>577</v>
      </c>
    </row>
    <row r="9" spans="1:4">
      <c r="A9" s="4" t="s">
        <v>578</v>
      </c>
    </row>
    <row r="10" spans="1:4">
      <c r="A10" s="3" t="s">
        <v>572</v>
      </c>
    </row>
    <row r="11" spans="1:4">
      <c r="A11" s="4" t="s">
        <v>579</v>
      </c>
      <c r="B11" s="7" t="n">
        <v>15.4</v>
      </c>
      <c r="C11" s="7" t="n">
        <v>16.2</v>
      </c>
      <c r="D11" s="7" t="n">
        <v>15.2</v>
      </c>
    </row>
    <row r="12" spans="1:4">
      <c r="A12" s="4" t="s">
        <v>580</v>
      </c>
    </row>
    <row r="13" spans="1:4">
      <c r="A13" s="3" t="s">
        <v>572</v>
      </c>
    </row>
    <row r="14" spans="1:4">
      <c r="A14" s="4" t="s">
        <v>576</v>
      </c>
      <c r="B14" s="4" t="s">
        <v>581</v>
      </c>
    </row>
    <row r="15" spans="1:4">
      <c r="A15" s="4" t="s">
        <v>582</v>
      </c>
    </row>
    <row r="16" spans="1:4">
      <c r="A16" s="3" t="s">
        <v>572</v>
      </c>
    </row>
    <row r="17" spans="1:4">
      <c r="A17" s="4" t="s">
        <v>576</v>
      </c>
      <c r="B17" s="4" t="s">
        <v>583</v>
      </c>
    </row>
    <row r="18" spans="1:4">
      <c r="A18" s="4" t="s">
        <v>584</v>
      </c>
    </row>
    <row r="19" spans="1:4">
      <c r="A19" s="3" t="s">
        <v>572</v>
      </c>
    </row>
    <row r="20" spans="1:4">
      <c r="A20" s="4" t="s">
        <v>585</v>
      </c>
      <c r="B20" s="4" t="s">
        <v>5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236</v>
      </c>
    </row>
    <row r="3" spans="1:2">
      <c r="A3" s="4" t="s">
        <v>589</v>
      </c>
      <c r="B3" s="5" t="n">
        <v>235</v>
      </c>
    </row>
    <row r="4" spans="1:2">
      <c r="A4" s="4" t="s">
        <v>590</v>
      </c>
    </row>
    <row r="5" spans="1:2">
      <c r="A5" s="3" t="s">
        <v>591</v>
      </c>
    </row>
    <row r="6" spans="1:2">
      <c r="A6" s="4" t="s">
        <v>592</v>
      </c>
      <c r="B6" s="4" t="s">
        <v>593</v>
      </c>
    </row>
    <row r="7" spans="1:2">
      <c r="A7" s="4" t="s">
        <v>594</v>
      </c>
      <c r="B7" s="4" t="s">
        <v>595</v>
      </c>
    </row>
    <row r="8" spans="1:2">
      <c r="A8" s="4" t="s">
        <v>596</v>
      </c>
    </row>
    <row r="9" spans="1:2">
      <c r="A9" s="3" t="s">
        <v>591</v>
      </c>
    </row>
    <row r="10" spans="1:2">
      <c r="A10" s="4" t="s">
        <v>592</v>
      </c>
      <c r="B10" s="4" t="s">
        <v>597</v>
      </c>
    </row>
    <row r="11" spans="1:2">
      <c r="A11" s="4" t="s">
        <v>594</v>
      </c>
      <c r="B11" s="4" t="s">
        <v>5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98</v>
      </c>
      <c r="B1" s="2" t="s">
        <v>599</v>
      </c>
      <c r="C1" s="2" t="s">
        <v>600</v>
      </c>
      <c r="D1" s="2" t="s">
        <v>601</v>
      </c>
      <c r="E1" s="2" t="s">
        <v>602</v>
      </c>
      <c r="F1" s="2" t="s">
        <v>603</v>
      </c>
      <c r="G1" s="2" t="s">
        <v>604</v>
      </c>
      <c r="H1" s="2" t="s">
        <v>605</v>
      </c>
      <c r="I1" s="2" t="s">
        <v>2</v>
      </c>
      <c r="J1" s="2" t="s">
        <v>65</v>
      </c>
      <c r="K1" s="2" t="s">
        <v>66</v>
      </c>
    </row>
    <row r="2" spans="1:11">
      <c r="A2" s="3" t="s">
        <v>606</v>
      </c>
    </row>
    <row r="3" spans="1:11">
      <c r="A3" s="4" t="s">
        <v>121</v>
      </c>
      <c r="I3" s="7" t="n">
        <v>913.8</v>
      </c>
      <c r="J3" s="7" t="n">
        <v>902.2</v>
      </c>
      <c r="K3" s="7" t="n">
        <v>924.1</v>
      </c>
    </row>
    <row r="4" spans="1:11">
      <c r="A4" s="4" t="s">
        <v>607</v>
      </c>
      <c r="I4" s="8" t="n">
        <v>38.6</v>
      </c>
      <c r="J4" s="6" t="n">
        <v>3</v>
      </c>
      <c r="K4" s="8" t="n">
        <v>82.90000000000001</v>
      </c>
    </row>
    <row r="5" spans="1:11">
      <c r="A5" s="4" t="s">
        <v>608</v>
      </c>
    </row>
    <row r="6" spans="1:11">
      <c r="A6" s="3" t="s">
        <v>606</v>
      </c>
    </row>
    <row r="7" spans="1:11">
      <c r="A7" s="4" t="s">
        <v>609</v>
      </c>
      <c r="B7" s="7" t="n">
        <v>30.4</v>
      </c>
    </row>
    <row r="8" spans="1:11">
      <c r="A8" s="4" t="s">
        <v>121</v>
      </c>
      <c r="I8" s="8" t="n">
        <v>11.4</v>
      </c>
    </row>
    <row r="9" spans="1:11">
      <c r="A9" s="4" t="s">
        <v>607</v>
      </c>
      <c r="B9" s="7" t="n">
        <v>29.4</v>
      </c>
    </row>
    <row r="10" spans="1:11">
      <c r="A10" s="4" t="s">
        <v>610</v>
      </c>
    </row>
    <row r="11" spans="1:11">
      <c r="A11" s="3" t="s">
        <v>606</v>
      </c>
    </row>
    <row r="12" spans="1:11">
      <c r="A12" s="4" t="s">
        <v>609</v>
      </c>
      <c r="C12" s="7" t="n">
        <v>7.9</v>
      </c>
    </row>
    <row r="13" spans="1:11">
      <c r="A13" s="4" t="s">
        <v>121</v>
      </c>
      <c r="I13" s="8" t="n">
        <v>6.4</v>
      </c>
    </row>
    <row r="14" spans="1:11">
      <c r="A14" s="4" t="s">
        <v>611</v>
      </c>
    </row>
    <row r="15" spans="1:11">
      <c r="A15" s="3" t="s">
        <v>606</v>
      </c>
    </row>
    <row r="16" spans="1:11">
      <c r="A16" s="4" t="s">
        <v>609</v>
      </c>
      <c r="D16" s="7" t="n">
        <v>1.3</v>
      </c>
    </row>
    <row r="17" spans="1:11">
      <c r="A17" s="4" t="s">
        <v>121</v>
      </c>
      <c r="I17" s="7" t="n">
        <v>1.3</v>
      </c>
    </row>
    <row r="18" spans="1:11">
      <c r="A18" s="4" t="s">
        <v>612</v>
      </c>
    </row>
    <row r="19" spans="1:11">
      <c r="A19" s="3" t="s">
        <v>606</v>
      </c>
    </row>
    <row r="20" spans="1:11">
      <c r="A20" s="4" t="s">
        <v>609</v>
      </c>
      <c r="E20" s="5" t="n">
        <v>3</v>
      </c>
    </row>
    <row r="21" spans="1:11">
      <c r="A21" s="4" t="s">
        <v>121</v>
      </c>
      <c r="J21" s="8" t="n">
        <v>2.6</v>
      </c>
    </row>
    <row r="22" spans="1:11">
      <c r="A22" s="4" t="s">
        <v>613</v>
      </c>
    </row>
    <row r="23" spans="1:11">
      <c r="A23" s="3" t="s">
        <v>606</v>
      </c>
    </row>
    <row r="24" spans="1:11">
      <c r="A24" s="4" t="s">
        <v>609</v>
      </c>
      <c r="F24" s="7" t="n">
        <v>3.6</v>
      </c>
    </row>
    <row r="25" spans="1:11">
      <c r="A25" s="4" t="s">
        <v>121</v>
      </c>
      <c r="J25" s="6" t="n">
        <v>2</v>
      </c>
    </row>
    <row r="26" spans="1:11">
      <c r="A26" s="4" t="s">
        <v>607</v>
      </c>
      <c r="F26" s="7" t="n">
        <v>3.5</v>
      </c>
    </row>
    <row r="27" spans="1:11">
      <c r="A27" s="4" t="s">
        <v>614</v>
      </c>
    </row>
    <row r="28" spans="1:11">
      <c r="A28" s="3" t="s">
        <v>606</v>
      </c>
    </row>
    <row r="29" spans="1:11">
      <c r="A29" s="4" t="s">
        <v>609</v>
      </c>
      <c r="G29" s="7" t="n">
        <v>71.59999999999999</v>
      </c>
    </row>
    <row r="30" spans="1:11">
      <c r="A30" s="4" t="s">
        <v>121</v>
      </c>
      <c r="J30" s="7" t="n">
        <v>25.1</v>
      </c>
    </row>
    <row r="31" spans="1:11">
      <c r="A31" s="4" t="s">
        <v>607</v>
      </c>
      <c r="G31" s="7" t="n">
        <v>69.90000000000001</v>
      </c>
    </row>
    <row r="32" spans="1:11">
      <c r="A32" s="4" t="s">
        <v>615</v>
      </c>
    </row>
    <row r="33" spans="1:11">
      <c r="A33" s="3" t="s">
        <v>606</v>
      </c>
    </row>
    <row r="34" spans="1:11">
      <c r="A34" s="4" t="s">
        <v>609</v>
      </c>
      <c r="H34" s="7" t="n">
        <v>9.199999999999999</v>
      </c>
    </row>
    <row r="35" spans="1:11">
      <c r="A35" s="4" t="s">
        <v>121</v>
      </c>
      <c r="K35" s="7" t="n">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5</v>
      </c>
    </row>
    <row r="3" spans="1:3">
      <c r="A3" s="3" t="s">
        <v>617</v>
      </c>
    </row>
    <row r="4" spans="1:3">
      <c r="A4" s="4" t="s">
        <v>618</v>
      </c>
      <c r="B4" s="4" t="s">
        <v>619</v>
      </c>
    </row>
    <row r="5" spans="1:3">
      <c r="A5" s="4" t="s">
        <v>620</v>
      </c>
      <c r="B5" s="4" t="s">
        <v>489</v>
      </c>
    </row>
    <row r="6" spans="1:3">
      <c r="A6" s="4" t="s">
        <v>621</v>
      </c>
      <c r="B6" s="4" t="s">
        <v>622</v>
      </c>
    </row>
    <row r="7" spans="1:3">
      <c r="A7" s="4" t="s">
        <v>623</v>
      </c>
      <c r="B7" s="4" t="s">
        <v>624</v>
      </c>
    </row>
    <row r="8" spans="1:3">
      <c r="A8" s="4" t="s">
        <v>625</v>
      </c>
      <c r="B8" s="4" t="s">
        <v>619</v>
      </c>
    </row>
    <row r="9" spans="1:3">
      <c r="A9" s="4" t="s">
        <v>626</v>
      </c>
      <c r="B9" s="4" t="s">
        <v>627</v>
      </c>
    </row>
    <row r="10" spans="1:3">
      <c r="A10" s="4" t="s">
        <v>628</v>
      </c>
      <c r="B10" s="4" t="s">
        <v>627</v>
      </c>
    </row>
    <row r="11" spans="1:3">
      <c r="A11" s="4" t="s">
        <v>153</v>
      </c>
    </row>
    <row r="12" spans="1:3">
      <c r="A12" s="3" t="s">
        <v>617</v>
      </c>
    </row>
    <row r="13" spans="1:3">
      <c r="A13" s="4" t="s">
        <v>629</v>
      </c>
      <c r="B13" s="7" t="n">
        <v>29.4</v>
      </c>
      <c r="C13" s="7" t="n">
        <v>27.9</v>
      </c>
    </row>
    <row r="14" spans="1:3">
      <c r="A14" s="4" t="s">
        <v>154</v>
      </c>
    </row>
    <row r="15" spans="1:3">
      <c r="A15" s="3" t="s">
        <v>617</v>
      </c>
    </row>
    <row r="16" spans="1:3">
      <c r="A16" s="4" t="s">
        <v>629</v>
      </c>
      <c r="B16" s="7" t="n">
        <v>2.7</v>
      </c>
      <c r="C16" s="5" t="n">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242</v>
      </c>
    </row>
    <row r="3" spans="1:3">
      <c r="A3" s="4" t="s">
        <v>202</v>
      </c>
      <c r="B3" s="7" t="n">
        <v>715.5</v>
      </c>
      <c r="C3" s="7" t="n">
        <v>710.1</v>
      </c>
    </row>
    <row r="4" spans="1:3">
      <c r="A4" s="4" t="s">
        <v>631</v>
      </c>
      <c r="B4" s="8" t="n">
        <v>-20.9</v>
      </c>
      <c r="C4" s="8" t="n">
        <v>-17.5</v>
      </c>
    </row>
    <row r="5" spans="1:3">
      <c r="A5" s="4" t="s">
        <v>632</v>
      </c>
      <c r="B5" s="7" t="n">
        <v>694.6</v>
      </c>
      <c r="C5" s="7" t="n">
        <v>69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634</v>
      </c>
    </row>
    <row r="3" spans="1:3">
      <c r="A3" s="4" t="s">
        <v>635</v>
      </c>
      <c r="B3" s="5" t="n">
        <v>652</v>
      </c>
      <c r="C3" s="7" t="n">
        <v>637.6</v>
      </c>
    </row>
    <row r="4" spans="1:3">
      <c r="A4" s="3" t="s">
        <v>636</v>
      </c>
    </row>
    <row r="5" spans="1:3">
      <c r="A5" s="4" t="s">
        <v>637</v>
      </c>
      <c r="B5" s="8" t="n">
        <v>-21.2</v>
      </c>
      <c r="C5" s="8" t="n">
        <v>-20.8</v>
      </c>
    </row>
    <row r="6" spans="1:3">
      <c r="A6" s="4" t="s">
        <v>638</v>
      </c>
      <c r="B6" s="8" t="n">
        <v>630.8</v>
      </c>
      <c r="C6" s="8" t="n">
        <v>616.8</v>
      </c>
    </row>
    <row r="7" spans="1:3">
      <c r="A7" s="4" t="s">
        <v>153</v>
      </c>
    </row>
    <row r="8" spans="1:3">
      <c r="A8" s="3" t="s">
        <v>634</v>
      </c>
    </row>
    <row r="9" spans="1:3">
      <c r="A9" s="4" t="s">
        <v>635</v>
      </c>
      <c r="B9" s="8" t="n">
        <v>549.8</v>
      </c>
      <c r="C9" s="8" t="n">
        <v>538.1</v>
      </c>
    </row>
    <row r="10" spans="1:3">
      <c r="A10" s="3" t="s">
        <v>636</v>
      </c>
    </row>
    <row r="11" spans="1:3">
      <c r="A11" s="4" t="s">
        <v>637</v>
      </c>
      <c r="B11" s="8" t="n">
        <v>-19.7</v>
      </c>
      <c r="C11" s="8" t="n">
        <v>-19.6</v>
      </c>
    </row>
    <row r="12" spans="1:3">
      <c r="A12" s="4" t="s">
        <v>638</v>
      </c>
      <c r="B12" s="8" t="n">
        <v>530.1</v>
      </c>
      <c r="C12" s="8" t="n">
        <v>518.5</v>
      </c>
    </row>
    <row r="13" spans="1:3">
      <c r="A13" s="4" t="s">
        <v>639</v>
      </c>
    </row>
    <row r="14" spans="1:3">
      <c r="A14" s="3" t="s">
        <v>634</v>
      </c>
    </row>
    <row r="15" spans="1:3">
      <c r="A15" s="4" t="s">
        <v>635</v>
      </c>
      <c r="B15" s="8" t="n">
        <v>511.9</v>
      </c>
      <c r="C15" s="6" t="n">
        <v>499</v>
      </c>
    </row>
    <row r="16" spans="1:3">
      <c r="A16" s="3" t="s">
        <v>636</v>
      </c>
    </row>
    <row r="17" spans="1:3">
      <c r="A17" s="4" t="s">
        <v>637</v>
      </c>
      <c r="B17" s="8" t="n">
        <v>-19.2</v>
      </c>
      <c r="C17" s="6" t="n">
        <v>-19</v>
      </c>
    </row>
    <row r="18" spans="1:3">
      <c r="A18" s="4" t="s">
        <v>640</v>
      </c>
    </row>
    <row r="19" spans="1:3">
      <c r="A19" s="3" t="s">
        <v>634</v>
      </c>
    </row>
    <row r="20" spans="1:3">
      <c r="A20" s="4" t="s">
        <v>635</v>
      </c>
      <c r="B20" s="8" t="n">
        <v>37.9</v>
      </c>
      <c r="C20" s="8" t="n">
        <v>39.1</v>
      </c>
    </row>
    <row r="21" spans="1:3">
      <c r="A21" s="4" t="s">
        <v>641</v>
      </c>
      <c r="B21" s="8" t="n">
        <v>11.7</v>
      </c>
      <c r="C21" s="8" t="n">
        <v>11.4</v>
      </c>
    </row>
    <row r="22" spans="1:3">
      <c r="A22" s="3" t="s">
        <v>636</v>
      </c>
    </row>
    <row r="23" spans="1:3">
      <c r="A23" s="4" t="s">
        <v>637</v>
      </c>
      <c r="B23" s="8" t="n">
        <v>-0.5</v>
      </c>
      <c r="C23" s="8" t="n">
        <v>-0.6</v>
      </c>
    </row>
    <row r="24" spans="1:3">
      <c r="A24" s="4" t="s">
        <v>154</v>
      </c>
    </row>
    <row r="25" spans="1:3">
      <c r="A25" s="3" t="s">
        <v>634</v>
      </c>
    </row>
    <row r="26" spans="1:3">
      <c r="A26" s="4" t="s">
        <v>635</v>
      </c>
      <c r="B26" s="8" t="n">
        <v>102.2</v>
      </c>
      <c r="C26" s="8" t="n">
        <v>99.5</v>
      </c>
    </row>
    <row r="27" spans="1:3">
      <c r="A27" s="3" t="s">
        <v>636</v>
      </c>
    </row>
    <row r="28" spans="1:3">
      <c r="A28" s="4" t="s">
        <v>637</v>
      </c>
      <c r="B28" s="8" t="n">
        <v>-1.5</v>
      </c>
      <c r="C28" s="8" t="n">
        <v>-1.2</v>
      </c>
    </row>
    <row r="29" spans="1:3">
      <c r="A29" s="4" t="s">
        <v>638</v>
      </c>
      <c r="B29" s="8" t="n">
        <v>100.7</v>
      </c>
      <c r="C29" s="8" t="n">
        <v>98.3</v>
      </c>
    </row>
    <row r="30" spans="1:3">
      <c r="A30" s="4" t="s">
        <v>642</v>
      </c>
    </row>
    <row r="31" spans="1:3">
      <c r="A31" s="3" t="s">
        <v>634</v>
      </c>
    </row>
    <row r="32" spans="1:3">
      <c r="A32" s="4" t="s">
        <v>635</v>
      </c>
      <c r="B32" s="8" t="n">
        <v>50.8</v>
      </c>
      <c r="C32" s="8" t="n">
        <v>48.9</v>
      </c>
    </row>
    <row r="33" spans="1:3">
      <c r="A33" s="3" t="s">
        <v>636</v>
      </c>
    </row>
    <row r="34" spans="1:3">
      <c r="A34" s="4" t="s">
        <v>637</v>
      </c>
      <c r="B34" s="8" t="n">
        <v>-0.5</v>
      </c>
      <c r="C34" s="8" t="n">
        <v>-0.4</v>
      </c>
    </row>
    <row r="35" spans="1:3">
      <c r="A35" s="4" t="s">
        <v>643</v>
      </c>
    </row>
    <row r="36" spans="1:3">
      <c r="A36" s="3" t="s">
        <v>634</v>
      </c>
    </row>
    <row r="37" spans="1:3">
      <c r="A37" s="4" t="s">
        <v>635</v>
      </c>
      <c r="B37" s="8" t="n">
        <v>51.4</v>
      </c>
      <c r="C37" s="8" t="n">
        <v>50.6</v>
      </c>
    </row>
    <row r="38" spans="1:3">
      <c r="A38" s="4" t="s">
        <v>641</v>
      </c>
      <c r="B38" s="8" t="n">
        <v>18.2</v>
      </c>
      <c r="C38" s="8" t="n">
        <v>18.4</v>
      </c>
    </row>
    <row r="39" spans="1:3">
      <c r="A39" s="3" t="s">
        <v>636</v>
      </c>
    </row>
    <row r="40" spans="1:3">
      <c r="A40" s="4" t="s">
        <v>637</v>
      </c>
      <c r="B40" s="5" t="n">
        <v>-1</v>
      </c>
      <c r="C40" s="7" t="n">
        <v>-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5</v>
      </c>
    </row>
    <row r="2" spans="1:3">
      <c r="A2" s="3" t="s">
        <v>634</v>
      </c>
    </row>
    <row r="3" spans="1:3">
      <c r="A3" s="4" t="s">
        <v>645</v>
      </c>
      <c r="B3" s="7" t="n">
        <v>1509.9</v>
      </c>
      <c r="C3" s="7" t="n">
        <v>1464.2</v>
      </c>
    </row>
    <row r="4" spans="1:3">
      <c r="A4" s="3" t="s">
        <v>636</v>
      </c>
    </row>
    <row r="5" spans="1:3">
      <c r="A5" s="4" t="s">
        <v>646</v>
      </c>
      <c r="B5" s="8" t="n">
        <v>-46.3</v>
      </c>
      <c r="C5" s="8" t="n">
        <v>-44.9</v>
      </c>
    </row>
    <row r="6" spans="1:3">
      <c r="A6" s="4" t="s">
        <v>638</v>
      </c>
      <c r="B6" s="8" t="n">
        <v>1463.6</v>
      </c>
      <c r="C6" s="8" t="n">
        <v>1419.3</v>
      </c>
    </row>
    <row r="7" spans="1:3">
      <c r="A7" s="4" t="s">
        <v>153</v>
      </c>
    </row>
    <row r="8" spans="1:3">
      <c r="A8" s="3" t="s">
        <v>634</v>
      </c>
    </row>
    <row r="9" spans="1:3">
      <c r="A9" s="4" t="s">
        <v>645</v>
      </c>
      <c r="B9" s="8" t="n">
        <v>1145.7</v>
      </c>
      <c r="C9" s="8" t="n">
        <v>1116.2</v>
      </c>
    </row>
    <row r="10" spans="1:3">
      <c r="A10" s="3" t="s">
        <v>636</v>
      </c>
    </row>
    <row r="11" spans="1:3">
      <c r="A11" s="4" t="s">
        <v>646</v>
      </c>
      <c r="B11" s="8" t="n">
        <v>-42.2</v>
      </c>
      <c r="C11" s="8" t="n">
        <v>-41.8</v>
      </c>
    </row>
    <row r="12" spans="1:3">
      <c r="A12" s="4" t="s">
        <v>638</v>
      </c>
      <c r="B12" s="8" t="n">
        <v>1103.5</v>
      </c>
      <c r="C12" s="8" t="n">
        <v>1074.4</v>
      </c>
    </row>
    <row r="13" spans="1:3">
      <c r="A13" s="4" t="s">
        <v>639</v>
      </c>
    </row>
    <row r="14" spans="1:3">
      <c r="A14" s="3" t="s">
        <v>634</v>
      </c>
    </row>
    <row r="15" spans="1:3">
      <c r="A15" s="4" t="s">
        <v>645</v>
      </c>
      <c r="B15" s="6" t="n">
        <v>1106</v>
      </c>
      <c r="C15" s="8" t="n">
        <v>1080.1</v>
      </c>
    </row>
    <row r="16" spans="1:3">
      <c r="A16" s="3" t="s">
        <v>636</v>
      </c>
    </row>
    <row r="17" spans="1:3">
      <c r="A17" s="4" t="s">
        <v>646</v>
      </c>
      <c r="B17" s="8" t="n">
        <v>-41.6</v>
      </c>
      <c r="C17" s="8" t="n">
        <v>-41.3</v>
      </c>
    </row>
    <row r="18" spans="1:3">
      <c r="A18" s="4" t="s">
        <v>640</v>
      </c>
    </row>
    <row r="19" spans="1:3">
      <c r="A19" s="3" t="s">
        <v>634</v>
      </c>
    </row>
    <row r="20" spans="1:3">
      <c r="A20" s="4" t="s">
        <v>645</v>
      </c>
      <c r="B20" s="8" t="n">
        <v>39.7</v>
      </c>
      <c r="C20" s="8" t="n">
        <v>36.1</v>
      </c>
    </row>
    <row r="21" spans="1:3">
      <c r="A21" s="4" t="s">
        <v>647</v>
      </c>
      <c r="B21" s="8" t="n">
        <v>8.199999999999999</v>
      </c>
      <c r="C21" s="8" t="n">
        <v>6.7</v>
      </c>
    </row>
    <row r="22" spans="1:3">
      <c r="A22" s="3" t="s">
        <v>636</v>
      </c>
    </row>
    <row r="23" spans="1:3">
      <c r="A23" s="4" t="s">
        <v>646</v>
      </c>
      <c r="B23" s="8" t="n">
        <v>-0.6</v>
      </c>
      <c r="C23" s="8" t="n">
        <v>-0.5</v>
      </c>
    </row>
    <row r="24" spans="1:3">
      <c r="A24" s="4" t="s">
        <v>154</v>
      </c>
    </row>
    <row r="25" spans="1:3">
      <c r="A25" s="3" t="s">
        <v>634</v>
      </c>
    </row>
    <row r="26" spans="1:3">
      <c r="A26" s="4" t="s">
        <v>645</v>
      </c>
      <c r="B26" s="8" t="n">
        <v>364.2</v>
      </c>
      <c r="C26" s="6" t="n">
        <v>348</v>
      </c>
    </row>
    <row r="27" spans="1:3">
      <c r="A27" s="3" t="s">
        <v>636</v>
      </c>
    </row>
    <row r="28" spans="1:3">
      <c r="A28" s="4" t="s">
        <v>646</v>
      </c>
      <c r="B28" s="8" t="n">
        <v>-4.1</v>
      </c>
      <c r="C28" s="8" t="n">
        <v>-3.1</v>
      </c>
    </row>
    <row r="29" spans="1:3">
      <c r="A29" s="4" t="s">
        <v>638</v>
      </c>
      <c r="B29" s="8" t="n">
        <v>360.1</v>
      </c>
      <c r="C29" s="8" t="n">
        <v>344.9</v>
      </c>
    </row>
    <row r="30" spans="1:3">
      <c r="A30" s="4" t="s">
        <v>642</v>
      </c>
    </row>
    <row r="31" spans="1:3">
      <c r="A31" s="3" t="s">
        <v>634</v>
      </c>
    </row>
    <row r="32" spans="1:3">
      <c r="A32" s="4" t="s">
        <v>645</v>
      </c>
      <c r="B32" s="8" t="n">
        <v>195.5</v>
      </c>
      <c r="C32" s="8" t="n">
        <v>190.6</v>
      </c>
    </row>
    <row r="33" spans="1:3">
      <c r="A33" s="3" t="s">
        <v>636</v>
      </c>
    </row>
    <row r="34" spans="1:3">
      <c r="A34" s="4" t="s">
        <v>646</v>
      </c>
      <c r="B34" s="8" t="n">
        <v>-1.8</v>
      </c>
      <c r="C34" s="8" t="n">
        <v>-1.5</v>
      </c>
    </row>
    <row r="35" spans="1:3">
      <c r="A35" s="4" t="s">
        <v>643</v>
      </c>
    </row>
    <row r="36" spans="1:3">
      <c r="A36" s="3" t="s">
        <v>634</v>
      </c>
    </row>
    <row r="37" spans="1:3">
      <c r="A37" s="4" t="s">
        <v>645</v>
      </c>
      <c r="B37" s="8" t="n">
        <v>168.7</v>
      </c>
      <c r="C37" s="8" t="n">
        <v>157.4</v>
      </c>
    </row>
    <row r="38" spans="1:3">
      <c r="A38" s="4" t="s">
        <v>647</v>
      </c>
      <c r="B38" s="8" t="n">
        <v>29.4</v>
      </c>
      <c r="C38" s="8" t="n">
        <v>27.8</v>
      </c>
    </row>
    <row r="39" spans="1:3">
      <c r="A39" s="3" t="s">
        <v>636</v>
      </c>
    </row>
    <row r="40" spans="1:3">
      <c r="A40" s="4" t="s">
        <v>646</v>
      </c>
      <c r="B40" s="7" t="n">
        <v>-2.3</v>
      </c>
      <c r="C40" s="7"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5</v>
      </c>
    </row>
    <row r="2" spans="1:3">
      <c r="A2" s="3" t="s">
        <v>617</v>
      </c>
    </row>
    <row r="3" spans="1:3">
      <c r="A3" s="4" t="s">
        <v>645</v>
      </c>
      <c r="B3" s="7" t="n">
        <v>1509.9</v>
      </c>
      <c r="C3" s="7" t="n">
        <v>1464.2</v>
      </c>
    </row>
    <row r="4" spans="1:3">
      <c r="A4" s="4" t="s">
        <v>153</v>
      </c>
    </row>
    <row r="5" spans="1:3">
      <c r="A5" s="3" t="s">
        <v>617</v>
      </c>
    </row>
    <row r="6" spans="1:3">
      <c r="A6" s="4" t="s">
        <v>649</v>
      </c>
      <c r="B6" s="8" t="n">
        <v>439.1</v>
      </c>
      <c r="C6" s="8" t="n">
        <v>428.7</v>
      </c>
    </row>
    <row r="7" spans="1:3">
      <c r="A7" s="4" t="s">
        <v>650</v>
      </c>
      <c r="B7" s="8" t="n">
        <v>352.4</v>
      </c>
      <c r="C7" s="6" t="n">
        <v>345</v>
      </c>
    </row>
    <row r="8" spans="1:3">
      <c r="A8" s="4" t="s">
        <v>651</v>
      </c>
      <c r="B8" s="6" t="n">
        <v>238</v>
      </c>
      <c r="C8" s="8" t="n">
        <v>232.8</v>
      </c>
    </row>
    <row r="9" spans="1:3">
      <c r="A9" s="4" t="s">
        <v>652</v>
      </c>
      <c r="B9" s="8" t="n">
        <v>116.2</v>
      </c>
      <c r="C9" s="8" t="n">
        <v>109.7</v>
      </c>
    </row>
    <row r="10" spans="1:3">
      <c r="A10" s="4" t="s">
        <v>653</v>
      </c>
      <c r="B10" s="6" t="n">
        <v>0</v>
      </c>
      <c r="C10" s="6" t="n">
        <v>0</v>
      </c>
    </row>
    <row r="11" spans="1:3">
      <c r="A11" s="4" t="s">
        <v>645</v>
      </c>
      <c r="B11" s="8" t="n">
        <v>1145.7</v>
      </c>
      <c r="C11" s="8" t="n">
        <v>1116.2</v>
      </c>
    </row>
    <row r="12" spans="1:3">
      <c r="A12" s="4" t="s">
        <v>154</v>
      </c>
    </row>
    <row r="13" spans="1:3">
      <c r="A13" s="3" t="s">
        <v>617</v>
      </c>
    </row>
    <row r="14" spans="1:3">
      <c r="A14" s="4" t="s">
        <v>649</v>
      </c>
      <c r="B14" s="8" t="n">
        <v>86.40000000000001</v>
      </c>
      <c r="C14" s="8" t="n">
        <v>82.2</v>
      </c>
    </row>
    <row r="15" spans="1:3">
      <c r="A15" s="4" t="s">
        <v>650</v>
      </c>
      <c r="B15" s="8" t="n">
        <v>76.90000000000001</v>
      </c>
      <c r="C15" s="8" t="n">
        <v>72.5</v>
      </c>
    </row>
    <row r="16" spans="1:3">
      <c r="A16" s="4" t="s">
        <v>651</v>
      </c>
      <c r="B16" s="8" t="n">
        <v>65.59999999999999</v>
      </c>
      <c r="C16" s="8" t="n">
        <v>60.5</v>
      </c>
    </row>
    <row r="17" spans="1:3">
      <c r="A17" s="4" t="s">
        <v>652</v>
      </c>
      <c r="B17" s="8" t="n">
        <v>51.3</v>
      </c>
      <c r="C17" s="8" t="n">
        <v>48.8</v>
      </c>
    </row>
    <row r="18" spans="1:3">
      <c r="A18" s="4" t="s">
        <v>653</v>
      </c>
      <c r="B18" s="6" t="n">
        <v>84</v>
      </c>
      <c r="C18" s="6" t="n">
        <v>84</v>
      </c>
    </row>
    <row r="19" spans="1:3">
      <c r="A19" s="4" t="s">
        <v>645</v>
      </c>
      <c r="B19" s="7" t="n">
        <v>364.2</v>
      </c>
      <c r="C19" s="5" t="n">
        <v>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64</v>
      </c>
      <c r="B1" s="2" t="s">
        <v>165</v>
      </c>
      <c r="C1" s="2" t="s">
        <v>166</v>
      </c>
      <c r="D1" s="2" t="s">
        <v>167</v>
      </c>
      <c r="E1" s="2" t="s">
        <v>168</v>
      </c>
      <c r="F1" s="2" t="s">
        <v>169</v>
      </c>
      <c r="G1" s="2" t="s">
        <v>170</v>
      </c>
      <c r="H1" s="2" t="s">
        <v>171</v>
      </c>
    </row>
    <row r="2" spans="1:8">
      <c r="A2" s="4" t="s">
        <v>172</v>
      </c>
      <c r="B2" s="7" t="n">
        <v>2635.2</v>
      </c>
      <c r="C2" s="7" t="n">
        <v>67.40000000000001</v>
      </c>
      <c r="D2" s="7" t="n">
        <v>317.3</v>
      </c>
      <c r="E2" s="7" t="n">
        <v>3384.9</v>
      </c>
      <c r="F2" s="7" t="n">
        <v>-498.5</v>
      </c>
      <c r="G2" s="7" t="n">
        <v>-653.9</v>
      </c>
      <c r="H2" s="5" t="n">
        <v>18</v>
      </c>
    </row>
    <row r="3" spans="1:8">
      <c r="A3" s="3" t="s">
        <v>173</v>
      </c>
    </row>
    <row r="4" spans="1:8">
      <c r="A4" s="4" t="s">
        <v>75</v>
      </c>
      <c r="B4" s="8" t="n">
        <v>572.2</v>
      </c>
      <c r="E4" s="8" t="n">
        <v>557.7</v>
      </c>
      <c r="H4" s="8" t="n">
        <v>14.5</v>
      </c>
    </row>
    <row r="5" spans="1:8">
      <c r="A5" s="4" t="s">
        <v>174</v>
      </c>
      <c r="B5" s="8" t="n">
        <v>169.5</v>
      </c>
      <c r="F5" s="8" t="n">
        <v>169.5</v>
      </c>
    </row>
    <row r="6" spans="1:8">
      <c r="A6" s="4" t="s">
        <v>175</v>
      </c>
      <c r="B6" s="8" t="n">
        <v>-169.4</v>
      </c>
      <c r="E6" s="8" t="n">
        <v>-169.4</v>
      </c>
    </row>
    <row r="7" spans="1:8">
      <c r="A7" s="4" t="s">
        <v>176</v>
      </c>
      <c r="B7" s="8" t="n">
        <v>67.7</v>
      </c>
      <c r="D7" s="8" t="n">
        <v>25.9</v>
      </c>
      <c r="G7" s="8" t="n">
        <v>41.8</v>
      </c>
    </row>
    <row r="8" spans="1:8">
      <c r="A8" s="4" t="s">
        <v>177</v>
      </c>
      <c r="B8" s="8" t="n">
        <v>-287.9</v>
      </c>
      <c r="G8" s="8" t="n">
        <v>-287.9</v>
      </c>
    </row>
    <row r="9" spans="1:8">
      <c r="A9" s="4" t="s">
        <v>178</v>
      </c>
      <c r="B9" s="6" t="n">
        <v>-15</v>
      </c>
      <c r="E9" s="8" t="n">
        <v>-0.9</v>
      </c>
      <c r="H9" s="8" t="n">
        <v>-14.1</v>
      </c>
    </row>
    <row r="10" spans="1:8">
      <c r="A10" s="4" t="s">
        <v>179</v>
      </c>
      <c r="B10" s="8" t="n">
        <v>2972.3</v>
      </c>
      <c r="C10" s="8" t="n">
        <v>67.40000000000001</v>
      </c>
      <c r="D10" s="8" t="n">
        <v>343.2</v>
      </c>
      <c r="E10" s="8" t="n">
        <v>3772.3</v>
      </c>
      <c r="F10" s="6" t="n">
        <v>-329</v>
      </c>
      <c r="G10" s="6" t="n">
        <v>-900</v>
      </c>
      <c r="H10" s="8" t="n">
        <v>18.4</v>
      </c>
    </row>
    <row r="11" spans="1:8">
      <c r="A11" s="3" t="s">
        <v>173</v>
      </c>
    </row>
    <row r="12" spans="1:8">
      <c r="A12" s="4" t="s">
        <v>75</v>
      </c>
      <c r="B12" s="8" t="n">
        <v>696.2</v>
      </c>
      <c r="E12" s="8" t="n">
        <v>679.9</v>
      </c>
      <c r="H12" s="8" t="n">
        <v>16.3</v>
      </c>
    </row>
    <row r="13" spans="1:8">
      <c r="A13" s="4" t="s">
        <v>174</v>
      </c>
      <c r="B13" s="8" t="n">
        <v>-133.2</v>
      </c>
      <c r="F13" s="8" t="n">
        <v>-133.2</v>
      </c>
    </row>
    <row r="14" spans="1:8">
      <c r="A14" s="4" t="s">
        <v>175</v>
      </c>
      <c r="B14" s="6" t="n">
        <v>-192</v>
      </c>
      <c r="E14" s="6" t="n">
        <v>-192</v>
      </c>
    </row>
    <row r="15" spans="1:8">
      <c r="A15" s="4" t="s">
        <v>176</v>
      </c>
      <c r="B15" s="8" t="n">
        <v>76.90000000000001</v>
      </c>
      <c r="D15" s="8" t="n">
        <v>16.2</v>
      </c>
      <c r="G15" s="8" t="n">
        <v>60.7</v>
      </c>
    </row>
    <row r="16" spans="1:8">
      <c r="A16" s="4" t="s">
        <v>177</v>
      </c>
      <c r="B16" s="8" t="n">
        <v>-284.1</v>
      </c>
      <c r="G16" s="8" t="n">
        <v>-284.1</v>
      </c>
    </row>
    <row r="17" spans="1:8">
      <c r="A17" s="4" t="s">
        <v>178</v>
      </c>
      <c r="B17" s="8" t="n">
        <v>-17.5</v>
      </c>
      <c r="E17" s="8" t="n">
        <v>-2.6</v>
      </c>
      <c r="H17" s="8" t="n">
        <v>-14.9</v>
      </c>
    </row>
    <row r="18" spans="1:8">
      <c r="A18" s="4" t="s">
        <v>180</v>
      </c>
      <c r="B18" s="8" t="n">
        <v>3118.6</v>
      </c>
      <c r="C18" s="8" t="n">
        <v>67.40000000000001</v>
      </c>
      <c r="D18" s="8" t="n">
        <v>359.4</v>
      </c>
      <c r="E18" s="8" t="n">
        <v>4257.6</v>
      </c>
      <c r="F18" s="8" t="n">
        <v>-462.2</v>
      </c>
      <c r="G18" s="8" t="n">
        <v>-1123.4</v>
      </c>
      <c r="H18" s="8" t="n">
        <v>19.8</v>
      </c>
    </row>
    <row r="19" spans="1:8">
      <c r="A19" s="3" t="s">
        <v>173</v>
      </c>
    </row>
    <row r="20" spans="1:8">
      <c r="A20" s="4" t="s">
        <v>181</v>
      </c>
      <c r="B20" s="8" t="n">
        <v>45.9</v>
      </c>
      <c r="E20" s="8" t="n">
        <v>45.9</v>
      </c>
      <c r="F20" s="8" t="n">
        <v>-45.9</v>
      </c>
    </row>
    <row r="21" spans="1:8">
      <c r="A21" s="4" t="s">
        <v>182</v>
      </c>
      <c r="B21" s="8" t="n">
        <v>3118.6</v>
      </c>
      <c r="C21" s="8" t="n">
        <v>67.40000000000001</v>
      </c>
      <c r="D21" s="8" t="n">
        <v>359.4</v>
      </c>
      <c r="E21" s="8" t="n">
        <v>4303.5</v>
      </c>
      <c r="F21" s="8" t="n">
        <v>-508.1</v>
      </c>
      <c r="G21" s="8" t="n">
        <v>-1123.4</v>
      </c>
      <c r="H21" s="8" t="n">
        <v>19.8</v>
      </c>
    </row>
    <row r="22" spans="1:8">
      <c r="A22" s="4" t="s">
        <v>183</v>
      </c>
      <c r="B22" s="8" t="n">
        <v>3118.6</v>
      </c>
      <c r="C22" s="8" t="n">
        <v>67.40000000000001</v>
      </c>
      <c r="D22" s="8" t="n">
        <v>359.4</v>
      </c>
      <c r="E22" s="8" t="n">
        <v>4257.6</v>
      </c>
      <c r="F22" s="8" t="n">
        <v>-462.2</v>
      </c>
      <c r="G22" s="8" t="n">
        <v>-1123.4</v>
      </c>
      <c r="H22" s="8" t="n">
        <v>19.8</v>
      </c>
    </row>
    <row r="23" spans="1:8">
      <c r="A23" s="3" t="s">
        <v>173</v>
      </c>
    </row>
    <row r="24" spans="1:8">
      <c r="A24" s="4" t="s">
        <v>75</v>
      </c>
      <c r="B24" s="8" t="n">
        <v>711.2</v>
      </c>
      <c r="E24" s="8" t="n">
        <v>693.5</v>
      </c>
      <c r="H24" s="8" t="n">
        <v>17.7</v>
      </c>
    </row>
    <row r="25" spans="1:8">
      <c r="A25" s="4" t="s">
        <v>174</v>
      </c>
      <c r="B25" s="8" t="n">
        <v>0.2</v>
      </c>
      <c r="F25" s="8" t="n">
        <v>0.2</v>
      </c>
    </row>
    <row r="26" spans="1:8">
      <c r="A26" s="4" t="s">
        <v>175</v>
      </c>
      <c r="B26" s="8" t="n">
        <v>-216.6</v>
      </c>
      <c r="E26" s="8" t="n">
        <v>-216.6</v>
      </c>
    </row>
    <row r="27" spans="1:8">
      <c r="A27" s="4" t="s">
        <v>176</v>
      </c>
      <c r="B27" s="8" t="n">
        <v>72.3</v>
      </c>
      <c r="D27" s="8" t="n">
        <v>19.7</v>
      </c>
      <c r="G27" s="8" t="n">
        <v>52.6</v>
      </c>
    </row>
    <row r="28" spans="1:8">
      <c r="A28" s="4" t="s">
        <v>177</v>
      </c>
      <c r="B28" s="8" t="n">
        <v>-238.4</v>
      </c>
      <c r="G28" s="8" t="n">
        <v>-238.4</v>
      </c>
    </row>
    <row r="29" spans="1:8">
      <c r="A29" s="4" t="s">
        <v>178</v>
      </c>
      <c r="B29" s="8" t="n">
        <v>-16.5</v>
      </c>
      <c r="E29" s="8" t="n">
        <v>-0.7</v>
      </c>
      <c r="H29" s="8" t="n">
        <v>-15.8</v>
      </c>
    </row>
    <row r="30" spans="1:8">
      <c r="A30" s="4" t="s">
        <v>184</v>
      </c>
      <c r="B30" s="7" t="n">
        <v>3430.8</v>
      </c>
      <c r="C30" s="7" t="n">
        <v>67.40000000000001</v>
      </c>
      <c r="D30" s="7" t="n">
        <v>379.1</v>
      </c>
      <c r="E30" s="7" t="n">
        <v>4779.7</v>
      </c>
      <c r="F30" s="7" t="n">
        <v>-507.9</v>
      </c>
      <c r="G30" s="7" t="n">
        <v>-1309.2</v>
      </c>
      <c r="H30" s="7" t="n">
        <v>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5</v>
      </c>
    </row>
    <row r="2" spans="1:3">
      <c r="A2" s="4" t="s">
        <v>153</v>
      </c>
    </row>
    <row r="3" spans="1:3">
      <c r="A3" s="3" t="s">
        <v>655</v>
      </c>
    </row>
    <row r="4" spans="1:3">
      <c r="A4" s="4" t="s">
        <v>656</v>
      </c>
      <c r="B4" s="7" t="n">
        <v>53.1</v>
      </c>
      <c r="C4" s="7" t="n">
        <v>51.8</v>
      </c>
    </row>
    <row r="5" spans="1:3">
      <c r="A5" s="4" t="s">
        <v>657</v>
      </c>
      <c r="B5" s="8" t="n">
        <v>1642.4</v>
      </c>
      <c r="C5" s="8" t="n">
        <v>1602.5</v>
      </c>
    </row>
    <row r="6" spans="1:3">
      <c r="A6" s="4" t="s">
        <v>165</v>
      </c>
      <c r="B6" s="8" t="n">
        <v>1695.5</v>
      </c>
      <c r="C6" s="8" t="n">
        <v>1654.3</v>
      </c>
    </row>
    <row r="7" spans="1:3">
      <c r="A7" s="4" t="s">
        <v>658</v>
      </c>
      <c r="B7" s="8" t="n">
        <v>17.2</v>
      </c>
      <c r="C7" s="8" t="n">
        <v>15.9</v>
      </c>
    </row>
    <row r="8" spans="1:3">
      <c r="A8" s="4" t="s">
        <v>659</v>
      </c>
    </row>
    <row r="9" spans="1:3">
      <c r="A9" s="3" t="s">
        <v>655</v>
      </c>
    </row>
    <row r="10" spans="1:3">
      <c r="A10" s="4" t="s">
        <v>656</v>
      </c>
      <c r="B10" s="8" t="n">
        <v>19.7</v>
      </c>
      <c r="C10" s="8" t="n">
        <v>19.4</v>
      </c>
    </row>
    <row r="11" spans="1:3">
      <c r="A11" s="4" t="s">
        <v>660</v>
      </c>
    </row>
    <row r="12" spans="1:3">
      <c r="A12" s="3" t="s">
        <v>655</v>
      </c>
    </row>
    <row r="13" spans="1:3">
      <c r="A13" s="4" t="s">
        <v>656</v>
      </c>
      <c r="B13" s="6" t="n">
        <v>12</v>
      </c>
      <c r="C13" s="8" t="n">
        <v>12.1</v>
      </c>
    </row>
    <row r="14" spans="1:3">
      <c r="A14" s="4" t="s">
        <v>661</v>
      </c>
    </row>
    <row r="15" spans="1:3">
      <c r="A15" s="3" t="s">
        <v>655</v>
      </c>
    </row>
    <row r="16" spans="1:3">
      <c r="A16" s="4" t="s">
        <v>656</v>
      </c>
      <c r="B16" s="8" t="n">
        <v>21.4</v>
      </c>
      <c r="C16" s="8" t="n">
        <v>20.3</v>
      </c>
    </row>
    <row r="17" spans="1:3">
      <c r="A17" s="4" t="s">
        <v>154</v>
      </c>
    </row>
    <row r="18" spans="1:3">
      <c r="A18" s="3" t="s">
        <v>655</v>
      </c>
    </row>
    <row r="19" spans="1:3">
      <c r="A19" s="4" t="s">
        <v>656</v>
      </c>
      <c r="B19" s="8" t="n">
        <v>3.9</v>
      </c>
      <c r="C19" s="8" t="n">
        <v>8.1</v>
      </c>
    </row>
    <row r="20" spans="1:3">
      <c r="A20" s="4" t="s">
        <v>657</v>
      </c>
      <c r="B20" s="8" t="n">
        <v>462.5</v>
      </c>
      <c r="C20" s="8" t="n">
        <v>439.4</v>
      </c>
    </row>
    <row r="21" spans="1:3">
      <c r="A21" s="4" t="s">
        <v>165</v>
      </c>
      <c r="B21" s="8" t="n">
        <v>466.4</v>
      </c>
      <c r="C21" s="8" t="n">
        <v>447.5</v>
      </c>
    </row>
    <row r="22" spans="1:3">
      <c r="A22" s="4" t="s">
        <v>658</v>
      </c>
      <c r="B22" s="8" t="n">
        <v>0.5</v>
      </c>
      <c r="C22" s="8" t="n">
        <v>0.2</v>
      </c>
    </row>
    <row r="23" spans="1:3">
      <c r="A23" s="4" t="s">
        <v>662</v>
      </c>
    </row>
    <row r="24" spans="1:3">
      <c r="A24" s="3" t="s">
        <v>655</v>
      </c>
    </row>
    <row r="25" spans="1:3">
      <c r="A25" s="4" t="s">
        <v>656</v>
      </c>
      <c r="B25" s="8" t="n">
        <v>1.5</v>
      </c>
      <c r="C25" s="8" t="n">
        <v>1.7</v>
      </c>
    </row>
    <row r="26" spans="1:3">
      <c r="A26" s="4" t="s">
        <v>663</v>
      </c>
    </row>
    <row r="27" spans="1:3">
      <c r="A27" s="3" t="s">
        <v>655</v>
      </c>
    </row>
    <row r="28" spans="1:3">
      <c r="A28" s="4" t="s">
        <v>656</v>
      </c>
      <c r="B28" s="8" t="n">
        <v>0.9</v>
      </c>
      <c r="C28" s="8" t="n">
        <v>1.2</v>
      </c>
    </row>
    <row r="29" spans="1:3">
      <c r="A29" s="4" t="s">
        <v>664</v>
      </c>
    </row>
    <row r="30" spans="1:3">
      <c r="A30" s="3" t="s">
        <v>655</v>
      </c>
    </row>
    <row r="31" spans="1:3">
      <c r="A31" s="4" t="s">
        <v>656</v>
      </c>
      <c r="B31" s="7" t="n">
        <v>1.5</v>
      </c>
      <c r="C31" s="7" t="n">
        <v>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5</v>
      </c>
    </row>
    <row r="2" spans="1:3">
      <c r="A2" s="4" t="s">
        <v>153</v>
      </c>
    </row>
    <row r="3" spans="1:3">
      <c r="A3" s="3" t="s">
        <v>666</v>
      </c>
    </row>
    <row r="4" spans="1:3">
      <c r="A4" s="4" t="s">
        <v>667</v>
      </c>
      <c r="B4" s="7" t="n">
        <v>1695.5</v>
      </c>
      <c r="C4" s="7" t="n">
        <v>1654.3</v>
      </c>
    </row>
    <row r="5" spans="1:3">
      <c r="A5" s="4" t="s">
        <v>154</v>
      </c>
    </row>
    <row r="6" spans="1:3">
      <c r="A6" s="3" t="s">
        <v>666</v>
      </c>
    </row>
    <row r="7" spans="1:3">
      <c r="A7" s="4" t="s">
        <v>667</v>
      </c>
      <c r="B7" s="8" t="n">
        <v>466.4</v>
      </c>
      <c r="C7" s="8" t="n">
        <v>447.5</v>
      </c>
    </row>
    <row r="8" spans="1:3">
      <c r="A8" s="4" t="s">
        <v>668</v>
      </c>
    </row>
    <row r="9" spans="1:3">
      <c r="A9" s="3" t="s">
        <v>666</v>
      </c>
    </row>
    <row r="10" spans="1:3">
      <c r="A10" s="4" t="s">
        <v>667</v>
      </c>
      <c r="B10" s="8" t="n">
        <v>1666.1</v>
      </c>
      <c r="C10" s="8" t="n">
        <v>1626.4</v>
      </c>
    </row>
    <row r="11" spans="1:3">
      <c r="A11" s="4" t="s">
        <v>669</v>
      </c>
    </row>
    <row r="12" spans="1:3">
      <c r="A12" s="3" t="s">
        <v>666</v>
      </c>
    </row>
    <row r="13" spans="1:3">
      <c r="A13" s="4" t="s">
        <v>667</v>
      </c>
      <c r="B13" s="8" t="n">
        <v>463.7</v>
      </c>
      <c r="C13" s="8" t="n">
        <v>441.5</v>
      </c>
    </row>
    <row r="14" spans="1:3">
      <c r="A14" s="4" t="s">
        <v>670</v>
      </c>
    </row>
    <row r="15" spans="1:3">
      <c r="A15" s="3" t="s">
        <v>666</v>
      </c>
    </row>
    <row r="16" spans="1:3">
      <c r="A16" s="4" t="s">
        <v>667</v>
      </c>
      <c r="B16" s="8" t="n">
        <v>29.4</v>
      </c>
      <c r="C16" s="8" t="n">
        <v>27.9</v>
      </c>
    </row>
    <row r="17" spans="1:3">
      <c r="A17" s="4" t="s">
        <v>671</v>
      </c>
    </row>
    <row r="18" spans="1:3">
      <c r="A18" s="3" t="s">
        <v>666</v>
      </c>
    </row>
    <row r="19" spans="1:3">
      <c r="A19" s="4" t="s">
        <v>667</v>
      </c>
      <c r="B19" s="7" t="n">
        <v>2.7</v>
      </c>
      <c r="C19" s="5"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4" t="s">
        <v>153</v>
      </c>
    </row>
    <row r="3" spans="1:3">
      <c r="A3" s="3" t="s">
        <v>673</v>
      </c>
    </row>
    <row r="4" spans="1:3">
      <c r="A4" s="4" t="s">
        <v>674</v>
      </c>
      <c r="B4" s="7" t="n">
        <v>12.2</v>
      </c>
      <c r="C4" s="5" t="n">
        <v>12</v>
      </c>
    </row>
    <row r="5" spans="1:3">
      <c r="A5" s="4" t="s">
        <v>154</v>
      </c>
    </row>
    <row r="6" spans="1:3">
      <c r="A6" s="3" t="s">
        <v>673</v>
      </c>
    </row>
    <row r="7" spans="1:3">
      <c r="A7" s="4" t="s">
        <v>674</v>
      </c>
      <c r="B7" s="7" t="n">
        <v>2.2</v>
      </c>
      <c r="C7" s="7" t="n">
        <v>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5</v>
      </c>
    </row>
    <row r="3" spans="1:3">
      <c r="A3" s="4" t="s">
        <v>153</v>
      </c>
    </row>
    <row r="4" spans="1:3">
      <c r="A4" s="3" t="s">
        <v>676</v>
      </c>
    </row>
    <row r="5" spans="1:3">
      <c r="A5" s="4" t="s">
        <v>677</v>
      </c>
      <c r="B5" s="7" t="n">
        <v>61.4</v>
      </c>
      <c r="C5" s="7" t="n">
        <v>56.5</v>
      </c>
    </row>
    <row r="6" spans="1:3">
      <c r="A6" s="4" t="s">
        <v>678</v>
      </c>
      <c r="B6" s="8" t="n">
        <v>49.9</v>
      </c>
      <c r="C6" s="8" t="n">
        <v>57.5</v>
      </c>
    </row>
    <row r="7" spans="1:3">
      <c r="A7" s="4" t="s">
        <v>679</v>
      </c>
      <c r="B7" s="8" t="n">
        <v>-57.1</v>
      </c>
      <c r="C7" s="8" t="n">
        <v>-59.4</v>
      </c>
    </row>
    <row r="8" spans="1:3">
      <c r="A8" s="4" t="s">
        <v>680</v>
      </c>
      <c r="B8" s="8" t="n">
        <v>7.7</v>
      </c>
      <c r="C8" s="8" t="n">
        <v>7.1</v>
      </c>
    </row>
    <row r="9" spans="1:3">
      <c r="A9" s="4" t="s">
        <v>681</v>
      </c>
      <c r="B9" s="6" t="n">
        <v>0</v>
      </c>
      <c r="C9" s="8" t="n">
        <v>-0.3</v>
      </c>
    </row>
    <row r="10" spans="1:3">
      <c r="A10" s="4" t="s">
        <v>682</v>
      </c>
      <c r="B10" s="8" t="n">
        <v>61.9</v>
      </c>
      <c r="C10" s="8" t="n">
        <v>61.4</v>
      </c>
    </row>
    <row r="11" spans="1:3">
      <c r="A11" s="4" t="s">
        <v>154</v>
      </c>
    </row>
    <row r="12" spans="1:3">
      <c r="A12" s="3" t="s">
        <v>676</v>
      </c>
    </row>
    <row r="13" spans="1:3">
      <c r="A13" s="4" t="s">
        <v>677</v>
      </c>
      <c r="B13" s="8" t="n">
        <v>4.3</v>
      </c>
      <c r="C13" s="8" t="n">
        <v>4.6</v>
      </c>
    </row>
    <row r="14" spans="1:3">
      <c r="A14" s="4" t="s">
        <v>678</v>
      </c>
      <c r="B14" s="8" t="n">
        <v>4.7</v>
      </c>
      <c r="C14" s="6" t="n">
        <v>2</v>
      </c>
    </row>
    <row r="15" spans="1:3">
      <c r="A15" s="4" t="s">
        <v>679</v>
      </c>
      <c r="B15" s="8" t="n">
        <v>-3.9</v>
      </c>
      <c r="C15" s="8" t="n">
        <v>-2.5</v>
      </c>
    </row>
    <row r="16" spans="1:3">
      <c r="A16" s="4" t="s">
        <v>680</v>
      </c>
      <c r="B16" s="8" t="n">
        <v>0.5</v>
      </c>
      <c r="C16" s="8" t="n">
        <v>0.4</v>
      </c>
    </row>
    <row r="17" spans="1:3">
      <c r="A17" s="4" t="s">
        <v>681</v>
      </c>
      <c r="B17" s="6" t="n">
        <v>0</v>
      </c>
      <c r="C17" s="8" t="n">
        <v>-0.2</v>
      </c>
    </row>
    <row r="18" spans="1:3">
      <c r="A18" s="4" t="s">
        <v>682</v>
      </c>
      <c r="B18" s="7" t="n">
        <v>5.6</v>
      </c>
      <c r="C18" s="7" t="n">
        <v>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5</v>
      </c>
      <c r="D2" s="2" t="s">
        <v>66</v>
      </c>
    </row>
    <row r="3" spans="1:4">
      <c r="A3" s="3" t="s">
        <v>684</v>
      </c>
    </row>
    <row r="4" spans="1:4">
      <c r="A4" s="4" t="s">
        <v>685</v>
      </c>
      <c r="B4" s="7" t="n">
        <v>83.2</v>
      </c>
      <c r="C4" s="7" t="n">
        <v>75.7</v>
      </c>
      <c r="D4" s="7" t="n">
        <v>66.5</v>
      </c>
    </row>
    <row r="5" spans="1:4">
      <c r="A5" s="4" t="s">
        <v>686</v>
      </c>
      <c r="B5" s="8" t="n">
        <v>68.2</v>
      </c>
      <c r="C5" s="8" t="n">
        <v>70.3</v>
      </c>
      <c r="D5" s="8" t="n">
        <v>65.09999999999999</v>
      </c>
    </row>
    <row r="6" spans="1:4">
      <c r="A6" s="4" t="s">
        <v>687</v>
      </c>
      <c r="B6" s="6" t="n">
        <v>-63</v>
      </c>
      <c r="C6" s="8" t="n">
        <v>-62.8</v>
      </c>
      <c r="D6" s="8" t="n">
        <v>-55.9</v>
      </c>
    </row>
    <row r="7" spans="1:4">
      <c r="A7" s="4" t="s">
        <v>688</v>
      </c>
      <c r="B7" s="7" t="n">
        <v>88.40000000000001</v>
      </c>
      <c r="C7" s="7" t="n">
        <v>83.2</v>
      </c>
      <c r="D7" s="7" t="n">
        <v>7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5</v>
      </c>
    </row>
    <row r="2" spans="1:3">
      <c r="A2" s="3" t="s">
        <v>244</v>
      </c>
    </row>
    <row r="3" spans="1:3">
      <c r="A3" s="4" t="s">
        <v>690</v>
      </c>
      <c r="B3" s="5" t="n">
        <v>661</v>
      </c>
      <c r="C3" s="5" t="n">
        <v>577</v>
      </c>
    </row>
    <row r="4" spans="1:3">
      <c r="A4" s="4" t="s">
        <v>691</v>
      </c>
      <c r="B4" s="8" t="n">
        <v>57.1</v>
      </c>
      <c r="C4" s="8" t="n">
        <v>51.7</v>
      </c>
    </row>
    <row r="5" spans="1:3">
      <c r="A5" s="4" t="s">
        <v>692</v>
      </c>
      <c r="B5" s="8" t="n">
        <v>126.8</v>
      </c>
      <c r="C5" s="8" t="n">
        <v>123.5</v>
      </c>
    </row>
    <row r="6" spans="1:3">
      <c r="A6" s="4" t="s">
        <v>693</v>
      </c>
      <c r="B6" s="8" t="n">
        <v>844.9</v>
      </c>
      <c r="C6" s="8" t="n">
        <v>752.2</v>
      </c>
    </row>
    <row r="7" spans="1:3">
      <c r="A7" s="4" t="s">
        <v>694</v>
      </c>
      <c r="B7" s="8" t="n">
        <v>-84.5</v>
      </c>
      <c r="C7" s="8" t="n">
        <v>-78.40000000000001</v>
      </c>
    </row>
    <row r="8" spans="1:3">
      <c r="A8" s="4" t="s">
        <v>695</v>
      </c>
      <c r="B8" s="7" t="n">
        <v>760.4</v>
      </c>
      <c r="C8" s="7" t="n">
        <v>6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6</v>
      </c>
      <c r="B1" s="2" t="s">
        <v>1</v>
      </c>
    </row>
    <row r="2" spans="1:4">
      <c r="B2" s="2" t="s">
        <v>2</v>
      </c>
      <c r="C2" s="2" t="s">
        <v>65</v>
      </c>
      <c r="D2" s="2" t="s">
        <v>66</v>
      </c>
    </row>
    <row r="3" spans="1:4">
      <c r="A3" s="3" t="s">
        <v>697</v>
      </c>
    </row>
    <row r="4" spans="1:4">
      <c r="A4" s="4" t="s">
        <v>698</v>
      </c>
      <c r="B4" s="4" t="s">
        <v>699</v>
      </c>
      <c r="C4" s="4" t="s">
        <v>700</v>
      </c>
    </row>
    <row r="5" spans="1:4">
      <c r="A5" s="4" t="s">
        <v>701</v>
      </c>
      <c r="B5" s="5" t="n">
        <v>0</v>
      </c>
      <c r="C5" s="5" t="n">
        <v>0</v>
      </c>
      <c r="D5" s="5" t="n">
        <v>0</v>
      </c>
    </row>
    <row r="6" spans="1:4">
      <c r="A6" s="4" t="s">
        <v>702</v>
      </c>
    </row>
    <row r="7" spans="1:4">
      <c r="A7" s="3" t="s">
        <v>697</v>
      </c>
    </row>
    <row r="8" spans="1:4">
      <c r="A8" s="4" t="s">
        <v>698</v>
      </c>
      <c r="B8" s="4" t="s">
        <v>703</v>
      </c>
    </row>
    <row r="9" spans="1:4">
      <c r="A9" s="4" t="s">
        <v>704</v>
      </c>
      <c r="B9" s="4" t="s">
        <v>7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707</v>
      </c>
    </row>
    <row r="3" spans="1:3">
      <c r="A3" s="4" t="s">
        <v>708</v>
      </c>
      <c r="B3" s="5" t="n">
        <v>1425</v>
      </c>
    </row>
    <row r="4" spans="1:3">
      <c r="A4" s="4" t="s">
        <v>709</v>
      </c>
      <c r="C4" s="7" t="n">
        <v>1344.7</v>
      </c>
    </row>
    <row r="5" spans="1:3">
      <c r="A5" s="4" t="s">
        <v>710</v>
      </c>
      <c r="B5" s="8" t="n">
        <v>-903.5</v>
      </c>
    </row>
    <row r="6" spans="1:3">
      <c r="A6" s="4" t="s">
        <v>710</v>
      </c>
      <c r="C6" s="8" t="n">
        <v>-849.6</v>
      </c>
    </row>
    <row r="7" spans="1:3">
      <c r="A7" s="4" t="s">
        <v>116</v>
      </c>
      <c r="B7" s="8" t="n">
        <v>521.5</v>
      </c>
    </row>
    <row r="8" spans="1:3">
      <c r="A8" s="4" t="s">
        <v>117</v>
      </c>
      <c r="C8" s="8" t="n">
        <v>495.1</v>
      </c>
    </row>
    <row r="9" spans="1:3">
      <c r="A9" s="4" t="s">
        <v>711</v>
      </c>
    </row>
    <row r="10" spans="1:3">
      <c r="A10" s="3" t="s">
        <v>707</v>
      </c>
    </row>
    <row r="11" spans="1:3">
      <c r="A11" s="4" t="s">
        <v>709</v>
      </c>
      <c r="B11" s="8" t="n">
        <v>31.9</v>
      </c>
      <c r="C11" s="8" t="n">
        <v>31.7</v>
      </c>
    </row>
    <row r="12" spans="1:3">
      <c r="A12" s="4" t="s">
        <v>712</v>
      </c>
    </row>
    <row r="13" spans="1:3">
      <c r="A13" s="3" t="s">
        <v>707</v>
      </c>
    </row>
    <row r="14" spans="1:3">
      <c r="A14" s="4" t="s">
        <v>708</v>
      </c>
      <c r="B14" s="8" t="n">
        <v>405.1</v>
      </c>
    </row>
    <row r="15" spans="1:3">
      <c r="A15" s="4" t="s">
        <v>709</v>
      </c>
      <c r="C15" s="8" t="n">
        <v>368.6</v>
      </c>
    </row>
    <row r="16" spans="1:3">
      <c r="A16" s="4" t="s">
        <v>713</v>
      </c>
    </row>
    <row r="17" spans="1:3">
      <c r="A17" s="3" t="s">
        <v>707</v>
      </c>
    </row>
    <row r="18" spans="1:3">
      <c r="A18" s="4" t="s">
        <v>708</v>
      </c>
      <c r="B18" s="5" t="n">
        <v>988</v>
      </c>
    </row>
    <row r="19" spans="1:3">
      <c r="A19" s="4" t="s">
        <v>709</v>
      </c>
      <c r="C19" s="7" t="n">
        <v>94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2</v>
      </c>
    </row>
    <row r="3" spans="1:2">
      <c r="A3" s="4" t="s">
        <v>715</v>
      </c>
    </row>
    <row r="4" spans="1:2">
      <c r="A4" s="3" t="s">
        <v>707</v>
      </c>
    </row>
    <row r="5" spans="1:2">
      <c r="A5" s="4" t="s">
        <v>716</v>
      </c>
      <c r="B5" s="4" t="s">
        <v>717</v>
      </c>
    </row>
    <row r="6" spans="1:2">
      <c r="A6" s="4" t="s">
        <v>718</v>
      </c>
    </row>
    <row r="7" spans="1:2">
      <c r="A7" s="3" t="s">
        <v>707</v>
      </c>
    </row>
    <row r="8" spans="1:2">
      <c r="A8" s="4" t="s">
        <v>716</v>
      </c>
      <c r="B8" s="4" t="s">
        <v>595</v>
      </c>
    </row>
    <row r="9" spans="1:2">
      <c r="A9" s="4" t="s">
        <v>719</v>
      </c>
    </row>
    <row r="10" spans="1:2">
      <c r="A10" s="3" t="s">
        <v>707</v>
      </c>
    </row>
    <row r="11" spans="1:2">
      <c r="A11" s="4" t="s">
        <v>716</v>
      </c>
      <c r="B11" s="4" t="s">
        <v>720</v>
      </c>
    </row>
    <row r="12" spans="1:2">
      <c r="A12" s="4" t="s">
        <v>721</v>
      </c>
    </row>
    <row r="13" spans="1:2">
      <c r="A13" s="3" t="s">
        <v>707</v>
      </c>
    </row>
    <row r="14" spans="1:2">
      <c r="A14" s="4" t="s">
        <v>716</v>
      </c>
      <c r="B14" s="4" t="s">
        <v>7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3</v>
      </c>
      <c r="B1" s="2" t="s">
        <v>1</v>
      </c>
    </row>
    <row r="2" spans="1:4">
      <c r="B2" s="2" t="s">
        <v>2</v>
      </c>
      <c r="C2" s="2" t="s">
        <v>65</v>
      </c>
      <c r="D2" s="2" t="s">
        <v>66</v>
      </c>
    </row>
    <row r="3" spans="1:4">
      <c r="A3" s="3" t="s">
        <v>247</v>
      </c>
    </row>
    <row r="4" spans="1:4">
      <c r="A4" s="4" t="s">
        <v>724</v>
      </c>
      <c r="B4" s="7" t="n">
        <v>70.09999999999999</v>
      </c>
      <c r="C4" s="7" t="n">
        <v>68.8</v>
      </c>
      <c r="D4" s="7" t="n">
        <v>65.5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5</v>
      </c>
      <c r="B1" s="2" t="s">
        <v>1</v>
      </c>
    </row>
    <row r="2" spans="1:4">
      <c r="B2" s="2" t="s">
        <v>2</v>
      </c>
      <c r="C2" s="2" t="s">
        <v>65</v>
      </c>
      <c r="D2" s="2" t="s">
        <v>66</v>
      </c>
    </row>
    <row r="3" spans="1:4">
      <c r="A3" s="3" t="s">
        <v>186</v>
      </c>
    </row>
    <row r="4" spans="1:4">
      <c r="A4" s="4" t="s">
        <v>187</v>
      </c>
      <c r="B4" s="9" t="n">
        <v>3.93</v>
      </c>
      <c r="C4" s="9" t="n">
        <v>3.41</v>
      </c>
      <c r="D4" s="9" t="n">
        <v>2.95</v>
      </c>
    </row>
    <row r="5" spans="1:4">
      <c r="A5" s="4" t="s">
        <v>188</v>
      </c>
      <c r="B5" s="6" t="n">
        <v>1495000</v>
      </c>
      <c r="C5" s="6" t="n">
        <v>1769000</v>
      </c>
      <c r="D5" s="6" t="n">
        <v>182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5</v>
      </c>
    </row>
    <row r="3" spans="1:3">
      <c r="A3" s="3" t="s">
        <v>726</v>
      </c>
    </row>
    <row r="4" spans="1:3">
      <c r="A4" s="4" t="s">
        <v>727</v>
      </c>
      <c r="B4" s="7" t="n">
        <v>902.2</v>
      </c>
      <c r="C4" s="7" t="n">
        <v>924.1</v>
      </c>
    </row>
    <row r="5" spans="1:3">
      <c r="A5" s="4" t="s">
        <v>681</v>
      </c>
      <c r="B5" s="8" t="n">
        <v>-7.5</v>
      </c>
      <c r="C5" s="6" t="n">
        <v>-26</v>
      </c>
    </row>
    <row r="6" spans="1:3">
      <c r="A6" s="4" t="s">
        <v>238</v>
      </c>
      <c r="B6" s="8" t="n">
        <v>19.1</v>
      </c>
      <c r="C6" s="8" t="n">
        <v>4.1</v>
      </c>
    </row>
    <row r="7" spans="1:3">
      <c r="A7" s="4" t="s">
        <v>728</v>
      </c>
      <c r="B7" s="8" t="n">
        <v>913.8</v>
      </c>
      <c r="C7" s="8" t="n">
        <v>902.2</v>
      </c>
    </row>
    <row r="8" spans="1:3">
      <c r="A8" s="4" t="s">
        <v>521</v>
      </c>
    </row>
    <row r="9" spans="1:3">
      <c r="A9" s="3" t="s">
        <v>726</v>
      </c>
    </row>
    <row r="10" spans="1:3">
      <c r="A10" s="4" t="s">
        <v>727</v>
      </c>
      <c r="B10" s="8" t="n">
        <v>286.2</v>
      </c>
      <c r="C10" s="8" t="n">
        <v>298.4</v>
      </c>
    </row>
    <row r="11" spans="1:3">
      <c r="A11" s="4" t="s">
        <v>681</v>
      </c>
      <c r="B11" s="8" t="n">
        <v>-6.4</v>
      </c>
      <c r="C11" s="8" t="n">
        <v>-16.3</v>
      </c>
    </row>
    <row r="12" spans="1:3">
      <c r="A12" s="4" t="s">
        <v>238</v>
      </c>
      <c r="B12" s="8" t="n">
        <v>6.4</v>
      </c>
      <c r="C12" s="8" t="n">
        <v>4.1</v>
      </c>
    </row>
    <row r="13" spans="1:3">
      <c r="A13" s="4" t="s">
        <v>728</v>
      </c>
      <c r="B13" s="8" t="n">
        <v>286.2</v>
      </c>
      <c r="C13" s="8" t="n">
        <v>286.2</v>
      </c>
    </row>
    <row r="14" spans="1:3">
      <c r="A14" s="4" t="s">
        <v>522</v>
      </c>
    </row>
    <row r="15" spans="1:3">
      <c r="A15" s="3" t="s">
        <v>726</v>
      </c>
    </row>
    <row r="16" spans="1:3">
      <c r="A16" s="4" t="s">
        <v>727</v>
      </c>
      <c r="B16" s="8" t="n">
        <v>12.5</v>
      </c>
      <c r="C16" s="8" t="n">
        <v>12.5</v>
      </c>
    </row>
    <row r="17" spans="1:3">
      <c r="A17" s="4" t="s">
        <v>681</v>
      </c>
      <c r="B17" s="6" t="n">
        <v>0</v>
      </c>
      <c r="C17" s="6" t="n">
        <v>0</v>
      </c>
    </row>
    <row r="18" spans="1:3">
      <c r="A18" s="4" t="s">
        <v>238</v>
      </c>
      <c r="B18" s="6" t="n">
        <v>0</v>
      </c>
      <c r="C18" s="6" t="n">
        <v>0</v>
      </c>
    </row>
    <row r="19" spans="1:3">
      <c r="A19" s="4" t="s">
        <v>728</v>
      </c>
      <c r="B19" s="8" t="n">
        <v>12.5</v>
      </c>
      <c r="C19" s="8" t="n">
        <v>12.5</v>
      </c>
    </row>
    <row r="20" spans="1:3">
      <c r="A20" s="4" t="s">
        <v>523</v>
      </c>
    </row>
    <row r="21" spans="1:3">
      <c r="A21" s="3" t="s">
        <v>726</v>
      </c>
    </row>
    <row r="22" spans="1:3">
      <c r="A22" s="4" t="s">
        <v>727</v>
      </c>
      <c r="B22" s="8" t="n">
        <v>603.5</v>
      </c>
      <c r="C22" s="8" t="n">
        <v>613.2</v>
      </c>
    </row>
    <row r="23" spans="1:3">
      <c r="A23" s="4" t="s">
        <v>681</v>
      </c>
      <c r="B23" s="8" t="n">
        <v>-1.1</v>
      </c>
      <c r="C23" s="8" t="n">
        <v>-9.699999999999999</v>
      </c>
    </row>
    <row r="24" spans="1:3">
      <c r="A24" s="4" t="s">
        <v>238</v>
      </c>
      <c r="B24" s="8" t="n">
        <v>12.7</v>
      </c>
      <c r="C24" s="6" t="n">
        <v>0</v>
      </c>
    </row>
    <row r="25" spans="1:3">
      <c r="A25" s="4" t="s">
        <v>728</v>
      </c>
      <c r="B25" s="7" t="n">
        <v>615.1</v>
      </c>
      <c r="C25" s="7" t="n">
        <v>60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66</v>
      </c>
    </row>
    <row r="3" spans="1:4">
      <c r="A3" s="3" t="s">
        <v>730</v>
      </c>
    </row>
    <row r="4" spans="1:4">
      <c r="A4" s="4" t="s">
        <v>121</v>
      </c>
      <c r="B4" s="7" t="n">
        <v>913.8</v>
      </c>
      <c r="C4" s="7" t="n">
        <v>902.2</v>
      </c>
      <c r="D4" s="7" t="n">
        <v>924.1</v>
      </c>
    </row>
    <row r="5" spans="1:4">
      <c r="A5" s="4" t="s">
        <v>731</v>
      </c>
      <c r="B5" s="6" t="n">
        <v>420</v>
      </c>
      <c r="C5" s="8" t="n">
        <v>393.5</v>
      </c>
    </row>
    <row r="6" spans="1:4">
      <c r="A6" s="4" t="s">
        <v>732</v>
      </c>
      <c r="B6" s="5" t="n">
        <v>115</v>
      </c>
      <c r="C6" s="8" t="n">
        <v>109.7</v>
      </c>
    </row>
    <row r="7" spans="1:4">
      <c r="A7" s="4" t="s">
        <v>733</v>
      </c>
      <c r="B7" s="4" t="s">
        <v>734</v>
      </c>
    </row>
    <row r="8" spans="1:4">
      <c r="A8" s="4" t="s">
        <v>735</v>
      </c>
      <c r="B8" s="7" t="n">
        <v>22.3</v>
      </c>
      <c r="C8" s="8" t="n">
        <v>25.3</v>
      </c>
      <c r="D8" s="7" t="n">
        <v>27.6</v>
      </c>
    </row>
    <row r="9" spans="1:4">
      <c r="A9" s="4" t="s">
        <v>736</v>
      </c>
      <c r="B9" s="8" t="n">
        <v>21.4</v>
      </c>
    </row>
    <row r="10" spans="1:4">
      <c r="A10" s="4" t="s">
        <v>737</v>
      </c>
      <c r="B10" s="8" t="n">
        <v>18.9</v>
      </c>
    </row>
    <row r="11" spans="1:4">
      <c r="A11" s="4" t="s">
        <v>738</v>
      </c>
      <c r="B11" s="8" t="n">
        <v>15.4</v>
      </c>
    </row>
    <row r="12" spans="1:4">
      <c r="A12" s="4" t="s">
        <v>739</v>
      </c>
      <c r="B12" s="8" t="n">
        <v>13.2</v>
      </c>
    </row>
    <row r="13" spans="1:4">
      <c r="A13" s="4" t="s">
        <v>740</v>
      </c>
      <c r="B13" s="8" t="n">
        <v>10.6</v>
      </c>
    </row>
    <row r="14" spans="1:4">
      <c r="A14" s="4" t="s">
        <v>608</v>
      </c>
    </row>
    <row r="15" spans="1:4">
      <c r="A15" s="3" t="s">
        <v>730</v>
      </c>
    </row>
    <row r="16" spans="1:4">
      <c r="A16" s="4" t="s">
        <v>121</v>
      </c>
      <c r="B16" s="8" t="n">
        <v>11.4</v>
      </c>
    </row>
    <row r="17" spans="1:4">
      <c r="A17" s="4" t="s">
        <v>732</v>
      </c>
      <c r="B17" s="8" t="n">
        <v>6.5</v>
      </c>
    </row>
    <row r="18" spans="1:4">
      <c r="A18" s="4" t="s">
        <v>610</v>
      </c>
    </row>
    <row r="19" spans="1:4">
      <c r="A19" s="3" t="s">
        <v>730</v>
      </c>
    </row>
    <row r="20" spans="1:4">
      <c r="A20" s="4" t="s">
        <v>121</v>
      </c>
      <c r="B20" s="8" t="n">
        <v>6.4</v>
      </c>
    </row>
    <row r="21" spans="1:4">
      <c r="A21" s="4" t="s">
        <v>611</v>
      </c>
    </row>
    <row r="22" spans="1:4">
      <c r="A22" s="3" t="s">
        <v>730</v>
      </c>
    </row>
    <row r="23" spans="1:4">
      <c r="A23" s="4" t="s">
        <v>121</v>
      </c>
      <c r="B23" s="8" t="n">
        <v>1.3</v>
      </c>
    </row>
    <row r="24" spans="1:4">
      <c r="A24" s="4" t="s">
        <v>612</v>
      </c>
    </row>
    <row r="25" spans="1:4">
      <c r="A25" s="3" t="s">
        <v>730</v>
      </c>
    </row>
    <row r="26" spans="1:4">
      <c r="A26" s="4" t="s">
        <v>121</v>
      </c>
      <c r="C26" s="8" t="n">
        <v>2.6</v>
      </c>
    </row>
    <row r="27" spans="1:4">
      <c r="A27" s="4" t="s">
        <v>614</v>
      </c>
    </row>
    <row r="28" spans="1:4">
      <c r="A28" s="3" t="s">
        <v>730</v>
      </c>
    </row>
    <row r="29" spans="1:4">
      <c r="A29" s="4" t="s">
        <v>121</v>
      </c>
      <c r="C29" s="8" t="n">
        <v>25.1</v>
      </c>
    </row>
    <row r="30" spans="1:4">
      <c r="A30" s="4" t="s">
        <v>741</v>
      </c>
      <c r="C30" s="8" t="n">
        <v>1.4</v>
      </c>
    </row>
    <row r="31" spans="1:4">
      <c r="A31" s="4" t="s">
        <v>613</v>
      </c>
    </row>
    <row r="32" spans="1:4">
      <c r="A32" s="3" t="s">
        <v>730</v>
      </c>
    </row>
    <row r="33" spans="1:4">
      <c r="A33" s="4" t="s">
        <v>121</v>
      </c>
      <c r="C33" s="6" t="n">
        <v>2</v>
      </c>
    </row>
    <row r="34" spans="1:4">
      <c r="A34" s="4" t="s">
        <v>741</v>
      </c>
      <c r="C34" s="8" t="n">
        <v>0.1</v>
      </c>
    </row>
    <row r="35" spans="1:4">
      <c r="A35" s="4" t="s">
        <v>742</v>
      </c>
    </row>
    <row r="36" spans="1:4">
      <c r="A36" s="3" t="s">
        <v>730</v>
      </c>
    </row>
    <row r="37" spans="1:4">
      <c r="A37" s="4" t="s">
        <v>731</v>
      </c>
      <c r="B37" s="7" t="n">
        <v>182.9</v>
      </c>
      <c r="C37" s="8" t="n">
        <v>172.2</v>
      </c>
    </row>
    <row r="38" spans="1:4">
      <c r="A38" s="4" t="s">
        <v>733</v>
      </c>
      <c r="B38" s="4" t="s">
        <v>722</v>
      </c>
    </row>
    <row r="39" spans="1:4">
      <c r="A39" s="4" t="s">
        <v>743</v>
      </c>
      <c r="B39" s="4" t="s">
        <v>717</v>
      </c>
    </row>
    <row r="40" spans="1:4">
      <c r="A40" s="4" t="s">
        <v>744</v>
      </c>
      <c r="B40" s="4" t="s">
        <v>745</v>
      </c>
    </row>
    <row r="41" spans="1:4">
      <c r="A41" s="4" t="s">
        <v>746</v>
      </c>
    </row>
    <row r="42" spans="1:4">
      <c r="A42" s="3" t="s">
        <v>730</v>
      </c>
    </row>
    <row r="43" spans="1:4">
      <c r="A43" s="4" t="s">
        <v>731</v>
      </c>
      <c r="B43" s="7" t="n">
        <v>10.2</v>
      </c>
    </row>
    <row r="44" spans="1:4">
      <c r="A44" s="4" t="s">
        <v>747</v>
      </c>
    </row>
    <row r="45" spans="1:4">
      <c r="A45" s="3" t="s">
        <v>730</v>
      </c>
    </row>
    <row r="46" spans="1:4">
      <c r="A46" s="4" t="s">
        <v>731</v>
      </c>
      <c r="B46" s="8" t="n">
        <v>0.9</v>
      </c>
    </row>
    <row r="47" spans="1:4">
      <c r="A47" s="4" t="s">
        <v>748</v>
      </c>
    </row>
    <row r="48" spans="1:4">
      <c r="A48" s="3" t="s">
        <v>730</v>
      </c>
    </row>
    <row r="49" spans="1:4">
      <c r="A49" s="4" t="s">
        <v>731</v>
      </c>
      <c r="B49" s="7" t="n">
        <v>19.8</v>
      </c>
      <c r="C49" s="7" t="n">
        <v>18.5</v>
      </c>
    </row>
    <row r="50" spans="1:4">
      <c r="A50" s="4" t="s">
        <v>733</v>
      </c>
      <c r="B50" s="4" t="s">
        <v>595</v>
      </c>
    </row>
    <row r="51" spans="1:4">
      <c r="A51" s="4" t="s">
        <v>749</v>
      </c>
    </row>
    <row r="52" spans="1:4">
      <c r="A52" s="3" t="s">
        <v>730</v>
      </c>
    </row>
    <row r="53" spans="1:4">
      <c r="A53" s="4" t="s">
        <v>731</v>
      </c>
      <c r="B53" s="7"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5</v>
      </c>
    </row>
    <row r="2" spans="1:3">
      <c r="A2" s="3" t="s">
        <v>751</v>
      </c>
    </row>
    <row r="3" spans="1:3">
      <c r="A3" s="4" t="s">
        <v>731</v>
      </c>
      <c r="B3" s="5" t="n">
        <v>420</v>
      </c>
      <c r="C3" s="7" t="n">
        <v>393.5</v>
      </c>
    </row>
    <row r="4" spans="1:3">
      <c r="A4" s="4" t="s">
        <v>732</v>
      </c>
      <c r="B4" s="6" t="n">
        <v>115</v>
      </c>
      <c r="C4" s="8" t="n">
        <v>109.7</v>
      </c>
    </row>
    <row r="5" spans="1:3">
      <c r="A5" s="4" t="s">
        <v>752</v>
      </c>
      <c r="B5" s="6" t="n">
        <v>535</v>
      </c>
      <c r="C5" s="8" t="n">
        <v>503.2</v>
      </c>
    </row>
    <row r="6" spans="1:3">
      <c r="A6" s="4" t="s">
        <v>753</v>
      </c>
      <c r="B6" s="8" t="n">
        <v>-291.1</v>
      </c>
      <c r="C6" s="8" t="n">
        <v>-270.3</v>
      </c>
    </row>
    <row r="7" spans="1:3">
      <c r="A7" s="4" t="s">
        <v>754</v>
      </c>
      <c r="B7" s="8" t="n">
        <v>-291.1</v>
      </c>
      <c r="C7" s="8" t="n">
        <v>-270.3</v>
      </c>
    </row>
    <row r="8" spans="1:3">
      <c r="A8" s="4" t="s">
        <v>742</v>
      </c>
    </row>
    <row r="9" spans="1:3">
      <c r="A9" s="3" t="s">
        <v>751</v>
      </c>
    </row>
    <row r="10" spans="1:3">
      <c r="A10" s="4" t="s">
        <v>731</v>
      </c>
      <c r="B10" s="8" t="n">
        <v>182.9</v>
      </c>
      <c r="C10" s="8" t="n">
        <v>172.2</v>
      </c>
    </row>
    <row r="11" spans="1:3">
      <c r="A11" s="4" t="s">
        <v>753</v>
      </c>
      <c r="B11" s="8" t="n">
        <v>-117.9</v>
      </c>
      <c r="C11" s="8" t="n">
        <v>-107.6</v>
      </c>
    </row>
    <row r="12" spans="1:3">
      <c r="A12" s="4" t="s">
        <v>748</v>
      </c>
    </row>
    <row r="13" spans="1:3">
      <c r="A13" s="3" t="s">
        <v>751</v>
      </c>
    </row>
    <row r="14" spans="1:3">
      <c r="A14" s="4" t="s">
        <v>731</v>
      </c>
      <c r="B14" s="8" t="n">
        <v>19.8</v>
      </c>
      <c r="C14" s="8" t="n">
        <v>18.5</v>
      </c>
    </row>
    <row r="15" spans="1:3">
      <c r="A15" s="4" t="s">
        <v>753</v>
      </c>
      <c r="B15" s="8" t="n">
        <v>-18.9</v>
      </c>
      <c r="C15" s="8" t="n">
        <v>-18.3</v>
      </c>
    </row>
    <row r="16" spans="1:3">
      <c r="A16" s="4" t="s">
        <v>306</v>
      </c>
    </row>
    <row r="17" spans="1:3">
      <c r="A17" s="3" t="s">
        <v>751</v>
      </c>
    </row>
    <row r="18" spans="1:3">
      <c r="A18" s="4" t="s">
        <v>731</v>
      </c>
      <c r="B18" s="6" t="n">
        <v>168</v>
      </c>
      <c r="C18" s="8" t="n">
        <v>156.6</v>
      </c>
    </row>
    <row r="19" spans="1:3">
      <c r="A19" s="4" t="s">
        <v>753</v>
      </c>
      <c r="B19" s="8" t="n">
        <v>-125.4</v>
      </c>
      <c r="C19" s="8" t="n">
        <v>-116.6</v>
      </c>
    </row>
    <row r="20" spans="1:3">
      <c r="A20" s="4" t="s">
        <v>755</v>
      </c>
    </row>
    <row r="21" spans="1:3">
      <c r="A21" s="3" t="s">
        <v>751</v>
      </c>
    </row>
    <row r="22" spans="1:3">
      <c r="A22" s="4" t="s">
        <v>731</v>
      </c>
      <c r="B22" s="8" t="n">
        <v>38.5</v>
      </c>
      <c r="C22" s="8" t="n">
        <v>35.7</v>
      </c>
    </row>
    <row r="23" spans="1:3">
      <c r="A23" s="4" t="s">
        <v>753</v>
      </c>
      <c r="B23" s="8" t="n">
        <v>-23.7</v>
      </c>
      <c r="C23" s="8" t="n">
        <v>-22.9</v>
      </c>
    </row>
    <row r="24" spans="1:3">
      <c r="A24" s="4" t="s">
        <v>756</v>
      </c>
    </row>
    <row r="25" spans="1:3">
      <c r="A25" s="3" t="s">
        <v>751</v>
      </c>
    </row>
    <row r="26" spans="1:3">
      <c r="A26" s="4" t="s">
        <v>731</v>
      </c>
      <c r="B26" s="8" t="n">
        <v>3.5</v>
      </c>
      <c r="C26" s="8" t="n">
        <v>3.2</v>
      </c>
    </row>
    <row r="27" spans="1:3">
      <c r="A27" s="4" t="s">
        <v>753</v>
      </c>
      <c r="B27" s="8" t="n">
        <v>-2.1</v>
      </c>
      <c r="C27" s="6" t="n">
        <v>-2</v>
      </c>
    </row>
    <row r="28" spans="1:3">
      <c r="A28" s="4" t="s">
        <v>178</v>
      </c>
    </row>
    <row r="29" spans="1:3">
      <c r="A29" s="3" t="s">
        <v>751</v>
      </c>
    </row>
    <row r="30" spans="1:3">
      <c r="A30" s="4" t="s">
        <v>731</v>
      </c>
      <c r="B30" s="8" t="n">
        <v>7.3</v>
      </c>
      <c r="C30" s="8" t="n">
        <v>7.3</v>
      </c>
    </row>
    <row r="31" spans="1:3">
      <c r="A31" s="4" t="s">
        <v>753</v>
      </c>
      <c r="B31" s="7" t="n">
        <v>-3.1</v>
      </c>
      <c r="C31" s="7" t="n">
        <v>-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57</v>
      </c>
      <c r="B1" s="2" t="s">
        <v>1</v>
      </c>
    </row>
    <row r="2" spans="1:2">
      <c r="B2" s="2" t="s">
        <v>2</v>
      </c>
    </row>
    <row r="3" spans="1:2">
      <c r="A3" s="3" t="s">
        <v>751</v>
      </c>
    </row>
    <row r="4" spans="1:2">
      <c r="A4" s="4" t="s">
        <v>733</v>
      </c>
      <c r="B4" s="4" t="s">
        <v>734</v>
      </c>
    </row>
    <row r="5" spans="1:2">
      <c r="A5" s="4" t="s">
        <v>742</v>
      </c>
    </row>
    <row r="6" spans="1:2">
      <c r="A6" s="3" t="s">
        <v>751</v>
      </c>
    </row>
    <row r="7" spans="1:2">
      <c r="A7" s="4" t="s">
        <v>733</v>
      </c>
      <c r="B7" s="4" t="s">
        <v>722</v>
      </c>
    </row>
    <row r="8" spans="1:2">
      <c r="A8" s="4" t="s">
        <v>748</v>
      </c>
    </row>
    <row r="9" spans="1:2">
      <c r="A9" s="3" t="s">
        <v>751</v>
      </c>
    </row>
    <row r="10" spans="1:2">
      <c r="A10" s="4" t="s">
        <v>733</v>
      </c>
      <c r="B10" s="4" t="s">
        <v>595</v>
      </c>
    </row>
    <row r="11" spans="1:2">
      <c r="A11" s="4" t="s">
        <v>306</v>
      </c>
    </row>
    <row r="12" spans="1:2">
      <c r="A12" s="3" t="s">
        <v>751</v>
      </c>
    </row>
    <row r="13" spans="1:2">
      <c r="A13" s="4" t="s">
        <v>733</v>
      </c>
      <c r="B13" s="4" t="s">
        <v>758</v>
      </c>
    </row>
    <row r="14" spans="1:2">
      <c r="A14" s="4" t="s">
        <v>755</v>
      </c>
    </row>
    <row r="15" spans="1:2">
      <c r="A15" s="3" t="s">
        <v>751</v>
      </c>
    </row>
    <row r="16" spans="1:2">
      <c r="A16" s="4" t="s">
        <v>733</v>
      </c>
      <c r="B16" s="4" t="s">
        <v>759</v>
      </c>
    </row>
    <row r="17" spans="1:2">
      <c r="A17" s="4" t="s">
        <v>756</v>
      </c>
    </row>
    <row r="18" spans="1:2">
      <c r="A18" s="3" t="s">
        <v>751</v>
      </c>
    </row>
    <row r="19" spans="1:2">
      <c r="A19" s="4" t="s">
        <v>733</v>
      </c>
      <c r="B19" s="4" t="s">
        <v>745</v>
      </c>
    </row>
    <row r="20" spans="1:2">
      <c r="A20" s="4" t="s">
        <v>178</v>
      </c>
    </row>
    <row r="21" spans="1:2">
      <c r="A21" s="3" t="s">
        <v>751</v>
      </c>
    </row>
    <row r="22" spans="1:2">
      <c r="A22" s="4" t="s">
        <v>733</v>
      </c>
      <c r="B22" s="4" t="s">
        <v>7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66</v>
      </c>
    </row>
    <row r="3" spans="1:4">
      <c r="A3" s="3" t="s">
        <v>253</v>
      </c>
    </row>
    <row r="4" spans="1:4">
      <c r="A4" s="4" t="s">
        <v>762</v>
      </c>
      <c r="B4" s="7" t="n">
        <v>765.3</v>
      </c>
      <c r="C4" s="7" t="n">
        <v>735.4</v>
      </c>
      <c r="D4" s="7" t="n">
        <v>645.5</v>
      </c>
    </row>
    <row r="5" spans="1:4">
      <c r="A5" s="4" t="s">
        <v>763</v>
      </c>
      <c r="B5" s="8" t="n">
        <v>156.8</v>
      </c>
      <c r="C5" s="8" t="n">
        <v>174.5</v>
      </c>
      <c r="D5" s="8" t="n">
        <v>176.4</v>
      </c>
    </row>
    <row r="6" spans="1:4">
      <c r="A6" s="4" t="s">
        <v>71</v>
      </c>
      <c r="B6" s="7" t="n">
        <v>922.1</v>
      </c>
      <c r="C6" s="7" t="n">
        <v>909.9</v>
      </c>
      <c r="D6" s="7" t="n">
        <v>82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4</v>
      </c>
      <c r="B1" s="2" t="s">
        <v>1</v>
      </c>
    </row>
    <row r="2" spans="1:4">
      <c r="B2" s="2" t="s">
        <v>2</v>
      </c>
      <c r="C2" s="2" t="s">
        <v>65</v>
      </c>
      <c r="D2" s="2" t="s">
        <v>66</v>
      </c>
    </row>
    <row r="3" spans="1:4">
      <c r="A3" s="3" t="s">
        <v>765</v>
      </c>
    </row>
    <row r="4" spans="1:4">
      <c r="A4" s="4" t="s">
        <v>766</v>
      </c>
      <c r="B4" s="5" t="n">
        <v>110</v>
      </c>
      <c r="C4" s="7" t="n">
        <v>117.9</v>
      </c>
      <c r="D4" s="7" t="n">
        <v>166.9</v>
      </c>
    </row>
    <row r="5" spans="1:4">
      <c r="A5" s="4" t="s">
        <v>767</v>
      </c>
      <c r="B5" s="8" t="n">
        <v>38.1</v>
      </c>
      <c r="C5" s="8" t="n">
        <v>52.4</v>
      </c>
      <c r="D5" s="8" t="n">
        <v>41.1</v>
      </c>
    </row>
    <row r="6" spans="1:4">
      <c r="A6" s="4" t="s">
        <v>768</v>
      </c>
      <c r="B6" s="8" t="n">
        <v>29.5</v>
      </c>
      <c r="C6" s="8" t="n">
        <v>30.4</v>
      </c>
      <c r="D6" s="8" t="n">
        <v>30.6</v>
      </c>
    </row>
    <row r="7" spans="1:4">
      <c r="A7" s="4" t="s">
        <v>769</v>
      </c>
      <c r="B7" s="8" t="n">
        <v>177.6</v>
      </c>
      <c r="C7" s="8" t="n">
        <v>200.7</v>
      </c>
      <c r="D7" s="8" t="n">
        <v>238.6</v>
      </c>
    </row>
    <row r="8" spans="1:4">
      <c r="A8" s="3" t="s">
        <v>770</v>
      </c>
    </row>
    <row r="9" spans="1:4">
      <c r="A9" s="4" t="s">
        <v>771</v>
      </c>
      <c r="B9" s="8" t="n">
        <v>26.6</v>
      </c>
      <c r="C9" s="8" t="n">
        <v>18.7</v>
      </c>
      <c r="D9" s="8" t="n">
        <v>8.699999999999999</v>
      </c>
    </row>
    <row r="10" spans="1:4">
      <c r="A10" s="4" t="s">
        <v>772</v>
      </c>
      <c r="B10" s="8" t="n">
        <v>1.5</v>
      </c>
      <c r="C10" s="8" t="n">
        <v>-8.4</v>
      </c>
      <c r="D10" s="8" t="n">
        <v>2.9</v>
      </c>
    </row>
    <row r="11" spans="1:4">
      <c r="A11" s="4" t="s">
        <v>773</v>
      </c>
      <c r="B11" s="8" t="n">
        <v>6.1</v>
      </c>
      <c r="C11" s="8" t="n">
        <v>3.4</v>
      </c>
      <c r="D11" s="8" t="n">
        <v>0.7</v>
      </c>
    </row>
    <row r="12" spans="1:4">
      <c r="A12" s="4" t="s">
        <v>774</v>
      </c>
      <c r="B12" s="8" t="n">
        <v>34.2</v>
      </c>
      <c r="C12" s="8" t="n">
        <v>13.7</v>
      </c>
      <c r="D12" s="8" t="n">
        <v>12.3</v>
      </c>
    </row>
    <row r="13" spans="1:4">
      <c r="A13" s="4" t="s">
        <v>775</v>
      </c>
      <c r="B13" s="7" t="n">
        <v>211.8</v>
      </c>
      <c r="C13" s="7" t="n">
        <v>214.4</v>
      </c>
      <c r="D13" s="7" t="n">
        <v>25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6</v>
      </c>
      <c r="B1" s="2" t="s">
        <v>1</v>
      </c>
    </row>
    <row r="2" spans="1:4">
      <c r="B2" s="2" t="s">
        <v>2</v>
      </c>
      <c r="C2" s="2" t="s">
        <v>65</v>
      </c>
      <c r="D2" s="2" t="s">
        <v>66</v>
      </c>
    </row>
    <row r="3" spans="1:4">
      <c r="A3" s="3" t="s">
        <v>253</v>
      </c>
    </row>
    <row r="4" spans="1:4">
      <c r="A4" s="4" t="s">
        <v>777</v>
      </c>
      <c r="B4" s="4" t="s">
        <v>778</v>
      </c>
      <c r="C4" s="4" t="s">
        <v>778</v>
      </c>
      <c r="D4" s="4" t="s">
        <v>779</v>
      </c>
    </row>
    <row r="5" spans="1:4">
      <c r="A5" s="3" t="s">
        <v>780</v>
      </c>
    </row>
    <row r="6" spans="1:4">
      <c r="A6" s="4" t="s">
        <v>781</v>
      </c>
      <c r="B6" s="4" t="s">
        <v>782</v>
      </c>
      <c r="C6" s="4" t="s">
        <v>782</v>
      </c>
      <c r="D6" s="4" t="s">
        <v>783</v>
      </c>
    </row>
    <row r="7" spans="1:4">
      <c r="A7" s="4" t="s">
        <v>150</v>
      </c>
      <c r="B7" s="4" t="s">
        <v>784</v>
      </c>
      <c r="C7" s="4" t="s">
        <v>784</v>
      </c>
      <c r="D7" s="4" t="s">
        <v>785</v>
      </c>
    </row>
    <row r="8" spans="1:4">
      <c r="A8" s="4" t="s">
        <v>786</v>
      </c>
      <c r="B8" s="4" t="s">
        <v>787</v>
      </c>
      <c r="C8" s="4" t="s">
        <v>787</v>
      </c>
      <c r="D8" s="4" t="s">
        <v>788</v>
      </c>
    </row>
    <row r="9" spans="1:4">
      <c r="A9" s="4" t="s">
        <v>789</v>
      </c>
      <c r="B9" s="4" t="s">
        <v>790</v>
      </c>
      <c r="C9" s="4" t="s">
        <v>791</v>
      </c>
      <c r="D9" s="4" t="s">
        <v>792</v>
      </c>
    </row>
    <row r="10" spans="1:4">
      <c r="A10" s="4" t="s">
        <v>793</v>
      </c>
      <c r="B10" s="4" t="s">
        <v>784</v>
      </c>
      <c r="C10" s="4" t="s">
        <v>794</v>
      </c>
      <c r="D10" s="4" t="s">
        <v>795</v>
      </c>
    </row>
    <row r="11" spans="1:4">
      <c r="A11" s="4" t="s">
        <v>796</v>
      </c>
      <c r="B11" s="4" t="s">
        <v>790</v>
      </c>
      <c r="C11" s="4" t="s">
        <v>790</v>
      </c>
      <c r="D11" s="4" t="s">
        <v>797</v>
      </c>
    </row>
    <row r="12" spans="1:4">
      <c r="A12" s="4" t="s">
        <v>798</v>
      </c>
      <c r="B12" s="4" t="s">
        <v>799</v>
      </c>
      <c r="C12" s="4" t="s">
        <v>799</v>
      </c>
      <c r="D12" s="4" t="s">
        <v>800</v>
      </c>
    </row>
    <row r="13" spans="1:4">
      <c r="A13" s="4" t="s">
        <v>801</v>
      </c>
      <c r="B13" s="4" t="s">
        <v>802</v>
      </c>
      <c r="C13" s="4" t="s">
        <v>803</v>
      </c>
      <c r="D13" s="4" t="s">
        <v>804</v>
      </c>
    </row>
    <row r="14" spans="1:4">
      <c r="A14" s="4" t="s">
        <v>805</v>
      </c>
      <c r="B14" s="4" t="s">
        <v>799</v>
      </c>
      <c r="C14" s="4" t="s">
        <v>790</v>
      </c>
      <c r="D14" s="4" t="s">
        <v>806</v>
      </c>
    </row>
    <row r="15" spans="1:4">
      <c r="A15" s="4" t="s">
        <v>178</v>
      </c>
      <c r="B15" s="4" t="s">
        <v>795</v>
      </c>
      <c r="C15" s="4" t="s">
        <v>792</v>
      </c>
      <c r="D15" s="4" t="s">
        <v>792</v>
      </c>
    </row>
    <row r="16" spans="1:4">
      <c r="A16" s="4" t="s">
        <v>807</v>
      </c>
      <c r="B16" s="4" t="s">
        <v>808</v>
      </c>
      <c r="C16" s="4" t="s">
        <v>809</v>
      </c>
      <c r="D16" s="4" t="s">
        <v>8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11</v>
      </c>
      <c r="B1" s="2" t="s">
        <v>1</v>
      </c>
    </row>
    <row r="2" spans="1:5">
      <c r="B2" s="2" t="s">
        <v>2</v>
      </c>
      <c r="C2" s="2" t="s">
        <v>65</v>
      </c>
      <c r="D2" s="2" t="s">
        <v>66</v>
      </c>
      <c r="E2" s="2" t="s">
        <v>812</v>
      </c>
    </row>
    <row r="3" spans="1:5">
      <c r="A3" s="3" t="s">
        <v>813</v>
      </c>
    </row>
    <row r="4" spans="1:5">
      <c r="A4" s="4" t="s">
        <v>814</v>
      </c>
      <c r="B4" s="4" t="s">
        <v>815</v>
      </c>
      <c r="C4" s="4" t="s">
        <v>816</v>
      </c>
      <c r="D4" s="4" t="s">
        <v>817</v>
      </c>
    </row>
    <row r="5" spans="1:5">
      <c r="A5" s="4" t="s">
        <v>818</v>
      </c>
      <c r="D5" s="5" t="n">
        <v>7000000</v>
      </c>
    </row>
    <row r="6" spans="1:5">
      <c r="A6" s="4" t="s">
        <v>819</v>
      </c>
      <c r="D6" s="6" t="n">
        <v>13700000</v>
      </c>
    </row>
    <row r="7" spans="1:5">
      <c r="A7" s="4" t="s">
        <v>820</v>
      </c>
      <c r="D7" s="6" t="n">
        <v>6700000</v>
      </c>
    </row>
    <row r="8" spans="1:5">
      <c r="A8" s="4" t="s">
        <v>821</v>
      </c>
      <c r="C8" s="5" t="n">
        <v>8300000</v>
      </c>
    </row>
    <row r="9" spans="1:5">
      <c r="A9" s="4" t="s">
        <v>822</v>
      </c>
      <c r="C9" s="6" t="n">
        <v>4400000</v>
      </c>
    </row>
    <row r="10" spans="1:5">
      <c r="A10" s="4" t="s">
        <v>823</v>
      </c>
      <c r="B10" s="5" t="n">
        <v>27800000</v>
      </c>
      <c r="C10" s="6" t="n">
        <v>25100000</v>
      </c>
      <c r="D10" s="6" t="n">
        <v>25200000</v>
      </c>
    </row>
    <row r="11" spans="1:5">
      <c r="A11" s="4" t="s">
        <v>824</v>
      </c>
      <c r="B11" s="6" t="n">
        <v>10300000</v>
      </c>
      <c r="C11" s="6" t="n">
        <v>11100000</v>
      </c>
      <c r="D11" s="6" t="n">
        <v>7700000</v>
      </c>
      <c r="E11" s="5" t="n">
        <v>9400000</v>
      </c>
    </row>
    <row r="12" spans="1:5">
      <c r="A12" s="4" t="s">
        <v>825</v>
      </c>
      <c r="B12" s="6" t="n">
        <v>1100000</v>
      </c>
      <c r="C12" s="6" t="n">
        <v>800000</v>
      </c>
      <c r="D12" s="6" t="n">
        <v>600000</v>
      </c>
    </row>
    <row r="13" spans="1:5">
      <c r="A13" s="4" t="s">
        <v>826</v>
      </c>
      <c r="B13" s="6" t="n">
        <v>300000</v>
      </c>
    </row>
    <row r="14" spans="1:5">
      <c r="A14" s="4" t="s">
        <v>827</v>
      </c>
      <c r="B14" s="6" t="n">
        <v>500000</v>
      </c>
      <c r="C14" s="6" t="n">
        <v>2800000</v>
      </c>
      <c r="D14" s="6" t="n">
        <v>1000000</v>
      </c>
    </row>
    <row r="15" spans="1:5">
      <c r="A15" s="4" t="s">
        <v>828</v>
      </c>
      <c r="B15" s="6" t="n">
        <v>271800000</v>
      </c>
    </row>
    <row r="16" spans="1:5">
      <c r="A16" s="4" t="s">
        <v>829</v>
      </c>
      <c r="B16" s="6" t="n">
        <v>6600000</v>
      </c>
      <c r="C16" s="5" t="n">
        <v>6000000</v>
      </c>
      <c r="D16" s="5" t="n">
        <v>0</v>
      </c>
    </row>
    <row r="17" spans="1:5">
      <c r="A17" s="4" t="s">
        <v>830</v>
      </c>
    </row>
    <row r="18" spans="1:5">
      <c r="A18" s="3" t="s">
        <v>813</v>
      </c>
    </row>
    <row r="19" spans="1:5">
      <c r="A19" s="4" t="s">
        <v>824</v>
      </c>
      <c r="B19" s="6" t="n">
        <v>1200000</v>
      </c>
    </row>
    <row r="20" spans="1:5">
      <c r="A20" s="4" t="s">
        <v>831</v>
      </c>
    </row>
    <row r="21" spans="1:5">
      <c r="A21" s="3" t="s">
        <v>813</v>
      </c>
    </row>
    <row r="22" spans="1:5">
      <c r="A22" s="4" t="s">
        <v>824</v>
      </c>
      <c r="B22" s="6" t="n">
        <v>9100000</v>
      </c>
    </row>
    <row r="23" spans="1:5">
      <c r="A23" s="4" t="s">
        <v>825</v>
      </c>
      <c r="B23" s="6" t="n">
        <v>1100000</v>
      </c>
    </row>
    <row r="24" spans="1:5">
      <c r="A24" s="4" t="s">
        <v>832</v>
      </c>
    </row>
    <row r="25" spans="1:5">
      <c r="A25" s="3" t="s">
        <v>813</v>
      </c>
    </row>
    <row r="26" spans="1:5">
      <c r="A26" s="4" t="s">
        <v>833</v>
      </c>
      <c r="B26" s="6" t="n">
        <v>0</v>
      </c>
    </row>
    <row r="27" spans="1:5">
      <c r="A27" s="4" t="s">
        <v>827</v>
      </c>
      <c r="B27" s="6" t="n">
        <v>0</v>
      </c>
    </row>
    <row r="28" spans="1:5">
      <c r="A28" s="4" t="s">
        <v>834</v>
      </c>
    </row>
    <row r="29" spans="1:5">
      <c r="A29" s="3" t="s">
        <v>813</v>
      </c>
    </row>
    <row r="30" spans="1:5">
      <c r="A30" s="4" t="s">
        <v>833</v>
      </c>
      <c r="B30" s="6" t="n">
        <v>2400000</v>
      </c>
    </row>
    <row r="31" spans="1:5">
      <c r="A31" s="4" t="s">
        <v>827</v>
      </c>
      <c r="B31" s="5" t="n">
        <v>9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65</v>
      </c>
      <c r="D1" s="2" t="s">
        <v>66</v>
      </c>
    </row>
    <row r="2" spans="1:4">
      <c r="A2" s="3" t="s">
        <v>836</v>
      </c>
    </row>
    <row r="3" spans="1:4">
      <c r="A3" s="4" t="s">
        <v>204</v>
      </c>
      <c r="B3" s="7" t="n">
        <v>34.7</v>
      </c>
      <c r="C3" s="7" t="n">
        <v>33.6</v>
      </c>
      <c r="D3" s="7" t="n">
        <v>28.8</v>
      </c>
    </row>
    <row r="4" spans="1:4">
      <c r="A4" s="4" t="s">
        <v>837</v>
      </c>
      <c r="B4" s="8" t="n">
        <v>62.4</v>
      </c>
      <c r="C4" s="8" t="n">
        <v>72.90000000000001</v>
      </c>
      <c r="D4" s="8" t="n">
        <v>61.7</v>
      </c>
    </row>
    <row r="5" spans="1:4">
      <c r="A5" s="4" t="s">
        <v>838</v>
      </c>
      <c r="B5" s="6" t="n">
        <v>2</v>
      </c>
      <c r="C5" s="8" t="n">
        <v>1.8</v>
      </c>
      <c r="D5" s="8" t="n">
        <v>2.1</v>
      </c>
    </row>
    <row r="6" spans="1:4">
      <c r="A6" s="4" t="s">
        <v>839</v>
      </c>
      <c r="B6" s="8" t="n">
        <v>41.3</v>
      </c>
      <c r="C6" s="8" t="n">
        <v>56.5</v>
      </c>
      <c r="D6" s="8" t="n">
        <v>56.8</v>
      </c>
    </row>
    <row r="7" spans="1:4">
      <c r="A7" s="4" t="s">
        <v>840</v>
      </c>
      <c r="B7" s="8" t="n">
        <v>40.4</v>
      </c>
      <c r="C7" s="8" t="n">
        <v>40.9</v>
      </c>
      <c r="D7" s="6" t="n">
        <v>44</v>
      </c>
    </row>
    <row r="8" spans="1:4">
      <c r="A8" s="4" t="s">
        <v>841</v>
      </c>
      <c r="B8" s="8" t="n">
        <v>-178.9</v>
      </c>
      <c r="C8" s="8" t="n">
        <v>-167.5</v>
      </c>
      <c r="D8" s="8" t="n">
        <v>-161.3</v>
      </c>
    </row>
    <row r="9" spans="1:4">
      <c r="A9" s="4" t="s">
        <v>823</v>
      </c>
      <c r="B9" s="8" t="n">
        <v>-27.8</v>
      </c>
      <c r="C9" s="8" t="n">
        <v>-25.1</v>
      </c>
      <c r="D9" s="8" t="n">
        <v>-25.2</v>
      </c>
    </row>
    <row r="10" spans="1:4">
      <c r="A10" s="4" t="s">
        <v>842</v>
      </c>
      <c r="B10" s="8" t="n">
        <v>16.2</v>
      </c>
      <c r="C10" s="8" t="n">
        <v>16.6</v>
      </c>
      <c r="D10" s="8" t="n">
        <v>17.1</v>
      </c>
    </row>
    <row r="11" spans="1:4">
      <c r="A11" s="4" t="s">
        <v>843</v>
      </c>
      <c r="B11" s="8" t="n">
        <v>-6.6</v>
      </c>
      <c r="C11" s="6" t="n">
        <v>-6</v>
      </c>
      <c r="D11" s="6" t="n">
        <v>0</v>
      </c>
    </row>
    <row r="12" spans="1:4">
      <c r="A12" s="4" t="s">
        <v>844</v>
      </c>
      <c r="B12" s="6" t="n">
        <v>0</v>
      </c>
      <c r="C12" s="6" t="n">
        <v>0</v>
      </c>
      <c r="D12" s="8" t="n">
        <v>-0.3</v>
      </c>
    </row>
    <row r="13" spans="1:4">
      <c r="A13" s="4" t="s">
        <v>178</v>
      </c>
      <c r="B13" s="8" t="n">
        <v>-0.7</v>
      </c>
      <c r="C13" s="8" t="n">
        <v>-0.4</v>
      </c>
      <c r="D13" s="8" t="n">
        <v>-0.1</v>
      </c>
    </row>
    <row r="14" spans="1:4">
      <c r="A14" s="4" t="s">
        <v>845</v>
      </c>
      <c r="C14" s="7" t="n">
        <v>23.3</v>
      </c>
      <c r="D14" s="7" t="n">
        <v>23.6</v>
      </c>
    </row>
    <row r="15" spans="1:4">
      <c r="A15" s="4" t="s">
        <v>846</v>
      </c>
      <c r="B15" s="5"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68"/>
    <col customWidth="1" max="2" min="2" width="21"/>
  </cols>
  <sheetData>
    <row r="1" spans="1:2">
      <c r="A1" s="1" t="s">
        <v>847</v>
      </c>
      <c r="B1" s="2" t="s">
        <v>588</v>
      </c>
    </row>
    <row r="2" spans="1:2">
      <c r="A2" s="3" t="s">
        <v>848</v>
      </c>
    </row>
    <row r="3" spans="1:2">
      <c r="A3" s="4" t="s">
        <v>849</v>
      </c>
      <c r="B3" s="7" t="n">
        <v>209.6</v>
      </c>
    </row>
    <row r="4" spans="1:2">
      <c r="A4" s="4" t="s">
        <v>850</v>
      </c>
    </row>
    <row r="5" spans="1:2">
      <c r="A5" s="3" t="s">
        <v>848</v>
      </c>
    </row>
    <row r="6" spans="1:2">
      <c r="A6" s="4" t="s">
        <v>849</v>
      </c>
      <c r="B6" s="8" t="n">
        <v>74.7</v>
      </c>
    </row>
    <row r="7" spans="1:2">
      <c r="A7" s="4" t="s">
        <v>851</v>
      </c>
    </row>
    <row r="8" spans="1:2">
      <c r="A8" s="3" t="s">
        <v>848</v>
      </c>
    </row>
    <row r="9" spans="1:2">
      <c r="A9" s="4" t="s">
        <v>849</v>
      </c>
      <c r="B9" s="6" t="n">
        <v>0</v>
      </c>
    </row>
    <row r="10" spans="1:2">
      <c r="A10" s="4" t="s">
        <v>852</v>
      </c>
    </row>
    <row r="11" spans="1:2">
      <c r="A11" s="3" t="s">
        <v>848</v>
      </c>
    </row>
    <row r="12" spans="1:2">
      <c r="A12" s="4" t="s">
        <v>849</v>
      </c>
      <c r="B12" s="8" t="n">
        <v>134.9</v>
      </c>
    </row>
    <row r="13" spans="1:2">
      <c r="A13" s="4" t="s">
        <v>853</v>
      </c>
    </row>
    <row r="14" spans="1:2">
      <c r="A14" s="3" t="s">
        <v>848</v>
      </c>
    </row>
    <row r="15" spans="1:2">
      <c r="A15" s="4" t="s">
        <v>849</v>
      </c>
      <c r="B15" s="8" t="n">
        <v>59.3</v>
      </c>
    </row>
    <row r="16" spans="1:2">
      <c r="A16" s="4" t="s">
        <v>854</v>
      </c>
    </row>
    <row r="17" spans="1:2">
      <c r="A17" s="3" t="s">
        <v>848</v>
      </c>
    </row>
    <row r="18" spans="1:2">
      <c r="A18" s="4" t="s">
        <v>849</v>
      </c>
      <c r="B18" s="8" t="n">
        <v>0.3</v>
      </c>
    </row>
    <row r="19" spans="1:2">
      <c r="A19" s="4" t="s">
        <v>855</v>
      </c>
    </row>
    <row r="20" spans="1:2">
      <c r="A20" s="3" t="s">
        <v>848</v>
      </c>
    </row>
    <row r="21" spans="1:2">
      <c r="A21" s="4" t="s">
        <v>849</v>
      </c>
      <c r="B21" s="6" t="n">
        <v>0</v>
      </c>
    </row>
    <row r="22" spans="1:2">
      <c r="A22" s="4" t="s">
        <v>856</v>
      </c>
    </row>
    <row r="23" spans="1:2">
      <c r="A23" s="3" t="s">
        <v>848</v>
      </c>
    </row>
    <row r="24" spans="1:2">
      <c r="A24" s="4" t="s">
        <v>849</v>
      </c>
      <c r="B24" s="6" t="n">
        <v>59</v>
      </c>
    </row>
    <row r="25" spans="1:2">
      <c r="A25" s="4" t="s">
        <v>857</v>
      </c>
    </row>
    <row r="26" spans="1:2">
      <c r="A26" s="3" t="s">
        <v>848</v>
      </c>
    </row>
    <row r="27" spans="1:2">
      <c r="A27" s="4" t="s">
        <v>849</v>
      </c>
      <c r="B27" s="8" t="n">
        <v>9.4</v>
      </c>
    </row>
    <row r="28" spans="1:2">
      <c r="A28" s="4" t="s">
        <v>858</v>
      </c>
    </row>
    <row r="29" spans="1:2">
      <c r="A29" s="3" t="s">
        <v>848</v>
      </c>
    </row>
    <row r="30" spans="1:2">
      <c r="A30" s="4" t="s">
        <v>849</v>
      </c>
      <c r="B30" s="6" t="n">
        <v>0</v>
      </c>
    </row>
    <row r="31" spans="1:2">
      <c r="A31" s="4" t="s">
        <v>859</v>
      </c>
    </row>
    <row r="32" spans="1:2">
      <c r="A32" s="3" t="s">
        <v>848</v>
      </c>
    </row>
    <row r="33" spans="1:2">
      <c r="A33" s="4" t="s">
        <v>849</v>
      </c>
      <c r="B33" s="6" t="n">
        <v>0</v>
      </c>
    </row>
    <row r="34" spans="1:2">
      <c r="A34" s="4" t="s">
        <v>860</v>
      </c>
    </row>
    <row r="35" spans="1:2">
      <c r="A35" s="3" t="s">
        <v>848</v>
      </c>
    </row>
    <row r="36" spans="1:2">
      <c r="A36" s="4" t="s">
        <v>849</v>
      </c>
      <c r="B36" s="8" t="n">
        <v>9.4</v>
      </c>
    </row>
    <row r="37" spans="1:2">
      <c r="A37" s="4" t="s">
        <v>861</v>
      </c>
    </row>
    <row r="38" spans="1:2">
      <c r="A38" s="3" t="s">
        <v>848</v>
      </c>
    </row>
    <row r="39" spans="1:2">
      <c r="A39" s="4" t="s">
        <v>849</v>
      </c>
      <c r="B39" s="8" t="n">
        <v>74.40000000000001</v>
      </c>
    </row>
    <row r="40" spans="1:2">
      <c r="A40" s="4" t="s">
        <v>862</v>
      </c>
    </row>
    <row r="41" spans="1:2">
      <c r="A41" s="3" t="s">
        <v>848</v>
      </c>
    </row>
    <row r="42" spans="1:2">
      <c r="A42" s="4" t="s">
        <v>849</v>
      </c>
      <c r="B42" s="8" t="n">
        <v>74.40000000000001</v>
      </c>
    </row>
    <row r="43" spans="1:2">
      <c r="A43" s="4" t="s">
        <v>863</v>
      </c>
    </row>
    <row r="44" spans="1:2">
      <c r="A44" s="3" t="s">
        <v>848</v>
      </c>
    </row>
    <row r="45" spans="1:2">
      <c r="A45" s="4" t="s">
        <v>849</v>
      </c>
      <c r="B45" s="6" t="n">
        <v>0</v>
      </c>
    </row>
    <row r="46" spans="1:2">
      <c r="A46" s="4" t="s">
        <v>864</v>
      </c>
    </row>
    <row r="47" spans="1:2">
      <c r="A47" s="3" t="s">
        <v>848</v>
      </c>
    </row>
    <row r="48" spans="1:2">
      <c r="A48" s="4" t="s">
        <v>849</v>
      </c>
      <c r="B48" s="6" t="n">
        <v>0</v>
      </c>
    </row>
    <row r="49" spans="1:2">
      <c r="A49" s="4" t="s">
        <v>865</v>
      </c>
    </row>
    <row r="50" spans="1:2">
      <c r="A50" s="3" t="s">
        <v>848</v>
      </c>
    </row>
    <row r="51" spans="1:2">
      <c r="A51" s="4" t="s">
        <v>849</v>
      </c>
      <c r="B51" s="6" t="n">
        <v>0</v>
      </c>
    </row>
    <row r="52" spans="1:2">
      <c r="A52" s="4" t="s">
        <v>866</v>
      </c>
    </row>
    <row r="53" spans="1:2">
      <c r="A53" s="3" t="s">
        <v>848</v>
      </c>
    </row>
    <row r="54" spans="1:2">
      <c r="A54" s="4" t="s">
        <v>849</v>
      </c>
      <c r="B54" s="6" t="n">
        <v>0</v>
      </c>
    </row>
    <row r="55" spans="1:2">
      <c r="A55" s="4" t="s">
        <v>867</v>
      </c>
    </row>
    <row r="56" spans="1:2">
      <c r="A56" s="3" t="s">
        <v>848</v>
      </c>
    </row>
    <row r="57" spans="1:2">
      <c r="A57" s="4" t="s">
        <v>849</v>
      </c>
      <c r="B57" s="6" t="n">
        <v>0</v>
      </c>
    </row>
    <row r="58" spans="1:2">
      <c r="A58" s="4" t="s">
        <v>868</v>
      </c>
    </row>
    <row r="59" spans="1:2">
      <c r="A59" s="3" t="s">
        <v>848</v>
      </c>
    </row>
    <row r="60" spans="1:2">
      <c r="A60" s="4" t="s">
        <v>849</v>
      </c>
      <c r="B60" s="6" t="n">
        <v>0</v>
      </c>
    </row>
    <row r="61" spans="1:2">
      <c r="A61" s="4" t="s">
        <v>869</v>
      </c>
    </row>
    <row r="62" spans="1:2">
      <c r="A62" s="3" t="s">
        <v>848</v>
      </c>
    </row>
    <row r="63" spans="1:2">
      <c r="A63" s="4" t="s">
        <v>849</v>
      </c>
      <c r="B63" s="8" t="n">
        <v>34.1</v>
      </c>
    </row>
    <row r="64" spans="1:2">
      <c r="A64" s="4" t="s">
        <v>870</v>
      </c>
    </row>
    <row r="65" spans="1:2">
      <c r="A65" s="3" t="s">
        <v>848</v>
      </c>
    </row>
    <row r="66" spans="1:2">
      <c r="A66" s="4" t="s">
        <v>849</v>
      </c>
      <c r="B66" s="6" t="n">
        <v>0</v>
      </c>
    </row>
    <row r="67" spans="1:2">
      <c r="A67" s="4" t="s">
        <v>871</v>
      </c>
    </row>
    <row r="68" spans="1:2">
      <c r="A68" s="3" t="s">
        <v>848</v>
      </c>
    </row>
    <row r="69" spans="1:2">
      <c r="A69" s="4" t="s">
        <v>849</v>
      </c>
      <c r="B69" s="6" t="n">
        <v>0</v>
      </c>
    </row>
    <row r="70" spans="1:2">
      <c r="A70" s="4" t="s">
        <v>872</v>
      </c>
    </row>
    <row r="71" spans="1:2">
      <c r="A71" s="3" t="s">
        <v>848</v>
      </c>
    </row>
    <row r="72" spans="1:2">
      <c r="A72" s="4" t="s">
        <v>849</v>
      </c>
      <c r="B72" s="8" t="n">
        <v>34.1</v>
      </c>
    </row>
    <row r="73" spans="1:2">
      <c r="A73" s="4" t="s">
        <v>873</v>
      </c>
    </row>
    <row r="74" spans="1:2">
      <c r="A74" s="3" t="s">
        <v>848</v>
      </c>
    </row>
    <row r="75" spans="1:2">
      <c r="A75" s="4" t="s">
        <v>849</v>
      </c>
      <c r="B75" s="8" t="n">
        <v>32.4</v>
      </c>
    </row>
    <row r="76" spans="1:2">
      <c r="A76" s="4" t="s">
        <v>874</v>
      </c>
    </row>
    <row r="77" spans="1:2">
      <c r="A77" s="3" t="s">
        <v>848</v>
      </c>
    </row>
    <row r="78" spans="1:2">
      <c r="A78" s="4" t="s">
        <v>849</v>
      </c>
      <c r="B78" s="6" t="n">
        <v>0</v>
      </c>
    </row>
    <row r="79" spans="1:2">
      <c r="A79" s="4" t="s">
        <v>875</v>
      </c>
    </row>
    <row r="80" spans="1:2">
      <c r="A80" s="3" t="s">
        <v>848</v>
      </c>
    </row>
    <row r="81" spans="1:2">
      <c r="A81" s="4" t="s">
        <v>849</v>
      </c>
      <c r="B81" s="6" t="n">
        <v>0</v>
      </c>
    </row>
    <row r="82" spans="1:2">
      <c r="A82" s="4" t="s">
        <v>876</v>
      </c>
    </row>
    <row r="83" spans="1:2">
      <c r="A83" s="3" t="s">
        <v>848</v>
      </c>
    </row>
    <row r="84" spans="1:2">
      <c r="A84" s="4" t="s">
        <v>849</v>
      </c>
      <c r="B84" s="7" t="n">
        <v>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5</v>
      </c>
      <c r="D2" s="2" t="s">
        <v>66</v>
      </c>
    </row>
    <row r="3" spans="1:4">
      <c r="A3" s="3" t="s">
        <v>190</v>
      </c>
    </row>
    <row r="4" spans="1:4">
      <c r="A4" s="4" t="s">
        <v>75</v>
      </c>
      <c r="B4" s="7" t="n">
        <v>711.2</v>
      </c>
      <c r="C4" s="7" t="n">
        <v>696.2</v>
      </c>
      <c r="D4" s="7" t="n">
        <v>572.2</v>
      </c>
    </row>
    <row r="5" spans="1:4">
      <c r="A5" s="3" t="s">
        <v>191</v>
      </c>
    </row>
    <row r="6" spans="1:4">
      <c r="A6" s="4" t="s">
        <v>192</v>
      </c>
      <c r="B6" s="8" t="n">
        <v>70.09999999999999</v>
      </c>
      <c r="C6" s="8" t="n">
        <v>68.8</v>
      </c>
      <c r="D6" s="8" t="n">
        <v>65.59999999999999</v>
      </c>
    </row>
    <row r="7" spans="1:4">
      <c r="A7" s="4" t="s">
        <v>193</v>
      </c>
      <c r="B7" s="8" t="n">
        <v>22.3</v>
      </c>
      <c r="C7" s="8" t="n">
        <v>25.3</v>
      </c>
      <c r="D7" s="8" t="n">
        <v>27.6</v>
      </c>
    </row>
    <row r="8" spans="1:4">
      <c r="A8" s="4" t="s">
        <v>194</v>
      </c>
      <c r="B8" s="8" t="n">
        <v>49.9</v>
      </c>
      <c r="C8" s="8" t="n">
        <v>57.5</v>
      </c>
      <c r="D8" s="8" t="n">
        <v>54.6</v>
      </c>
    </row>
    <row r="9" spans="1:4">
      <c r="A9" s="4" t="s">
        <v>195</v>
      </c>
      <c r="B9" s="8" t="n">
        <v>18.3</v>
      </c>
      <c r="C9" s="8" t="n">
        <v>12.8</v>
      </c>
      <c r="D9" s="8" t="n">
        <v>10.5</v>
      </c>
    </row>
    <row r="10" spans="1:4">
      <c r="A10" s="4" t="s">
        <v>196</v>
      </c>
      <c r="B10" s="8" t="n">
        <v>23.8</v>
      </c>
      <c r="C10" s="8" t="n">
        <v>27.2</v>
      </c>
      <c r="D10" s="8" t="n">
        <v>30.3</v>
      </c>
    </row>
    <row r="11" spans="1:4">
      <c r="A11" s="4" t="s">
        <v>197</v>
      </c>
      <c r="B11" s="8" t="n">
        <v>34.2</v>
      </c>
      <c r="C11" s="8" t="n">
        <v>13.7</v>
      </c>
      <c r="D11" s="8" t="n">
        <v>12.3</v>
      </c>
    </row>
    <row r="12" spans="1:4">
      <c r="A12" s="4" t="s">
        <v>198</v>
      </c>
      <c r="B12" s="8" t="n">
        <v>0.9</v>
      </c>
      <c r="C12" s="8" t="n">
        <v>0.5</v>
      </c>
      <c r="D12" s="8" t="n">
        <v>-0.2</v>
      </c>
    </row>
    <row r="13" spans="1:4">
      <c r="A13" s="4" t="s">
        <v>199</v>
      </c>
      <c r="B13" s="6" t="n">
        <v>0</v>
      </c>
      <c r="C13" s="6" t="n">
        <v>0</v>
      </c>
      <c r="D13" s="8" t="n">
        <v>14.9</v>
      </c>
    </row>
    <row r="14" spans="1:4">
      <c r="A14" s="4" t="s">
        <v>200</v>
      </c>
      <c r="B14" s="6" t="n">
        <v>0</v>
      </c>
      <c r="C14" s="8" t="n">
        <v>7.8</v>
      </c>
      <c r="D14" s="6" t="n">
        <v>0</v>
      </c>
    </row>
    <row r="15" spans="1:4">
      <c r="A15" s="3" t="s">
        <v>201</v>
      </c>
    </row>
    <row r="16" spans="1:4">
      <c r="A16" s="4" t="s">
        <v>202</v>
      </c>
      <c r="B16" s="8" t="n">
        <v>-15.7</v>
      </c>
      <c r="C16" s="8" t="n">
        <v>-47.7</v>
      </c>
      <c r="D16" s="8" t="n">
        <v>-55.5</v>
      </c>
    </row>
    <row r="17" spans="1:4">
      <c r="A17" s="4" t="s">
        <v>203</v>
      </c>
      <c r="B17" s="8" t="n">
        <v>-20.9</v>
      </c>
      <c r="C17" s="8" t="n">
        <v>-30.9</v>
      </c>
      <c r="D17" s="8" t="n">
        <v>-41.8</v>
      </c>
    </row>
    <row r="18" spans="1:4">
      <c r="A18" s="4" t="s">
        <v>204</v>
      </c>
      <c r="B18" s="6" t="n">
        <v>-97</v>
      </c>
      <c r="C18" s="8" t="n">
        <v>-38.6</v>
      </c>
      <c r="D18" s="6" t="n">
        <v>-76</v>
      </c>
    </row>
    <row r="19" spans="1:4">
      <c r="A19" s="4" t="s">
        <v>205</v>
      </c>
      <c r="B19" s="8" t="n">
        <v>-22.2</v>
      </c>
      <c r="C19" s="8" t="n">
        <v>10.4</v>
      </c>
      <c r="D19" s="6" t="n">
        <v>-10</v>
      </c>
    </row>
    <row r="20" spans="1:4">
      <c r="A20" s="4" t="s">
        <v>127</v>
      </c>
      <c r="B20" s="8" t="n">
        <v>-2.6</v>
      </c>
      <c r="C20" s="8" t="n">
        <v>27.5</v>
      </c>
      <c r="D20" s="8" t="n">
        <v>-2.2</v>
      </c>
    </row>
    <row r="21" spans="1:4">
      <c r="A21" s="4" t="s">
        <v>206</v>
      </c>
      <c r="B21" s="8" t="n">
        <v>-97.7</v>
      </c>
      <c r="C21" s="6" t="n">
        <v>-66</v>
      </c>
      <c r="D21" s="8" t="n">
        <v>6.2</v>
      </c>
    </row>
    <row r="22" spans="1:4">
      <c r="A22" s="4" t="s">
        <v>207</v>
      </c>
      <c r="B22" s="8" t="n">
        <v>674.6</v>
      </c>
      <c r="C22" s="8" t="n">
        <v>764.5</v>
      </c>
      <c r="D22" s="8" t="n">
        <v>608.5</v>
      </c>
    </row>
    <row r="23" spans="1:4">
      <c r="A23" s="3" t="s">
        <v>208</v>
      </c>
    </row>
    <row r="24" spans="1:4">
      <c r="A24" s="4" t="s">
        <v>209</v>
      </c>
      <c r="B24" s="8" t="n">
        <v>-841.9</v>
      </c>
      <c r="C24" s="8" t="n">
        <v>-865.6</v>
      </c>
      <c r="D24" s="6" t="n">
        <v>-892</v>
      </c>
    </row>
    <row r="25" spans="1:4">
      <c r="A25" s="4" t="s">
        <v>210</v>
      </c>
      <c r="B25" s="8" t="n">
        <v>754.3</v>
      </c>
      <c r="C25" s="8" t="n">
        <v>747.7</v>
      </c>
      <c r="D25" s="8" t="n">
        <v>712.7</v>
      </c>
    </row>
    <row r="26" spans="1:4">
      <c r="A26" s="4" t="s">
        <v>211</v>
      </c>
      <c r="B26" s="8" t="n">
        <v>-99.40000000000001</v>
      </c>
      <c r="C26" s="8" t="n">
        <v>-90.90000000000001</v>
      </c>
      <c r="D26" s="6" t="n">
        <v>-82</v>
      </c>
    </row>
    <row r="27" spans="1:4">
      <c r="A27" s="4" t="s">
        <v>212</v>
      </c>
      <c r="B27" s="8" t="n">
        <v>-38.6</v>
      </c>
      <c r="C27" s="6" t="n">
        <v>-3</v>
      </c>
      <c r="D27" s="8" t="n">
        <v>-82.90000000000001</v>
      </c>
    </row>
    <row r="28" spans="1:4">
      <c r="A28" s="4" t="s">
        <v>213</v>
      </c>
      <c r="B28" s="8" t="n">
        <v>1.7</v>
      </c>
      <c r="C28" s="8" t="n">
        <v>0.7</v>
      </c>
      <c r="D28" s="8" t="n">
        <v>1.5</v>
      </c>
    </row>
    <row r="29" spans="1:4">
      <c r="A29" s="4" t="s">
        <v>178</v>
      </c>
      <c r="B29" s="8" t="n">
        <v>1.8</v>
      </c>
      <c r="C29" s="8" t="n">
        <v>0.9</v>
      </c>
      <c r="D29" s="8" t="n">
        <v>1.3</v>
      </c>
    </row>
    <row r="30" spans="1:4">
      <c r="A30" s="4" t="s">
        <v>214</v>
      </c>
      <c r="B30" s="8" t="n">
        <v>-222.1</v>
      </c>
      <c r="C30" s="8" t="n">
        <v>-210.2</v>
      </c>
      <c r="D30" s="8" t="n">
        <v>-341.4</v>
      </c>
    </row>
    <row r="31" spans="1:4">
      <c r="A31" s="3" t="s">
        <v>215</v>
      </c>
    </row>
    <row r="32" spans="1:4">
      <c r="A32" s="4" t="s">
        <v>216</v>
      </c>
      <c r="B32" s="6" t="n">
        <v>0</v>
      </c>
      <c r="C32" s="8" t="n">
        <v>395.4</v>
      </c>
      <c r="D32" s="8" t="n">
        <v>297.8</v>
      </c>
    </row>
    <row r="33" spans="1:4">
      <c r="A33" s="4" t="s">
        <v>217</v>
      </c>
      <c r="B33" s="6" t="n">
        <v>0</v>
      </c>
      <c r="C33" s="8" t="n">
        <v>-457.8</v>
      </c>
      <c r="D33" s="6" t="n">
        <v>-150</v>
      </c>
    </row>
    <row r="34" spans="1:4">
      <c r="A34" s="4" t="s">
        <v>218</v>
      </c>
      <c r="B34" s="6" t="n">
        <v>0</v>
      </c>
      <c r="C34" s="6" t="n">
        <v>0</v>
      </c>
      <c r="D34" s="8" t="n">
        <v>16.8</v>
      </c>
    </row>
    <row r="35" spans="1:4">
      <c r="A35" s="4" t="s">
        <v>219</v>
      </c>
      <c r="B35" s="6" t="n">
        <v>0</v>
      </c>
      <c r="C35" s="8" t="n">
        <v>-16.8</v>
      </c>
      <c r="D35" s="8" t="n">
        <v>-4.5</v>
      </c>
    </row>
    <row r="36" spans="1:4">
      <c r="A36" s="4" t="s">
        <v>220</v>
      </c>
      <c r="B36" s="8" t="n">
        <v>17.6</v>
      </c>
      <c r="C36" s="8" t="n">
        <v>21.7</v>
      </c>
      <c r="D36" s="8" t="n">
        <v>18.3</v>
      </c>
    </row>
    <row r="37" spans="1:4">
      <c r="A37" s="4" t="s">
        <v>221</v>
      </c>
      <c r="B37" s="8" t="n">
        <v>-216.6</v>
      </c>
      <c r="C37" s="6" t="n">
        <v>-192</v>
      </c>
      <c r="D37" s="8" t="n">
        <v>-169.4</v>
      </c>
    </row>
    <row r="38" spans="1:4">
      <c r="A38" s="4" t="s">
        <v>222</v>
      </c>
      <c r="B38" s="8" t="n">
        <v>-238.4</v>
      </c>
      <c r="C38" s="8" t="n">
        <v>-284.1</v>
      </c>
      <c r="D38" s="8" t="n">
        <v>-287.9</v>
      </c>
    </row>
    <row r="39" spans="1:4">
      <c r="A39" s="4" t="s">
        <v>223</v>
      </c>
      <c r="B39" s="8" t="n">
        <v>51.4</v>
      </c>
      <c r="C39" s="8" t="n">
        <v>55.5</v>
      </c>
      <c r="D39" s="8" t="n">
        <v>46.2</v>
      </c>
    </row>
    <row r="40" spans="1:4">
      <c r="A40" s="4" t="s">
        <v>178</v>
      </c>
      <c r="B40" s="8" t="n">
        <v>-23.4</v>
      </c>
      <c r="C40" s="8" t="n">
        <v>-24.1</v>
      </c>
      <c r="D40" s="8" t="n">
        <v>-23.4</v>
      </c>
    </row>
    <row r="41" spans="1:4">
      <c r="A41" s="4" t="s">
        <v>224</v>
      </c>
      <c r="B41" s="8" t="n">
        <v>-409.4</v>
      </c>
      <c r="C41" s="8" t="n">
        <v>-502.2</v>
      </c>
      <c r="D41" s="8" t="n">
        <v>-256.1</v>
      </c>
    </row>
    <row r="42" spans="1:4">
      <c r="A42" s="4" t="s">
        <v>225</v>
      </c>
      <c r="B42" s="8" t="n">
        <v>0.5</v>
      </c>
      <c r="C42" s="8" t="n">
        <v>-3.2</v>
      </c>
      <c r="D42" s="8" t="n">
        <v>3.4</v>
      </c>
    </row>
    <row r="43" spans="1:4">
      <c r="A43" s="4" t="s">
        <v>226</v>
      </c>
      <c r="B43" s="8" t="n">
        <v>43.6</v>
      </c>
      <c r="C43" s="8" t="n">
        <v>48.9</v>
      </c>
      <c r="D43" s="8" t="n">
        <v>14.4</v>
      </c>
    </row>
    <row r="44" spans="1:4">
      <c r="A44" s="4" t="s">
        <v>227</v>
      </c>
      <c r="B44" s="8" t="n">
        <v>140.9</v>
      </c>
      <c r="C44" s="6" t="n">
        <v>92</v>
      </c>
      <c r="D44" s="8" t="n">
        <v>77.59999999999999</v>
      </c>
    </row>
    <row r="45" spans="1:4">
      <c r="A45" s="4" t="s">
        <v>228</v>
      </c>
      <c r="B45" s="8" t="n">
        <v>184.5</v>
      </c>
      <c r="C45" s="8" t="n">
        <v>140.9</v>
      </c>
      <c r="D45" s="6" t="n">
        <v>92</v>
      </c>
    </row>
    <row r="46" spans="1:4">
      <c r="A46" s="3" t="s">
        <v>229</v>
      </c>
    </row>
    <row r="47" spans="1:4">
      <c r="A47" s="4" t="s">
        <v>230</v>
      </c>
      <c r="B47" s="8" t="n">
        <v>-46.3</v>
      </c>
      <c r="C47" s="8" t="n">
        <v>-51.5</v>
      </c>
      <c r="D47" s="8" t="n">
        <v>-51.2</v>
      </c>
    </row>
    <row r="48" spans="1:4">
      <c r="A48" s="4" t="s">
        <v>231</v>
      </c>
      <c r="B48" s="7" t="n">
        <v>-191.2</v>
      </c>
      <c r="C48" s="5" t="n">
        <v>-188</v>
      </c>
      <c r="D48" s="7" t="n">
        <v>-22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5</v>
      </c>
      <c r="D2" s="2" t="s">
        <v>66</v>
      </c>
    </row>
    <row r="3" spans="1:4">
      <c r="A3" s="3" t="s">
        <v>878</v>
      </c>
    </row>
    <row r="4" spans="1:4">
      <c r="A4" s="4" t="s">
        <v>879</v>
      </c>
      <c r="B4" s="7" t="n">
        <v>11.1</v>
      </c>
      <c r="C4" s="7" t="n">
        <v>7.7</v>
      </c>
      <c r="D4" s="7" t="n">
        <v>9.4</v>
      </c>
    </row>
    <row r="5" spans="1:4">
      <c r="A5" s="4" t="s">
        <v>880</v>
      </c>
      <c r="B5" s="6" t="n">
        <v>0</v>
      </c>
      <c r="C5" s="8" t="n">
        <v>1.3</v>
      </c>
      <c r="D5" s="8" t="n">
        <v>1.4</v>
      </c>
    </row>
    <row r="6" spans="1:4">
      <c r="A6" s="4" t="s">
        <v>881</v>
      </c>
      <c r="B6" s="8" t="n">
        <v>-0.6</v>
      </c>
      <c r="C6" s="8" t="n">
        <v>-0.1</v>
      </c>
      <c r="D6" s="6" t="n">
        <v>0</v>
      </c>
    </row>
    <row r="7" spans="1:4">
      <c r="A7" s="4" t="s">
        <v>882</v>
      </c>
      <c r="B7" s="8" t="n">
        <v>0.5</v>
      </c>
      <c r="C7" s="8" t="n">
        <v>2.8</v>
      </c>
      <c r="D7" s="6" t="n">
        <v>1</v>
      </c>
    </row>
    <row r="8" spans="1:4">
      <c r="A8" s="4" t="s">
        <v>883</v>
      </c>
      <c r="B8" s="6" t="n">
        <v>0</v>
      </c>
      <c r="C8" s="6" t="n">
        <v>0</v>
      </c>
      <c r="D8" s="8" t="n">
        <v>-3.6</v>
      </c>
    </row>
    <row r="9" spans="1:4">
      <c r="A9" s="4" t="s">
        <v>884</v>
      </c>
      <c r="B9" s="8" t="n">
        <v>-0.7</v>
      </c>
      <c r="C9" s="8" t="n">
        <v>-0.6</v>
      </c>
      <c r="D9" s="8" t="n">
        <v>-0.5</v>
      </c>
    </row>
    <row r="10" spans="1:4">
      <c r="A10" s="4" t="s">
        <v>885</v>
      </c>
      <c r="B10" s="7" t="n">
        <v>10.3</v>
      </c>
      <c r="C10" s="7" t="n">
        <v>11.1</v>
      </c>
      <c r="D10" s="7" t="n">
        <v>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65</v>
      </c>
      <c r="D1" s="2" t="s">
        <v>887</v>
      </c>
    </row>
    <row r="2" spans="1:4">
      <c r="A2" s="3" t="s">
        <v>888</v>
      </c>
    </row>
    <row r="3" spans="1:4">
      <c r="A3" s="4" t="s">
        <v>889</v>
      </c>
      <c r="B3" s="7" t="n">
        <v>199.8</v>
      </c>
      <c r="C3" s="7" t="n">
        <v>182.3</v>
      </c>
    </row>
    <row r="4" spans="1:4">
      <c r="A4" s="4" t="s">
        <v>890</v>
      </c>
      <c r="B4" s="8" t="n">
        <v>1149.8</v>
      </c>
      <c r="C4" s="8" t="n">
        <v>1132.3</v>
      </c>
    </row>
    <row r="5" spans="1:4">
      <c r="A5" s="3" t="s">
        <v>891</v>
      </c>
    </row>
    <row r="6" spans="1:4">
      <c r="A6" s="4" t="s">
        <v>892</v>
      </c>
      <c r="B6" s="8" t="n">
        <v>-193.6</v>
      </c>
      <c r="C6" s="8" t="n">
        <v>-177.1</v>
      </c>
    </row>
    <row r="7" spans="1:4">
      <c r="A7" s="4" t="s">
        <v>893</v>
      </c>
      <c r="B7" s="8" t="n">
        <v>-9.300000000000001</v>
      </c>
      <c r="C7" s="8" t="n">
        <v>-9.199999999999999</v>
      </c>
    </row>
    <row r="8" spans="1:4">
      <c r="A8" s="4" t="s">
        <v>894</v>
      </c>
      <c r="B8" s="8" t="n">
        <v>-202.9</v>
      </c>
      <c r="C8" s="8" t="n">
        <v>-186.3</v>
      </c>
    </row>
    <row r="9" spans="1:4">
      <c r="A9" s="4" t="s">
        <v>895</v>
      </c>
      <c r="B9" s="7" t="n">
        <v>946.9</v>
      </c>
      <c r="C9" s="6" t="n">
        <v>946</v>
      </c>
    </row>
    <row r="10" spans="1:4">
      <c r="A10" s="4" t="s">
        <v>896</v>
      </c>
    </row>
    <row r="11" spans="1:4">
      <c r="A11" s="3" t="s">
        <v>888</v>
      </c>
    </row>
    <row r="12" spans="1:4">
      <c r="A12" s="4" t="s">
        <v>897</v>
      </c>
      <c r="B12" s="4" t="s">
        <v>898</v>
      </c>
    </row>
    <row r="13" spans="1:4">
      <c r="A13" s="4" t="s">
        <v>899</v>
      </c>
      <c r="B13" s="5" t="n">
        <v>250</v>
      </c>
      <c r="C13" s="6" t="n">
        <v>250</v>
      </c>
    </row>
    <row r="14" spans="1:4">
      <c r="A14" s="4" t="s">
        <v>900</v>
      </c>
    </row>
    <row r="15" spans="1:4">
      <c r="A15" s="3" t="s">
        <v>888</v>
      </c>
    </row>
    <row r="16" spans="1:4">
      <c r="A16" s="4" t="s">
        <v>897</v>
      </c>
      <c r="B16" s="4" t="s">
        <v>901</v>
      </c>
    </row>
    <row r="17" spans="1:4">
      <c r="A17" s="4" t="s">
        <v>899</v>
      </c>
      <c r="B17" s="5" t="n">
        <v>300</v>
      </c>
      <c r="C17" s="6" t="n">
        <v>300</v>
      </c>
    </row>
    <row r="18" spans="1:4">
      <c r="A18" s="4" t="s">
        <v>902</v>
      </c>
    </row>
    <row r="19" spans="1:4">
      <c r="A19" s="3" t="s">
        <v>888</v>
      </c>
    </row>
    <row r="20" spans="1:4">
      <c r="A20" s="4" t="s">
        <v>897</v>
      </c>
      <c r="B20" s="4" t="s">
        <v>903</v>
      </c>
      <c r="D20" s="4" t="s">
        <v>903</v>
      </c>
    </row>
    <row r="21" spans="1:4">
      <c r="A21" s="4" t="s">
        <v>899</v>
      </c>
      <c r="B21" s="5" t="n">
        <v>400</v>
      </c>
      <c r="C21" s="5" t="n">
        <v>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904</v>
      </c>
      <c r="B1" s="2" t="s">
        <v>905</v>
      </c>
      <c r="C1" s="2" t="s">
        <v>887</v>
      </c>
      <c r="D1" s="2" t="s">
        <v>2</v>
      </c>
      <c r="E1" s="2" t="s">
        <v>65</v>
      </c>
      <c r="F1" s="2" t="s">
        <v>66</v>
      </c>
      <c r="G1" s="2" t="s">
        <v>906</v>
      </c>
      <c r="H1" s="2" t="s">
        <v>907</v>
      </c>
    </row>
    <row r="2" spans="1:8">
      <c r="A2" s="3" t="s">
        <v>888</v>
      </c>
    </row>
    <row r="3" spans="1:8">
      <c r="A3" s="4" t="s">
        <v>908</v>
      </c>
      <c r="D3" s="5" t="n">
        <v>202900000</v>
      </c>
    </row>
    <row r="4" spans="1:8">
      <c r="A4" s="4" t="s">
        <v>909</v>
      </c>
      <c r="D4" s="6" t="n">
        <v>250000000</v>
      </c>
    </row>
    <row r="5" spans="1:8">
      <c r="A5" s="4" t="s">
        <v>910</v>
      </c>
      <c r="D5" s="6" t="n">
        <v>0</v>
      </c>
    </row>
    <row r="6" spans="1:8">
      <c r="A6" s="4" t="s">
        <v>911</v>
      </c>
      <c r="D6" s="6" t="n">
        <v>0</v>
      </c>
    </row>
    <row r="7" spans="1:8">
      <c r="A7" s="4" t="s">
        <v>912</v>
      </c>
      <c r="D7" s="5" t="n">
        <v>0</v>
      </c>
    </row>
    <row r="8" spans="1:8">
      <c r="A8" s="4" t="s">
        <v>913</v>
      </c>
      <c r="D8" s="4" t="s">
        <v>914</v>
      </c>
      <c r="E8" s="4" t="s">
        <v>915</v>
      </c>
    </row>
    <row r="9" spans="1:8">
      <c r="A9" s="4" t="s">
        <v>200</v>
      </c>
      <c r="D9" s="5" t="n">
        <v>0</v>
      </c>
      <c r="E9" s="5" t="n">
        <v>7800000</v>
      </c>
      <c r="F9" s="5" t="n">
        <v>0</v>
      </c>
    </row>
    <row r="10" spans="1:8">
      <c r="A10" s="4" t="s">
        <v>916</v>
      </c>
      <c r="D10" s="6" t="n">
        <v>0</v>
      </c>
      <c r="E10" s="6" t="n">
        <v>395400000</v>
      </c>
      <c r="F10" s="5" t="n">
        <v>297800000</v>
      </c>
    </row>
    <row r="11" spans="1:8">
      <c r="A11" s="4" t="s">
        <v>917</v>
      </c>
    </row>
    <row r="12" spans="1:8">
      <c r="A12" s="3" t="s">
        <v>888</v>
      </c>
    </row>
    <row r="13" spans="1:8">
      <c r="A13" s="4" t="s">
        <v>918</v>
      </c>
      <c r="D13" s="5" t="n">
        <v>175000000</v>
      </c>
      <c r="E13" s="5" t="n">
        <v>167700000</v>
      </c>
    </row>
    <row r="14" spans="1:8">
      <c r="A14" s="4" t="s">
        <v>913</v>
      </c>
      <c r="D14" s="4" t="s">
        <v>919</v>
      </c>
      <c r="E14" s="4" t="s">
        <v>920</v>
      </c>
    </row>
    <row r="15" spans="1:8">
      <c r="A15" s="4" t="s">
        <v>921</v>
      </c>
    </row>
    <row r="16" spans="1:8">
      <c r="A16" s="3" t="s">
        <v>888</v>
      </c>
    </row>
    <row r="17" spans="1:8">
      <c r="A17" s="4" t="s">
        <v>918</v>
      </c>
      <c r="D17" s="5" t="n">
        <v>162200000</v>
      </c>
      <c r="E17" s="5" t="n">
        <v>154900000</v>
      </c>
    </row>
    <row r="18" spans="1:8">
      <c r="A18" s="4" t="s">
        <v>913</v>
      </c>
      <c r="D18" s="4" t="s">
        <v>922</v>
      </c>
      <c r="E18" s="4" t="s">
        <v>923</v>
      </c>
    </row>
    <row r="19" spans="1:8">
      <c r="A19" s="4" t="s">
        <v>924</v>
      </c>
    </row>
    <row r="20" spans="1:8">
      <c r="A20" s="3" t="s">
        <v>888</v>
      </c>
    </row>
    <row r="21" spans="1:8">
      <c r="A21" s="4" t="s">
        <v>925</v>
      </c>
      <c r="C21" s="5" t="n">
        <v>200000000</v>
      </c>
    </row>
    <row r="22" spans="1:8">
      <c r="A22" s="4" t="s">
        <v>897</v>
      </c>
      <c r="C22" s="4" t="s">
        <v>926</v>
      </c>
    </row>
    <row r="23" spans="1:8">
      <c r="A23" s="4" t="s">
        <v>927</v>
      </c>
    </row>
    <row r="24" spans="1:8">
      <c r="A24" s="3" t="s">
        <v>888</v>
      </c>
    </row>
    <row r="25" spans="1:8">
      <c r="A25" s="4" t="s">
        <v>928</v>
      </c>
      <c r="C25" s="5" t="n">
        <v>26100000</v>
      </c>
    </row>
    <row r="26" spans="1:8">
      <c r="A26" s="4" t="s">
        <v>929</v>
      </c>
      <c r="B26" s="5" t="n">
        <v>209100000</v>
      </c>
    </row>
    <row r="27" spans="1:8">
      <c r="A27" s="4" t="s">
        <v>69</v>
      </c>
      <c r="B27" s="6" t="n">
        <v>1500000</v>
      </c>
    </row>
    <row r="28" spans="1:8">
      <c r="A28" s="4" t="s">
        <v>200</v>
      </c>
      <c r="B28" s="5" t="n">
        <v>7800000</v>
      </c>
    </row>
    <row r="29" spans="1:8">
      <c r="A29" s="4" t="s">
        <v>902</v>
      </c>
    </row>
    <row r="30" spans="1:8">
      <c r="A30" s="3" t="s">
        <v>888</v>
      </c>
    </row>
    <row r="31" spans="1:8">
      <c r="A31" s="4" t="s">
        <v>925</v>
      </c>
      <c r="C31" s="5" t="n">
        <v>400000000</v>
      </c>
    </row>
    <row r="32" spans="1:8">
      <c r="A32" s="4" t="s">
        <v>897</v>
      </c>
      <c r="C32" s="4" t="s">
        <v>903</v>
      </c>
      <c r="D32" s="4" t="s">
        <v>903</v>
      </c>
    </row>
    <row r="33" spans="1:8">
      <c r="A33" s="4" t="s">
        <v>916</v>
      </c>
      <c r="C33" s="5" t="n">
        <v>395400000</v>
      </c>
    </row>
    <row r="34" spans="1:8">
      <c r="A34" s="4" t="s">
        <v>930</v>
      </c>
      <c r="C34" s="5" t="n">
        <v>3500000</v>
      </c>
    </row>
    <row r="35" spans="1:8">
      <c r="A35" s="4" t="s">
        <v>931</v>
      </c>
    </row>
    <row r="36" spans="1:8">
      <c r="A36" s="3" t="s">
        <v>888</v>
      </c>
    </row>
    <row r="37" spans="1:8">
      <c r="A37" s="4" t="s">
        <v>932</v>
      </c>
      <c r="D37" s="4" t="s">
        <v>745</v>
      </c>
    </row>
    <row r="38" spans="1:8">
      <c r="A38" s="4" t="s">
        <v>933</v>
      </c>
      <c r="G38" s="5" t="n">
        <v>800000000</v>
      </c>
      <c r="H38" s="5" t="n">
        <v>700000000</v>
      </c>
    </row>
    <row r="39" spans="1:8">
      <c r="A39" s="4" t="s">
        <v>934</v>
      </c>
      <c r="D39" s="5" t="n">
        <v>0</v>
      </c>
    </row>
    <row r="40" spans="1:8">
      <c r="A40" s="4" t="s">
        <v>935</v>
      </c>
      <c r="D40" s="10" t="n">
        <v>0.2</v>
      </c>
    </row>
    <row r="41" spans="1:8">
      <c r="A41" s="4" t="s">
        <v>936</v>
      </c>
      <c r="D41" s="10" t="n">
        <v>0.92</v>
      </c>
    </row>
    <row r="42" spans="1:8">
      <c r="A42" s="4" t="s">
        <v>937</v>
      </c>
    </row>
    <row r="43" spans="1:8">
      <c r="A43" s="3" t="s">
        <v>888</v>
      </c>
    </row>
    <row r="44" spans="1:8">
      <c r="A44" s="4" t="s">
        <v>938</v>
      </c>
      <c r="D44" s="10" t="n">
        <v>0.6</v>
      </c>
    </row>
    <row r="45" spans="1:8">
      <c r="A45" s="4" t="s">
        <v>939</v>
      </c>
      <c r="D45" s="10" t="n">
        <v>3.5</v>
      </c>
    </row>
    <row r="46" spans="1:8">
      <c r="A46" s="4" t="s">
        <v>940</v>
      </c>
    </row>
    <row r="47" spans="1:8">
      <c r="A47" s="3" t="s">
        <v>888</v>
      </c>
    </row>
    <row r="48" spans="1:8">
      <c r="A48" s="4" t="s">
        <v>938</v>
      </c>
      <c r="D48" s="10" t="n">
        <v>0.65</v>
      </c>
    </row>
    <row r="49" spans="1:8">
      <c r="A49" s="4" t="s">
        <v>939</v>
      </c>
      <c r="D49" s="6"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65</v>
      </c>
      <c r="D2" s="2" t="s">
        <v>517</v>
      </c>
      <c r="E2" s="2" t="s">
        <v>66</v>
      </c>
    </row>
    <row r="3" spans="1:5">
      <c r="A3" s="3" t="s">
        <v>942</v>
      </c>
    </row>
    <row r="4" spans="1:5">
      <c r="A4" s="4" t="s">
        <v>943</v>
      </c>
      <c r="B4" s="5" t="n">
        <v>33200000</v>
      </c>
      <c r="C4" s="5" t="n">
        <v>26300000</v>
      </c>
    </row>
    <row r="5" spans="1:5">
      <c r="A5" s="4" t="s">
        <v>944</v>
      </c>
      <c r="D5" s="5" t="n">
        <v>300000000</v>
      </c>
    </row>
    <row r="6" spans="1:5">
      <c r="A6" s="4" t="s">
        <v>945</v>
      </c>
      <c r="B6" s="5" t="n">
        <v>1100000</v>
      </c>
    </row>
    <row r="7" spans="1:5">
      <c r="A7" s="4" t="s">
        <v>834</v>
      </c>
    </row>
    <row r="8" spans="1:5">
      <c r="A8" s="3" t="s">
        <v>942</v>
      </c>
    </row>
    <row r="9" spans="1:5">
      <c r="A9" s="4" t="s">
        <v>946</v>
      </c>
      <c r="B9" s="4" t="s">
        <v>595</v>
      </c>
    </row>
    <row r="10" spans="1:5">
      <c r="A10" s="4" t="s">
        <v>947</v>
      </c>
    </row>
    <row r="11" spans="1:5">
      <c r="A11" s="3" t="s">
        <v>942</v>
      </c>
    </row>
    <row r="12" spans="1:5">
      <c r="A12" s="4" t="s">
        <v>948</v>
      </c>
      <c r="B12" s="5" t="n">
        <v>100000000</v>
      </c>
      <c r="C12" s="6" t="n">
        <v>100000000</v>
      </c>
    </row>
    <row r="13" spans="1:5">
      <c r="A13" s="4" t="s">
        <v>949</v>
      </c>
    </row>
    <row r="14" spans="1:5">
      <c r="A14" s="3" t="s">
        <v>942</v>
      </c>
    </row>
    <row r="15" spans="1:5">
      <c r="A15" s="4" t="s">
        <v>950</v>
      </c>
      <c r="B15" s="6" t="n">
        <v>41400000</v>
      </c>
      <c r="C15" s="6" t="n">
        <v>26700000</v>
      </c>
    </row>
    <row r="16" spans="1:5">
      <c r="A16" s="4" t="s">
        <v>951</v>
      </c>
    </row>
    <row r="17" spans="1:5">
      <c r="A17" s="3" t="s">
        <v>942</v>
      </c>
    </row>
    <row r="18" spans="1:5">
      <c r="A18" s="4" t="s">
        <v>950</v>
      </c>
      <c r="B18" s="6" t="n">
        <v>34500000</v>
      </c>
      <c r="C18" s="6" t="n">
        <v>23600000</v>
      </c>
    </row>
    <row r="19" spans="1:5">
      <c r="A19" s="4" t="s">
        <v>952</v>
      </c>
    </row>
    <row r="20" spans="1:5">
      <c r="A20" s="3" t="s">
        <v>942</v>
      </c>
    </row>
    <row r="21" spans="1:5">
      <c r="A21" s="4" t="s">
        <v>950</v>
      </c>
      <c r="B21" s="6" t="n">
        <v>17400000</v>
      </c>
      <c r="C21" s="6" t="n">
        <v>21000000</v>
      </c>
    </row>
    <row r="22" spans="1:5">
      <c r="A22" s="4" t="s">
        <v>953</v>
      </c>
    </row>
    <row r="23" spans="1:5">
      <c r="A23" s="3" t="s">
        <v>942</v>
      </c>
    </row>
    <row r="24" spans="1:5">
      <c r="A24" s="4" t="s">
        <v>950</v>
      </c>
      <c r="B24" s="6" t="n">
        <v>13100000</v>
      </c>
      <c r="C24" s="6" t="n">
        <v>10200000</v>
      </c>
    </row>
    <row r="25" spans="1:5">
      <c r="A25" s="4" t="s">
        <v>954</v>
      </c>
    </row>
    <row r="26" spans="1:5">
      <c r="A26" s="3" t="s">
        <v>942</v>
      </c>
    </row>
    <row r="27" spans="1:5">
      <c r="A27" s="4" t="s">
        <v>950</v>
      </c>
      <c r="B27" s="6" t="n">
        <v>13000000</v>
      </c>
      <c r="C27" s="6" t="n">
        <v>8600000</v>
      </c>
    </row>
    <row r="28" spans="1:5">
      <c r="A28" s="4" t="s">
        <v>955</v>
      </c>
    </row>
    <row r="29" spans="1:5">
      <c r="A29" s="3" t="s">
        <v>942</v>
      </c>
    </row>
    <row r="30" spans="1:5">
      <c r="A30" s="4" t="s">
        <v>950</v>
      </c>
      <c r="B30" s="6" t="n">
        <v>6000000</v>
      </c>
      <c r="C30" s="6" t="n">
        <v>6300000</v>
      </c>
    </row>
    <row r="31" spans="1:5">
      <c r="A31" s="4" t="s">
        <v>956</v>
      </c>
    </row>
    <row r="32" spans="1:5">
      <c r="A32" s="3" t="s">
        <v>942</v>
      </c>
    </row>
    <row r="33" spans="1:5">
      <c r="A33" s="4" t="s">
        <v>950</v>
      </c>
      <c r="C33" s="6" t="n">
        <v>7000000</v>
      </c>
    </row>
    <row r="34" spans="1:5">
      <c r="A34" s="4" t="s">
        <v>957</v>
      </c>
    </row>
    <row r="35" spans="1:5">
      <c r="A35" s="3" t="s">
        <v>942</v>
      </c>
    </row>
    <row r="36" spans="1:5">
      <c r="A36" s="4" t="s">
        <v>950</v>
      </c>
      <c r="B36" s="6" t="n">
        <v>7000000</v>
      </c>
      <c r="C36" s="6" t="n">
        <v>5100000</v>
      </c>
    </row>
    <row r="37" spans="1:5">
      <c r="A37" s="4" t="s">
        <v>958</v>
      </c>
      <c r="B37" s="6" t="n">
        <v>9200000</v>
      </c>
      <c r="C37" s="6" t="n">
        <v>3800000</v>
      </c>
    </row>
    <row r="38" spans="1:5">
      <c r="A38" s="4" t="s">
        <v>959</v>
      </c>
    </row>
    <row r="39" spans="1:5">
      <c r="A39" s="3" t="s">
        <v>942</v>
      </c>
    </row>
    <row r="40" spans="1:5">
      <c r="A40" s="4" t="s">
        <v>958</v>
      </c>
      <c r="B40" s="6" t="n">
        <v>52900000</v>
      </c>
      <c r="C40" s="6" t="n">
        <v>37400000</v>
      </c>
    </row>
    <row r="41" spans="1:5">
      <c r="A41" s="4" t="s">
        <v>960</v>
      </c>
    </row>
    <row r="42" spans="1:5">
      <c r="A42" s="3" t="s">
        <v>942</v>
      </c>
    </row>
    <row r="43" spans="1:5">
      <c r="A43" s="4" t="s">
        <v>958</v>
      </c>
      <c r="B43" s="6" t="n">
        <v>17500000</v>
      </c>
      <c r="C43" s="6" t="n">
        <v>14600000</v>
      </c>
    </row>
    <row r="44" spans="1:5">
      <c r="A44" s="4" t="s">
        <v>961</v>
      </c>
    </row>
    <row r="45" spans="1:5">
      <c r="A45" s="3" t="s">
        <v>942</v>
      </c>
    </row>
    <row r="46" spans="1:5">
      <c r="A46" s="4" t="s">
        <v>958</v>
      </c>
      <c r="B46" s="6" t="n">
        <v>10000000</v>
      </c>
      <c r="C46" s="6" t="n">
        <v>8200000</v>
      </c>
    </row>
    <row r="47" spans="1:5">
      <c r="A47" s="4" t="s">
        <v>962</v>
      </c>
    </row>
    <row r="48" spans="1:5">
      <c r="A48" s="3" t="s">
        <v>942</v>
      </c>
    </row>
    <row r="49" spans="1:5">
      <c r="A49" s="4" t="s">
        <v>958</v>
      </c>
      <c r="B49" s="5" t="n">
        <v>9600000</v>
      </c>
      <c r="C49" s="6" t="n">
        <v>11000000</v>
      </c>
    </row>
    <row r="50" spans="1:5">
      <c r="A50" s="4" t="s">
        <v>963</v>
      </c>
    </row>
    <row r="51" spans="1:5">
      <c r="A51" s="3" t="s">
        <v>942</v>
      </c>
    </row>
    <row r="52" spans="1:5">
      <c r="A52" s="4" t="s">
        <v>958</v>
      </c>
      <c r="C52" s="6" t="n">
        <v>4100000</v>
      </c>
    </row>
    <row r="53" spans="1:5">
      <c r="A53" s="4" t="s">
        <v>964</v>
      </c>
    </row>
    <row r="54" spans="1:5">
      <c r="A54" s="3" t="s">
        <v>942</v>
      </c>
    </row>
    <row r="55" spans="1:5">
      <c r="A55" s="4" t="s">
        <v>958</v>
      </c>
      <c r="C55" s="5" t="n">
        <v>3100000</v>
      </c>
    </row>
    <row r="56" spans="1:5">
      <c r="A56" s="4" t="s">
        <v>965</v>
      </c>
    </row>
    <row r="57" spans="1:5">
      <c r="A57" s="3" t="s">
        <v>942</v>
      </c>
    </row>
    <row r="58" spans="1:5">
      <c r="A58" s="4" t="s">
        <v>966</v>
      </c>
      <c r="B58" s="6" t="n">
        <v>89600</v>
      </c>
      <c r="C58" s="6" t="n">
        <v>99100</v>
      </c>
    </row>
    <row r="59" spans="1:5">
      <c r="A59" s="4" t="s">
        <v>967</v>
      </c>
    </row>
    <row r="60" spans="1:5">
      <c r="A60" s="3" t="s">
        <v>942</v>
      </c>
    </row>
    <row r="61" spans="1:5">
      <c r="A61" s="4" t="s">
        <v>968</v>
      </c>
      <c r="B61" s="5" t="n">
        <v>0</v>
      </c>
      <c r="C61" s="5" t="n">
        <v>0</v>
      </c>
      <c r="E61" s="5" t="n">
        <v>300000000</v>
      </c>
    </row>
    <row r="62" spans="1:5">
      <c r="A62" s="4" t="s">
        <v>969</v>
      </c>
      <c r="C62" s="5" t="n">
        <v>133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0</v>
      </c>
      <c r="B1" s="2" t="s">
        <v>2</v>
      </c>
      <c r="C1" s="2" t="s">
        <v>65</v>
      </c>
    </row>
    <row r="2" spans="1:3">
      <c r="A2" s="4" t="s">
        <v>133</v>
      </c>
    </row>
    <row r="3" spans="1:3">
      <c r="A3" s="3" t="s">
        <v>971</v>
      </c>
    </row>
    <row r="4" spans="1:3">
      <c r="A4" s="4" t="s">
        <v>972</v>
      </c>
      <c r="B4" s="5" t="n">
        <v>-255000000</v>
      </c>
      <c r="C4" s="5" t="n">
        <v>-254600000</v>
      </c>
    </row>
    <row r="5" spans="1:3">
      <c r="A5" s="4" t="s">
        <v>973</v>
      </c>
      <c r="B5" s="6" t="n">
        <v>-5000000</v>
      </c>
      <c r="C5" s="6" t="n">
        <v>-4600000</v>
      </c>
    </row>
    <row r="6" spans="1:3">
      <c r="A6" s="4" t="s">
        <v>896</v>
      </c>
    </row>
    <row r="7" spans="1:3">
      <c r="A7" s="3" t="s">
        <v>971</v>
      </c>
    </row>
    <row r="8" spans="1:3">
      <c r="A8" s="4" t="s">
        <v>948</v>
      </c>
      <c r="B8" s="6" t="n">
        <v>100000000</v>
      </c>
    </row>
    <row r="9" spans="1:3">
      <c r="A9" s="4" t="s">
        <v>899</v>
      </c>
      <c r="B9" s="5" t="n">
        <v>250000000</v>
      </c>
      <c r="C9" s="5" t="n">
        <v>250000000</v>
      </c>
    </row>
    <row r="10" spans="1:3">
      <c r="A10" s="4" t="s">
        <v>897</v>
      </c>
      <c r="B10" s="4" t="s">
        <v>8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65</v>
      </c>
    </row>
    <row r="2" spans="1:3">
      <c r="A2" s="3" t="s">
        <v>971</v>
      </c>
    </row>
    <row r="3" spans="1:3">
      <c r="A3" s="4" t="s">
        <v>975</v>
      </c>
      <c r="B3" s="7" t="n">
        <v>23.7</v>
      </c>
      <c r="C3" s="7" t="n">
        <v>21.7</v>
      </c>
    </row>
    <row r="4" spans="1:3">
      <c r="A4" s="4" t="s">
        <v>976</v>
      </c>
      <c r="B4" s="8" t="n">
        <v>4.6</v>
      </c>
      <c r="C4" s="8" t="n">
        <v>3.2</v>
      </c>
    </row>
    <row r="5" spans="1:3">
      <c r="A5" s="4" t="s">
        <v>977</v>
      </c>
    </row>
    <row r="6" spans="1:3">
      <c r="A6" s="3" t="s">
        <v>971</v>
      </c>
    </row>
    <row r="7" spans="1:3">
      <c r="A7" s="4" t="s">
        <v>975</v>
      </c>
      <c r="B7" s="6" t="n">
        <v>5</v>
      </c>
      <c r="C7" s="8" t="n">
        <v>4.6</v>
      </c>
    </row>
    <row r="8" spans="1:3">
      <c r="A8" s="4" t="s">
        <v>978</v>
      </c>
    </row>
    <row r="9" spans="1:3">
      <c r="A9" s="3" t="s">
        <v>971</v>
      </c>
    </row>
    <row r="10" spans="1:3">
      <c r="A10" s="4" t="s">
        <v>975</v>
      </c>
      <c r="B10" s="8" t="n">
        <v>18.7</v>
      </c>
      <c r="C10" s="8" t="n">
        <v>17.1</v>
      </c>
    </row>
    <row r="11" spans="1:3">
      <c r="A11" s="4" t="s">
        <v>976</v>
      </c>
      <c r="B11" s="8" t="n">
        <v>4.6</v>
      </c>
      <c r="C11" s="8" t="n">
        <v>3.2</v>
      </c>
    </row>
    <row r="12" spans="1:3">
      <c r="A12" s="4" t="s">
        <v>979</v>
      </c>
    </row>
    <row r="13" spans="1:3">
      <c r="A13" s="3" t="s">
        <v>971</v>
      </c>
    </row>
    <row r="14" spans="1:3">
      <c r="A14" s="4" t="s">
        <v>975</v>
      </c>
      <c r="B14" s="8" t="n">
        <v>3.5</v>
      </c>
      <c r="C14" s="8" t="n">
        <v>2.8</v>
      </c>
    </row>
    <row r="15" spans="1:3">
      <c r="A15" s="4" t="s">
        <v>980</v>
      </c>
    </row>
    <row r="16" spans="1:3">
      <c r="A16" s="3" t="s">
        <v>971</v>
      </c>
    </row>
    <row r="17" spans="1:3">
      <c r="A17" s="4" t="s">
        <v>975</v>
      </c>
      <c r="B17" s="8" t="n">
        <v>15.2</v>
      </c>
      <c r="C17" s="8" t="n">
        <v>14.3</v>
      </c>
    </row>
    <row r="18" spans="1:3">
      <c r="A18" s="4" t="s">
        <v>981</v>
      </c>
    </row>
    <row r="19" spans="1:3">
      <c r="A19" s="3" t="s">
        <v>971</v>
      </c>
    </row>
    <row r="20" spans="1:3">
      <c r="A20" s="4" t="s">
        <v>976</v>
      </c>
      <c r="B20" s="7" t="n">
        <v>4.6</v>
      </c>
      <c r="C20" s="7" t="n">
        <v>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5</v>
      </c>
      <c r="D2" s="2" t="s">
        <v>66</v>
      </c>
    </row>
    <row r="3" spans="1:4">
      <c r="A3" s="3" t="s">
        <v>983</v>
      </c>
    </row>
    <row r="4" spans="1:4">
      <c r="A4" s="4" t="s">
        <v>984</v>
      </c>
      <c r="B4" s="5" t="n">
        <v>0</v>
      </c>
    </row>
    <row r="5" spans="1:4">
      <c r="A5" s="4" t="s">
        <v>984</v>
      </c>
      <c r="C5" s="7" t="n">
        <v>-0.8</v>
      </c>
      <c r="D5" s="7" t="n">
        <v>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66</v>
      </c>
    </row>
    <row r="3" spans="1:4">
      <c r="A3" s="3" t="s">
        <v>983</v>
      </c>
    </row>
    <row r="4" spans="1:4">
      <c r="A4" s="4" t="s">
        <v>69</v>
      </c>
      <c r="B4" s="5" t="n">
        <v>-49</v>
      </c>
      <c r="C4" s="7" t="n">
        <v>-50.4</v>
      </c>
      <c r="D4" s="7" t="n">
        <v>-52.4</v>
      </c>
    </row>
    <row r="5" spans="1:4">
      <c r="A5" s="4" t="s">
        <v>70</v>
      </c>
      <c r="B5" s="8" t="n">
        <v>8.800000000000001</v>
      </c>
      <c r="C5" s="8" t="n">
        <v>4.2</v>
      </c>
      <c r="D5" s="8" t="n">
        <v>-7.8</v>
      </c>
    </row>
    <row r="6" spans="1:4">
      <c r="A6" s="4" t="s">
        <v>986</v>
      </c>
      <c r="B6" s="6" t="n">
        <v>0</v>
      </c>
      <c r="C6" s="8" t="n">
        <v>13.3</v>
      </c>
      <c r="D6" s="6" t="n">
        <v>0</v>
      </c>
    </row>
    <row r="7" spans="1:4">
      <c r="A7" s="4" t="s">
        <v>987</v>
      </c>
    </row>
    <row r="8" spans="1:4">
      <c r="A8" s="3" t="s">
        <v>983</v>
      </c>
    </row>
    <row r="9" spans="1:4">
      <c r="A9" s="4" t="s">
        <v>988</v>
      </c>
      <c r="B9" s="8" t="n">
        <v>-15.4</v>
      </c>
      <c r="C9" s="8" t="n">
        <v>-15.4</v>
      </c>
      <c r="D9" s="8" t="n">
        <v>-15.4</v>
      </c>
    </row>
    <row r="10" spans="1:4">
      <c r="A10" s="4" t="s">
        <v>989</v>
      </c>
    </row>
    <row r="11" spans="1:4">
      <c r="A11" s="3" t="s">
        <v>983</v>
      </c>
    </row>
    <row r="12" spans="1:4">
      <c r="A12" s="4" t="s">
        <v>988</v>
      </c>
      <c r="B12" s="6" t="n">
        <v>2</v>
      </c>
      <c r="C12" s="8" t="n">
        <v>1.5</v>
      </c>
      <c r="D12" s="8" t="n">
        <v>2.8</v>
      </c>
    </row>
    <row r="13" spans="1:4">
      <c r="A13" s="4" t="s">
        <v>990</v>
      </c>
    </row>
    <row r="14" spans="1:4">
      <c r="A14" s="3" t="s">
        <v>983</v>
      </c>
    </row>
    <row r="15" spans="1:4">
      <c r="A15" s="4" t="s">
        <v>988</v>
      </c>
      <c r="B15" s="6" t="n">
        <v>0</v>
      </c>
      <c r="C15" s="6" t="n">
        <v>0</v>
      </c>
      <c r="D15" s="6" t="n">
        <v>0</v>
      </c>
    </row>
    <row r="16" spans="1:4">
      <c r="A16" s="4" t="s">
        <v>991</v>
      </c>
    </row>
    <row r="17" spans="1:4">
      <c r="A17" s="3" t="s">
        <v>983</v>
      </c>
    </row>
    <row r="18" spans="1:4">
      <c r="A18" s="4" t="s">
        <v>988</v>
      </c>
      <c r="B18" s="6" t="n">
        <v>0</v>
      </c>
      <c r="C18" s="6" t="n">
        <v>0</v>
      </c>
      <c r="D18" s="6" t="n">
        <v>0</v>
      </c>
    </row>
    <row r="19" spans="1:4">
      <c r="A19" s="4" t="s">
        <v>992</v>
      </c>
    </row>
    <row r="20" spans="1:4">
      <c r="A20" s="3" t="s">
        <v>983</v>
      </c>
    </row>
    <row r="21" spans="1:4">
      <c r="A21" s="4" t="s">
        <v>993</v>
      </c>
      <c r="B21" s="8" t="n">
        <v>1.5</v>
      </c>
      <c r="C21" s="8" t="n">
        <v>1.5</v>
      </c>
      <c r="D21" s="8" t="n">
        <v>1.6</v>
      </c>
    </row>
    <row r="22" spans="1:4">
      <c r="A22" s="4" t="s">
        <v>986</v>
      </c>
      <c r="B22" s="6" t="n">
        <v>0</v>
      </c>
      <c r="C22" s="6" t="n">
        <v>0</v>
      </c>
      <c r="D22" s="6" t="n">
        <v>0</v>
      </c>
    </row>
    <row r="23" spans="1:4">
      <c r="A23" s="4" t="s">
        <v>994</v>
      </c>
    </row>
    <row r="24" spans="1:4">
      <c r="A24" s="3" t="s">
        <v>983</v>
      </c>
    </row>
    <row r="25" spans="1:4">
      <c r="A25" s="4" t="s">
        <v>993</v>
      </c>
      <c r="B25" s="6" t="n">
        <v>0</v>
      </c>
      <c r="C25" s="6" t="n">
        <v>0</v>
      </c>
      <c r="D25" s="6" t="n">
        <v>0</v>
      </c>
    </row>
    <row r="26" spans="1:4">
      <c r="A26" s="4" t="s">
        <v>986</v>
      </c>
      <c r="B26" s="5" t="n">
        <v>0</v>
      </c>
      <c r="C26" s="7" t="n">
        <v>13.3</v>
      </c>
      <c r="D26"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5</v>
      </c>
      <c r="D2" s="2" t="s">
        <v>66</v>
      </c>
    </row>
    <row r="3" spans="1:4">
      <c r="A3" s="4" t="s">
        <v>996</v>
      </c>
    </row>
    <row r="4" spans="1:4">
      <c r="A4" s="3" t="s">
        <v>983</v>
      </c>
    </row>
    <row r="5" spans="1:4">
      <c r="A5" s="4" t="s">
        <v>997</v>
      </c>
      <c r="B5" s="5" t="n">
        <v>-20</v>
      </c>
      <c r="C5" s="7" t="n">
        <v>-40.4</v>
      </c>
      <c r="D5" s="7" t="n">
        <v>-25.8</v>
      </c>
    </row>
    <row r="6" spans="1:4">
      <c r="A6" s="4" t="s">
        <v>998</v>
      </c>
    </row>
    <row r="7" spans="1:4">
      <c r="A7" s="3" t="s">
        <v>983</v>
      </c>
    </row>
    <row r="8" spans="1:4">
      <c r="A8" s="4" t="s">
        <v>997</v>
      </c>
      <c r="B8" s="8" t="n">
        <v>16.4</v>
      </c>
      <c r="C8" s="8" t="n">
        <v>36.5</v>
      </c>
      <c r="D8" s="8" t="n">
        <v>18.8</v>
      </c>
    </row>
    <row r="9" spans="1:4">
      <c r="A9" s="4" t="s">
        <v>999</v>
      </c>
    </row>
    <row r="10" spans="1:4">
      <c r="A10" s="3" t="s">
        <v>983</v>
      </c>
    </row>
    <row r="11" spans="1:4">
      <c r="A11" s="4" t="s">
        <v>997</v>
      </c>
      <c r="B11" s="6" t="n">
        <v>3</v>
      </c>
      <c r="C11" s="8" t="n">
        <v>-2.1</v>
      </c>
      <c r="D11" s="8" t="n">
        <v>0.9</v>
      </c>
    </row>
    <row r="12" spans="1:4">
      <c r="A12" s="4" t="s">
        <v>1000</v>
      </c>
    </row>
    <row r="13" spans="1:4">
      <c r="A13" s="3" t="s">
        <v>983</v>
      </c>
    </row>
    <row r="14" spans="1:4">
      <c r="A14" s="4" t="s">
        <v>997</v>
      </c>
      <c r="B14" s="5" t="n">
        <v>-3</v>
      </c>
      <c r="C14" s="5" t="n">
        <v>2</v>
      </c>
      <c r="D14" s="7" t="n">
        <v>-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65</v>
      </c>
    </row>
    <row r="2" spans="1:3">
      <c r="A2" s="3" t="s">
        <v>1002</v>
      </c>
    </row>
    <row r="3" spans="1:3">
      <c r="A3" s="4" t="s">
        <v>1003</v>
      </c>
      <c r="B3" s="7" t="n">
        <v>1149.8</v>
      </c>
      <c r="C3" s="7" t="n">
        <v>1132.3</v>
      </c>
    </row>
    <row r="4" spans="1:3">
      <c r="A4" s="4" t="s">
        <v>1004</v>
      </c>
    </row>
    <row r="5" spans="1:3">
      <c r="A5" s="3" t="s">
        <v>1002</v>
      </c>
    </row>
    <row r="6" spans="1:3">
      <c r="A6" s="4" t="s">
        <v>1005</v>
      </c>
      <c r="B6" s="8" t="n">
        <v>1633.6</v>
      </c>
      <c r="C6" s="8" t="n">
        <v>1592.9</v>
      </c>
    </row>
    <row r="7" spans="1:3">
      <c r="A7" s="4" t="s">
        <v>1006</v>
      </c>
      <c r="B7" s="8" t="n">
        <v>460.8</v>
      </c>
      <c r="C7" s="8" t="n">
        <v>443.2</v>
      </c>
    </row>
    <row r="8" spans="1:3">
      <c r="A8" s="4" t="s">
        <v>1003</v>
      </c>
      <c r="B8" s="8" t="n">
        <v>1149.8</v>
      </c>
      <c r="C8" s="8" t="n">
        <v>1132.3</v>
      </c>
    </row>
    <row r="9" spans="1:3">
      <c r="A9" s="4" t="s">
        <v>1007</v>
      </c>
    </row>
    <row r="10" spans="1:3">
      <c r="A10" s="3" t="s">
        <v>1002</v>
      </c>
    </row>
    <row r="11" spans="1:3">
      <c r="A11" s="4" t="s">
        <v>1005</v>
      </c>
      <c r="B11" s="8" t="n">
        <v>1920.6</v>
      </c>
      <c r="C11" s="8" t="n">
        <v>1845.4</v>
      </c>
    </row>
    <row r="12" spans="1:3">
      <c r="A12" s="4" t="s">
        <v>1006</v>
      </c>
      <c r="B12" s="8" t="n">
        <v>505.5</v>
      </c>
      <c r="C12" s="8" t="n">
        <v>481.2</v>
      </c>
    </row>
    <row r="13" spans="1:3">
      <c r="A13" s="4" t="s">
        <v>1008</v>
      </c>
      <c r="B13" s="7" t="n">
        <v>1238.8</v>
      </c>
      <c r="C13" s="5" t="n">
        <v>11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9</v>
      </c>
      <c r="B1" s="2" t="s">
        <v>1</v>
      </c>
    </row>
    <row r="2" spans="1:4">
      <c r="B2" s="2" t="s">
        <v>2</v>
      </c>
      <c r="C2" s="2" t="s">
        <v>65</v>
      </c>
      <c r="D2" s="2" t="s">
        <v>66</v>
      </c>
    </row>
    <row r="3" spans="1:4">
      <c r="A3" s="3" t="s">
        <v>1010</v>
      </c>
    </row>
    <row r="4" spans="1:4">
      <c r="A4" s="4" t="s">
        <v>1011</v>
      </c>
      <c r="B4" s="4" t="s">
        <v>1012</v>
      </c>
    </row>
    <row r="5" spans="1:4">
      <c r="A5" s="4" t="s">
        <v>1013</v>
      </c>
      <c r="B5" s="5" t="n">
        <v>1478</v>
      </c>
      <c r="C5" s="7" t="n">
        <v>1316.1</v>
      </c>
    </row>
    <row r="6" spans="1:4">
      <c r="A6" s="4" t="s">
        <v>1014</v>
      </c>
      <c r="B6" s="7" t="n">
        <v>9.800000000000001</v>
      </c>
      <c r="C6" s="7" t="n">
        <v>9.4</v>
      </c>
      <c r="D6" s="7" t="n">
        <v>8.9</v>
      </c>
    </row>
    <row r="7" spans="1:4">
      <c r="A7" s="4" t="s">
        <v>832</v>
      </c>
    </row>
    <row r="8" spans="1:4">
      <c r="A8" s="3" t="s">
        <v>1010</v>
      </c>
    </row>
    <row r="9" spans="1:4">
      <c r="A9" s="4" t="s">
        <v>1015</v>
      </c>
      <c r="B9" s="4" t="s">
        <v>622</v>
      </c>
    </row>
    <row r="10" spans="1:4">
      <c r="A10" s="4" t="s">
        <v>834</v>
      </c>
    </row>
    <row r="11" spans="1:4">
      <c r="A11" s="3" t="s">
        <v>1010</v>
      </c>
    </row>
    <row r="12" spans="1:4">
      <c r="A12" s="4" t="s">
        <v>1015</v>
      </c>
      <c r="B12" s="4" t="s">
        <v>1016</v>
      </c>
    </row>
    <row r="13" spans="1:4">
      <c r="A13" s="4" t="s">
        <v>702</v>
      </c>
    </row>
    <row r="14" spans="1:4">
      <c r="A14" s="3" t="s">
        <v>1010</v>
      </c>
    </row>
    <row r="15" spans="1:4">
      <c r="A15" s="4" t="s">
        <v>1017</v>
      </c>
      <c r="B15" s="4" t="s">
        <v>1018</v>
      </c>
    </row>
    <row r="16" spans="1:4">
      <c r="A16" s="4" t="s">
        <v>1019</v>
      </c>
      <c r="B16" s="7" t="n">
        <v>4.3</v>
      </c>
    </row>
    <row r="17" spans="1:4">
      <c r="A17" s="4" t="s">
        <v>1020</v>
      </c>
      <c r="B17" s="7" t="n">
        <v>74.2</v>
      </c>
    </row>
    <row r="18" spans="1:4">
      <c r="A18" s="4" t="s">
        <v>1021</v>
      </c>
      <c r="B18" s="4" t="s">
        <v>1022</v>
      </c>
    </row>
    <row r="19" spans="1:4">
      <c r="A19" s="4" t="s">
        <v>1023</v>
      </c>
    </row>
    <row r="20" spans="1:4">
      <c r="A20" s="3" t="s">
        <v>1010</v>
      </c>
    </row>
    <row r="21" spans="1:4">
      <c r="A21" s="4" t="s">
        <v>1017</v>
      </c>
      <c r="B21" s="4" t="s">
        <v>1024</v>
      </c>
    </row>
    <row r="22" spans="1:4">
      <c r="A22" s="4" t="s">
        <v>1019</v>
      </c>
      <c r="B22" s="7" t="n">
        <v>1.6</v>
      </c>
    </row>
    <row r="23" spans="1:4">
      <c r="A23" s="4" t="s">
        <v>1020</v>
      </c>
      <c r="B23" s="7" t="n">
        <v>26.8</v>
      </c>
    </row>
    <row r="24" spans="1:4">
      <c r="A24" s="4" t="s">
        <v>1025</v>
      </c>
    </row>
    <row r="25" spans="1:4">
      <c r="A25" s="3" t="s">
        <v>1010</v>
      </c>
    </row>
    <row r="26" spans="1:4">
      <c r="A26" s="4" t="s">
        <v>1026</v>
      </c>
      <c r="B26" s="4" t="s">
        <v>1027</v>
      </c>
      <c r="C26" s="4" t="s">
        <v>1027</v>
      </c>
      <c r="D26" s="4" t="s">
        <v>1028</v>
      </c>
    </row>
    <row r="27" spans="1:4">
      <c r="A27" s="4" t="s">
        <v>1029</v>
      </c>
    </row>
    <row r="28" spans="1:4">
      <c r="A28" s="3" t="s">
        <v>1010</v>
      </c>
    </row>
    <row r="29" spans="1:4">
      <c r="A29" s="4" t="s">
        <v>1030</v>
      </c>
      <c r="B29" s="7" t="n">
        <v>2.9</v>
      </c>
    </row>
    <row r="30" spans="1:4">
      <c r="A30" s="4" t="s">
        <v>1026</v>
      </c>
      <c r="B30" s="4" t="s">
        <v>1031</v>
      </c>
    </row>
    <row r="31" spans="1:4">
      <c r="A31" s="4" t="s">
        <v>1032</v>
      </c>
      <c r="B31" s="4" t="s">
        <v>1033</v>
      </c>
    </row>
    <row r="32" spans="1:4">
      <c r="A32" s="4" t="s">
        <v>1034</v>
      </c>
    </row>
    <row r="33" spans="1:4">
      <c r="A33" s="3" t="s">
        <v>1010</v>
      </c>
    </row>
    <row r="34" spans="1:4">
      <c r="A34" s="4" t="s">
        <v>1030</v>
      </c>
      <c r="B34" s="7" t="n">
        <v>8.699999999999999</v>
      </c>
    </row>
    <row r="35" spans="1:4">
      <c r="A35" s="4" t="s">
        <v>1035</v>
      </c>
    </row>
    <row r="36" spans="1:4">
      <c r="A36" s="3" t="s">
        <v>1010</v>
      </c>
    </row>
    <row r="37" spans="1:4">
      <c r="A37" s="4" t="s">
        <v>1026</v>
      </c>
      <c r="B37" s="4" t="s">
        <v>1036</v>
      </c>
    </row>
    <row r="38" spans="1:4">
      <c r="A38" s="4" t="s">
        <v>1037</v>
      </c>
    </row>
    <row r="39" spans="1:4">
      <c r="A39" s="3" t="s">
        <v>1010</v>
      </c>
    </row>
    <row r="40" spans="1:4">
      <c r="A40" s="4" t="s">
        <v>1026</v>
      </c>
      <c r="B40" s="4" t="s">
        <v>10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5</v>
      </c>
      <c r="D2" s="2" t="s">
        <v>66</v>
      </c>
    </row>
    <row r="3" spans="1:4">
      <c r="A3" s="3" t="s">
        <v>1040</v>
      </c>
    </row>
    <row r="4" spans="1:4">
      <c r="A4" s="4" t="s">
        <v>1041</v>
      </c>
      <c r="B4" s="7" t="n">
        <v>1386.9</v>
      </c>
      <c r="C4" s="7" t="n">
        <v>1467.6</v>
      </c>
    </row>
    <row r="5" spans="1:4">
      <c r="A5" s="4" t="s">
        <v>1042</v>
      </c>
      <c r="B5" s="8" t="n">
        <v>23.5</v>
      </c>
      <c r="C5" s="8" t="n">
        <v>25.1</v>
      </c>
      <c r="D5" s="7" t="n">
        <v>22.7</v>
      </c>
    </row>
    <row r="6" spans="1:4">
      <c r="A6" s="4" t="s">
        <v>1043</v>
      </c>
      <c r="B6" s="8" t="n">
        <v>56.4</v>
      </c>
      <c r="C6" s="8" t="n">
        <v>52.8</v>
      </c>
      <c r="D6" s="8" t="n">
        <v>56.1</v>
      </c>
    </row>
    <row r="7" spans="1:4">
      <c r="A7" s="4" t="s">
        <v>1044</v>
      </c>
      <c r="B7" s="8" t="n">
        <v>0.5</v>
      </c>
      <c r="C7" s="8" t="n">
        <v>0.5</v>
      </c>
    </row>
    <row r="8" spans="1:4">
      <c r="A8" s="4" t="s">
        <v>1045</v>
      </c>
      <c r="B8" s="6" t="n">
        <v>0</v>
      </c>
      <c r="C8" s="6" t="n">
        <v>1</v>
      </c>
    </row>
    <row r="9" spans="1:4">
      <c r="A9" s="4" t="s">
        <v>1046</v>
      </c>
      <c r="B9" s="6" t="n">
        <v>-73</v>
      </c>
      <c r="C9" s="8" t="n">
        <v>-68.5</v>
      </c>
    </row>
    <row r="10" spans="1:4">
      <c r="A10" s="4" t="s">
        <v>1047</v>
      </c>
      <c r="B10" s="8" t="n">
        <v>169.5</v>
      </c>
      <c r="C10" s="8" t="n">
        <v>-77.90000000000001</v>
      </c>
    </row>
    <row r="11" spans="1:4">
      <c r="A11" s="4" t="s">
        <v>1048</v>
      </c>
      <c r="B11" s="8" t="n">
        <v>1.8</v>
      </c>
      <c r="C11" s="8" t="n">
        <v>-13.7</v>
      </c>
    </row>
    <row r="12" spans="1:4">
      <c r="A12" s="4" t="s">
        <v>1049</v>
      </c>
      <c r="B12" s="7" t="n">
        <v>1565.6</v>
      </c>
      <c r="C12" s="7" t="n">
        <v>1386.9</v>
      </c>
      <c r="D12" s="7" t="n">
        <v>146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65</v>
      </c>
    </row>
    <row r="3" spans="1:3">
      <c r="A3" s="3" t="s">
        <v>1051</v>
      </c>
    </row>
    <row r="4" spans="1:3">
      <c r="A4" s="4" t="s">
        <v>1052</v>
      </c>
      <c r="B4" s="7" t="n">
        <v>1215.6</v>
      </c>
      <c r="C4" s="5" t="n">
        <v>1305</v>
      </c>
    </row>
    <row r="5" spans="1:3">
      <c r="A5" s="4" t="s">
        <v>1053</v>
      </c>
      <c r="B5" s="8" t="n">
        <v>258.7</v>
      </c>
      <c r="C5" s="8" t="n">
        <v>-72.8</v>
      </c>
    </row>
    <row r="6" spans="1:3">
      <c r="A6" s="4" t="s">
        <v>1054</v>
      </c>
      <c r="B6" s="8" t="n">
        <v>50.8</v>
      </c>
      <c r="C6" s="8" t="n">
        <v>61.3</v>
      </c>
    </row>
    <row r="7" spans="1:3">
      <c r="A7" s="4" t="s">
        <v>1044</v>
      </c>
      <c r="B7" s="8" t="n">
        <v>0.4</v>
      </c>
      <c r="C7" s="8" t="n">
        <v>0.5</v>
      </c>
    </row>
    <row r="8" spans="1:3">
      <c r="A8" s="4" t="s">
        <v>1046</v>
      </c>
      <c r="B8" s="6" t="n">
        <v>-73</v>
      </c>
      <c r="C8" s="8" t="n">
        <v>-68.5</v>
      </c>
    </row>
    <row r="9" spans="1:3">
      <c r="A9" s="4" t="s">
        <v>1048</v>
      </c>
      <c r="B9" s="6" t="n">
        <v>3</v>
      </c>
      <c r="C9" s="8" t="n">
        <v>-9.9</v>
      </c>
    </row>
    <row r="10" spans="1:3">
      <c r="A10" s="4" t="s">
        <v>1055</v>
      </c>
      <c r="B10" s="8" t="n">
        <v>1455.5</v>
      </c>
      <c r="C10" s="8" t="n">
        <v>1215.6</v>
      </c>
    </row>
    <row r="11" spans="1:3">
      <c r="A11" s="4" t="s">
        <v>1056</v>
      </c>
      <c r="B11" s="7" t="n">
        <v>-110.1</v>
      </c>
      <c r="C11" s="7" t="n">
        <v>-17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5</v>
      </c>
    </row>
    <row r="2" spans="1:3">
      <c r="A2" s="3" t="s">
        <v>1010</v>
      </c>
    </row>
    <row r="3" spans="1:3">
      <c r="A3" s="4" t="s">
        <v>136</v>
      </c>
      <c r="B3" s="7" t="n">
        <v>-122.1</v>
      </c>
      <c r="C3" s="7" t="n">
        <v>-171.3</v>
      </c>
    </row>
    <row r="4" spans="1:3">
      <c r="A4" s="4" t="s">
        <v>1025</v>
      </c>
    </row>
    <row r="5" spans="1:3">
      <c r="A5" s="3" t="s">
        <v>1010</v>
      </c>
    </row>
    <row r="6" spans="1:3">
      <c r="A6" s="4" t="s">
        <v>123</v>
      </c>
      <c r="B6" s="8" t="n">
        <v>17.3</v>
      </c>
      <c r="C6" s="8" t="n">
        <v>4.3</v>
      </c>
    </row>
    <row r="7" spans="1:3">
      <c r="A7" s="4" t="s">
        <v>128</v>
      </c>
      <c r="B7" s="8" t="n">
        <v>-5.3</v>
      </c>
      <c r="C7" s="8" t="n">
        <v>-4.3</v>
      </c>
    </row>
    <row r="8" spans="1:3">
      <c r="A8" s="4" t="s">
        <v>136</v>
      </c>
      <c r="B8" s="8" t="n">
        <v>-122.1</v>
      </c>
      <c r="C8" s="8" t="n">
        <v>-171.3</v>
      </c>
    </row>
    <row r="9" spans="1:3">
      <c r="A9" s="4" t="s">
        <v>1058</v>
      </c>
      <c r="B9" s="7" t="n">
        <v>-110.1</v>
      </c>
      <c r="C9" s="7" t="n">
        <v>-17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5</v>
      </c>
    </row>
    <row r="2" spans="1:3">
      <c r="A2" s="3" t="s">
        <v>1010</v>
      </c>
    </row>
    <row r="3" spans="1:3">
      <c r="A3" s="4" t="s">
        <v>1060</v>
      </c>
      <c r="B3" s="7" t="n">
        <v>-333.8</v>
      </c>
      <c r="C3" s="7" t="n">
        <v>-301.9</v>
      </c>
    </row>
    <row r="4" spans="1:3">
      <c r="A4" s="4" t="s">
        <v>1061</v>
      </c>
      <c r="B4" s="8" t="n">
        <v>-0.6</v>
      </c>
      <c r="C4" s="8" t="n">
        <v>-0.2</v>
      </c>
    </row>
    <row r="5" spans="1:3">
      <c r="A5" s="4" t="s">
        <v>1062</v>
      </c>
      <c r="B5" s="8" t="n">
        <v>-334.4</v>
      </c>
      <c r="C5" s="8" t="n">
        <v>-302.1</v>
      </c>
    </row>
    <row r="6" spans="1:3">
      <c r="A6" s="4" t="s">
        <v>1063</v>
      </c>
    </row>
    <row r="7" spans="1:3">
      <c r="A7" s="3" t="s">
        <v>1010</v>
      </c>
    </row>
    <row r="8" spans="1:3">
      <c r="A8" s="4" t="s">
        <v>1064</v>
      </c>
      <c r="B8" s="8" t="n">
        <v>104.8</v>
      </c>
      <c r="C8" s="8" t="n">
        <v>158.8</v>
      </c>
    </row>
    <row r="9" spans="1:3">
      <c r="A9" s="4" t="s">
        <v>1065</v>
      </c>
    </row>
    <row r="10" spans="1:3">
      <c r="A10" s="3" t="s">
        <v>1010</v>
      </c>
    </row>
    <row r="11" spans="1:3">
      <c r="A11" s="4" t="s">
        <v>1064</v>
      </c>
      <c r="B11" s="7" t="n">
        <v>-0.1</v>
      </c>
      <c r="C11" s="7" t="n">
        <v>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5</v>
      </c>
    </row>
    <row r="2" spans="1:3">
      <c r="A2" s="3" t="s">
        <v>1010</v>
      </c>
    </row>
    <row r="3" spans="1:3">
      <c r="A3" s="4" t="s">
        <v>1013</v>
      </c>
      <c r="B3" s="5" t="n">
        <v>231</v>
      </c>
      <c r="C3" s="7" t="n">
        <v>1028.6</v>
      </c>
    </row>
    <row r="4" spans="1:3">
      <c r="A4" s="4" t="s">
        <v>1067</v>
      </c>
      <c r="B4" s="8" t="n">
        <v>126.5</v>
      </c>
      <c r="C4" s="8" t="n">
        <v>916.2</v>
      </c>
    </row>
    <row r="5" spans="1:3">
      <c r="A5" s="4" t="s">
        <v>1068</v>
      </c>
      <c r="B5" s="8" t="n">
        <v>1336.9</v>
      </c>
      <c r="C5" s="8" t="n">
        <v>1183.2</v>
      </c>
    </row>
    <row r="6" spans="1:3">
      <c r="A6" s="4" t="s">
        <v>1067</v>
      </c>
      <c r="B6" s="7" t="n">
        <v>1209.5</v>
      </c>
      <c r="C6" s="7" t="n">
        <v>100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5</v>
      </c>
      <c r="D2" s="2" t="s">
        <v>66</v>
      </c>
    </row>
    <row r="3" spans="1:4">
      <c r="A3" s="3" t="s">
        <v>1070</v>
      </c>
    </row>
    <row r="4" spans="1:4">
      <c r="A4" s="4" t="s">
        <v>1042</v>
      </c>
      <c r="B4" s="7" t="n">
        <v>23.5</v>
      </c>
      <c r="C4" s="7" t="n">
        <v>25.1</v>
      </c>
      <c r="D4" s="7" t="n">
        <v>22.7</v>
      </c>
    </row>
    <row r="5" spans="1:4">
      <c r="A5" s="4" t="s">
        <v>1043</v>
      </c>
      <c r="B5" s="8" t="n">
        <v>56.4</v>
      </c>
      <c r="C5" s="8" t="n">
        <v>52.8</v>
      </c>
      <c r="D5" s="8" t="n">
        <v>56.1</v>
      </c>
    </row>
    <row r="6" spans="1:4">
      <c r="A6" s="4" t="s">
        <v>1071</v>
      </c>
      <c r="B6" s="8" t="n">
        <v>-91.5</v>
      </c>
      <c r="C6" s="8" t="n">
        <v>-88.59999999999999</v>
      </c>
      <c r="D6" s="8" t="n">
        <v>-83.40000000000001</v>
      </c>
    </row>
    <row r="7" spans="1:4">
      <c r="A7" s="4" t="s">
        <v>1072</v>
      </c>
      <c r="B7" s="8" t="n">
        <v>25.2</v>
      </c>
      <c r="C7" s="8" t="n">
        <v>32.7</v>
      </c>
      <c r="D7" s="8" t="n">
        <v>27.9</v>
      </c>
    </row>
    <row r="8" spans="1:4">
      <c r="A8" s="4" t="s">
        <v>1073</v>
      </c>
      <c r="B8" s="8" t="n">
        <v>-0.9</v>
      </c>
      <c r="C8" s="8" t="n">
        <v>-1.2</v>
      </c>
      <c r="D8" s="8" t="n">
        <v>-1.1</v>
      </c>
    </row>
    <row r="9" spans="1:4">
      <c r="A9" s="4" t="s">
        <v>1074</v>
      </c>
      <c r="B9" s="6" t="n">
        <v>0</v>
      </c>
      <c r="C9" s="6" t="n">
        <v>0</v>
      </c>
      <c r="D9" s="8" t="n">
        <v>0.1</v>
      </c>
    </row>
    <row r="10" spans="1:4">
      <c r="A10" s="4" t="s">
        <v>1075</v>
      </c>
      <c r="B10" s="8" t="n">
        <v>12.7</v>
      </c>
      <c r="C10" s="8" t="n">
        <v>20.8</v>
      </c>
      <c r="D10" s="8" t="n">
        <v>22.3</v>
      </c>
    </row>
    <row r="11" spans="1:4">
      <c r="A11" s="3" t="s">
        <v>1076</v>
      </c>
    </row>
    <row r="12" spans="1:4">
      <c r="A12" s="4" t="s">
        <v>1077</v>
      </c>
      <c r="B12" s="8" t="n">
        <v>31.9</v>
      </c>
      <c r="C12" s="8" t="n">
        <v>35.2</v>
      </c>
      <c r="D12" s="8" t="n">
        <v>-30.3</v>
      </c>
    </row>
    <row r="13" spans="1:4">
      <c r="A13" s="4" t="s">
        <v>1078</v>
      </c>
      <c r="B13" s="8" t="n">
        <v>0.4</v>
      </c>
      <c r="C13" s="8" t="n">
        <v>1.7</v>
      </c>
      <c r="D13" s="8" t="n">
        <v>0.7</v>
      </c>
    </row>
    <row r="14" spans="1:4">
      <c r="A14" s="4" t="s">
        <v>1079</v>
      </c>
      <c r="B14" s="7" t="n">
        <v>32.3</v>
      </c>
      <c r="C14" s="7" t="n">
        <v>36.9</v>
      </c>
      <c r="D14" s="7" t="n">
        <v>-2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5</v>
      </c>
      <c r="D2" s="2" t="s">
        <v>66</v>
      </c>
    </row>
    <row r="3" spans="1:4">
      <c r="A3" s="3" t="s">
        <v>1010</v>
      </c>
    </row>
    <row r="4" spans="1:4">
      <c r="A4" s="4" t="s">
        <v>1081</v>
      </c>
      <c r="B4" s="4" t="s">
        <v>1082</v>
      </c>
      <c r="C4" s="4" t="s">
        <v>1083</v>
      </c>
      <c r="D4" s="4" t="s">
        <v>1082</v>
      </c>
    </row>
    <row r="5" spans="1:4">
      <c r="A5" s="4" t="s">
        <v>1071</v>
      </c>
      <c r="B5" s="4" t="s">
        <v>1027</v>
      </c>
      <c r="C5" s="4" t="s">
        <v>1027</v>
      </c>
      <c r="D5" s="4" t="s">
        <v>1028</v>
      </c>
    </row>
    <row r="6" spans="1:4">
      <c r="A6" s="4" t="s">
        <v>1084</v>
      </c>
      <c r="B6" s="4" t="s">
        <v>1018</v>
      </c>
      <c r="C6" s="4" t="s">
        <v>1018</v>
      </c>
      <c r="D6" s="4" t="s">
        <v>10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5</v>
      </c>
    </row>
    <row r="2" spans="1:3">
      <c r="A2" s="3" t="s">
        <v>1010</v>
      </c>
    </row>
    <row r="3" spans="1:3">
      <c r="A3" s="4" t="s">
        <v>1081</v>
      </c>
      <c r="B3" s="4" t="s">
        <v>1086</v>
      </c>
      <c r="C3" s="4" t="s">
        <v>1087</v>
      </c>
    </row>
    <row r="4" spans="1:3">
      <c r="A4" s="4" t="s">
        <v>1084</v>
      </c>
      <c r="B4" s="4" t="s">
        <v>1018</v>
      </c>
      <c r="C4" s="4" t="s">
        <v>1018</v>
      </c>
    </row>
    <row r="5" spans="1:3">
      <c r="A5" s="4" t="s">
        <v>1088</v>
      </c>
      <c r="B5" s="4" t="s">
        <v>1089</v>
      </c>
      <c r="C5" s="4" t="s">
        <v>10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88</v>
      </c>
    </row>
    <row r="2" spans="1:2">
      <c r="A2" s="3" t="s">
        <v>1010</v>
      </c>
    </row>
    <row r="3" spans="1:2">
      <c r="A3" s="4" t="s">
        <v>1091</v>
      </c>
      <c r="B3" s="7" t="n">
        <v>81.7</v>
      </c>
    </row>
    <row r="4" spans="1:2">
      <c r="A4" s="4" t="s">
        <v>1092</v>
      </c>
      <c r="B4" s="8" t="n">
        <v>84.3</v>
      </c>
    </row>
    <row r="5" spans="1:2">
      <c r="A5" s="4" t="s">
        <v>1093</v>
      </c>
      <c r="B5" s="8" t="n">
        <v>95.09999999999999</v>
      </c>
    </row>
    <row r="6" spans="1:2">
      <c r="A6" s="4" t="s">
        <v>1094</v>
      </c>
      <c r="B6" s="8" t="n">
        <v>91.3</v>
      </c>
    </row>
    <row r="7" spans="1:2">
      <c r="A7" s="4" t="s">
        <v>1095</v>
      </c>
      <c r="B7" s="8" t="n">
        <v>94.59999999999999</v>
      </c>
    </row>
    <row r="8" spans="1:2">
      <c r="A8" s="4" t="s">
        <v>857</v>
      </c>
      <c r="B8" s="7" t="n">
        <v>49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39:58Z</dcterms:created>
  <dcterms:modified xmlns:dcterms="http://purl.org/dc/terms/" xmlns:xsi="http://www.w3.org/2001/XMLSchema-instance" xsi:type="dcterms:W3CDTF">2020-02-13T16:39:58Z</dcterms:modified>
</cp:coreProperties>
</file>